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and Asset"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Intangible A"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Revenue from Contracts with Cus" sheetId="21" state="visible" r:id="rId21"/>
    <sheet xmlns:r="http://schemas.openxmlformats.org/officeDocument/2006/relationships" name="Segment Information" sheetId="22" state="visible" r:id="rId22"/>
    <sheet xmlns:r="http://schemas.openxmlformats.org/officeDocument/2006/relationships" name="Derivative Financial Instrument" sheetId="23" state="visible" r:id="rId23"/>
    <sheet xmlns:r="http://schemas.openxmlformats.org/officeDocument/2006/relationships" name="Fair Values of Assets and Liabi" sheetId="24" state="visible" r:id="rId24"/>
    <sheet xmlns:r="http://schemas.openxmlformats.org/officeDocument/2006/relationships" name="Stock-Based Compensation Plans" sheetId="25" state="visible" r:id="rId25"/>
    <sheet xmlns:r="http://schemas.openxmlformats.org/officeDocument/2006/relationships" name="Shareholders' Equity and Earni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Goodwill and Other Intangible_2" sheetId="32" state="visible" r:id="rId32"/>
    <sheet xmlns:r="http://schemas.openxmlformats.org/officeDocument/2006/relationships" name="Mortgage Servicing Rights (&quot;M_2" sheetId="33" state="visible" r:id="rId33"/>
    <sheet xmlns:r="http://schemas.openxmlformats.org/officeDocument/2006/relationships" name="Deposits (Tables)" sheetId="34" state="visible" r:id="rId34"/>
    <sheet xmlns:r="http://schemas.openxmlformats.org/officeDocument/2006/relationships" name="FHLB Advances, Other Borrowin_2" sheetId="35" state="visible" r:id="rId35"/>
    <sheet xmlns:r="http://schemas.openxmlformats.org/officeDocument/2006/relationships" name="Junior Subordinated Debentures " sheetId="36" state="visible" r:id="rId36"/>
    <sheet xmlns:r="http://schemas.openxmlformats.org/officeDocument/2006/relationships" name="Revenue from Contracts with C_2" sheetId="37" state="visible" r:id="rId37"/>
    <sheet xmlns:r="http://schemas.openxmlformats.org/officeDocument/2006/relationships" name="Segment Information (Tables)" sheetId="38" state="visible" r:id="rId38"/>
    <sheet xmlns:r="http://schemas.openxmlformats.org/officeDocument/2006/relationships" name="Derivative Financial Instrume_2" sheetId="39" state="visible" r:id="rId39"/>
    <sheet xmlns:r="http://schemas.openxmlformats.org/officeDocument/2006/relationships" name="Fair Values of Assets and Lia_2" sheetId="40" state="visible" r:id="rId40"/>
    <sheet xmlns:r="http://schemas.openxmlformats.org/officeDocument/2006/relationships" name="Stock-Based Compensation Plans " sheetId="41" state="visible" r:id="rId41"/>
    <sheet xmlns:r="http://schemas.openxmlformats.org/officeDocument/2006/relationships" name="Shareholders' Equity and Earn_2" sheetId="42" state="visible" r:id="rId42"/>
    <sheet xmlns:r="http://schemas.openxmlformats.org/officeDocument/2006/relationships" name="Recent Accounting Developments " sheetId="43" state="visible" r:id="rId43"/>
    <sheet xmlns:r="http://schemas.openxmlformats.org/officeDocument/2006/relationships" name="Business Combinations and Ass_2" sheetId="44" state="visible" r:id="rId44"/>
    <sheet xmlns:r="http://schemas.openxmlformats.org/officeDocument/2006/relationships" name="Investment Securities (Marketab" sheetId="45" state="visible" r:id="rId45"/>
    <sheet xmlns:r="http://schemas.openxmlformats.org/officeDocument/2006/relationships" name="Investment Securities (Continuo" sheetId="46" state="visible" r:id="rId46"/>
    <sheet xmlns:r="http://schemas.openxmlformats.org/officeDocument/2006/relationships" name="Investment Securities (Schedule" sheetId="47" state="visible" r:id="rId47"/>
    <sheet xmlns:r="http://schemas.openxmlformats.org/officeDocument/2006/relationships" name="Investment Securities (Investme" sheetId="48" state="visible" r:id="rId48"/>
    <sheet xmlns:r="http://schemas.openxmlformats.org/officeDocument/2006/relationships" name="Investment Securities (Narrativ" sheetId="49" state="visible" r:id="rId49"/>
    <sheet xmlns:r="http://schemas.openxmlformats.org/officeDocument/2006/relationships" name="Loans (Summary of Loan Portfoli" sheetId="50" state="visible" r:id="rId50"/>
    <sheet xmlns:r="http://schemas.openxmlformats.org/officeDocument/2006/relationships" name="Loans (Schedule of Unpaid Princ" sheetId="51" state="visible" r:id="rId51"/>
    <sheet xmlns:r="http://schemas.openxmlformats.org/officeDocument/2006/relationships" name="Loans (Activity Related to Accr" sheetId="52" state="visible" r:id="rId52"/>
    <sheet xmlns:r="http://schemas.openxmlformats.org/officeDocument/2006/relationships" name="Loans (Narrative) (Detail)" sheetId="53" state="visible" r:id="rId53"/>
    <sheet xmlns:r="http://schemas.openxmlformats.org/officeDocument/2006/relationships" name="Allowance for Credit Losses (Sc" sheetId="54" state="visible" r:id="rId54"/>
    <sheet xmlns:r="http://schemas.openxmlformats.org/officeDocument/2006/relationships" name="Allowance for Credit Losses (Lo" sheetId="55" state="visible" r:id="rId55"/>
    <sheet xmlns:r="http://schemas.openxmlformats.org/officeDocument/2006/relationships" name="Allowance for Credit Losses (He" sheetId="56" state="visible" r:id="rId56"/>
    <sheet xmlns:r="http://schemas.openxmlformats.org/officeDocument/2006/relationships" name="Allowance for Credit Losses (Co" sheetId="57" state="visible" r:id="rId57"/>
    <sheet xmlns:r="http://schemas.openxmlformats.org/officeDocument/2006/relationships" name="Allowance for Credit Losses (Su" sheetId="58" state="visible" r:id="rId58"/>
    <sheet xmlns:r="http://schemas.openxmlformats.org/officeDocument/2006/relationships" name="Allowance for Credit Losses (Al" sheetId="59" state="visible" r:id="rId59"/>
    <sheet xmlns:r="http://schemas.openxmlformats.org/officeDocument/2006/relationships" name="Allowance for Credit Losses (_2" sheetId="60" state="visible" r:id="rId60"/>
    <sheet xmlns:r="http://schemas.openxmlformats.org/officeDocument/2006/relationships" name="Allowance for Credit Losses (_3" sheetId="61" state="visible" r:id="rId61"/>
    <sheet xmlns:r="http://schemas.openxmlformats.org/officeDocument/2006/relationships" name="Allowance for Credit Losses (TD"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Mortgage Servicing Rights (&quot;M_3" sheetId="67" state="visible" r:id="rId67"/>
    <sheet xmlns:r="http://schemas.openxmlformats.org/officeDocument/2006/relationships" name="Deposits (Detail)" sheetId="68" state="visible" r:id="rId68"/>
    <sheet xmlns:r="http://schemas.openxmlformats.org/officeDocument/2006/relationships" name="FHLB Advances, Other Borrowin_3" sheetId="69" state="visible" r:id="rId69"/>
    <sheet xmlns:r="http://schemas.openxmlformats.org/officeDocument/2006/relationships" name="FHLB Advances, Other Borrowin_4" sheetId="70" state="visible" r:id="rId70"/>
    <sheet xmlns:r="http://schemas.openxmlformats.org/officeDocument/2006/relationships" name="FHLB Advances, Other Borrowin_5" sheetId="71" state="visible" r:id="rId71"/>
    <sheet xmlns:r="http://schemas.openxmlformats.org/officeDocument/2006/relationships" name="Junior Subordinated Debenture_2" sheetId="72" state="visible" r:id="rId72"/>
    <sheet xmlns:r="http://schemas.openxmlformats.org/officeDocument/2006/relationships" name="Junior Subordinated Debenture_3"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Revenue from Contracts with C_6" sheetId="77" state="visible" r:id="rId77"/>
    <sheet xmlns:r="http://schemas.openxmlformats.org/officeDocument/2006/relationships" name="Segment Information (Narrative)" sheetId="78" state="visible" r:id="rId78"/>
    <sheet xmlns:r="http://schemas.openxmlformats.org/officeDocument/2006/relationships" name="Segment Information (Summary of"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Derivative Financial Instrume_5" sheetId="82" state="visible" r:id="rId82"/>
    <sheet xmlns:r="http://schemas.openxmlformats.org/officeDocument/2006/relationships" name="Derivative Financial Instrume_6" sheetId="83" state="visible" r:id="rId83"/>
    <sheet xmlns:r="http://schemas.openxmlformats.org/officeDocument/2006/relationships" name="Derivative Financial Instrume_7" sheetId="84" state="visible" r:id="rId84"/>
    <sheet xmlns:r="http://schemas.openxmlformats.org/officeDocument/2006/relationships" name="Derivative Financial Instrume_8" sheetId="85" state="visible" r:id="rId85"/>
    <sheet xmlns:r="http://schemas.openxmlformats.org/officeDocument/2006/relationships" name="Derivative Financial Instrume_9" sheetId="86" state="visible" r:id="rId86"/>
    <sheet xmlns:r="http://schemas.openxmlformats.org/officeDocument/2006/relationships" name="Fair Values of Assets and Lia_3" sheetId="87" state="visible" r:id="rId87"/>
    <sheet xmlns:r="http://schemas.openxmlformats.org/officeDocument/2006/relationships" name="Fair Values of Assets and Lia_4" sheetId="88" state="visible" r:id="rId88"/>
    <sheet xmlns:r="http://schemas.openxmlformats.org/officeDocument/2006/relationships" name="Fair Values of Assets and Lia_5" sheetId="89" state="visible" r:id="rId89"/>
    <sheet xmlns:r="http://schemas.openxmlformats.org/officeDocument/2006/relationships" name="Fair Values of Assets and Lia_6" sheetId="90" state="visible" r:id="rId90"/>
    <sheet xmlns:r="http://schemas.openxmlformats.org/officeDocument/2006/relationships" name="Fair Values of Assets and Lia_7" sheetId="91" state="visible" r:id="rId91"/>
    <sheet xmlns:r="http://schemas.openxmlformats.org/officeDocument/2006/relationships" name="Fair Values of Assets and Lia_8"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hareholders' Equity And Earn_3" sheetId="96" state="visible" r:id="rId96"/>
    <sheet xmlns:r="http://schemas.openxmlformats.org/officeDocument/2006/relationships" name="Shareholders' Equity And Earn_4" sheetId="97" state="visible" r:id="rId97"/>
    <sheet xmlns:r="http://schemas.openxmlformats.org/officeDocument/2006/relationships" name="Shareholders' Equity And Earn_5" sheetId="98" state="visible" r:id="rId98"/>
    <sheet xmlns:r="http://schemas.openxmlformats.org/officeDocument/2006/relationships" name="Shareholders' Equity And Earn_6" sheetId="99" state="visible" r:id="rId99"/>
    <sheet xmlns:r="http://schemas.openxmlformats.org/officeDocument/2006/relationships" name="Subsequent Events (Details)" sheetId="100" state="visible" r:id="rId100"/>
    <sheet xmlns:r="http://schemas.openxmlformats.org/officeDocument/2006/relationships" name="Uncategorized Items - wtfc-2020" sheetId="101" state="visible" r:id="rId101"/>
  </sheets>
  <definedNames/>
  <calcPr calcId="124519" fullCalcOnLoad="1"/>
</workbook>
</file>

<file path=xl/sharedStrings.xml><?xml version="1.0" encoding="utf-8"?>
<sst xmlns="http://schemas.openxmlformats.org/spreadsheetml/2006/main" uniqueCount="1332">
  <si>
    <t>Cover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5077</t>
  </si>
  <si>
    <t>Entity Registrant Name</t>
  </si>
  <si>
    <t>WINTRUST FINANCIAL CORP</t>
  </si>
  <si>
    <t>Entity Incorporation, State or Country Code</t>
  </si>
  <si>
    <t>IL</t>
  </si>
  <si>
    <t>Entity Tax Identification Number</t>
  </si>
  <si>
    <t>36-3873352</t>
  </si>
  <si>
    <t>Entity Address, Address Line One</t>
  </si>
  <si>
    <t>9700 W. Higgins Road, Suite 800</t>
  </si>
  <si>
    <t>Entity Address, City or Town</t>
  </si>
  <si>
    <t>Rosemont</t>
  </si>
  <si>
    <t>Entity Address, State or Province</t>
  </si>
  <si>
    <t>Entity Address, Postal Zip Code</t>
  </si>
  <si>
    <t>60018</t>
  </si>
  <si>
    <t>City Area Code</t>
  </si>
  <si>
    <t>847</t>
  </si>
  <si>
    <t>Local Phone Number</t>
  </si>
  <si>
    <t>939-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5328</t>
  </si>
  <si>
    <t>Current Fiscal Year End Date</t>
  </si>
  <si>
    <t>--12-31</t>
  </si>
  <si>
    <t>Document Fiscal Year Focus</t>
  </si>
  <si>
    <t>2020</t>
  </si>
  <si>
    <t>Document Fiscal Period Focus</t>
  </si>
  <si>
    <t>Q1</t>
  </si>
  <si>
    <t>Amendment Flag</t>
  </si>
  <si>
    <t>Common Stock, no par value</t>
  </si>
  <si>
    <t>Title of 12(b) Security</t>
  </si>
  <si>
    <t>Trading Symbol</t>
  </si>
  <si>
    <t>WTFC</t>
  </si>
  <si>
    <t>Security Exchange Name</t>
  </si>
  <si>
    <t>NASDAQ</t>
  </si>
  <si>
    <t>Series D Preferred Stock, no par value</t>
  </si>
  <si>
    <t>WTFCM</t>
  </si>
  <si>
    <t>Consolidated Statements Of Condition - USD ($) $ in Thousands</t>
  </si>
  <si>
    <t>Dec. 31, 2019</t>
  </si>
  <si>
    <t>Mar. 31, 2019</t>
  </si>
  <si>
    <t>Assets</t>
  </si>
  <si>
    <t>Cash and due from banks</t>
  </si>
  <si>
    <t>Federal funds sold and securities purchased under resale agreements</t>
  </si>
  <si>
    <t>Interest bearing deposits with banks</t>
  </si>
  <si>
    <t>Available-for-sale securities, at fair value</t>
  </si>
  <si>
    <t>Held-to-maturity securities, at amortized cost, net of allowance for credit losses of $70 at March 31, 2020 ($879.2 million, $1.1 billion and $1.0 billion fair value at March 31, 2020, December 31, 2019 and March 31, 2019 respectively)</t>
  </si>
  <si>
    <t>Trading account securities</t>
  </si>
  <si>
    <t>Equity securities with readily determinable fair value</t>
  </si>
  <si>
    <t>Federal Home Loan Bank and Federal Reserve Bank stock</t>
  </si>
  <si>
    <t>Brokerage customer receivables</t>
  </si>
  <si>
    <t>Mortgage loans held-for-sale, at fair value</t>
  </si>
  <si>
    <t>Loans, net of unearned income</t>
  </si>
  <si>
    <t>Allowance for loan losses</t>
  </si>
  <si>
    <t>Net loans</t>
  </si>
  <si>
    <t>Premises and equipment, net</t>
  </si>
  <si>
    <t>Lease investments, n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Accrued interest payable and other liabilities</t>
  </si>
  <si>
    <t>Total liabilities</t>
  </si>
  <si>
    <t>Shareholders’ Equity:</t>
  </si>
  <si>
    <t>Common stock, no par value; $1.00 stated value; 100,000,000 shares authorized at March 31, 2020, December 31, 2019 and March 31, 2019; 58,266,136 shares issued at March 31, 2020, 57,950,803 shares issued at December 31, 2019 and 56,765,450 shares issued at March 31, 2019</t>
  </si>
  <si>
    <t>Surplus</t>
  </si>
  <si>
    <t>Treasury stock, at cost, 720,784 shares at March 31, 2020, 128,912 shares at December 31, 2019, and 126,482 shares at March 31, 2019</t>
  </si>
  <si>
    <t>Retained earnings</t>
  </si>
  <si>
    <t>Accumulated other comprehensive loss</t>
  </si>
  <si>
    <t>Total shareholders’ equity</t>
  </si>
  <si>
    <t>Total liabilities and shareholders’ equity</t>
  </si>
  <si>
    <t>Preferred stock, no par value; 20,000,000 shares authorized at March 31, 2020, December 31, 2019 and March 31, 2019; Series D - $25 liquidation value; 5,000,000 shares issued and outstanding at March 31, 2020, December 31, 2019 and March 31, 2019</t>
  </si>
  <si>
    <t>Consolidated Statements Of Condition (Parenthetical) - USD ($) $ in Thousands</t>
  </si>
  <si>
    <t>Held-to-maturity securities, fair value</t>
  </si>
  <si>
    <t>Allowance for held-to-maturity securities losses</t>
  </si>
  <si>
    <t>Preferred stock, shares authorized (in shares)</t>
  </si>
  <si>
    <t>Common stock, $1.00 stated value (usd per share)</t>
  </si>
  <si>
    <t>Common stock, 100,000,000 shares authorized (in shares)</t>
  </si>
  <si>
    <t>Common stock, shares issued (in shares)</t>
  </si>
  <si>
    <t>Treasury stock, (in shares)</t>
  </si>
  <si>
    <t>Series D Preferred Stock</t>
  </si>
  <si>
    <t>Preferred stock, liquidation value per share (usd per share)</t>
  </si>
  <si>
    <t>Preferred stock, shares outstanding (in shares)</t>
  </si>
  <si>
    <t>Preferred stock, shares issued (in shares)</t>
  </si>
  <si>
    <t>Consolidated Statements Of Income (Unaudited) - USD ($) shares in Thousands, $ in Thousands</t>
  </si>
  <si>
    <t>Interest income</t>
  </si>
  <si>
    <t>Interest and fees on loans</t>
  </si>
  <si>
    <t>Mortgage loans held-for-sale</t>
  </si>
  <si>
    <t>Investment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Mortgage banking</t>
  </si>
  <si>
    <t>Revenue from contracts with customers</t>
  </si>
  <si>
    <t>(Losses) gains on investment securities, net</t>
  </si>
  <si>
    <t>Fees from covered call options</t>
  </si>
  <si>
    <t>Trading gains (losses), net</t>
  </si>
  <si>
    <t>Operating lease income, net</t>
  </si>
  <si>
    <t>Other</t>
  </si>
  <si>
    <t>Total non-interest income</t>
  </si>
  <si>
    <t>Non-interest expense</t>
  </si>
  <si>
    <t>Salaries and employee benefits</t>
  </si>
  <si>
    <t>Equipment</t>
  </si>
  <si>
    <t>Operating lease equipment depreciation</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t>
  </si>
  <si>
    <t>Net income applicable to common shares</t>
  </si>
  <si>
    <t>Net income per common share-Basic (usd per share)</t>
  </si>
  <si>
    <t>Net income per common share-Diluted (usd per share)</t>
  </si>
  <si>
    <t>Cash dividends declared per common share (usd per share)</t>
  </si>
  <si>
    <t>Weighted average common shares outstanding (in shares)</t>
  </si>
  <si>
    <t>Dilutive potential common shares (in shares)</t>
  </si>
  <si>
    <t>Average common shares and dilutive common shares (in shares)</t>
  </si>
  <si>
    <t>Wealth management</t>
  </si>
  <si>
    <t>Service charges on deposit accounts</t>
  </si>
  <si>
    <t>Consolidated Statements Of Comprehensive Income (Unaudited) - USD ($) $ in Thousands</t>
  </si>
  <si>
    <t>Statement of Comprehensive Income [Abstract]</t>
  </si>
  <si>
    <t>Unrealized gains on available-for-sale securities</t>
  </si>
  <si>
    <t>Before tax</t>
  </si>
  <si>
    <t>Tax effect</t>
  </si>
  <si>
    <t>Net of tax</t>
  </si>
  <si>
    <t>Reclassification of net gains (losses) on available-for-sale securities included in net income</t>
  </si>
  <si>
    <t>Reclassification of amortization of unrealized gains on investment securities transferred to held-to-maturity from available-for-sale</t>
  </si>
  <si>
    <t>Net unrealized gains on available-for-sale securities</t>
  </si>
  <si>
    <t>Unrealized losses on derivative instruments</t>
  </si>
  <si>
    <t>Net unrealized losses on derivative instruments</t>
  </si>
  <si>
    <t>Foreign currency adjustment</t>
  </si>
  <si>
    <t>Net foreign currency adjustment</t>
  </si>
  <si>
    <t>Total other comprehensive income</t>
  </si>
  <si>
    <t>Comprehensive income</t>
  </si>
  <si>
    <t>Consolidated Statements Of Changes In Shareholders' Equity (Unaudited) - USD ($) $ in Thousands</t>
  </si>
  <si>
    <t>Total</t>
  </si>
  <si>
    <t>Preferred stock</t>
  </si>
  <si>
    <t>Common stock</t>
  </si>
  <si>
    <t>Treasury stock</t>
  </si>
  <si>
    <t>Balance at Dec. 31, 2018</t>
  </si>
  <si>
    <t>Increase (Decrease) in Stockholders' Equity [Roll Forward]</t>
  </si>
  <si>
    <t>Other comprehensive income, net of tax</t>
  </si>
  <si>
    <t>Cash dividends declared on common stock</t>
  </si>
  <si>
    <t>Dividends on preferred stock</t>
  </si>
  <si>
    <t>Stock-based compensation</t>
  </si>
  <si>
    <t>Common stock issued for:</t>
  </si>
  <si>
    <t>Exercise of stock options and warrants</t>
  </si>
  <si>
    <t>Restricted stock awards</t>
  </si>
  <si>
    <t>Employee stock purchase plan</t>
  </si>
  <si>
    <t>Director compensation plan</t>
  </si>
  <si>
    <t>Balance at Mar. 31, 2019</t>
  </si>
  <si>
    <t>Balance at Dec. 31, 2019</t>
  </si>
  <si>
    <t>Common stock repurchases</t>
  </si>
  <si>
    <t>Balance at Mar. 31, 2020</t>
  </si>
  <si>
    <t>Consolidated Statements Of Changes In Shareholders' Equity (Unaudited) (Parenthetical) - $ / shares</t>
  </si>
  <si>
    <t>Statement of Stockholders' Equity [Abstract]</t>
  </si>
  <si>
    <t>Dividends on preferred stock (usd per share)</t>
  </si>
  <si>
    <t>Consolidated Statements Of Cash Flows (Unaudited) - USD ($) $ in Thousands</t>
  </si>
  <si>
    <t>Operating Activities:</t>
  </si>
  <si>
    <t>Adjustments to reconcile net income to net cash (used for) provided by operating activities</t>
  </si>
  <si>
    <t>Depreciation, amortization and accretion, net</t>
  </si>
  <si>
    <t>Stock-based compensation expense</t>
  </si>
  <si>
    <t>Net amortization of premium on securities</t>
  </si>
  <si>
    <t>Accretion of discount on loans</t>
  </si>
  <si>
    <t>Mortgage servicing rights fair value change, net</t>
  </si>
  <si>
    <t>Originations and purchases of mortgage loans held-for-sale</t>
  </si>
  <si>
    <t>Proceeds from sales of mortgage loans held-for-sale</t>
  </si>
  <si>
    <t>Bank owned life insurance (BOLI) loss (income)</t>
  </si>
  <si>
    <t>(Increase) decrease in trading securities, net</t>
  </si>
  <si>
    <t>Net decrease (increase) in brokerage customer receivables</t>
  </si>
  <si>
    <t>Gains on mortgage loans sold</t>
  </si>
  <si>
    <t>Losses (gains) on investment securities, net</t>
  </si>
  <si>
    <t>Gains on sales of premises and equipment, net</t>
  </si>
  <si>
    <t>Net (gains) losses on sales and fair value adjustments of other real estate owned</t>
  </si>
  <si>
    <t>Increase in accrued interest receivable and other assets, net</t>
  </si>
  <si>
    <t>Decrease in accrued interest payable and other liabilities, net</t>
  </si>
  <si>
    <t>Net Cash (Used for) Provided by Operating Activities</t>
  </si>
  <si>
    <t>Investing Activities:</t>
  </si>
  <si>
    <t>Proceeds from maturities and calls of available-for-sale securities</t>
  </si>
  <si>
    <t>Proceeds from maturities and calls of held-to-maturity securities</t>
  </si>
  <si>
    <t>Proceeds from sales of available-for-sale securities</t>
  </si>
  <si>
    <t>Proceeds from sales of equity securities with readily determinable fair value</t>
  </si>
  <si>
    <t>Proceeds from sales and capital distributions of equity securities without readily determinable fair value</t>
  </si>
  <si>
    <t>Purchases of available-for-sale securities</t>
  </si>
  <si>
    <t>Purchases of held-to-maturity securities</t>
  </si>
  <si>
    <t>Purchases of equity securities with readily determinable fair value</t>
  </si>
  <si>
    <t>Purchases of equity securities without readily determinable fair value</t>
  </si>
  <si>
    <t>(Purchases) redemption of Federal Home Loan Bank and Federal Reserve Bank stock, net</t>
  </si>
  <si>
    <t>(Purchases) distributions from investments in partnerships, net</t>
  </si>
  <si>
    <t>Proceeds from sales of other real estate owned</t>
  </si>
  <si>
    <t>Net decrease (increase) in interest bearing deposits with banks</t>
  </si>
  <si>
    <t>Net increase in loans</t>
  </si>
  <si>
    <t>Purchases of premises and equipment, net</t>
  </si>
  <si>
    <t>Net Cash Used for Investing Activities</t>
  </si>
  <si>
    <t>Financing Activities:</t>
  </si>
  <si>
    <t>Increase in deposit accounts</t>
  </si>
  <si>
    <t>Increase (decrease) in other borrowings, net</t>
  </si>
  <si>
    <t>Increase in Federal Home Loan Bank advances, net</t>
  </si>
  <si>
    <t>Issuance of common shares resulting from the exercise of stock options, employee stock purchase plan and conversion of common stock warrants</t>
  </si>
  <si>
    <t>Common stock repurchases authorized</t>
  </si>
  <si>
    <t>Common stock repurchases for tax withholdings related to stock-based compensation</t>
  </si>
  <si>
    <t>Dividends paid</t>
  </si>
  <si>
    <t>Net Cash Provided by Financing Activities</t>
  </si>
  <si>
    <t>Net Increase (Decrease) in Cash and Cash Equivalents</t>
  </si>
  <si>
    <t>Cash and Cash Equivalents at Beginning of Period</t>
  </si>
  <si>
    <t>Cash and Cash Equivalents at End of Period</t>
  </si>
  <si>
    <t>Basis of Presentation</t>
  </si>
  <si>
    <t>Accounting Policies [Abstract]</t>
  </si>
  <si>
    <t>Basis of Presentation The interim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19 (“ 2019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9 Form 10-K, some of which were superseded by the Company's adoption of certain accounting standards as of January 1, 2020. For further discussion of the Company's adoption of such accounting standards as of January 1, 2020, see Note 2 - Recent Accounting Developments.</t>
  </si>
  <si>
    <t>Recent Accounting Developments</t>
  </si>
  <si>
    <t>Accounting Changes and Error Corrections [Abstract]</t>
  </si>
  <si>
    <t>Recent Accounting Developments Allowance for Credit Losses In June 2016, the FASB issued Accounting Standards Update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lifetime credit loss estimates. This impacts the calculation of an allowance for credit losses for all financial assets measured under the amortized cost basis, including held-to-maturity debt securities and purchased credit deteriorated ("PCD") assets at the time of and subsequent to acquisition. Additionally, credit losses related to available-for-sale debt securities would be recorded through the allowance for credit losses and not as a direct adjustment to the amortized cost of the securities.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In May 2019, FASB issued ASU No. 2019-05, “Financial Instruments - Credit Losses (Topic 326): Targeted Transition Relief," allowing for the irrevocable election of the fair value option for certain financial assets, on an instrument-by-instrument basis, within the scope previously measured at amortized cost basis.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02”, which adds and amends SEC Staff Guidance paragraphs within these Topics in the Codification to reflect the issuance of SEC Staff Accounting Bulletin (SAB) No. 119, which includes the SEC's general statement on measuring current expected credit losses, and information on developing, reporting, and validating a systematic methodology. ASU No. 2020-02 was effective upon issuance. The Company adopted ASU No. 2016-13 and all subsequent updates issued to clarify and improve specific areas of this ASU as of January 1, 2020. Guidance was adopted under a modified retrospective approach and the Company recognized a cumulative-effect adjustment to the allowance for credit losses of $47.4 million representing current expected credit losses on financial instruments. Of this amount, $33.2 million was recorded to the allowance for unfunded commitment losses within accrued interest and other liabilities and $74,000 was recorded to the allowance for held-to-maturity securities losses presented as a reduction to the carrying balance of held-to-maturity debt securities, both on the Company's Consolidated Statements of Condition, with an offsetting amount recorded directly to retained earnings, net of taxes. The remaining $14.2 million cumulative effect adjustment was recorded to the allowance for loan losses, presented separately on the Company's Consolidated Statements of Condition. Of the amount recorded to the allowance for loan losses, $11.0 million related to PCD loans with such offsetting amount added directly to the carrying balance of the loans and the remaining $3.2 million not related to PCD loans recorded directly to retained earnings, net of taxes, on the Company's Consolidated Statements of Condition. Further, as noted above, certain accounting policy elections are available under the new rules. The Company utilized the following approach to such elections: • The Company elected to not measure an allowance for credit losses on accrued interest as such accrued interest is written off in a timely manner when deemed uncollectible. Any such write-off of accrued interest will reverse previously recognized interest income. •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Statements of Condition and totaled $116.4 million at March 31, 2020. • The Company elected to estimate expected credit losses by measuring the face amount or unpaid principal balance component of the amortized cost basis of a financial asset separately from other components such as premiums, discount and deferred fees and costs. • The Company elected to not maintain current accounting policies for existing purchase credit impaired ("PCI") financial assets. Upon adoption, such assets were considered PCD assets and measured accordingly under the new rules. See Note 7 - Allowance for Credit Losses for further information on the Company’s current expected credit losses methodology. CARES Act On March 27, 2020, the President of the United States signed the Coronavirus Aid, Relief, and Economic Security Act (the "CARES Act" or the "Act"), which provides entities with optional temporary relief from certain accounting and financial reporting requirements under U.S. GAAP. Section 4013 of the CARES Act allows financial institutions to suspend application of certain current troubled debt restructuring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ppropriate allowance for credit losses on its loan portfolio. The Act also provides financial institutions with the option to defer adoption of ASU No. 2016-13 until the earlier of the date the COVID-19 national emergency comes to an end or December 31, 2020. The Company did not elect to defer adoption and elected to adopt ASU No. 2016-13 and all subsequent updates issued to clarify and improve specific areas of this ASU as of January 1, 2020. The business tax provisions of the Act include temporary changes to income and non-income based tax laws, including immediate recovery of qualified improvement property costs and acceleration of Alternative Minimum Tax ("AMT") credits. These provisions are not expected to have a material impact on the Company's deferred taxes. Income Taxes In December 2019, the FASB issued ASU No. 2019-12, "Income Taxes (Topic 740): Simplifying the Accounting for Income Taxes,"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Company does not expect this guidance to have a material impact on the Company’s consolidated financial statements. Investment Securities In January 2020, the FASB issued ASU No. 2020-01, “Clarifying the Interactions Between Investments-Equity Securities (ASC Topic 321), Investments-Equity Method and Joint Ventures (ASC Topic 323), and Derivatives and Hedging (ASC Topic 815),” to which amends ASC 323, Investments-Equity Method &amp; Joint Ventures to clarify that an entity should consider observable transactions that require it to either apply or discontinue using the equity method of accounting for purposes of applying the measurement alternative in accordance with ASC 321, Investments-Equity Securities, immediately before applying or discontinuing the equity method under ASC 323. The guidance also amends ASC 815, Derivatives &amp; Hedging, to clarify that, when determining the accounting for certain non-derivative forward contracts and purchased options, an entity should not consider how to account for the resulting investments upon eventual settlement or exercise, and that an entity should evaluate the remaining characteristics in accordance with ASC 815 to determine the accounting for those forward contracts and purchased options. This guidance is effective for fiscal years beginning after December 15, 2020, including interim periods therein, and is to be applied under a prospective approach. Early adoption is permitted. The Company does not expect this guidance to have a material impact on the Company’s consolidated financial statements. Codification Improvements to Financial Instruments In March 2020, the FASB issued ASU No. 2020-03, “Codification Improvements to Financial Instruments,” to clarify and improve various aspects of financial instruments guidance, including amending ASC 326, Financial Instruments-Credit Losses, to align the contractual term used to measure expected credit losses for a lease to be consistent with the lease term determined under ASC 842, Leases, and amending ASC 860, Transfers and Servicing, to clarify that, when an entity regains control of financial assets previously sold, an allowance for credit losses should be recognized in accordance with ASC 326. The guidance also amends ASC 820, Fair Value Measurement, to clarify the applicability of the portfolio exception to non-financial items accounted for as derivatives, and amends ASC 942, Financial Services, to clarify the applicability of certain disclosure requirements in ASC 320, Investments-Debt Securities, to depository and lending institutions. Amendments to clarify Codification sections relevant to the accounting for certain fees and costs related to exchanges or modifications of debt instruments within ASC 470, Debt, is also provided. As the Company has already adopted the standards amended by this ASU, this guidance is effective upon issuance. Amendments to ASC 326 were applied under a modified retrospective approach through a cumulative-effect adjustment recognized by the Company directly to retained earnings on the Company's Consolidated Statements of Condition. Adoption of this guidance did not have a material impact on the Company’s consolidated financial statements. Reference Rate Reform In March 2020, the FASB issued ASU No. 2020-04, “Reference Rate Reform (Topic 848),”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This guidance is effective upon issuance and can be applied prospectively, with certain exceptions, through December 31, 2022. The Company is currently evaluating the impact of adopting this new guidance on the consolidated financial statements.</t>
  </si>
  <si>
    <t>Business Combinations and Asset Acquisitions</t>
  </si>
  <si>
    <t>Business Combinations And Asset Acquisitions [Abstract]</t>
  </si>
  <si>
    <t>Business Combinations and Asset Acquisitions Bank Acquisitions On November 1, 2019, the Company completed its acquisition of SBC. SBC was the parent company of Countryside Bank. Through this business combination, the Company acquired Countryside Bank's six banking offices located in Countryside, Burbank, Darien, Homer Glen, Oak Brook and Chicago, Illinois. As of the acquisition date, the Company acquired approximately $619.8 million in assets, including approximately $423.0 million in loans, and approximately $507.8 million in deposits. The Company recorded goodwill of approximately $40.3 million related to the acquisition. On October 7, 2019, the Company completed its acquisition of STC. STC was the parent company of STC Capital Bank. Through this business combination, the Company acquired STC Capital Bank's five banking offices located in the communities of St. Charles, Geneva and South Elgin, Illinois. As of the acquisition date, the Company acquired approximately $250.1 million in assets, including approximately $174.3 million in loans, and approximately $201.2 million in deposits. The Company recorded goodwill of approximately $19.1 million related to the acquisition. On May 24, 2019, the Company completed its acquisition of Rush-Oak Corporation ("ROC"). ROC was the parent company of Oak Bank. Through this business combination, the Company acquired Oak Bank's one banking location in Chicago, Illinois, as well as approximately $223.4 million in assets, including loans with a fair value of approximately $124.7 million , and deposits with a fair value of approximately $161.2 million . The Company recorded goodwill of $11.7 million on the acquisition.</t>
  </si>
  <si>
    <t>Cash and Cash Equivalents</t>
  </si>
  <si>
    <t>Cash and Cash Equivalents [Abstract]</t>
  </si>
  <si>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si>
  <si>
    <t>Investment Securities</t>
  </si>
  <si>
    <t>Investments, Debt and Equity Securities [Abstract]</t>
  </si>
  <si>
    <t>Investment Securities The following tables are a summary of the investment securities portfolios as of the dates shown: March 31, 2020 (Dollars in thousands) Amortized Cost Gross Unrealized Gains Gross Unrealized Losses Fair Value Available-for-sale securities U.S. Treasury $ 120,404 $ 1,266 $ — $ 121,670 U.S. Government agencies 362,969 5,674 — 368,643 Municipal 143,273 3,571 (235 ) 146,609 Corporate notes: Financial issuers 111,718 90 (11,821 ) 99,987 Other 1,000 31 — 1,031 Mortgage-backed: (1) Mortgage-backed securities 2,697,264 111,275 (4 ) 2,808,535 Collateralized mortgage obligations 24,077 416 (9 ) 24,484 Total available-for-sale securities $ 3,460,705 $ 122,323 $ (12,069 ) $ 3,570,959 Held-to-maturity securities U.S. Government agencies $ 646,976 $ 5,996 $ (4 ) $ 652,968 Municipal 218,470 7,909 (155 ) 226,224 Total held-to-maturity securities $ 865,446 $ 13,905 $ (159 ) $ 879,192 Less: Allowance for credit losses (2) (70 ) Held-to-maturity securities, net of allowance for credit losses $ 865,376 Equity securities with readily determinable fair value $ 48,060 $ 781 $ (1,531 ) $ 47,310 December 31, 2019 Amortized Cost Gross Unrealized Gains Gross Unrealized Losses Fair Value (Dollars in thousands) Available-for-sale securities U.S. Treasury $ 120,275 $ 813 $ — $ 121,088 U.S. Government agencies 365,639 3,557 (3,754 ) 365,442 Municipal 141,701 3,785 (168 ) 145,318 Corporate notes: Financial issuers 97,051 761 (4,002 ) 93,810 Other 1,000 31 — 1,031 Mortgage-backed: (1) Mortgage-backed securities 2,328,383 21,240 (3,013 ) 2,346,610 Collateralized mortgage obligations 32,775 280 (140 ) 32,915 Total available-for-sale securities $ 3,086,824 $ 30,467 $ (11,077 ) $ 3,106,214 Held-to-maturity securities U.S. Government agencies $ 902,974 $ 2,159 $ (5,460 ) $ 899,673 Municipal 231,426 7,536 (239 ) 238,723 Total held-to-maturity securities $ 1,134,400 $ 9,695 $ (5,699 ) $ 1,138,396 Equity securities with readily determinable fair value $ 48,044 $ 3,511 $ (715 ) $ 50,840 March 31, 2019 Amortized Cost Gross Unrealized Gains Gross Unrealized Losses Fair Value (Dollars in thousands) Available-for-sale securities U.S. Treasury $ 126,236 $ 579 $ (97 ) $ 126,718 U.S. Government agencies 129,258 1,431 (2 ) 130,687 Municipal 132,870 3,701 (218 ) 136,353 Corporate notes: Financial issuers 97,072 63 (4,802 ) 92,333 Other 1,000 — — 1,000 Mortgage-backed: (1) Mortgage-backed securities 1,677,903 6,041 (27,662 ) 1,656,282 Collateralized mortgage obligations 42,514 293 (398 ) 42,409 Total available-for-sale securities $ 2,206,853 $ 12,108 $ (33,179 ) $ 2,185,782 Held-to-maturity securities U.S. Government agencies $ 806,293 $ 1,945 $ (14,580 ) $ 793,658 Municipal 245,249 3,669 (881 ) 248,037 Total held-to-maturity securities $ 1,051,542 $ 5,614 $ (15,461 ) $ 1,041,695 Equity securities with readily determinable fair value $ 45,915 $ 2,708 $ (970 ) $ 47,653 (1) Consisting entirely of residential mortgage-backed securities, none of which are subprime. (2) As of January 1, 2020, the Company adopted ASU 2016-13 related to credit losses on financial assets held at amortized cost. As a result of such adoption, the Company measured an allowance for credit losses related to lifetime expected credit losses on held-to-maturity investment securities. Equity securities without readily determinable fair values totaled $29.1 million as of March 31, 2020 . Equity securities without readily determinable fair values are included as part of accrued interest receivable and other assets in the Company's Consolidated Statements of Condition. The Company recorded $393,000 of upward adjustments and no downward adjustments on such securities in the first quarter of 2020 related to observable price changes in orderly transactions for the identical or a similar investment of the same issuer. The Company monitors its equity investments without readily determinable fair values to identify potential transactions that may indicate an observable price change requiring adjustment to its carrying amount. During the three months ended March 31, 2020 , the Company recorded $1.7 million of impairment of equity securities without readily determinable fair values.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 The following table presents the portion of the Company’s available-for-sale investment securities portfolios which has gross unrealized losses, reflecting the length of time that individual securities have been in a continuous unrealized loss position at March 31, 2020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 $ — $ — $ — $ — $ — U.S. Government agencies — — — — — — Municipal 39,637 (207 ) 1,006 (28 ) 40,643 (235 ) Corporate notes: Financial issuers 35,154 (1,518 ) 56,681 (10,303 ) 91,835 (11,821 ) Other — — — — — — Mortgage-backed: Mortgage-backed securities 1,007 (4 ) — — 1,007 (4 ) Collateralized mortgage obligations 1,046 (9 ) — — 1,046 (9 ) Total available-for-sale securities $ 76,844 $ (1,738 ) $ 57,687 $ (10,331 ) $ 134,531 $ (12,069 ) The Company conducts a regular assessment of its investment securities to determine whether securities are experiencing credit losses considering, among other factors,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March 31, 2020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were primarily corporate notes. See Note 7—Allowance for Credit Losses for further discussion regarding any credit losses associated with held-to-maturity securities at March 31, 2020 . The following table provides information as to the amount of gross gains and losses, adjustments and impairment on investment securities recognized in earnings and proceeds received through the sale or call of investment securities: Three months ended March 31, (Dollars in thousands) 2020 2019 Realized gains on investment securities $ 496 $ 17 Realized losses on investment securities (5 ) (84 ) Net realized gains on investment securities 491 $ (67 ) Unrealized gains on equity securities with readily determinable fair value — 1,431 Unrealized losses on equity securities with readily determinable fair value (3,546 ) — Net unrealized (losses) gains on equity securities with readily determinable fair value (3,546 ) 1,431 Upward adjustments of equity securities without readily determinable fair values 393 — Downward adjustments of equity securities without readily determinable fair values — — Impairment of equity securities without readily determinable fair values (1,697 ) — Adjustment and impairment, net, of equity securities without readily determinable fair values (1,304 ) — Other than temporary impairment charges (1) — — (Losses) gains on investment securities, net $ (4,359 ) $ 1,364 Proceeds from sales of available-for-sale securities (2) $ 491 $ 263,456 Proceeds from sales of equity securities with readily determinable fair value 30 — Proceeds from sales and capital distributions of equity securities without readily determinable fair value 288 220 (1) Applicable to periods prior to the adoption of ASU 2016-13. (2) Includes proceeds from available-for-sale securities sold in accordance with written covered call options sold to a third party. The amortized cost and fair value of available-for-sale and held-to-maturity investment securities as of March 31, 2020 , December 31, 2019 and March 31, 2019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0 December 31, 2019 March 31, 2019 (Dollars in thousands) Amortized Cost Fair Value Amortized Cost Fair Value Amortized Cost Fair Value Available-for-sale securities Due in one year or less $ 186,538 $ 187,789 $ 183,996 $ 185,035 $ 68,996 $ 69,060 Due in one to five years 70,812 71,825 62,679 64,064 171,058 172,673 Due in five to ten years 174,262 164,479 186,683 184,666 116,901 113,825 Due after ten years 307,752 313,847 292,308 292,924 129,481 131,533 Mortgage-backed 2,721,341 2,833,019 2,361,158 2,379,525 1,720,417 1,698,691 Total available-for-sale securities $ 3,460,705 $ 3,570,959 $ 3,086,824 $ 3,106,214 $ 2,206,853 $ 2,185,782 Held-to-maturity securities Due in one year or less $ 5,310 $ 5,333 $ 6,061 $ 6,074 $ 9,134 $ 9,112 Due in one to five years 23,801 24,158 28,697 28,986 27,477 27,539 Due in five to ten years 143,783 148,746 213,104 216,957 301,971 302,066 Due after ten years 692,552 700,955 886,538 886,379 712,960 702,978 Total held-to-maturity securities $ 865,446 $ 879,192 $ 1,134,400 $ 1,138,396 $ 1,051,542 $ 1,041,695 Less: Allowance for credit losses (1) (70 ) Held-to-maturity securities, net of allowance for credit losses $ 865,376 (1) As of January 1, 2020, the Company adopted ASU 2016-13 related to credit losses on financial assets held at amortized cost. As a result of such adoption, the Company measured an allowance for credit losses in the three months ended March 31, 2020 related to lifetime expected credit losses on held-to-maturity investment securities. Securities having a fair value of $1.5 billion at March 31, 2020 as well as securities having a fair value of $1.7 billion and $1.7 billion at December 31, 2019 and March 31, 2019 , respectively, were pledged as collateral for public deposits, trust deposits, Federal Home Loan Bank ("FHLB") advances, securities sold under repurchase agreements and derivatives. At March 31, 2020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March 31, December 31, March 31, (Dollars in thousands) 2020 2019 2019 Balance: Commercial $ 9,025,886 $ 8,285,920 $ 7,994,191 Commercial real estate 8,185,531 8,020,276 6,973,505 Home equity 494,655 513,066 528,448 Residential real estate 1,377,389 1,354,221 1,053,524 Premium finance receivables Commercial insurance 3,465,055 3,442,027 2,988,788 Life insurance 5,221,639 5,074,602 4,555,369 Consumer and other 37,166 110,178 120,804 Total loans, net of unearned income $ 27,807,321 $ 26,800,290 $ 24,214,629 Mix: Commercial 32 % 31 % 33 % Commercial real estate 29 30 29 Home equity 2 2 2 Residential real estate 5 5 4 Premium finance receivables Commercial insurance 13 13 12 Life insurance 19 19 19 Consumer and other 0 0 1 Total loans, net of unearned income 100 %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15.2 million at March 31, 2020 , $118.4 million at December 31, 2019 and $110.0 million at March 31, 2019 . Total loans, excluding PCD loans, include net deferred loan fees and costs and fair value purchase accounting adjustments totaling $11.1 million at March 31, 2020 , $9.1 million at December 31, 2019 and $6.4 million at March 31, 2019 . Prior to January 1, 2020, PCI loans were recorded net of credit discounts. See “PCI Loans” below.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PCI Loans Prior to January 1, 2020, PCI loans were aggregated into pools by common risk characteristics for accounting purposes, including recognition of interest income on a pool basis. Measurement of any allowance for loan losses on these loans were offset by the remaining discount related to the pool. Changes in expected cash flows would vary from period to period as the Company periodically updated its cash flow model assumptions for PCI loans. The factors that most significantly affect the estimates of gross cash flows expected to be collected, and accordingly the accretable yield, included changes in the benchmark interest rate indices for variable-rate products and changes in prepayment assumptions and loss estimates. As a result of the implementation of CECL, beginning in the first quarter of 2020, PCI loans transitioned to a classification of PCD, which no longer maintains the prior pools and related accounting concepts. The following tables present the required disclosures for PCI loans before the adoption of CECL. Acquired Loan Information at Acquisition—PCI Loans The following table presents the unpaid principal balance and carrying value for these acquired loans: December 31, 2019 (In thousands) Unpaid Carrying PCI loans $ 455,784 $ 425,372 Accretable Yield Activity - PCI Loans The following table provides activity for the accretable yield of PCI loans as of March 31, 2019 : Three Months Ended (In thousands) March 31, Accretable yield, beginning balance $ 34,876 Accretable yield amortized to interest income (3,829 ) Reclassification from non-accretable difference (1) 1,574 Increases in interest cash flows due to payments and changes in interest rates 1,471 Accretable yield, ending balance $ 34,092 (1) Reclassification is the result of subsequent increases in expected principal cash flows. Accretion to interest income accounted for under ASC 310-30 totaled $3.8 million in the first quarter of 2019</t>
  </si>
  <si>
    <t>Allowance for Credit Losses</t>
  </si>
  <si>
    <t>Credit Loss [Abstract]</t>
  </si>
  <si>
    <t>Allowance for Credit Losses 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 held at amortized cost, specifically the Company's loan portfolio and debt securities classified as held-to-maturity. Below is a summary of the Company's loan portfolio segments and major debt security types: Commercial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Commercial real estate loans, including construction and development, and non-construction: The Company's commercial real estate loans are generally secured by a first mortgage lien and assignment of rents on the underlying property. Since most of the Company's bank branches are located in the Chicago metropolitan area and southern Wisconsin, a significant portion of the Company's commercial real estate loan portfolio is located in this region. As the risks and circumstances of such loans in construction phase vary from that of non-construction commercial real estate loans, the Company assessed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oans and lines of credit at least twice per year. The banks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The Company's residential real estate portfolio predominantly includes one- to four-family adjustable rate mortgages that have repricing terms generally from one to three years, construction loans to individuals and bridge financing loans for qualifying customers. The Company's adjustable rate mortgages relate to properties located principally in the Chicago metropolitan area and southern Wisconsin or vacation homes owned by local residents. The Company believes that since this loan portfolio consists primarily of locally originated loans, and since the majority of the borrowers are longer-term customers with lower LTV ratios, the Company faces a relatively low risk of borrower default and delinquency. It is not the Company's current practice to underwrite, and there are no plans to underwrite, subprime, Alt A, no or little documentation loans, or option ARM loans. Premium finance receivables: The Company makes loans to businesses to finance the insurance premiums they pay on their commercial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to mitigate against the risk of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their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 bond issues for various municipal government entities located throughout the United States, including the Chicago metropolitan area and southern Wisconsin, some of which are privately placed and non-rated. Though the risk of loss is typically low, including within the Company, default history exists on municipal securities within the United States. The tables below show the aging of the Company’s loan portfolio by the segmentation noted above at March 31, 2020 , December 31, 2019 and March 31, 2019 . For periods prior to January 1, 2020, PCI loans are disclosed in segmentation consistent with that discussed above for comparative purposes. For accounting purposes, including recognition of interest income, PCI loans were aggregated into pools by common risk characteristics separate from non-acquired loans. As a result of the implementation of ASU 2016-13, beginning in the first quarter of 2020, PCI loans transitioned to a classification of purchased financial assets with credit deterioration ("PCD"), which no longer maintains the prior pools and related accounting concepts. Recognition of interest income on PCD loans is considered at the individual asset level following the Company's accrual policies, instead of based upon the entire pool of loans. As a result, such PCD loans are included within nonaccrual status, if applicable. As of March 31, 2020 90+ days and still accruing 60-89 days past due 30-59 days past due (In thousands) Nonaccrual Current Total Loans Loan Balances: Commercial Commercial, industrial and other $ 49,916 $ 1,241 $ 8,873 $ 86,129 $ 8,879,727 $ 9,025,886 Commercial real estate Construction and development 7,422 147 1,859 16,938 1,274,987 1,301,353 Non-construction 55,408 369 8,353 58,130 6,761,918 6,884,178 Home equity 7,243 — 214 2,096 485,102 494,655 Residential real estate 18,965 605 345 28,983 1,328,491 1,377,389 Premium finance receivables Commercial insurance loans 21,058 16,505 10,327 32,811 3,384,354 3,465,055 Life insurance loans — — 2,403 37,374 5,181,862 5,221,639 Consumer and other 403 78 625 207 35,853 37,166 Total loans, net of unearned income $ 160,415 $ 18,945 $ 32,999 $ 262,668 $ 27,332,294 $ 27,807,321 As of December 31, 2019 90+ days and still accruing 60-89 days past due 30-59 days past due (In thousands) Nonaccrual Current Total Loans Loan Balances: (1) Commercial Commercial, industrial and other $ 37,224 $ 1,855 $ 3,275 $ 77,324 $ 8,166,242 $ 8,285,920 Commercial real estate Construction and development 2,112 3,514 5,292 48,964 1,223,567 1,283,449 Non-construction 24,001 11,432 26,254 48,603 6,626,537 6,736,827 Home equity 7,363 — 454 3,533 501,716 513,066 Residential real estate 13,797 5,771 3,089 18,041 1,313,523 1,354,221 Premium finance receivables Commercial insurance loans 20,590 11,517 12,119 18,783 3,379,018 3,442,027 Life insurance loans 590 — — 32,559 5,041,453 5,074,602 Consumer and other 231 287 40 344 109,276 110,178 Total loans, net of unearned income $ 105,908 $ 34,376 $ 50,523 $ 248,151 $ 26,361,332 $ 26,800,290 As of March 31, 2019 90+ days and still accruing 60-89 days past due 30-59 days past due (In thousands) Nonaccrual Current Total Loans Loan Balances: (1) Commercial Commercial, industrial and other $ 55,792 $ 2,499 $ 1,787 $ 49,700 $ 7,884,413 $ 7,994,191 Commercial real estate Construction and development 1,084 621 496 7,879 946,614 956,694 Non-construction 14,849 3,644 5,116 46,993 5,946,209 6,016,811 Home equity 7,885 — 810 4,315 515,438 528,448 Residential real estate 15,879 1,481 509 11,112 1,024,543 1,053,524 Premium finance receivables Commercial insurance loans 14,797 6,558 5,628 20,767 2,941,038 2,988,788 Life insurance loans — 168 4,788 35,046 4,515,367 4,555,369 Consumer and other 326 280 47 350 119,801 120,804 Total loans, net of unearned income $ 110,612 $ 15,251 $ 19,181 $ 176,162 $ 23,893,423 $ 24,214,629 (1) Includes PCD loans and, for periods prior to the adoption of ASU 2016-13, PCI loans. PCI loans represented loans acquired with evidence of credit quality deterioration since origination, in accordance with ASC 310-30. Loan agings disclosed in comparative periods are based upon contractually required payments. As a result of the adoption of ASU 2016-13, the Company transitioned all previously classified PCI loans to PCD loans effective January 1, 2020. Credit Quality Indicators Credit quality indicators, specifically the Company's internal risk rating systems, reflect how the Company monitors credit losses and represents factors used by the Company when measuring the allowance for credit losses. The following discusses the Company's credit quality indicators by financial asset. Loan portfolio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loan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n determining the appropriate charge-off for collateral-dependent loans, the Company considers the results of appraisals for the associated collateral. The table below shows the Company’s loan portfolio by credit quality indicator and year of origination at March 31, 2020 : As of March 31, 2020 Year of Origination Revolving Total (In thousands) 2020 2019 2018 2017 2016 Prior Revolving to Term Loans Loan Balances: Commercial, industrial and other Pass $ 618,352 $ 1,562,959 $ 1,203,626 $ 798,697 $ 488,105 $ 601,508 $ 3,145,103 $ 11,952 $ 8,430,302 Special mention 22,183 37,476 55,148 30,076 6,700 27,144 121,137 433 300,297 Substandard accrual 4,548 37,744 46,576 46,417 5,332 29,650 74,665 439 245,371 Substandard nonaccrual/doubtful 432 3,752 16,200 6,416 6,941 11,626 4,260 289 49,916 Total commercial, industrial and other $ 645,515 $ 1,641,931 $ 1,321,550 $ 881,606 $ 507,078 $ 669,928 $ 3,345,165 $ 13,113 $ 9,025,886 Construction and development Pass $ 63,190 $ 403,322 $ 330,219 $ 212,686 $ 89,499 $ 76,101 $ 11,972 $ — $ 1,186,989 Special mention — 16,294 55,734 10,590 — 5,975 — — 88,593 Substandard accrual — 3,076 6,467 1,561 4,022 3,223 — — 18,349 Substandard nonaccrual/doubtful — — 321 3,091 1,072 2,938 — — 7,422 Total construction and development $ 63,190 $ 422,692 $ 392,741 $ 227,928 $ 94,593 $ 88,237 $ 11,972 $ — $ 1,301,353 Non-construction Pass $ 366,096 $ 1,164,916 $ 1,045,948 $ 905,495 $ 813,990 $ 2,078,191 $ 171,039 $ 6,111 $ 6,551,786 Special mention — 23,738 27,198 33,401 31,072 71,686 8,494 121 195,710 Substandard accrual — 6,414 1,531 1,195 14,099 57,848 187 — 81,274 Substandard nonaccrual/doubtful — 1,130 2,488 3,016 10,955 37,819 — — 55,408 Total non-construction $ 366,096 $ 1,196,198 $ 1,077,165 $ 943,107 $ 870,116 $ 2,245,544 $ 179,720 $ 6,232 $ 6,884,178 Home equity Pass $ — $ 521 $ 1,722 $ 1,072 $ 727 $ 9,306 $ 444,235 $ — $ 457,583 Special mention — 89 248 970 — 5,313 7,359 571 14,550 Substandard accrual — — 136 — 322 11,765 2,866 190 15,279 Substandard nonaccrual/doubtful — 57 200 29 247 5,163 1,547 — 7,243 Total home equity $ — $ 667 $ 2,306 $ 2,071 $ 1,296 $ 31,547 $ 456,007 $ 761 $ 494,655 Residential real estate Pass $ 62,874 $ 445,862 $ 185,226 $ 181,659 $ 146,159 $ 298,502 $ — $ — $ 1,320,282 Special mention — 1,432 2,815 3,950 3,094 10,665 — — 21,956 Substandard accrual — 495 919 2,980 5,830 5,962 — — 16,186 Substandard nonaccrual/doubtful — 212 615 3,102 2,255 12,781 — — 18,965 Total residential real estate $ 62,874 $ 448,001 $ 189,575 $ 191,691 $ 157,338 $ 327,910 $ — $ — $ 1,377,389 Premium finance receivables - commercial Pass $ 1,754,440 $ 1,668,244 $ 12,149 $ 1,282 $ — $ — $ — $ — $ 3,436,115 Special mention 6 2,027 11 — — — — — 2,044 Substandard accrual 62 5,515 261 — — — — — 5,838 Substandard nonaccrual/doubtful 98 18,137 2,812 11 — — — — 21,058 Total premium finance receivables - commercial $ 1,754,606 $ 1,693,923 $ 15,233 $ 1,293 $ — $ — $ — $ — $ 3,465,055 Premium finance receivables - life Pass $ 107,266 $ 475,143 $ 550,086 $ 569,225 $ 761,057 $ 2,758,272 $ — $ — $ 5,221,049 Special mention — — — 590 — — — — 590 Substandard accrual — — — — — — — — — Substandard nonaccrual/doubtful — — — — — — — — — Total premium finance receivables - life $ 107,266 $ 475,143 $ 550,086 $ 569,815 $ 761,057 $ 2,758,272 $ — $ — $ 5,221,639 Consumer and other Pass $ 1,129 $ 4,189 $ 2,515 $ 908 $ 691 $ 7,136 $ 19,297 $ — $ 35,865 Special mention — 33 3 131 1 454 2 — 624 Substandard accrual — 22 2 — — 246 4 — 274 Substandard nonaccrual/doubtful — — 4 — — 399 — — 403 Total consumer and other $ 1,129 $ 4,244 $ 2,524 $ 1,039 $ 692 $ 8,235 $ 19,303 $ — $ 37,166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March 31, 2020 Year of Origination Total (In thousands) 2020 2019 2018 2017 2016 Prior Balance Amortized Cost Balances: U.S. government agencies 1-4 internal grade $ 124,575 $ 397,534 $ 101,450 $ — $ 20,000 $ 3,417 $ 646,976 5-7 internal grade — — — — — — — 8-10 internal grade — — — — — — — Total U.S. government agencies $ 124,575 $ 397,534 $ 101,450 $ — $ 20,000 $ 3,417 $ 646,976 Municipal 1-4 internal grade $ — $ 162 $ 7,631 $ 44,101 $ 10,218 $ 156,358 $ 218,470 5-7 internal grade — — — — — — — 8-10 internal grade — — — — — — — Total municipal $ — $ 162 $ 7,631 $ 44,101 $ 10,218 $ 156,358 $ 218,470 Total held-to-maturity securities $ 865,446 Less: Allowance for credit losses (70 ) Held-to-maturity securities, net of allowance for credit losses $ 865,376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or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March 31, December 31, March 31, (In thousands) 2020 2019 2019 Allowance for loan losses $ 216,050 $ 156,828 $ 158,212 Allowance for unfunded lending-related commitments losses 37,362 1,633 1,410 Allowance for held-to-maturity securities losses 70 — — Allowance for credit losses $ 253,482 $ 158,461 $ 159,622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only considered when either 1) the expected extension, renewal or modification is contained within the existing agreement and are not unconditionally cancelable, or 2) the expected extension, renewal or modification is reasonably expected to result in a troubled debt restructuring ("TDR"). The methodologies discussed above are applied to both current asset balances on the Company's Consolidated Statements of Condition and off-balance sheet commitments (i.e. unfunded lending-related commitments). Assets that do not share similar risk characteristic with a pool are assessed for the allowance for credit losses on an individual basis. These typically include assets experiencing financial difficulties, including substandard nonaccrual assets and assets currently classified or expected to be classified as TDRs.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March 31, 2020, substandard nonaccrual loans totaling $75.0 million in carrying balance had no related allowance for credit losses. For certain accruing current and expected TDRs, expected credit losses are measured based upon the present value of future cash flows of the modified asset terms compared to the amortized cost of the asset. Loans identified as being reasonably expected to be modified into TDRs in the future totaled $8.3 million as of March 31, 2020. The Company does not measure an allowance for credit losses on accrued interest receivable balances because these balances are written off in a timely manner as a reduction to interest income when assets are placed on nonaccrual status. Loan portfolios A summary of activity in the allowance for credit losses, specifically for the loan portfolio (i.e. allowance for loan losses and allowance for unfunded commitment losses), for three months ended March 31, 2020 and 2019 is as follows. Periods prior to January 1, 2020 are presented in accordance with accounting rules effective at that time. Three months ended March 31, 2020 Commercial Real Estate Home Equity Residential Real Estate Premium Finance Receivables Consumer and Other Total Loans (In thousands) Commercial Allowance for credit losses at beginning of period $ 64,920 $ 68,511 $ 3,878 $ 9,800 $ 9,647 $ 1,705 $ 158,461 Cumulative effect adjustment from the adoption of ASU 2016-13 9,039 32,064 9,061 3,002 (4,959 ) (863 ) 47,344 Other adjustments — — — — (73 ) — (73 ) Charge-offs (2,153 ) (570 ) (1,001 ) (401 ) (3,184 ) (128 ) (7,437 ) Recoveries 384 263 294 60 1,110 41 2,152 Provision for credit losses 35,156 12,528 162 89 5,339 (309 ) 52,965 Allowance for credit losses at period end $ 107,346 $ 112,796 $ 12,394 $ 12,550 $ 7,880 $ 446 $ 253,412 Individually measured $ 12,524 $ 9,108 $ 290 $ 466 $ — $ 104 $ 22,492 Collectively measured 94,822 103,688 12,104 12,084 7,880 342 230,920 Loans at period end Individually measured $ 56,416 $ 80,873 $ 23,060 $ 27,854 $ — $ 537 $ 188,740 Collectively measured 8,969,470 8,104,658 471,595 1,207,268 8,686,694 36,629 27,476,314 Loans held at fair value — — — 142,267 — — 142,267 Three months ended March 31, 2019 Commercial Commercial Real Estate Home Equity Residential Real Estate Premium Finance Receivables Consumer and Other Total Loans (In thousands) Allowance for credit losses at beginning of period $ 67,826 $ 61,661 $ 8,507 $ 7,194 $ 7,715 $ 1,261 $ 154,164 Other adjustments — (24 ) (7 ) (7 ) 11 — (27 ) Charge-offs (503 ) (3,734 ) (88 ) (3 ) (2,210 ) (102 ) (6,640 ) Recoveries 318 480 62 29 556 56 1,501 Provision for credit losses 6,997 877 153 417 2,147 33 10,624 Allowance for credit losses at period end $ 74,638 $ 59,260 $ 8,627 $ 7,630 $ 8,219 $ 1,248 $ 159,622 Individually measured $ 11,858 $ 517 $ 796 $ 302 $ — $ 133 $ 13,606 Collectively measured 62,317 58,623 7,831 7,267 8,219 1,115 145,372 Loans acquired with deteriorated credit quality (1) 463 120 — 61 — — 644 Loans at period end Individually measured $ 75,442 $ 30,300 $ 15,779 $ 22,464 $ — $ 376 $ 144,361 Collectively measured 7,893,419 6,832,544 512,669 921,204 7,378,387 117,753 23,655,976 Loans acquired with deteriorated credit quality (1) 25,330 110,661 — 8,785 165,770 2,675 313,221 Loans held at fair value — — — 101,071 — — 101,071 (1) Prior to January 1, 2020, measurement of any allowance for loan losses on PCI loans were offset by the remaining discount related to the acquired pool. As a result of the adoption of ASU 2016-13, PCI loans transitioned to a classification of PCD. Measurement of any allowance for loan losses on PCD loans is no longer offset by the remaining discount. At January 1, 2020, the Company adopted ASU 2016-13, which replaced the previous incurred loss methodology for measuring the allowance for credit losses with a lifetime expected loss methodology. At adoption, the allowance for credit losses related to loans and lending agreements increased approximately $47.3 million , including an increase of approximately $33.2 million recorded to the allowance for unfunded commitment losses within accrued interest and other liabilities on the Company's Consolidated Statements of Condition, with an offsetting amount recorded directly to retained earnings, net of taxes. The remaining $14.2 million cumulative effect adjustment was recorded to the allowance for loan losses, presented separately on the Company's Consolidated Statements of Condition. Of the amount recorded to the allowance for loan losses, $11.0 million related to PCD loans with such offsetting amount added directly to the carrying balance of the loans and the remaining $3.2 million not related to PCD loans recorded directly to retained earnings, net of taxes, on the Company's Consolidated Statements of Condition. For the three months ended March 31, 2020, the Company recognized approximately $53.0 million of provision for credit losses related to loans and lending agreements, primarily as a result of changing economic conditions created by the COVID-19 pandemic and the impact on the Company's macro-economic forecasts of key model inputs (Baa corporate credit spreads, Commercial Real-Estate Price Index, gross domestic product, Dow Jones Total Stock Market Index). Such macro-economic forecast assumes an economic recovery in 2021. The Company also considered certain qualitative factors, including its low exposure to industries with highest risk factors and the impact of government-sponsored stimulus programs. Net charge-off in the first quarter of 2020 totaled $5.3 million . Held-to-maturity debt securities At January 1, 2020, the Company established an allowance for credit losses on its held-to-maturity debt securities totaling approximately $74,000 , which is presented as a reduction to the amortized cost basis of held-to-maturity securities on the Company's Consolidated Statements of Condition. Such adjustment was recorded directly to the Company's retained earnings, net of taxes. For the three months ended March 31, 2020, the Company recognized an approximately $4,000 credit to provision for credit losses related to held-to-maturity securities. TDRs At March 31, 2020 , the Company had $83.6 million in loans modified in TDRs. The $83.6 million in TDRs represents 263 credits in which economic concessions were granted to certain borrowers to better align the terms of their loans with their current ability to pay. The Company’s approach to restructuring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t>
  </si>
  <si>
    <t>Goodwill and Other Intangible Assets</t>
  </si>
  <si>
    <t>Goodwill and Intangible Assets Disclosure [Abstract]</t>
  </si>
  <si>
    <t>Goodwill and Other Intangible Assets A summary of the Company’s goodwill assets by reporting unit is presented in the following table: (Dollars in thousands) December 31, 2019 Goodwill Acquired Impairment Loss Goodwill Adjustments March 31, Community banking $ 536,396 $ — $ — $ — $ 536,396 Specialty finance 39,451 — — (1,779 ) 37,672 Wealth management 69,373 — — — 69,373 Total $ 645,220 $ — $ — $ (1,779 ) $ 643,441 The specialty finance unit's goodwill decreased $1.8 million in the first three months of 2020 as a result of foreign currency translation adjustments related to the Canadian acquisitions. At October 1, 2019, the Company utilized a quantitative approach for its annual goodwill impairment test of the specialty finance and wealth management reporting units and determined that no impairment existed at that time. The Company utilized a qualitative approach as of October 1, 2019 for its annual goodwill impairment test of the community banking reporting unit and determined that it was not more likely than not that an impairment existed at that time. The Company previously performed a quantitative approach for its annual goodwill impairment test of the community banking reporting unit as of June 30, 2017. At each reporting date between annual goodwill impairment tests, the Company considers potential indicators of impairment. Given the current economic uncertainty and volatility surrounding COVID-19, the Company assessed whether the events and circumstances resulted in it being more likely than not that the fair value of any reporting unit was less than its carrying value. Impairment indicators considered comprised the condition of the economy and banking industry; government intervention and regulatory updates; the impact of recent events to financial performance and cost factors of the reporting units; performance of the Company’s stock and other relevant events. The Company further considered the amount by which fair value exceeded book value for the specialty finance and wealth management units in the most recent quantitative analysis and sensitivities performed. At the conclusion of the assessment of the specialty finance and wealth management reporting units, the Company determined that as of March 31, 2020 it was more likely than not that the fair value of both reporting units exceeded its respective carrying values. For the community banking unit, the Company utilized a quantitative approach as of March 31, 2020 to assess potential goodwill impairment and determined that no impairment existed at that time. A summary of intangible assets as of the dates shown and the expected amortization of finite-lived intangible assets as of March 31, 2020 is as follows: (Dollars in thousands) March 31, December 31, March 31, Community banking segment: Core deposit intangibles with finite lives: Gross carrying amount $ 55,206 $ 55,206 $ 55,447 Accumulated amortization (28,024 ) (26,326 ) (31,022 ) Net carrying amount $ 27,182 $ 28,880 $ 24,425 Trademark with indefinite lives: Carrying amount 5,800 5,800 5,800 Total net carrying amount $ 32,982 $ 34,680 $ 30,225 Specialty finance segment: Customer list intangibles with finite lives: Gross carrying amount $ 1,956 $ 1,965 $ 1,961 Accumulated amortization (1,574 ) (1,552 ) (1,468 ) Net carrying amount $ 382 $ 413 $ 493 Wealth management segment: Customer list and other intangibles with finite lives: Gross carrying amount $ 20,430 $ 20,430 $ 20,430 Accumulated amortization (9,609 ) (8,466 ) (4,582 ) Net carrying amount $ 10,821 $ 11,964 $ 15,848 Total intangible assets: Gross carrying amount $ 83,392 $ 83,401 $ 83,638 Accumulated amortization (39,207 ) (36,344 ) (37,072 ) Total intangible assets, net $ 44,185 $ 47,057 $ 46,566 Estimated amortization Actual in 3 months ended March 31, 2020 $ 2,863 Estimated remaining in 2020 8,155 Estimated—2021 7,692 Estimated—2022 6,135 Estimated—2023 4,670 Estimated—2024 3,263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 Total amortization expense associated with finite-lived intangibles totaled approximately $2.9 million and $2.9 million for the three months ended March 31, 2020 and 2019 , respectively.</t>
  </si>
  <si>
    <t>Mortgage Servicing Rights ("MSRs")</t>
  </si>
  <si>
    <t>Disclosures Pertaining to Servicing Assets and Servicing Liabilities [Abstract]</t>
  </si>
  <si>
    <t>Mortgage Servicing Rights (MSRs)</t>
  </si>
  <si>
    <t xml:space="preserve">Mortgage Servicing Rights (“MSRs”) The following is a summary of the changes in the carrying value of MSRs, accounted for at fair value, for the periods indicated: Three Months Ended March 31, March 31, (In thousands) 2020 2019 Balance at beginning of the period $ 85,638 $ 75,183 Additions from loans sold with servicing retained 9,447 6,580 Estimate of changes in fair value due to: Payoffs and paydowns (7,024 ) (1,997 ) Changes in valuation inputs or assumptions (14,557 ) (8,744 ) Fair value at end of the period $ 73,504 $ 71,022 Unpaid principal balance of mortgage loans serviced for others $ 8,314,634 $ 7,014,269 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Starting in 2019, the Company periodically purchased options for the right to purchase securities not currently held within the banks' investment portfolios and entered into interest rate swaps in which the Company elected to not designate such derivatives as hedging instruments. These option and swap transactions are designed primarily to economically hedge a portion of the fair value adjustments related to MSRs. The Company did not specifically hedge the value of its MSRs during the first quarter of 2019. For more information regarding the hedges in 2020, see Note 15 - Derivative Financial Instruments in Item 1 of this report. </t>
  </si>
  <si>
    <t>Deposits</t>
  </si>
  <si>
    <t>Deposits [Abstract]</t>
  </si>
  <si>
    <t>Deposits The following table is a summary of deposits as of the dates shown: (Dollars in thousands) March 31, December 31, March 31, Balance: Non-interest bearing $ 7,556,755 $ 7,216,758 $ 6,353,456 NOW and interest bearing demand deposits 3,181,159 3,093,159 2,948,576 Wealth management deposits 3,936,968 3,123,063 3,328,781 Money market 8,114,659 7,854,189 6,093,596 Savings 3,282,340 3,196,698 2,729,626 Time certificates of deposit 5,389,779 5,623,271 5,350,707 Total deposits $ 31,461,660 $ 30,107,138 $ 26,804,742 Mix: Non-interest bearing 24 % 24 % 24 % NOW and interest bearing demand deposits 10 10 11 Wealth management deposits 13 10 12 Money market 26 26 23 Savings 10 11 10 Time certificates of deposit 17 19 20 Total deposits 100 % 100 % 100 % Wealth management deposits represent deposit balances (primarily money market accounts) at the Company’s subsidiary banks from brokerage customers of Wintrust Investments, LLC ("Wintrust Investments"), CDEC, trust and asset management customers of the Company and brokerage customers from unaffiliated companies.</t>
  </si>
  <si>
    <t>FHLB Advances, Other Borrowings and Subordinated Notes</t>
  </si>
  <si>
    <t>Debt Disclosure [Abstract]</t>
  </si>
  <si>
    <t>FHLB Advances, Other Borrowings and Subordinated Notes The following table is a summary of FHLB advances, other borrowings and subordinated notes as of the dates shown: (In thousands) March 31, December 31, March 31, FHLB advances $ 1,174,894 $ 674,870 $ 576,353 Other borrowings: Notes payable 167,746 123,090 139,119 Short-term borrowings 12,127 20,520 16,212 Other 66,266 46,447 47,394 Secured borrowings 241,364 228,117 169,469 Total other borrowings 487,503 418,174 372,194 Subordinated notes 436,179 436,095 139,235 Total FHLB advances, other borrowings and subordinated notes $ 2,098,576 $ 1,529,139 $ 1,087,782 FHLB Advances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Notes Payable On September 18, 2018, the Company established a $150.0 million term facility ("Term Facility"), which is part of a $200.0 million loan agreement ("Credit Agreement") with unaffiliated banks. The Credit Agreement consists of the Term Facility with an original outstanding balance of $150.0 million and a $50.0 million revolving credit facility ("Revolving Credit Facility"). At March 31, 2020, the Company had a notes payable balance of $117.7 million under the Term Facility. 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March 31, 2020, the Company had a $50.0 million outstanding balance under the Revolving Credit Facility. Unamortized costs paid by the Company in relation to the issuance of the Revolving Credit Facility are classified in other assets on the Consolidated Statements of Condition. Borrowings under the Credit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 (b) the lender's prime rate, or (c) the Eurodollar Rate (as defined below) that would be applicable for an interest period of one month plus 100 basis points . Borrowings under the agreement that are considered “Eurodollar Rate Loans” bear interest at a rate equal to the sum of (1) 125 basis points (in the case of a borrowing under the Revolving Credit Facility) or 12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Borrowings under the Credit Agreement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March 31, 2020 ,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hort-term Borrowings Short-term borrowings include securities sold under repurchase agreements and federal funds purchased. These borrowings totaled $12.1 million at March 31, 2020 compared to $20.5 million at December 31, 2019 and $16.2 million at March 31, 2019 . At March 31, 2020 , December 31, 2019 and March 31, 2019 , securities sold under repurchase agreements represent $12.1 million , $20.5 million and $16.2 million , respectively, of customer sweep accounts in connection with master repurchase agreements at the banks. The Company records securities sold under repurchase agreements at their gross value and does not offset positions on the Consolidated Statements of Condition. As of March 31, 2020 , the Company had pledged securities related to its customer balances in sweep accounts of $31.2 million . 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 The following is a summary of these securities pledged as of March 31, 2020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8,109 Collateralized mortgage obligations 2,481 Held-to-maturity securities pledged U.S. Government agencies 20,572 Total collateral pledged $ 31,162 Excess collateral 19,035 Securities sold under repurchase agreements $ 12,127 Other Borrowings Other borrowings at March 31, 2020 represent a fixed-rate promissory note issued by the Company in June 2017 and amended in March 2020 ("Fixed-Rate Promissory Note") related to and secured by three office buildings owned by the Company. At March 31, 2020 , the Fixed-Rate Promissory Note had a balance of $66.3 million compared to $46.4 million at December 31, 2019 and $47.4 million at March 31, 2019 . Under the Fixed-Rate Promissory Note, during the three months ended March 31, 2020, the Company made monthly principal payments and paid interest at a fixed rate of 3.36% . The Fixed-Rate Promissory Note contains several restrictive covenants, including the maintenance of various capital adequacy levels, asset quality and profitability ratios, and certain restrictions on dividends and indebtedness. At March 31, 2020 , the Company was in compliance with all such covenants. An amendment to the Fixed-Rate Promissory Note was executed on and effective as of March 31, 2020. The amendment increased the principal amount to $66.4 million , reduced the interest rate to 3.00% and extended the maturity date to March 31, 2025. Secured Borrowings Secured borrowings at March 31, 2020 primarily represents transactions to sell an undivided co-ownership interest in all receivables owed to the Company's subsidiary, First Insurance Funding of Canada ("FIFC Canada"). In December 2014, FIFC Canada sold such interest to an unrelated third party in exchange for a cash payment of approximately C$150 million pursuant to a receivables purchase agreement (“Receivables Purchase Agreement”). The Receivables Purchase Agreement was amended in December 2015, effectively extending the maturity date from December 15, 2015 to December 15, 2017 . Additionally, at that time, the unrelated third party paid an additional C$10 million , which increased the total payments to C$160 million . The Receivables Purchase Agreement was again amended in December 2017, effectively extending the maturity date from December 15, 2017 to December 16, 2019. Additionally, in December 2017, the unrelated third party paid an additional C$10 million , which increased the total payments to C$170 million . In June 2018, the unrelated third party paid an additional C$20 million , which increased the total payments to C$190 million . The Receivables Purchase Agreement was again amended in February 2019, effectively extending the maturity date from December 16, 2019 to December 15, 2020. Additionally, in February 2019, the unrelated third party paid an additional C$20 million , which increased the total payments to C$210 million . In May 2019, the unrelated third party paid an additional C$70 million , which increased the total payments to C$280 million . In January 2020, the unrelated third party paid an additional C$40 million , which increased the total payments to C$320 million , and the Receivables Purchase Agreement was amended to effectively extend the maturity date from December 15, 2020 to December 15, 2021. 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 At March 31, 2020 , the translated balance of the secured borrowing totaled $227.4 million compared to $215.5 million at December 31, 2019 and $157.2 million at March 31, 2019 . Additionally, the interest rate under the Receivables Purchase Agreement at March 31, 2020 was 2.5544% . The remaining $14.0 million within secured borrowings at March 31, 2020 represents other sold interests in certain loans by the Company that were not considered sales and, as such, related proceeds received are reflected on the Company’s Consolidated Statements of Condition as a secured borrowing owed to the various unrelated third parties. Subordinated Notes At March 31, 2020 , the Company had outstanding subordinated notes totaling $436.2 million compared to $436.1 million and $139.2 million outstanding at December 31, 2019 and March 31, 2019 , respectively. During the second quarter of 2019, the Company issued $300.0 million of subordinated notes, receiving $296.7 million in net proceeds. The notes have a stated interest rate of 4.85% and mature in June 2029. In 2014, the Company issued $140.0 million of subordinated notes receiving $139.1 million in net proceeds. These notes have a stated interest rate of 5.00% and mature in June 2024 . Subordinated notes are stated at par adjusted for unamortized issuance costs paid related to such debt.</t>
  </si>
  <si>
    <t>Junior Subordinated Debentures</t>
  </si>
  <si>
    <t>Junior Subordinated Debenture Owed to Unconsolidated Subsidiary Trust [Abstract]</t>
  </si>
  <si>
    <t>Junior Subordinated Debentures As of March 31, 2020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 The following table provides a summary of the Company’s junior subordinated debentures as of March 31, 2020 . The junior subordinated debentures represent the par value of the obligations owed to the Trusts. (Dollars in thousands) Common Securities Trust Preferred Securities Junior Subordinated Debentures Rate Structure Contractual rate at 3/31/2020 Issue Date Maturity Date Earliest Redemption Date Wintrust Capital Trust III $ 774 $ 25,000 $ 25,774 L+3.25 5.08 % 04/2003 04/2033 04/2008 Wintrust Statutory Trust IV 619 20,000 20,619 L+2.80 4.25 % 12/2003 12/2033 12/2008 Wintrust Statutory Trust V 1,238 40,000 41,238 L+2.60 4.05 % 05/2004 05/2034 06/2009 Wintrust Capital Trust VII 1,550 50,000 51,550 L+1.95 2.69 % 12/2004 03/2035 03/2010 Wintrust Capital Trust VIII 1,238 25,000 26,238 L+1.45 2.90 % 08/2005 09/2035 09/2010 Wintrust Capital Trust IX 1,547 50,000 51,547 L+1.63 2.37 % 09/2006 09/2036 09/2011 Northview Capital Trust I 186 6,000 6,186 L+3.00 4.76 % 08/2003 11/2033 08/2008 Town Bankshares Capital Trust I 186 6,000 6,186 L+3.00 4.76 % 08/2003 11/2033 08/2008 First Northwest Capital Trust I 155 5,000 5,155 L+3.00 4.45 % 05/2004 05/2034 05/2009 Suburban Illinois Capital Trust II 464 15,000 15,464 L+1.75 2.49 % 12/2006 12/2036 12/2011 Community Financial Shares Statutory Trust II 109 3,500 3,609 L+1.62 2.36 % 06/2007 09/2037 06/2012 Total $ 253,566 3.36 % The junior subordinated debentures totaled $253.6 million at March 31, 2020 , December 31, 2019 and March 31, 2019 . The interest rates on the variable rate junior subordinated debentures are based on the three-month LIBOR rate and reset on a quarterly basis. At March 31, 2020 , the weighted average contractual interest rate on the junior subordinated debentures was 3.36% . The Company entered into interest rate swaps with an aggregate notional value of $210.0 million to hedge the variable cash flows on certain junior subordinated debentures. The hedge-adjusted contractual interest rate on the junior subordinated debentures as of March 31, 2020 , was 4.31%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Bank ("FRB") approval, if then required under applicable guidelines or regulations. At March 31, 2020 , the Company included $245.5 million of the junior subordinated debentures, net of common securities, in Tier 2 regulatory capital.</t>
  </si>
  <si>
    <t>Revenue from Contracts with Customers</t>
  </si>
  <si>
    <t>Revenue from Contract with Customer [Abstract]</t>
  </si>
  <si>
    <t>Revenue from Contracts with Customers Disaggregation of Revenue 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5,281 $ 4,516 Trust Wealth management 5,291 5,327 Asset management Wealth management 15,369 14,134 Total wealth management 25,941 23,977 Mortgage broker fees Mortgage banking 53 182 Service charges on deposit accounts Service charges on deposit accounts 11,265 8,848 Administrative services Other non-interest income 1,112 1,030 Card related fees Other non-interest income 2,106 2,556 Other deposit related fees Other non-interest income 3,178 2,789 Total revenue from contracts with customers $ 43,655 $ 39,382 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Other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Balances The following table provides information about contract assets, contract liabilities and receivables from contracts with customers: (Dollars in thousands) March 31, December 31, March 31, Contract assets $ — $ — $ — Contract liabilities $ 728 $ 1,356 $ 1,639 Mortgage broker fees receivable $ 11 $ 19 $ 34 Administrative services receivable 214 194 147 Wealth management receivable 8,218 9,118 10,397 Card related fees receivable 422 266 385 Total receivables from contracts with customer $ 8,865 $ 9,597 $ 10,963 Contract liabilities represent upfront fees that the Company received at inception of certain contracts. The revenue recognized that was included in the contract liability balance at beginning of the period totaled $628,000 and $92,000 for the three months ended March 31, 2020 and 2019 ,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Transaction price allocated to the remaining performance obligations For contracts with an original expected length of more than one year, the following table presents the estimated future timing of recognition of upfront fees related to card and deposit related fees. These upfront fees represent performance obligations that are unsatisfied or partially unsatisfied at the end of the reporting period. (Dollars in thousands) Estimated remaining in 2020 $ 129 Estimated—2021 303 Estimated—2022 153 Estimated—2023 143 Estimated—2024 — Total $ 728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 is one year or less. The Company recognizes the incremental costs of obtaining a contract as an expense when incurred if the amortization period of the asset that the entity otherwise would have recognized is one year or less.</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9 Form 10-K. The Company evaluates segment performance based on after-tax profit or loss and other appropriate profitability measures common to each segment. The following is a summary of certain operating information for reportable segments: Three months ended $ Change in Contribution % Change in Contribution (Dollars in thousands) March 31, March 31, Net interest income: Community Banking $ 206,835 $ 211,424 $ (4,589 ) (2 )% Specialty Finance 40,712 37,706 3,006 8 Wealth Management 7,792 7,502 290 4 Total Operating Segments 255,339 256,632 (1,293 ) (1 ) Intersegment Eliminations 6,104 5,354 750 14 Consolidated net interest income $ 261,443 $ 261,986 $ (543 ) — % Non-interest income: Community Banking $ 81,003 $ 48,267 $ 32,736 68 % Specialty Finance 21,308 19,606 1,702 9 Wealth Management 24,130 25,035 (905 ) (4 ) Total Operating Segments 126,441 92,908 33,533 36 Intersegment Eliminations (13,199 ) (11,251 ) (1,948 ) (17 ) Consolidated non-interest income $ 113,242 $ 81,657 $ 31,585 39 % Net revenue: Community Banking $ 287,838 $ 259,691 $ 28,147 11 % Specialty Finance 62,020 57,312 4,708 8 Wealth Management 31,922 32,537 (615 ) (2 ) Total Operating Segments 381,780 349,540 32,240 9 Intersegment Eliminations (7,095 ) (5,897 ) (1,198 ) (20 ) Consolidated net revenue $ 374,685 $ 343,643 $ 31,042 9 % Segment profit: Community Banking $ 34,589 $ 60,326 $ (25,737 ) (43 )% Specialty Finance 22,133 21,848 285 1 Wealth Management 6,090 6,972 (882 ) (13 ) Consolidated net income $ 62,812 $ 89,146 $ (26,334 ) (30 )% Segment assets: Community Banking $ 31,499,899 $ 25,997,025 $ 5,502,874 21 % Specialty Finance 6,133,548 5,234,210 899,338 17 Wealth Management 1,166,400 1,127,386 39,014 3 Consolidated total assets $ 38,799,847 $ 32,358,621 $ 6,441,226 20 %</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March 31, 2020 , December 31, 2019 and March 31, 2019 : Derivative Assets Derivative Liabilities (In thousands) March 31, December 31, March 31, March 31, December 31, March 31, Derivatives designated as hedging instruments under ASC 815: Interest rate derivatives designated as Cash Flow Hedges $ — $ — $ 3,353 $ 57,274 $ 19,385 $ 2,589 Interest rate derivatives designated as Fair Value Hedges — 310 1,260 16,123 6,523 3,167 Total derivatives designated as hedging instruments under ASC 815 $ — $ 310 $ 4,613 $ 73,397 $ 25,908 $ 5,756 Derivatives not designated as hedging instruments under ASC 815: Interest rate derivatives $ 259,986 $ 100,259 $ 63,704 $ 256,193 $ 100,897 $ 63,536 Interest rate lock commitments 39,816 2,860 4,387 1,105 259 — Forward commitments to sell mortgage loans 1,514 142 2,416 36,872 2,070 4,180 Foreign exchange contracts 52 73 384 53 70 396 Total derivatives not designated as hedging instruments under ASC 815 $ 301,368 $ 103,334 $ 70,891 $ 294,223 $ 103,296 $ 68,112 Total Derivatives $ 301,368 $ 103,644 $ 75,504 $ 367,620 $ 129,204 $ 73,868 Cash Flow Hedges of Interest Rate Risk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March 31, 2020 , the Company had 24 interest rate swap derivatives designated as cash flow hedges of variable rate deposits and certain junior subordinated debentures, and one interest rate collar derivative designated as a cash flow hedge of the Company's variable rate Term Facility.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table below provides details on these cash flow hedges, summarized by derivative type and maturity, as of March 31, 2020 : March 31, 2020 (In thousands) Notional Fair Value Maturity Date Amount Asset (Liability) Interest Rate Swaps: October 2021 $ 25,000 $ (715 ) November 2021 20,000 (624 ) December 2021 165,000 (5,560 ) March 2022 500,000 (365 ) May 2022 370,000 (14,922 ) June 2022 160,000 (6,620 ) July 2022 230,000 (9,596 ) August 2022 235,000 (10,226 ) March 2023 250,000 (603 ) April 2024 250,000 (989 ) Interest Rate Collars: September 2023 117,857 (7,054 ) Total Cash Flow Hedges $ 2,322,857 $ (57,274 ) A rollforward of the amounts in accumulated other comprehensive income or loss related to interest rate derivatives designated as cash flow hedges follows: Three Months Ended (In thousands) March 31, March 31, Unrealized (loss) gain at beginning of period $ (17,943 ) $ 10,742 Amount reclassified from accumulated other comprehensive income to interest expense on deposits, other borrowings and junior subordinated debentures 1,090 (3,562 ) Amount of loss recognized in other comprehensive income (39,783 ) (1,434 ) Unrealized (loss) gain at end of period $ (56,636 ) $ 5,746 As of March 31, 2020 , the Company estimates that during the next twelve months $23.6 million will be reclassified from accumulated other comprehensive income or loss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20 , the Company has 15 interest rate swaps with an aggregate notional amount of $162.2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0 : March 31, 2020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76,662 $ 15,769 $ — Available-for-sale debt securities 1,423 145 — The following table presents the loss or gain recognized related to derivative instruments that are designated as fair value hedges for the respective period: (In thousands) Derivatives in Fair Value Hedging Relationships Location of (Loss)/Gain Recognized in Income on Derivative Three Months Ended March 31, 2020 Interest rate swaps Interest and fees on loans $ 19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most notably the LIBOR index. As of March 31, 2020, the Company held interest rate caps with an aggregate notional value of $1.0 billion .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20 , the Company had interest rate derivative transactions with an aggregate notional amount of approximately $8.7 billion (all interest rate swaps and caps with customers and third parties) related to this program. These interest rate derivatives had maturity dates ranging from April 2020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20 , the Company had forward commitments to sell mortgage loans with an aggregate notional amount of approximately $2.3 billion and interest rate lock commitments with an aggregate notional amount of approximately $1.5 b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March 31, 2020 , the Company held foreign currency derivatives with an aggregate notional amount of approximately $7.1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There were no covered call options outstanding as of March 31, 2020 , December 31, 2019 or March 31, 2019 .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re were no such options outstanding as of March 31, 2020 or December 31, 2019 . As of March 31, 2020 , the Company held four interest rate swaps with an aggregate notional value of $55.0 million for such purpose of economically hedging a portion of the fair value adjustment related to its mortgage servicing rights portfolio. Amounts included in the Consolidated Statements of Income related to derivative instruments not designated in hedge relationships were as follows: (In thousands) Three Months Ended Derivative Location in income statement March 31, March 31, Interest rate swaps and caps Trading (losses) gains, net $ (428 ) $ (191 ) Mortgage banking derivatives Mortgage banking revenue 17,267 50 Foreign exchange contracts Trading (losses) gains, net (4 ) (12 ) Covered call options Fees from covered call options 2,292 1,784 Derivative contract held as economic hedge on MSRs Mortgage banking revenue 4,160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March 31, 2020 , the fair value of interest rate derivatives in a net liability position that were subject to such agreements, which includes accrued interest related to these agreements, was $330.9 million . If the Company had breached any of these provisions and the derivatives were terminated as a result, the Company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In thousands) March 31, December 31, March 31, March 31, December 31, March 31, Gross Amounts Recognized $ 259,986 $ 100,569 $ 68,317 $ 329,590 $ 126,805 $ 69,292 Less: Amounts offset in the Statements of Financial Condition — — — — — — Net amount presented in the Statements of Financial Condition $ 259,986 $ 100,569 $ 68,317 $ 329,590 $ 126,805 $ 69,292 Gross amounts not offset in the Statements of Financial Condition Offsetting Derivative Positions (1,048 ) (2,561 ) (18,878 ) (1,048 ) (2,561 ) (18,878 ) Collateral Posted — — — (328,542 ) (124,244 ) (45,540 ) Net Credit Exposure $ 258,938 $ 98,008 $ 49,439 $ — $ — $ 4,874</t>
  </si>
  <si>
    <t>Fair Values of Assets and Liabilities</t>
  </si>
  <si>
    <t>Fair Value Disclosures [Abstract]</t>
  </si>
  <si>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20 , the Company classified $113.3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2.5 million of U.S. Government agencies as Level 3 at March 31, 2020 .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20 ,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20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March 31, 2020 , the Company classified $9.6 million of loans held-for-investment as Level 3. The weighted average discount rate used as an input to value these loans at March 31, 2020 was 3.40%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15.69% at March 31, 2020 . Prepayment speeds are inversely related to the fair value of these loans as an increase in prepayment speeds results in a decreased valuation. Additionally, the weighted average credit discount used as an input to value the specific loans was 1.25% with credit loss discount ranging from 0% - 6% at March 31, 2020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20 , the Company classified $73.5 million of MSRs as Level 3. The weighted average discount rate used as an input to value the pool of MSRs at March 31, 2020 was 9.98% with discount rates applied ranging from 4% - 21% . The higher the rate utilized to discount estimated future cash flows, the lower the fair value measurement. The fair value of MSRs was also estimated based on other assumptions including prepayment speeds and the cost to service. Prepayment speeds ranged from 0% - 94% or a weighted average prepayment speed of 15.69% . Further, for current and delinquent loans, the Company assumed a weighted average cost of servicing of $77 and $386 , respectively, per loan. Prepayment speeds and the cost to service are both inversely related to the fair value of MSRs as an increase in prepayment speeds or the cost to service results in a decreased valuation. See Note 9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20 , the Company classified $39.8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20 was 86% with pull-through rates applied ranging from 1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March 31, 2020 (Dollars in thousands) Total Level 1 Level 2 Level 3 Available-for-sale securities U.S. Treasury $ 121,670 $ 121,670 $ — $ — U.S. Government agencies 368,643 — 366,186 2,457 Municipal 146,609 — 33,342 113,267 Corporate notes 101,018 — 101,018 — Mortgage-backed 2,833,019 — 2,833,019 — Trading account securities 2,257 — 2,257 — Equity securities with readily determinable fair value 47,310 39,244 8,066 — Mortgage loans held-for-sale 656,934 — 656,934 — Loans held-for-investment 142,267 — 132,699 9,568 MSRs 73,504 — — 73,504 Nonqualified deferred compensation assets 12,253 — 12,253 — Derivative assets 301,368 — 261,552 39,816 Total $ 4,806,852 $ 160,914 $ 4,407,326 $ 238,612 Derivative liabilities $ 367,620 $ — $ 367,620 $ — December 31, 2019 (Dollars in thousands) Total Level 1 Level 2 Level 3 Available-for-sale securities U.S. Treasury $ 121,088 $ 121,088 $ — $ — U.S. Government agencies 365,442 — 362,796 2,646 Municipal 145,318 — 33,368 111,950 Corporate notes 94,841 — 94,841 — Mortgage-backed 2,379,525 — 2,379,525 — Trading account securities 1,068 — 1,068 — Equity securities with readily determinable fair value 50,840 42,774 8,066 — Mortgage loans held-for-sale 377,313 — 377,313 — Loans held-for-investment 132,718 — 123,098 9,620 MSRs 85,638 — — 85,638 Nonqualified deferred compensation assets 14,213 — 14,213 — Derivative assets 103,644 — 101,013 2,631 Total $ 3,871,648 $ 163,862 $ 3,495,301 $ 212,485 Derivative liabilities $ 129,204 $ — $ 129,204 $ — March 31, 2019 (Dollars in thousands) Total Level 1 Level 2 Level 3 Available-for-sale securities U.S. Treasury $ 126,718 $ 126,718 $ — $ — U.S. Government agencies 130,687 — 127,694 2,993 Municipal 136,353 — 32,519 103,834 Corporate notes 93,333 — 93,333 — Mortgage-backed 1,698,691 — 1,698,691 — Trading account securities 559 — 559 — Equity securities with readily determinable fair value 47,653 39,587 8,066 — Mortgage loans held-for-sale 248,557 — 248,557 — Loans held-for-investment 101,071 — 89,822 11,249 MSRs 71,022 — — 71,022 Nonqualified deferred compensation assets 13,230 — 13,230 — Derivative assets 75,504 — 72,415 3,089 Total $ 2,743,378 $ 166,305 $ 2,384,886 $ 192,187 Derivative liabilities $ 73,868 $ — $ 73,868 $ — The aggregate remaining contractual principal balance outstanding as of March 31, 2020 , December 31, 2019 and March 31, 2019 for mortgage loans held-for-sale measured at fair value under ASC 825 was $618.7 million , $368.0 million and $243.6 million , respectively, while the aggregate fair value of mortgage loans held-for-sale was $656.9 million , $377.3 million and $248.6 million , for the same respective periods, as shown in the above tables. There were $358,000 of loans past due greater than 90 days and still accruing in the mortgage loans held-for-sale portfolio as of March 31, 2020 compared to $1.8 million as of December 31, 2019 and $1.9 million as of March 31, 2019 . The changes in Level 3 assets measured at fair value on a recurring basis during the three months ended March 31, 2020 and 2019 are summarized as follows: U.S. Government Agencies Loans held-for- investment Mortgage servicing rights Derivative Assets (Dollars in thousands) Municipal Balance at January 1, 2020 $ 111,950 $ 2,646 $ 9,620 $ 85,638 $ 2,631 Total net gains (losses) included in: Net income (1) — — (78 ) (12,134 ) 37,185 Other comprehensive income (loss) (1,249 ) (32 ) — — — Purchases 5,875 — — — — Issuances — — — — — Sales — — — — — Settlements (3,309 ) (157 ) (96 ) — — Net transfers into/(out of) Level 3 — — 122 — — Balance at March 31, 2020 $ 113,267 $ 2,457 $ 9,568 $ 73,504 $ 39,816 U.S. Government Agencies Loans held-for- investment Mortgage servicing rights Derivative Assets (Dollars in thousands) Municipal Balance at January 1, 2019 $ 108,926 $ 3,150 $ 11,347 $ 75,183 $ 2,457 Total net gains (losses) included in: Net income (1) — — 167 (4,161 ) 632 Other comprehensive income (loss) 1,537 1 — — — Purchases 969 — — — — Issuances — — — — — Sales — — — — — Settlements (7,598 ) (158 ) (465 ) — — Net transfers into/(out of) Level 3 — — 200 — — Balance at March 31, 2019 $ 103,834 $ 2,993 $ 11,249 $ 71,022 $ 3,089 (1) Changes in the balance of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20 . March 31, 2020 Three Months Ended March 31, 2020 Fair Value Losses Recognized, net (Dollars in thousands) Total Level 1 Level 2 Level 3 Individually assessed loans - foreclosure probable and collateral-dependent $ 147,443 $ — $ — $ 147,443 $ 4,060 Other real estate owned (1) 11,026 — — 11,026 306 Total $ 158,469 $ — $ — $ 158,469 $ 4,366 (1) Fair value losses recognized, net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nd TDR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which may require adjustments to market-based valuation inputs, are generally used on real estate foreclosure probable and collateral-dependent loans. The Company’s Managed Assets Division is primarily responsible for the valuation of Level 3 inputs of individually assessed loans. For more information on individually assessed loans refer to Note 7 – Allowance for Credit Losses. At March 31, 2020 , the Company had $188.7 million of impaired loans classified as Level 3. Of the $188.7 million of impaired loans, $147.4 million were measured at fair value based on the underlying collateral of the loan as shown in the table above. The remaining $41.3 million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March 31, 2020 , the Company had $11.0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20 were as follows: (Dollars in thousands) Fair Value Valuation Methodology Significant Unobservable Input Range of Inputs Weighted Average of Inputs Impact to valuation from an increased or higher input value Measured at fair value on a recurring basis: Municipal Securities $ 113,267 Bond pricing Equivalent rating BBB-AA+ N/A Increase U.S. Government agencies 2,457 Bond pricing Equivalent rating AAA AAA Increase Loans held-for-investment 9,568 Discounted cash flows Discount rate 3%-4% 3.40% Decrease Credit discount 0%-6% 1.25% Decrease Constant prepayment rate (CPR) 15.69% 15.69% Decrease MSRs 73,504 Discounted cash flows Discount rate 4%-21% 9.98% Decrease Constant prepayment rate (CPR) 0%-94% 15.69% Decrease Cost of servicing $70-$200 $77 Decrease Cost of servicing - delinquent $200-$1,000 $386 Decrease Derivatives 39,816 Discounted cash flows Pull-through rate 10%-100% 86% Increase Measured at fair value on a non-recurring basis: Individually assessed loans - foreclosure probable and collateral-dependent $ 147,443 Appraisal value Appraisal adjustment - cost of sale 10% 10.00% Decrease Other real estate owned 11,026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20 At December 31, 2019 At March 31, 2019 Carrying Fair Carrying Fair Carrying Fair (In thousands) Value Value Value Value Value Value Financial Assets: Cash and cash equivalents $ 349,427 $ 349,427 $ 286,476 $ 286,476 $ 270,823 $ 270,823 Interest bearing deposits with banks 1,943,743 1,943,743 2,164,560 2,164,560 1,609,852 1,609,852 Available-for-sale securities 3,570,959 3,570,959 3,106,214 3,106,214 2,185,782 2,185,782 Held-to-maturity securities 865,376 879,192 1,134,400 1,138,396 1,051,542 1,041,695 Trading account securities 2,257 2,257 1,068 1,068 559 559 Equity securities with readily determinable fair value 47,310 47,310 50,840 50,840 47,653 47,653 FHLB and FRB stock, at cost 134,546 134,546 100,739 100,739 89,013 89,013 Brokerage customer receivables 16,293 16,293 16,573 16,573 14,219 14,219 Mortgage loans held-for-sale, at fair value 656,934 656,934 377,313 377,313 248,557 248,557 Loans held-for-investment, at fair value 142,267 142,267 132,718 132,718 101,071 101,071 Loans held-for-investment, at amortized cost 27,665,054 27,469,489 26,667,572 26,659,903 24,113,558 24,123,328 Nonqualified deferred compensation assets 12,253 12,253 14,213 14,213 13,230 13,230 Derivative assets 301,368 301,368 103,644 103,644 75,504 75,504 Accrued interest receivable and other 275,499 275,499 303,090 303,090 275,464 275,464 Total financial assets $ 35,983,286 $ 35,801,537 $ 34,459,420 $ 34,455,747 $ 30,096,827 $ 30,096,750 Financial Liabilities Non-maturity deposits $ 26,071,881 $ 26,071,881 $ 24,483,867 $ 24,483,867 $ 21,454,035 $ 21,454,035 Deposits with stated maturities 5,389,779 5,394,523 5,623,271 5,635,475 5,350,707 5,377,388 FHLB advances 1,174,894 1,130,327 674,870 715,129 576,353 604,976 Other borrowings 487,503 487,503 418,174 418,174 372,194 372,194 Subordinated notes 436,179 487,745 436,095 458,796 139,235 144,019 Junior subordinated debentures 253,566 224,523 253,566 243,158 253,566 252,451 Derivative liabilities 367,620 367,620 129,204 129,204 73,868 73,868 Accrued interest payable 27,696 27,696 19,940 19,940 19,569 19,569 Total financial liabilities $ 34,209,118 $ 34,191,818 $ 32,038,987 $ 32,103,743 $ 28,239,527 $ 28,298,500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 Plans</t>
  </si>
  <si>
    <t>Share-based Payment Arrangement, Noncash Expense [Abstract]</t>
  </si>
  <si>
    <t>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Awards granted under the Plans for which common shares are not issued by reason of cancellation, forfeiture, lapse of such award or settlement of such award in cash, are again available under the 2015 Plan. All grants made after the approval of the 2015 Plan are made pursuant to the 2015 Plan. As of March 31, 2020 , approximately 2.1 million shares were available for future grants assuming the maximum number of shares are issued for the performance awards outstanding.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and other incentive awards valued in whole or in part by reference to the Company’s common stock, all on a stand alone, combination or tandem basis.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generally vest ratably over periods of three to five years and have a maximum term of seven years from the date of grant.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It is anticipated that LTIP awards will continue to be granted annually. LTIP grants since 2017 have consisted of a combination of performance-based stock awards and performance-based cash awards; however grants had previously included nonqualified-stock options in the mix. Stock options granted under the LTIP have a term of seven years and generally vested equally over three years based on continued service. Performance-based stock and cash awards granted under the LTIP are contingent upon the achievement of pre-established long-term performance goals set in advance by the Compensation Committee over a three -year period starting at the beginning of each calendar year. These performance awards are granted at a target level, and based on the Company’s achievement of the pre-established long-term goals, the actual payouts can range from 0% to a maximum of 150% of the target award. The awards typically vest in the quarter after the end of the performance period upon certification of the payout by the Compensation Committee of the Board of Directors. Holders of performance-based stock awards are entitled to receive, at no cost, the shares earned based on the achievement of the pre-established long-term goals. Holders of restricted share awards and performance-based stock awards received under the Plans are not entitled to vote or receive cash dividends (or cash payments equal to the cash dividends) on the underlying common shares until the awards are vested and shares are issued. Shares that are vested but not issuable pursuant to deferred compensation arrangements accrue additional shares based on the value of dividends otherwise pai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 of restricted share and performance-based stock awards is determined based on the average of the high and low trading prices on the grant date, and the fair value of stock options is estimated using a Black-Scholes option-pricing model that utilizes various assumptions. Option-pricing models require the input of highly subjective assumptions and are sensitive to changes in the option's expected life and the price volatility of the underlying stock, which can materially affect the fair value estimate. Management periodically reviews and adjusts the assumptions used to calculate the fair value of an option in periods when options are granted. No options were granted since 2016. 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8) million in the first quarter of 2020 and $3.3 million in the first quarter of 2019 . A summary of the Company's stock option activity for the three months ended March 31, 2020 and March 31, 2019 is presented below: Stock Options Common Shares Weighted Average Strike Price Remaining Contractual Term (1) Intrinsic Value (2) ($000) Outstanding at January 1, 2020 755,332 $ 42.43 Granted — — Exercised (94,653 ) 38.69 Forfeited or canceled — — Outstanding at March 31, 2020 660,679 $ 42.97 2.5 $ — Exercisable at March 31, 2020 650,456 $ 42.95 2.4 $ 1 Stock Options Common Shares Weighted Average Strike Price Remaining Contractual Term (1) Intrinsic Value (2) ($000) Outstanding at January 1, 2019 795,014 $ 42.25 Granted — — Exercised (78,667 ) 37.41 Forfeited or canceled — — Outstanding at March 31, 2019 716,347 $ 42.79 2.9 $ 17,583 Exercisable at March 31, 2019 701,227 $ 42.75 2.9 $ 17,234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three months ended March 31, 2020 and March 31, 2019 , was $2.7 million and $2.8 million , respectively. Cash received from option exercises under the Plans for the three months ended March 31, 2020 and March 31, 2019 was $3.7 million and $2.9 million , respectively. A summary of the Plans' restricted share activity for the three months ended March 31, 2020 and March 31, 2019 is presented below: Three months ended March 31, 2020 Three months ended March 31, 2019 Restricted Shares Common Weighted Common Weighted Outstanding at January 1 144,328 $ 60.37 143,263 $ 60.80 Granted 99,963 64.10 9,673 71.66 Vested and issued (9,633 ) 75.69 (11,042 ) 75.00 Forfeited or canceled (3,538 ) 81.89 (215 ) 93.14 Outstanding at March 31 231,120 $ 61.02 141,679 $ 60.38 Vested, but not issuable at March 31 92,244 $ 52.23 90,824 $ 52.02 A summary of the Plans' performance-based stock award activity, based on the target level of the awards, for the three months ended March 31, 2020 and March 31, 2019 is presented below: Three months ended March 31, 2020 Three months ended March 31, 2019 Performance-based Stock Common Weighted Common Weighted Outstanding at January 1 465,515 $ 74.37 396,855 $ 67.71 Granted 166,547 64.10 173,856 71.57 Added by performance factor at vesting 48,831 72.59 33,950 40.99 Vested and issued (180,596 ) 72.59 (128,238 ) 41.00 Expired, canceled or forfeited (6,071 ) 73.66 (2,747 ) 67.85 Outstanding at March 31 494,226 $ 71.39 473,676 $ 74.44 Vested, but deferred at March 31 34,166 $ 43.27 33,451 $ 42.70</t>
  </si>
  <si>
    <t>Shareholders' Equity and Earnings Per Share</t>
  </si>
  <si>
    <t>Earnings Per Share, Basic and Diluted, Other Disclosures [Abstract]</t>
  </si>
  <si>
    <t>Shareholders’ Equity and Earnings Per Share Series D Preferred Stock In June 2015, the Company issued and sold 5,000,000 shares of fixed-to-floating non-cumulative perpetual preferred stock, Series D, liquidation preference $25 per share (the “Series D Preferred Stock”) for $125.0 million in a public offering. When, as and if declared, dividends on the Series D Preferred Stock are payable quarterly in arrears at a fixed rate of 6.50% per annum from the original issuance date to, but excluding, July 15, 2025 , and from (and including) that date at a floating rate equal to three-month LIBOR plus a spread of 4.06% per annum. Other At the January 2020 Board of Directors meeting, a quarterly cash dividend of $0.28 per share ( $1.12 on an annualized basis) was declared. It was paid on February 20, 2020 to shareholders of record as of February 6, 2020 . Accumulated Other Comprehensive Income (Loss) 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Gains on Derivative Instruments Accumulated Foreign Currency Translation Adjustments Total Accumulated Other Comprehensive Loss Balance at January 1, 2020 $ 14,982 $ (13,141 ) $ (36,519 ) $ (34,678 ) Other comprehensive income (loss) during the period, net of tax, before reclassifications 67,007 (29,170 ) (11,145 ) 26,692 Amount reclassified from accumulated other comprehensive gain (loss) into net income, net of tax (359 ) 799 — 440 Amount reclassified from accumulated other comprehensive loss related to amortization of unrealized gains on investment securities transferred to held-to-maturity from available-for-sale, net of tax (57 ) — — (57 ) Net other comprehensive income (loss) during the period, net of tax $ 66,591 $ (28,371 ) $ (11,145 ) $ 27,075 Balance at March 31, 2020 $ 81,573 $ (41,512 ) $ (47,664 ) $ (7,603 ) Balance at January 1, 2019 $ (42,353 ) $ 7,857 $ (42,376 ) $ (76,872 ) Other comprehensive income (loss) during the period, net of tax, before reclassifications 27,956 (1,039 ) 2,277 29,194 Amount reclassified from accumulated other comprehensive loss into net income, net of tax 49 (2,612 ) — (2,563 ) Amount reclassified from accumulated other comprehensive loss related to amortization of unrealized gains on investment securities transferred to held-to-maturity from available-for-sale, net of tax (103 ) — — (103 ) Net other comprehensive income (loss) during the period, net of tax $ 27,902 $ (3,651 ) $ 2,277 $ 26,528 Balance at March 31, 2019 $ (14,451 ) $ 4,206 $ (40,099 ) $ (50,344 ) Amount Reclassified from Accumulated Other Comprehensive Income for the Details Regarding the Component of Accumulated Other Comprehensive Income Three Months Ended Impacted Line on the Consolidated Statements of Income March 31, 2020 2019 Accumulated unrealized gains (losses) on securities Gains (losses) included in net income $ 491 $ (67 ) Gains (losses) on investment securities, net 491 (67 ) Income before taxes Tax effect (132 ) 18 Income tax expense Net of tax $ 359 $ (49 ) Net income Accumulated unrealized gains (losses) on derivative instruments Amount reclassified to interest expense on deposits $ 559 $ (3,589 ) Interest on deposits Amount reclassified to interest expense on other borrowings 292 27 Interest on other borrowings Amount reclassified to interest expense on junior subordinated debentures 239 — Interest on junior subordinated debentures (1,090 ) 3,562 Income before taxes Tax effect 291 (950 ) Income tax expense Net of tax $ (799 ) $ 2,612 Net income Earnings per Share The following table shows the computation of basic and diluted earnings per share for the periods indicated: Three Months Ended (In thousands, except per share data) March 31, March 31, Net income $ 62,812 $ 89,146 Less: Preferred stock dividends 2,050 2,050 Net income applicable to common shares (A) $ 60,762 $ 87,096 Weighted average common shares outstanding (B) $ 57,620 $ 56,529 Effect of dilutive potential common shares Common stock equivalents 575 699 Weighted average common shares and effect of dilutive potential common shares (C) $ 58,195 $ 57,228 Net income per common share: Basic (A/B) $ 1.05 $ 1.54 Diluted (A/C) $ 1.04 $ 1.52 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t>
  </si>
  <si>
    <t>Subsequent Events</t>
  </si>
  <si>
    <t>Subsequent Events [Abstract]</t>
  </si>
  <si>
    <t>Subsequent Events On March 27, 2020, the President of the United States signed the CARES Act which authorized the Small Business Administration ("SBA") to guarantee loans under the Paycheck Protection Program (“PPP”) for small businesses who meet the necessary eligibility requirements in order to keep their workers on the payroll. The Company began accepting applications on April 3, 2020 and as of April 30, 2020, the Company secured authorization from the SBA to fund approximately 11,000 PPP loans totaling approximately $3.5 billion</t>
  </si>
  <si>
    <t>Basis of Presentation (Policies)</t>
  </si>
  <si>
    <t>Basis of Accounting</t>
  </si>
  <si>
    <t>The interim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19 (“ 2019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 “Summary of Significant Accounting Policies” of the 2019 Form 10-K, some of which were superseded by the Company's adoption of certain accounting standards as of January 1, 2020. For further discussion of the Company's adoption of such accounting standards as of January 1, 2020, see Note 2 - Recent Accounting Developments.</t>
  </si>
  <si>
    <t>Allowance for Credit Losses In June 2016, the FASB issued Accounting Standards Update ("ASU") No. 2016-13, “Financial Instruments - 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lifetime credit loss estimates. This impacts the calculation of an allowance for credit losses for all financial assets measured under the amortized cost basis, including held-to-maturity debt securities and purchased credit deteriorated ("PCD") assets at the time of and subsequent to acquisition. Additionally, credit losses related to available-for-sale debt securities would be recorded through the allowance for credit losses and not as a direct adjustment to the amortized cost of the securities. The FASB has continued to issue various updates to clarify and improve specific areas of ASU No. 2016-13. In November 2018, the FASB issued ASU No. 2018-19, “Codification Improvements to Topic 326, Financial Instruments-Credit Losses,” to clarify the implementation guidance within ASU No. 2016-13 surrounding narrow aspects of Topic 326, including the impact of the guidance on operating lease receivables. In May 2019, FASB issued ASU No. 2019-05, “Financial Instruments - Credit Losses (Topic 326): Targeted Transition Relief," allowing for the irrevocable election of the fair value option for certain financial assets, on an instrument-by-instrument basis, within the scope previously measured at amortized cost basis. In February 2020, the FASB issued ASU No. 2020-02, “Financial Instruments - Credit Losses (Topic 326) and Leases (Topic 842), Amendments to SEC Paragraphs Pursuant to SEC Staff Accounting Bulletin No. 119 and Update to SEC Section on Effective Date Related to Accounting Standards Update No. 2016-02”, which adds and amends SEC Staff Guidance paragraphs within these Topics in the Codification to reflect the issuance of SEC Staff Accounting Bulletin (SAB) No. 119, which includes the SEC's general statement on measuring current expected credit losses, and information on developing, reporting, and validating a systematic methodology. ASU No. 2020-02 was effective upon issuance. The Company adopted ASU No. 2016-13 and all subsequent updates issued to clarify and improve specific areas of this ASU as of January 1, 2020. Guidance was adopted under a modified retrospective approach and the Company recognized a cumulative-effect adjustment to the allowance for credit losses of $47.4 million representing current expected credit losses on financial instruments. Of this amount, $33.2 million was recorded to the allowance for unfunded commitment losses within accrued interest and other liabilities and $74,000 was recorded to the allowance for held-to-maturity securities losses presented as a reduction to the carrying balance of held-to-maturity debt securities, both on the Company's Consolidated Statements of Condition, with an offsetting amount recorded directly to retained earnings, net of taxes. The remaining $14.2 million cumulative effect adjustment was recorded to the allowance for loan losses, presented separately on the Company's Consolidated Statements of Condition. Of the amount recorded to the allowance for loan losses, $11.0 million related to PCD loans with such offsetting amount added directly to the carrying balance of the loans and the remaining $3.2 million not related to PCD loans recorded directly to retained earnings, net of taxes, on the Company's Consolidated Statements of Condition. Further, as noted above, certain accounting policy elections are available under the new rules. The Company utilized the following approach to such elections: • The Company elected to not measure an allowance for credit losses on accrued interest as such accrued interest is written off in a timely manner when deemed uncollectible. Any such write-off of accrued interest will reverse previously recognized interest income. •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Statements of Condition and totaled $116.4 million at March 31, 2020. • The Company elected to estimate expected credit losses by measuring the face amount or unpaid principal balance component of the amortized cost basis of a financial asset separately from other components such as premiums, discount and deferred fees and costs. • The Company elected to not maintain current accounting policies for existing purchase credit impaired ("PCI") financial assets. Upon adoption, such assets were considered PCD assets and measured accordingly under the new rules. See Note 7 - Allowance for Credit Losses for further information on the Company’s current expected credit losses methodology. CARES Act On March 27, 2020, the President of the United States signed the Coronavirus Aid, Relief, and Economic Security Act (the "CARES Act" or the "Act"), which provides entities with optional temporary relief from certain accounting and financial reporting requirements under U.S. GAAP. Section 4013 of the CARES Act allows financial institutions to suspend application of certain current troubled debt restructuring ("TDR") accounting guidance under Accounting Standards Codification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six months) or mandated by a federal or state government in response to the COVID-19 pandemic, the borrower is not experiencing financial difficulty under ASC 310-40. The Company continues to prudently work with borrowers negatively impacted by the COVID-19 pandemic while managing credit risks and recognizing appropriate allowance for credit losses on its loan portfolio. The Act also provides financial institutions with the option to defer adoption of ASU No. 2016-13 until the earlier of the date the COVID-19 national emergency comes to an end or December 31, 2020. The Company did not elect to defer adoption and elected to adopt ASU No. 2016-13 and all subsequent updates issued to clarify and improve specific areas of this ASU as of January 1, 2020. The business tax provisions of the Act include temporary changes to income and non-income based tax laws, including immediate recovery of qualified improvement property costs and acceleration of Alternative Minimum Tax ("AMT") credits. These provisions are not expected to have a material impact on the Company's deferred taxes. Income Taxes In December 2019, the FASB issued ASU No. 2019-12, "Income Taxes (Topic 740): Simplifying the Accounting for Income Taxes,"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Company does not expect this guidance to have a material impact on the Company’s consolidated financial statements. Investment Securities In January 2020, the FASB issued ASU No. 2020-01, “Clarifying the Interactions Between Investments-Equity Securities (ASC Topic 321), Investments-Equity Method and Joint Ventures (ASC Topic 323), and Derivatives and Hedging (ASC Topic 815),” to which amends ASC 323, Investments-Equity Method &amp; Joint Ventures to clarify that an entity should consider observable transactions that require it to either apply or discontinue using the equity method of accounting for purposes of applying the measurement alternative in accordance with ASC 321, Investments-Equity Securities, immediately before applying or discontinuing the equity method under ASC 323. The guidance also amends ASC 815, Derivatives &amp; Hedging, to clarify that, when determining the accounting for certain non-derivative forward contracts and purchased options, an entity should not consider how to account for the resulting investments upon eventual settlement or exercise, and that an entity should evaluate the remaining characteristics in accordance with ASC 815 to determine the accounting for those forward contracts and purchased options. This guidance is effective for fiscal years beginning after December 15, 2020, including interim periods therein, and is to be applied under a prospective approach. Early adoption is permitted. The Company does not expect this guidance to have a material impact on the Company’s consolidated financial statements. Codification Improvements to Financial Instruments In March 2020, the FASB issued ASU No. 2020-03, “Codification Improvements to Financial Instruments,” to clarify and improve various aspects of financial instruments guidance, including amending ASC 326, Financial Instruments-Credit Losses, to align the contractual term used to measure expected credit losses for a lease to be consistent with the lease term determined under ASC 842, Leases, and amending ASC 860, Transfers and Servicing, to clarify that, when an entity regains control of financial assets previously sold, an allowance for credit losses should be recognized in accordance with ASC 326. The guidance also amends ASC 820, Fair Value Measurement, to clarify the applicability of the portfolio exception to non-financial items accounted for as derivatives, and amends ASC 942, Financial Services, to clarify the applicability of certain disclosure requirements in ASC 320, Investments-Debt Securities, to depository and lending institutions. Amendments to clarify Codification sections relevant to the accounting for certain fees and costs related to exchanges or modifications of debt instruments within ASC 470, Debt, is also provided. As the Company has already adopted the standards amended by this ASU, this guidance is effective upon issuance. Amendments to ASC 326 were applied under a modified retrospective approach through a cumulative-effect adjustment recognized by the Company directly to retained earnings on the Company's Consolidated Statements of Condition. Adoption of this guidance did not have a material impact on the Company’s consolidated financial statements. Reference Rate Reform In March 2020, the FASB issued ASU No. 2020-04, “Reference Rate Reform (Topic 848),”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This guidance is effective upon issuance and can be applied prospectively, with certain exceptions, through December 31, 2022. The Company is currently evaluating the impact of adopting this new guidance on the consolidated financial statements.</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si>
  <si>
    <t>The Company conducts a regular assessment of its investment securities to determine whether securities are experiencing credit losses considering, among other factors,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March 31, 2020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were primarily corporate notes. Equity securities without readily determinable fair values totaled $29.1 million as of March 31, 2020 . Equity securities without readily determinable fair values are included as part of accrued interest receivable and other assets in the Company's Consolidated Statements of Condition. The Company recorded $393,000 of upward adjustments and no downward adjustments on such securities in the first quarter of 2020 related to observable price changes in orderly transactions for the identical or a similar investment of the same issuer. The Company monitors its equity investments without readily determinable fair values to identify potential transactions that may indicate an observable price change requiring adjustment to its carrying amount. During the three months ended March 31, 2020 , the Company recorded $1.7 million of impairment of equity securities without readily determinable fair values.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t>
  </si>
  <si>
    <t>Accretable Yield Activity - PCI Loans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115.2 million at March 31, 2020 , $118.4 million at December 31, 2019 and $110.0 million at March 31, 2019 . Total loans, excluding PCD loans, include net deferred loan fees and costs and fair value purchase accounting adjustments totaling $11.1 million at March 31, 2020 , $9.1 million at December 31, 2019 and $6.4 million at March 31, 2019 . Prior to January 1, 2020, PCI loans were recorded net of credit discounts. See “PCI Loans” below.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PCI Loans Prior to January 1, 2020, PCI loans were aggregated into pools by common risk characteristics for accounting purposes, including recognition of interest income on a pool basis. Measurement of any allowance for loan losses on these loans were offset by the remaining discount related to the pool. Changes in expected cash flows would vary from period to period as the Company periodically updated its cash flow model assumptions for PCI loans. The factors that most significantly affect the estimates of gross cash flows expected to be collected, and accordingly the accretable yield, included changes in the benchmark interest rate indices for variable-rate products and changes in prepayment assumptions and loss estimates. As a result of the implementation of CECL, beginning in the first quarter of 2020, PCI loans transitioned to a classification of PCD, which no longer maintains the prior pools and related accounting concepts. The following tables present the required disclosures for PCI loans before the adoption of CECL.</t>
  </si>
  <si>
    <t>Credit Loss and Credit Quality Indicators</t>
  </si>
  <si>
    <t xml:space="preserve">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 held at amortized cost, specifically the Company's loan portfolio and debt securities classified as held-to-maturity. Below is a summary of the Company's loan portfolio segments and major debt security types: Commercial loans: The Company makes commercial loans for many purposes, including working capital lines and leasing arrangements, that are generally renewable annually and supported by business assets, personal guarantees and additional collateral. Underlying collateral includes receivables, inventory, enterprise value and the assets of the business . Commercial business lending is generally considered to involve a slightly higher degree of risk than traditional consumer bank lending. This portfolio includes a range of industries, including manufacturing, restaurants, franchise, professional services, equipment finance and leasing, mortgage warehouse lending and industrial. Commercial real estate loans, including construction and development, and non-construction: The Company's commercial real estate loans are generally secured by a first mortgage lien and assignment of rents on the underlying property. Since most of the Company's bank branches are located in the Chicago metropolitan area and southern Wisconsin, a significant portion of the Company's commercial real estate loan portfolio is located in this region. As the risks and circumstances of such loans in construction phase vary from that of non-construction commercial real estate loans, the Company assessed the allowance for credit losses separately for these two segments. Home equity loans: The Company's home equity loans and lines of credit are primarily originated by each of the bank subsidiaries in their local markets where there is a strong understanding of the underlying real estate value. The Company's banks monitor and manage these loans, and conduct an automated review of all home equity loans and lines of credit at least twice per year. The banks subsidiaries use this information to manage loans that may be higher risk and to determine whether to obtain additional credit information or updated property valuations. In a limited number of cases, the Company may issue home equity credit together with first mortgage financing, and requests for such financing are evaluated on a combined basis. Residential real estate loans: The Company's residential real estate portfolio predominantly includes one- to four-family adjustable rate mortgages that have repricing terms generally from one to three years, construction loans to individuals and bridge financing loans for qualifying customers. The Company's adjustable rate mortgages relate to properties located principally in the Chicago metropolitan area and southern Wisconsin or vacation homes owned by local residents. The Company believes that since this loan portfolio consists primarily of locally originated loans, and since the majority of the borrowers are longer-term customers with lower LTV ratios, the Company faces a relatively low risk of borrower default and delinquency. It is not the Company's current practice to underwrite, and there are no plans to underwrite, subprime, Alt A, no or little documentation loans, or option ARM loans. Premium finance receivables: The Company makes loans to businesses to finance the insurance premiums they pay on their commercial insurance policies. The loans are indirectly originated by working through independent medium and large insurance agents and brokers located throughout the United States and Canada. The insurance premiums financed are primarily for commercial customers’ purchases of liability, property and casualty and other commercial insurance. This lending involves relatively rapid turnover of the loan portfolio and high volume of loan originations. The Company performs ongoing credit and other reviews of the agents and brokers to mitigate against the risk of fraud. The Company also originates life insurance premium finance receivables. These loans are originated directly with the borrowers with assistance from life insurance carriers, independent insurance agents, financial advisors and legal counsel. The life insurance policy is the primary form of collateral. In addition, these loans often are secured with a letter of credit, marketable securities or certificates of deposit. In some cases, the Company may make a loan that has a partially unsecured position. Consumer and other loans: Included in the consumer and other loan category is a wide variety of personal and consumer loans to individuals. The Company originates consumer loans in order to provide a wider range of financial services to their customers. Consumer loans generally have shorter terms and higher interest rates than mortgage loans but generally involve more credit risk than mortgage loans due to the type and nature of the collateral. U.S. government agency securities: This security type includes debt obligations of certain government-sponsored entities of the U.S. government such as the Federal Home Loan Bank, Federal Agricultural Mortgage Corporation, Federal Farm Credit Banks Funding Corporation and Fannie Mae. Such securities often contain an explicit or implicit guarantee of the U.S. government. Municipal securities: The Company's municipal securities portfolio include bond issues for various municipal government entities located throughout the United States, including the Chicago metropolitan area and southern Wisconsin, some of which are privately placed and non-rated. Though the risk of loss is typically low, including within the Company, default history exists on municipal securities within the United States. The tables below show the aging of the Company’s loan portfolio by the segmentation noted above at March 31, 2020 , December 31, 2019 and March 31, 2019 . For periods prior to January 1, 2020, PCI loans are disclosed in segmentation consistent with that discussed above for comparative purposes. For accounting purposes, including recognition of interest income, PCI loans were aggregated into pools by common risk characteristics separate from non-acquired loans. As a result of the implementation of ASU 2016-13, beginning in the first quarter of 2020, PCI loans transitioned to a classification of purchased financial assets with credit deterioration ("PCD"), which no longer maintains the prior pools and related accounting concepts. Recognition of interest income on PCD loans is considered at the individual asset level following the Company's accrual policies, instead of based upon the entire pool of loans. As a result, such PCD loans are included within nonaccrual status, if applicable.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Credit Quality Indicators Credit quality indicators, specifically the Company's internal risk rating systems, reflect how the Company monitors credit losses and represents factors used by the Company when measuring the allowance for credit losses. The following discusses the Company's credit quality indicators by financial asset. Loan portfolios The Company's ability to manage credit risk depends in large part on our ability to properly identify and manage problem loans. To do so, the Company operates a credit risk rating system under which credit management personnel assign a credit risk rating (1 to 10 rating) to each loan at the time of origination and review loans on a regular basis. These credit risk ratings are also an important aspect of the Company's allowance for credit losses measurement methodology. The credit risk rating structure and classifications are shown below: Pass (risk rating 1 to 5): Based on various factors (liquidity, leverage, etc.), the Company believes asset quality is acceptable and is deemed to not require additional monitoring by the Company. Special mention (risk rating 6): Assets in this category are currently protected, potentially weak, but not to the point of substandard classification. Loss potential is moderate if corrective action is not taken. Substandard accrual (risk rating 7): Assets in this category have well defined weaknesses that jeopardize the liquidation of the debt. Loss potential is distinct but with no discernible impairment. Substandard nonaccrual/doubtful (risk rating 8 and 9): Assets have all the weaknesses in those classified “substandard accrual” with the added characteristic that the weaknesses make collection or liquidation in full, on the basis of current existing facts, conditions, and values, improbable.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and, as a result, no longer share similar risk characteristics as its related pool. If that is the case, the individual loan is considered collateral dependent loan and individually assessed for an allowance for credit loss. The Company’s individual assessment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or a charge-off. If the Company determines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n determining the appropriate charge-off for collateral-dependent loans, the Company considers the results of appraisals for the associated collateral. </t>
  </si>
  <si>
    <t>TDRs</t>
  </si>
  <si>
    <t xml:space="preserve">The Company’s approach to restructuring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with an existing credit risk rating of 6 or worse or a modification of any other credit, which will result in a restructured credit risk rating of 6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where the credit risk rating is 5 or better both before and after such modification is not considered to be a TDR. Based on the Company’s credit risk rating system, it considers that borrowers whose credit risk rating is 5 or better are not experiencing financial difficulties and therefore, are not considered TDRs. All credits determined to be a TDR will continue to be classified as a TDR in all subsequent periods, unless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individually assessed at the time of the modification and on a quarterly basis to measure an allowance for credit loss. The carrying amount of the loan is compared to the expected payments to be received, discounted at the loan's original rate, or for collateral dependent loans, to the fair value of the collateral. Any shortfall is recorded as a reserve. Each TDR was individually assessed at March 31, 2020 and approximately $7.8 million of reserve was present and appropriately reserved for through the Company’s reserving methodology in the Company’s allowance for credit losses. TDR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March 31, 2020 , the Company had $1.7 million of foreclosed residential real estate properties included within OREO. Furthermore, the recorded investment in residential mortgage loans secured by residential real estate properties for which foreclosure proceedings are in process totaled $10.6 million and $14.2 million at March 31, 2020 and 2019 , respectively. </t>
  </si>
  <si>
    <t>At October 1, 2019, the Company utilized a quantitative approach for its annual goodwill impairment test of the specialty finance and wealth management reporting units and determined that no impairment existed at that time. The Company utilized a qualitative approach as of October 1, 2019 for its annual goodwill impairment test of the community banking reporting unit and determined that it was not more likely than not that an impairment existed at that time. The Company previously performed a quantitative approach for its annual goodwill impairment test of the community banking reporting unit as of June 30, 2017. At each reporting date between annual goodwill impairment tests, the Company considers potential indicators of impairment. Given the current economic uncertainty and volatility surrounding COVID-19, the Company assessed whether the events and circumstances resulted in it being more likely than not that the fair value of any reporting unit was less than its carrying value. Impairment indicators considered comprised the condition of the economy and banking industry; government intervention and regulatory updates; the impact of recent events to financial performance and cost factors of the reporting units; performance of the Company’s stock and other relevant events. The Company further considered the amount by which fair value exceeded book value for the specialty finance and wealth management units in the most recent quantitative analysis and sensitivities performed. At the conclusion of the assessment of the specialty finance and wealth management reporting units, the Company determined that as of March 31, 2020 it was more likely than not that the fair value of both reporting units exceeded its respective carrying values. For the community banking unit, the Company utilized a quantitative approach as of March 31, 2020 to assess potential goodwill impairment and determined that no impairment existed at that time.</t>
  </si>
  <si>
    <t>Intangible Assets</t>
  </si>
  <si>
    <t xml:space="preserve">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The customer list and other intangibles recognized in connection with prior acquisitions within the wealth management segment are being amortized over a period of up to ten years on a straight-line basis. Indefinite-lived intangible assets consist of certain trade and domain names recognized in connection with the Veterans First acquisition. As indefinite-lived intangible assets are not amortized, the Company assesses impairment on at least an annual basis. </t>
  </si>
  <si>
    <t>Transfers and Servicing of Financial Assets, Servicing of Financial Assets</t>
  </si>
  <si>
    <t xml:space="preserve">The Company recognizes MSR assets upon the sale of residential real estate loans to external third parties when it retains the obligation to service the loans and the servicing fee is more than adequate compensation. The initial recognition of MSR assets from loans sold with servicing retained and subsequent changes in fair value of all MSRs are recognized in mortgage banking revenue. MSRs are subject to changes in value from actual and expected prepayment of the underlying loans. Starting in 2019, the Company periodically purchased options for the right to purchase securities not currently held within the banks' investment portfolios and entered into interest rate swaps in which the Company elected to not designate such derivatives as hedging instruments. These option and swap transactions are designed primarily to economically hedge a portion of the fair value adjustments related to MSRs. The Company did not specifically hedge the value of its MSRs during the first quarter of 2019. For more information regarding the hedges in 2020, see Note 15 - Derivative Financial Instruments in Item 1 of this report.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t>
  </si>
  <si>
    <t>Debt</t>
  </si>
  <si>
    <t xml:space="preserve">These transactions were not considered sales of receivables and, as such, related proceeds received are reflected on the Company’s Consolidated Statements of Condition as a secured borrowing owed to the unrelated third party, net of unamortized debt issuance costs, and translated to the Company’s reporting currency as of the respective date.Subordinated notes are stated at par adjusted for unamortized issuance costs paid related to such debt.The Term Facility is stated at par of the current outstanding balance of the debt adjusted for unamortized costs paid by the Company in relation to the debt issuance. The Company was contractually required to borrow the entire amount of the Term Facility on September 18, 2018 and all such borrowings must be repaid by September 18, 2023. Beginning December 31, 2018, the Company is required to make quarterly payments of principal plus interest on the Term Facility. At March 31, 2020, the Company had a $50.0 million outstanding balance under the Revolving Credit Facility. Unamortized costs paid by the Company in relation to the issuance of the Revolving Credit Facility are classified in other assets on the Consolidated Statements of Condition. FHLB advances consist of obligations of the banks and are collateralized by qualifying commercial and residential real estate and home equity loans and certain securities. FHLB advances are stated at par value of the debt adjusted for unamortized prepayment fees paid at the time of prior restructurings of FHLB advances and unamortized fair value adjustments recorded in connection with advances acquired through acquisitions and debt issuance costs. </t>
  </si>
  <si>
    <t>Offsetting Assets and Liabilities</t>
  </si>
  <si>
    <t>The Company records securities sold under repurchase agreements at their gross value and does not offset positions on the Consolidated Statements of Condition.</t>
  </si>
  <si>
    <t>Repurchase Agreements</t>
  </si>
  <si>
    <t>Securities pledged for customer balances in sweep accounts and short-term borrowings from brokers are maintained under the Company’s control and consist of U.S. Government agency and mortgage-backed securities.  These securities are included in the available-for-sale and held-to-maturity securities portfolios as reflected on the Company’s Consolidated Statements of Condition.</t>
  </si>
  <si>
    <t>Transfers and Servicing of Financial Assets, Transfers of Financial Assets</t>
  </si>
  <si>
    <t>The remaining $14.0 million within secured borrowings at March 31, 2020 represents other sold interests in certain loans by the Company that were not considered sales and, as such, related proceeds received are reflected on the Company’s Consolidated Statements of Condition as a secured borrowing owed to the various unrelated third parties.</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investment securities.</t>
  </si>
  <si>
    <t>Revenue Recognition</t>
  </si>
  <si>
    <t>Wealth Management Revenue Wealth management revenue is comprised of brokerage and insurance product commissions, managed money fees and trust and asset management revenue of the Company's four wealth management subsidiaries: Wintrust Investments, Great Lakes Advisors, LLC ("GLA"), The Chicago Trust Company, N.A. ("CTC") and CDEC. All wealth management revenue is recognized in the wealth management segment. Brokerage and insurance product commissions consists primarily of commissions earned from trade execution services on behalf of customers and from selling mutual funds, insurance and other investment products to customers. For trade execution services, the Company recognizes commissions and receives payment from the brokerage customers at the point of transaction execution. Commissions received from the investment or insurance product providers are recognized at the point of sale of the product. The Company also receives trail and other commissions from providers for certain plans. These are generally based on qualifying account values and are recognized once the performance obligation, specific to each provider, is satisfied on a monthly, quarterly or annual basis. Trust revenue is earned primarily from trust and custody services that are generally performed over time as well as fees earned on funds held during the facilitation of tax-deferred like-kind exchange transactions. Revenue is determined periodically based on a schedule of fees applied to the value of each customer account using a time-elapsed method to measure progress toward complete satisfaction of the performance obligation. Fees are typically billed on a calendar month or quarter basis in advance or in arrears depending upon the contract. Upfront fees received related to the facilitation of tax-deferred like-kind exchange transactions are deferred until the transaction is completed. Additional fees earned for certain extraordinary services performed on behalf of the customers are recognized when the service has been performed. Asset management revenue is earned from money management and advisory services that are performed over time. Revenue is based primarily on the market value of assets under management or administration using a time-elapsed method to measure progress toward complete satisfaction of the performance obligation. Fees are typically billed on a calendar month or quarter basis in advance or in arrears depending upon the contract. Certain programs provide the customer with an option of paying fees as a percentage of the account value or incurring commission charges for each trade similar to brokerage and insurance product commissions. Trade commissions and any other fees received for additional services are recognized at a point in time once the performance obligation is satisfied. Mortgage Broker Fees For customers desiring a mortgage product not currently offered by the Company, the Company may refer such customers and, with permission, direct such customers' applications to certain third party mortgage brokers. Mortgage broker fees are received from these brokers for such customer referrals upon settlement of the underlying mortgage. The Company's entitlement to the consideration is contingent on the settlement of the mortgage which is highly susceptible to factors outside of the Company's influence, such as third party broker's underwriting requirements. Also, the uncertainty surrounding the consideration could be resolved in varying lengths of time, dependent upon the third party brokers. Therefore, mortgage broker fees are recognized at the settlement of the underlying mortgage when the consideration is received. Broker fees are recognized in the community banking segment. Service Charges on Deposit Accounts Service charges on deposit accounts include fees charged to deposit customers for various services, including account analysis services, and are based on factors such as the size and type of customer, type of product and number of transactions. The fees are based on a standard schedule of fees and, depending on the nature of the service performed, the service is performed at a point in time or over a period of a month. When the service is performed at a point in time, the Company recognizes and receives revenue when the service has been performed. When the service is performed over a period of a month, the Company recognizes and receives revenue in the month the service has been performed. Service charges on deposit accounts are recognized in the community banking segment. Administrative Services Administrative services revenue is earned from providing outsourced administrative services, such as data processing of payrolls, billing and cash management services, to temporary staffing service clients located throughout the United States. Fees are charged periodically (typically a payroll cycle) and computed in accordance with the contractually determined rate applied to the total gross billings administered for the period. The revenue is recognized over the period using a time-elapsed method to measure progress toward complete satisfaction of the performance obligation. Other fees are charged on a per occurrence basis as the service is provided in the billing cycle. The Company has certain contracts with customers to perform outsourced administrative services and short-term accounts receivable financing. For these contracts, the total fee is allocated between the administrative services revenue and interest income during the client onboarding process based on the specific client and services provided. Administrative services revenue is recognized in the specialty finance segment. Card and Other Deposit Related Fees Card related fees include interchange and merchant revenue, and fees related to debit and credit cards. Interchange revenue is related to the Company issued debit cards. Other deposit related fees primarily include pay by phone processing fees, ATM and safe deposit box fees, check order charges and foreign currency related fees. Card and deposit related fees are generally based on volume of transactions and are recognized at the point in time when the service has been performed. For any consideration that is constrained, the revenue is recognized once the uncertainty is known. Upfront fees received from certain contracts are recognized on a straight line basis over the term of the contract. Card and deposit related fees are recognized in the community banking segment. Contract liabilities represent upfront fees that the Company received at inception of certain contracts. The revenue recognized that was included in the contract liability balance at beginning of the period totaled $628,000 and $92,000 for the three months ended March 31, 2020 and 2019 , respectively. Receivables are recognized in the period the Company provides services when the Company's right to consideration is unconditional. Card related fee receivable is the result of volume based fee that the Company receives from a customer on an annual basis in the second quarter of each year. Payment terms on other invoiced amounts are typically 30 days or less. Contract liabilities and receivables from contracts with customers are included within the accrued interest payable and other liabilities and accrued interest receivable and other assets line items, respectively, in the Consolidated Statements of Condition. Practical Expedients and Exemptions The Company does not adjust the promised amount of consideration for the effects of a significant financing component if the Company expects, at contract inception, that the period between when the Company transfers a promised service to a customer and when the customer pays for that service is one year or less. The Company recognizes the incremental costs of obtaining a contract as an expense when incurred if the amortization period of the asset that the entity otherwise would have recognized is one year or less.</t>
  </si>
  <si>
    <t>Segment Reporting</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those described in “Summary of Significant Accounting Policies” in Note 1 of the Company’s 2019 Form 10-K. The Company evaluates segment performance based on after-tax profit or loss and other appropriate profitability measures common to each segment. </t>
  </si>
  <si>
    <t>Derivatives</t>
  </si>
  <si>
    <t>Interest rate swaps designated as fair value hedges involve the payment of fixed amounts to a counterparty in exchange for the Company receiving variable payments over the life of the agreements without the exchange of the underlying notional amount.Changes in the fair value of derivatives not designated in hedging relationships are recorded directly in earnings.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accounting hedges pursuant to ASC 815, and, accordingly, changes in fair value of these contracts are recognized as other non-interest income.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Company’s objectives in using interest rate derivatives are to add stability to net interest incom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ollars designated as cash flow hedges involve the receipt of amounts in which the interest rate specified in the contract exceeds the agreed upon cap strike price or the payment of amounts in which the interest rate specified in the contract is below the agreed upon floor strike price at the end of each period. As of March 31, 2020 , the Company had 24 interest rate swap derivatives designated as cash flow hedges of variable rate deposits and certain junior subordinated debentures, and one interest rate collar derivative designated as a cash flow hedge of the Company's variable rate Term Facility.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expense as interest payments are made on such variable rate deposits. The changes in fair value (net of tax) are separately disclosed in the Consolidated Statements of Comprehensive Income.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t>
  </si>
  <si>
    <t>Derivatives, Offsetting Fair Value Amounts</t>
  </si>
  <si>
    <t>The Company records interest rate derivatives subject to master netting agreements at their gross value and does not offset derivative assets and liabilities on the Consolidated Statements of Condition.</t>
  </si>
  <si>
    <t>Fair Value of Financial Instruments</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20 , the Company classified $113.3 million of municipal securities as Level 3. These municipal securities are bond issues for various municipal government entities primarily located in the Chicago metropolitan area and southern Wisconsin and are privately placed, non-rated bonds without CUSIP numbers. The Company also classified $2.5 million of U.S. Government agencies as Level 3 at March 31, 2020 . The Company’s methodology for pricing these securities focuses on three distinct inputs: equivalent rating, yield and other pricing terms. To determine the rating for a given non-rated municipal bond,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20 , all of the ratings derived by the Investment Operations Department using the above process were "BBB" or better.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20 are continuously callable. When valuing these bonds, the fair value is capped at par value as the Company assumes a market participant would not pay more than par for a continuously callable bond. To determine the rating for the U.S. Government agency securities, the Investment Operations Department assigned a AAA rating as it is guaranteed by the U.S. government. Mortgage loans held-for-sale —The fair value of mortgage loans held-for-sale is determined by reference to investor price sheets for loan products with similar characteristics. As such, these loans are classified as Level 2 in the fair value hierarchy. Loans held-for-investment —The fair value for loans in which the Company elected the fair value option is estimated by discounting future scheduled cash flows for the specific loan through maturity, adjusted for estimated credit losses and prepayments. The Company uses a discount rate based on the actual coupon rate of the underlying loan. At March 31, 2020 , the Company classified $9.6 million of loans held-for-investment as Level 3. The weighted average discount rate used as an input to value these loans at March 31, 2020 was 3.40% with discount rates applied ranging from 3% - 4% . The higher the rate utilized to discount estimated future cash flows, the lower the fair value measurement. As noted above, the fair value estimate also includes assumptions of prepayment speeds and credit losses. The Company included a prepayments speed assumption of 15.69% at March 31, 2020 . Prepayment speeds are inversely related to the fair value of these loans as an increase in prepayment speeds results in a decreased valuation. Additionally, the weighted average credit discount used as an input to value the specific loans was 1.25% with credit loss discount ranging from 0% - 6% at March 31, 2020 . MSRs —Fair value for MSRs is determined utilizing a valuation model which calculates the fair value of each servicing rights based on the present value of estimated future cash flows. The Company uses a discount rate commensurate with the risk associated with each servicing rights, given current market conditions. At March 31, 2020 , the Company classified $73.5 million of MSRs as Level 3. The weighted average discount rate used as an input to value the pool of MSRs at March 31, 2020 was 9.98% with discount rates applied ranging from 4% - 21% . The higher the rate utilized to discount estimated future cash flows, the lower the fair value measurement. The fair value of MSRs was also estimated based on other assumptions including prepayment speeds and the cost to service. Prepayment speeds ranged from 0% - 94% or a weighted average prepayment speed of 15.69% . Further, for current and delinquent loans, the Company assumed a weighted average cost of servicing of $77 and $386 , respectively, per loan. Prepayment speeds and the cost to service are both inversely related to the fair value of MSRs as an increase in prepayment speeds or the cost to service results in a decreased valuation. See Note 9 -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and foreign currency contracts. Interest rate swaps, caps and collars are valued by a third party, using models that primarily use market observable inputs, such as yield curves,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20 , the Company classified $39.8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20 was 86% with pull-through rates applied ranging from 10% to 100% .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established based on the fair value of collateral. Appraised values, which may require adjustments to market-based valuation inputs, are generally used on real estate foreclosure probable and collateral-dependent loans.</t>
  </si>
  <si>
    <t>Fair Value Measurement</t>
  </si>
  <si>
    <t>The following methods and assumptions were used by the Company in estimating fair values of financial instruments that were not previously disclosed. Held-to-maturity securities. Held-to-maturity securities include U.S. Government-sponsored agency securities and municipal bonds issued by various municipal government entities primarily located in the Chicago metropolitan area and southern Wisconsin.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t>
  </si>
  <si>
    <t>Stock-based compensation is measured as the fair value of an award on the date of grant, and the measured cost is recognized over the period which the recipient is required to provide service in exchange for the award. The fair value of restricted share and performance-based stock awards is determined based on the average of the high and low trading prices on the grant date, and the fair value of stock options is estimated using a Black-Scholes option-pricing model that utilizes various assumptions. Option-pricing models require the input of highly subjective assumptions and are sensitive to changes in the option's expected life and the price volatility of the underlying stock, which can materially affect the fair value estimate. Management periodically reviews and adjusts the assumptions used to calculate the fair value of an option in periods when options are granted. No options were granted since 2016. Stock based compensation is recognized based upon the number of awards that are ultimately expected to vest, taking into account expected forfeitures. In addition, for performance-based awards, an estimate is made of the number of shares expected to vest as a result of actual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8) million in the first quarter of 2020 and $3.3 million in the first quarter of 2019 .</t>
  </si>
  <si>
    <t>Earnings Per Share</t>
  </si>
  <si>
    <t>Potentially dilutive common shares can result from stock options, restricted stock unit awards, stock warrant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t>
  </si>
  <si>
    <t>Investment Securities (Tables)</t>
  </si>
  <si>
    <t>Marketable Securities</t>
  </si>
  <si>
    <t>The following tables are a summary of the investment securities portfolios as of the dates shown: March 31, 2020 (Dollars in thousands) Amortized Cost Gross Unrealized Gains Gross Unrealized Losses Fair Value Available-for-sale securities U.S. Treasury $ 120,404 $ 1,266 $ — $ 121,670 U.S. Government agencies 362,969 5,674 — 368,643 Municipal 143,273 3,571 (235 ) 146,609 Corporate notes: Financial issuers 111,718 90 (11,821 ) 99,987 Other 1,000 31 — 1,031 Mortgage-backed: (1) Mortgage-backed securities 2,697,264 111,275 (4 ) 2,808,535 Collateralized mortgage obligations 24,077 416 (9 ) 24,484 Total available-for-sale securities $ 3,460,705 $ 122,323 $ (12,069 ) $ 3,570,959 Held-to-maturity securities U.S. Government agencies $ 646,976 $ 5,996 $ (4 ) $ 652,968 Municipal 218,470 7,909 (155 ) 226,224 Total held-to-maturity securities $ 865,446 $ 13,905 $ (159 ) $ 879,192 Less: Allowance for credit losses (2) (70 ) Held-to-maturity securities, net of allowance for credit losses $ 865,376 Equity securities with readily determinable fair value $ 48,060 $ 781 $ (1,531 ) $ 47,310 December 31, 2019 Amortized Cost Gross Unrealized Gains Gross Unrealized Losses Fair Value (Dollars in thousands) Available-for-sale securities U.S. Treasury $ 120,275 $ 813 $ — $ 121,088 U.S. Government agencies 365,639 3,557 (3,754 ) 365,442 Municipal 141,701 3,785 (168 ) 145,318 Corporate notes: Financial issuers 97,051 761 (4,002 ) 93,810 Other 1,000 31 — 1,031 Mortgage-backed: (1) Mortgage-backed securities 2,328,383 21,240 (3,013 ) 2,346,610 Collateralized mortgage obligations 32,775 280 (140 ) 32,915 Total available-for-sale securities $ 3,086,824 $ 30,467 $ (11,077 ) $ 3,106,214 Held-to-maturity securities U.S. Government agencies $ 902,974 $ 2,159 $ (5,460 ) $ 899,673 Municipal 231,426 7,536 (239 ) 238,723 Total held-to-maturity securities $ 1,134,400 $ 9,695 $ (5,699 ) $ 1,138,396 Equity securities with readily determinable fair value $ 48,044 $ 3,511 $ (715 ) $ 50,840 March 31, 2019 Amortized Cost Gross Unrealized Gains Gross Unrealized Losses Fair Value (Dollars in thousands) Available-for-sale securities U.S. Treasury $ 126,236 $ 579 $ (97 ) $ 126,718 U.S. Government agencies 129,258 1,431 (2 ) 130,687 Municipal 132,870 3,701 (218 ) 136,353 Corporate notes: Financial issuers 97,072 63 (4,802 ) 92,333 Other 1,000 — — 1,000 Mortgage-backed: (1) Mortgage-backed securities 1,677,903 6,041 (27,662 ) 1,656,282 Collateralized mortgage obligations 42,514 293 (398 ) 42,409 Total available-for-sale securities $ 2,206,853 $ 12,108 $ (33,179 ) $ 2,185,782 Held-to-maturity securities U.S. Government agencies $ 806,293 $ 1,945 $ (14,580 ) $ 793,658 Municipal 245,249 3,669 (881 ) 248,037 Total held-to-maturity securities $ 1,051,542 $ 5,614 $ (15,461 ) $ 1,041,695 Equity securities with readily determinable fair value $ 45,915 $ 2,708 $ (970 ) $ 47,653 (1) Consisting entirely of residential mortgage-backed securities, none of which are subprime. (2) As of January 1, 2020, the Company adopted ASU 2016-13 related to credit losses on financial assets held at amortized cost. As a result of such adoption, the Company measured an allowance for credit losses related to lifetime expected credit losses on held-to-maturity investment securities.</t>
  </si>
  <si>
    <t>Investment Securities, Continuous Unrealized Loss Position, Fair Value</t>
  </si>
  <si>
    <t>The following table presents the portion of the Company’s available-for-sale investment securities portfolios which has gross unrealized losses, reflecting the length of time that individual securities have been in a continuous unrealized loss position at March 31, 2020 : Continuous unrealized losses existing for less than 12 months Continuous unrealized losses existing for greater than 12 months Total (Dollars in thousands) Fair Value Unrealized Losses Fair Value Unrealized Losses Fair Value Unrealized Losses Available-for-sale securities U.S. Treasury $ — $ — $ — $ — $ — $ — U.S. Government agencies — — — — — — Municipal 39,637 (207 ) 1,006 (28 ) 40,643 (235 ) Corporate notes: Financial issuers 35,154 (1,518 ) 56,681 (10,303 ) 91,835 (11,821 ) Other — — — — — — Mortgage-backed: Mortgage-backed securities 1,007 (4 ) — — 1,007 (4 ) Collateralized mortgage obligations 1,046 (9 ) — — 1,046 (9 ) Total available-for-sale securities $ 76,844 $ (1,738 ) $ 57,687 $ (10,331 ) $ 134,531 $ (12,069 )</t>
  </si>
  <si>
    <t>Schedule of Gross Gains and Losses on Investment Securities</t>
  </si>
  <si>
    <t>The following table provides information as to the amount of gross gains and losses, adjustments and impairment on investment securities recognized in earnings and proceeds received through the sale or call of investment securities: Three months ended March 31, (Dollars in thousands) 2020 2019 Realized gains on investment securities $ 496 $ 17 Realized losses on investment securities (5 ) (84 ) Net realized gains on investment securities 491 $ (67 ) Unrealized gains on equity securities with readily determinable fair value — 1,431 Unrealized losses on equity securities with readily determinable fair value (3,546 ) — Net unrealized (losses) gains on equity securities with readily determinable fair value (3,546 ) 1,431 Upward adjustments of equity securities without readily determinable fair values 393 — Downward adjustments of equity securities without readily determinable fair values — — Impairment of equity securities without readily determinable fair values (1,697 ) — Adjustment and impairment, net, of equity securities without readily determinable fair values (1,304 ) — Other than temporary impairment charges (1) — — (Losses) gains on investment securities, net $ (4,359 ) $ 1,364 Proceeds from sales of available-for-sale securities (2) $ 491 $ 263,456 Proceeds from sales of equity securities with readily determinable fair value 30 — Proceeds from sales and capital distributions of equity securities without readily determinable fair value 288 220 (1) Applicable to periods prior to the adoption of ASU 2016-13. (2) Includes proceeds from available-for-sale securities sold in accordance with written covered call options sold to a third party.</t>
  </si>
  <si>
    <t>Investments Classified by Contractual Maturity Date</t>
  </si>
  <si>
    <t>The amortized cost and fair value of available-for-sale and held-to-maturity investment securities as of March 31, 2020 , December 31, 2019 and March 31, 2019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0 December 31, 2019 March 31, 2019 (Dollars in thousands) Amortized Cost Fair Value Amortized Cost Fair Value Amortized Cost Fair Value Available-for-sale securities Due in one year or less $ 186,538 $ 187,789 $ 183,996 $ 185,035 $ 68,996 $ 69,060 Due in one to five years 70,812 71,825 62,679 64,064 171,058 172,673 Due in five to ten years 174,262 164,479 186,683 184,666 116,901 113,825 Due after ten years 307,752 313,847 292,308 292,924 129,481 131,533 Mortgage-backed 2,721,341 2,833,019 2,361,158 2,379,525 1,720,417 1,698,691 Total available-for-sale securities $ 3,460,705 $ 3,570,959 $ 3,086,824 $ 3,106,214 $ 2,206,853 $ 2,185,782 Held-to-maturity securities Due in one year or less $ 5,310 $ 5,333 $ 6,061 $ 6,074 $ 9,134 $ 9,112 Due in one to five years 23,801 24,158 28,697 28,986 27,477 27,539 Due in five to ten years 143,783 148,746 213,104 216,957 301,971 302,066 Due after ten years 692,552 700,955 886,538 886,379 712,960 702,978 Total held-to-maturity securities $ 865,446 $ 879,192 $ 1,134,400 $ 1,138,396 $ 1,051,542 $ 1,041,695 Less: Allowance for credit losses (1) (70 ) Held-to-maturity securities, net of allowance for credit losses $ 865,376 (1) As of January 1, 2020, the Company adopted ASU 2016-13 related to credit losses on financial assets held at amortized cost. As a result of such adoption, the Company measured an allowance for credit losses in the three months ended March 31, 2020 related to lifetime expected credit losses on held-to-maturity investment securities.</t>
  </si>
  <si>
    <t>Loans (Tables)</t>
  </si>
  <si>
    <t>Summary of Loan Portfolio</t>
  </si>
  <si>
    <t>The following table shows the Company’s loan portfolio by category as of the dates shown: March 31, December 31, March 31, (Dollars in thousands) 2020 2019 2019 Balance: Commercial $ 9,025,886 $ 8,285,920 $ 7,994,191 Commercial real estate 8,185,531 8,020,276 6,973,505 Home equity 494,655 513,066 528,448 Residential real estate 1,377,389 1,354,221 1,053,524 Premium finance receivables Commercial insurance 3,465,055 3,442,027 2,988,788 Life insurance 5,221,639 5,074,602 4,555,369 Consumer and other 37,166 110,178 120,804 Total loans, net of unearned income $ 27,807,321 $ 26,800,290 $ 24,214,629 Mix: Commercial 32 % 31 % 33 % Commercial real estate 29 30 29 Home equity 2 2 2 Residential real estate 5 5 4 Premium finance receivables Commercial insurance 13 13 12 Life insurance 19 19 19 Consumer and other 0 0 1 Total loans, net of unearned income 100 % 100 % 100 %</t>
  </si>
  <si>
    <t>Schedule of Unpaid Principal Balance and Carrying Value of Acquired Loans</t>
  </si>
  <si>
    <t>The following table presents the unpaid principal balance and carrying value for these acquired loans: December 31, 2019 (In thousands) Unpaid Carrying PCI loans $ 455,784 $ 425,372</t>
  </si>
  <si>
    <t>Activity Related to Accretable Yield of PCI Loans</t>
  </si>
  <si>
    <t>The following table provides activity for the accretable yield of PCI loans as of March 31, 2019 : Three Months Ended (In thousands) March 31, Accretable yield, beginning balance $ 34,876 Accretable yield amortized to interest income (3,829 ) Reclassification from non-accretable difference (1) 1,574 Increases in interest cash flows due to payments and changes in interest rates 1,471 Accretable yield, ending balance $ 34,092 (1) Reclassification is the result of subsequent increases in expected principal cash flows.</t>
  </si>
  <si>
    <t>Allowance for Credit Losses (Tables)</t>
  </si>
  <si>
    <t>Aging of the Loan Portfolio</t>
  </si>
  <si>
    <t>As of March 31, 2020 90+ days and still accruing 60-89 days past due 30-59 days past due (In thousands) Nonaccrual Current Total Loans Loan Balances: Commercial Commercial, industrial and other $ 49,916 $ 1,241 $ 8,873 $ 86,129 $ 8,879,727 $ 9,025,886 Commercial real estate Construction and development 7,422 147 1,859 16,938 1,274,987 1,301,353 Non-construction 55,408 369 8,353 58,130 6,761,918 6,884,178 Home equity 7,243 — 214 2,096 485,102 494,655 Residential real estate 18,965 605 345 28,983 1,328,491 1,377,389 Premium finance receivables Commercial insurance loans 21,058 16,505 10,327 32,811 3,384,354 3,465,055 Life insurance loans — — 2,403 37,374 5,181,862 5,221,639 Consumer and other 403 78 625 207 35,853 37,166 Total loans, net of unearned income $ 160,415 $ 18,945 $ 32,999 $ 262,668 $ 27,332,294 $ 27,807,321 As of December 31, 2019 90+ days and still accruing 60-89 days past due 30-59 days past due (In thousands) Nonaccrual Current Total Loans Loan Balances: (1) Commercial Commercial, industrial and other $ 37,224 $ 1,855 $ 3,275 $ 77,324 $ 8,166,242 $ 8,285,920 Commercial real estate Construction and development 2,112 3,514 5,292 48,964 1,223,567 1,283,449 Non-construction 24,001 11,432 26,254 48,603 6,626,537 6,736,827 Home equity 7,363 — 454 3,533 501,716 513,066 Residential real estate 13,797 5,771 3,089 18,041 1,313,523 1,354,221 Premium finance receivables Commercial insurance loans 20,590 11,517 12,119 18,783 3,379,018 3,442,027 Life insurance loans 590 — — 32,559 5,041,453 5,074,602 Consumer and other 231 287 40 344 109,276 110,178 Total loans, net of unearned income $ 105,908 $ 34,376 $ 50,523 $ 248,151 $ 26,361,332 $ 26,800,290 As of March 31, 2019 90+ days and still accruing 60-89 days past due 30-59 days past due (In thousands) Nonaccrual Current Total Loans Loan Balances: (1) Commercial Commercial, industrial and other $ 55,792 $ 2,499 $ 1,787 $ 49,700 $ 7,884,413 $ 7,994,191 Commercial real estate Construction and development 1,084 621 496 7,879 946,614 956,694 Non-construction 14,849 3,644 5,116 46,993 5,946,209 6,016,811 Home equity 7,885 — 810 4,315 515,438 528,448 Residential real estate 15,879 1,481 509 11,112 1,024,543 1,053,524 Premium finance receivables Commercial insurance loans 14,797 6,558 5,628 20,767 2,941,038 2,988,788 Life insurance loans — 168 4,788 35,046 4,515,367 4,555,369 Consumer and other 326 280 47 350 119,801 120,804 Total loans, net of unearned income $ 110,612 $ 15,251 $ 19,181 $ 176,162 $ 23,893,423 $ 24,214,629 (1) Includes PCD loans and, for periods prior to the adoption of ASU 2016-13, PCI loans. PCI loans represented loans acquired with evidence of credit quality deterioration since origination, in accordance with ASC 310-30. Loan agings disclosed in comparative periods are based upon contractually required payments. As a result of the adoption of ASU 2016-13, the Company transitioned all previously classified PCI loans to PCD loans effective January 1, 2020.</t>
  </si>
  <si>
    <t>Loan Portfolio by Credit Quality Indicator</t>
  </si>
  <si>
    <t>The table below shows the Company’s loan portfolio by credit quality indicator and year of origination at March 31, 2020 : As of March 31, 2020 Year of Origination Revolving Total (In thousands) 2020 2019 2018 2017 2016 Prior Revolving to Term Loans Loan Balances: Commercial, industrial and other Pass $ 618,352 $ 1,562,959 $ 1,203,626 $ 798,697 $ 488,105 $ 601,508 $ 3,145,103 $ 11,952 $ 8,430,302 Special mention 22,183 37,476 55,148 30,076 6,700 27,144 121,137 433 300,297 Substandard accrual 4,548 37,744 46,576 46,417 5,332 29,650 74,665 439 245,371 Substandard nonaccrual/doubtful 432 3,752 16,200 6,416 6,941 11,626 4,260 289 49,916 Total commercial, industrial and other $ 645,515 $ 1,641,931 $ 1,321,550 $ 881,606 $ 507,078 $ 669,928 $ 3,345,165 $ 13,113 $ 9,025,886 Construction and development Pass $ 63,190 $ 403,322 $ 330,219 $ 212,686 $ 89,499 $ 76,101 $ 11,972 $ — $ 1,186,989 Special mention — 16,294 55,734 10,590 — 5,975 — — 88,593 Substandard accrual — 3,076 6,467 1,561 4,022 3,223 — — 18,349 Substandard nonaccrual/doubtful — — 321 3,091 1,072 2,938 — — 7,422 Total construction and development $ 63,190 $ 422,692 $ 392,741 $ 227,928 $ 94,593 $ 88,237 $ 11,972 $ — $ 1,301,353 Non-construction Pass $ 366,096 $ 1,164,916 $ 1,045,948 $ 905,495 $ 813,990 $ 2,078,191 $ 171,039 $ 6,111 $ 6,551,786 Special mention — 23,738 27,198 33,401 31,072 71,686 8,494 121 195,710 Substandard accrual — 6,414 1,531 1,195 14,099 57,848 187 — 81,274 Substandard nonaccrual/doubtful — 1,130 2,488 3,016 10,955 37,819 — — 55,408 Total non-construction $ 366,096 $ 1,196,198 $ 1,077,165 $ 943,107 $ 870,116 $ 2,245,544 $ 179,720 $ 6,232 $ 6,884,178 Home equity Pass $ — $ 521 $ 1,722 $ 1,072 $ 727 $ 9,306 $ 444,235 $ — $ 457,583 Special mention — 89 248 970 — 5,313 7,359 571 14,550 Substandard accrual — — 136 — 322 11,765 2,866 190 15,279 Substandard nonaccrual/doubtful — 57 200 29 247 5,163 1,547 — 7,243 Total home equity $ — $ 667 $ 2,306 $ 2,071 $ 1,296 $ 31,547 $ 456,007 $ 761 $ 494,655 Residential real estate Pass $ 62,874 $ 445,862 $ 185,226 $ 181,659 $ 146,159 $ 298,502 $ — $ — $ 1,320,282 Special mention — 1,432 2,815 3,950 3,094 10,665 — — 21,956 Substandard accrual — 495 919 2,980 5,830 5,962 — — 16,186 Substandard nonaccrual/doubtful — 212 615 3,102 2,255 12,781 — — 18,965 Total residential real estate $ 62,874 $ 448,001 $ 189,575 $ 191,691 $ 157,338 $ 327,910 $ — $ — $ 1,377,389 Premium finance receivables - commercial Pass $ 1,754,440 $ 1,668,244 $ 12,149 $ 1,282 $ — $ — $ — $ — $ 3,436,115 Special mention 6 2,027 11 — — — — — 2,044 Substandard accrual 62 5,515 261 — — — — — 5,838 Substandard nonaccrual/doubtful 98 18,137 2,812 11 — — — — 21,058 Total premium finance receivables - commercial $ 1,754,606 $ 1,693,923 $ 15,233 $ 1,293 $ — $ — $ — $ — $ 3,465,055 Premium finance receivables - life Pass $ 107,266 $ 475,143 $ 550,086 $ 569,225 $ 761,057 $ 2,758,272 $ — $ — $ 5,221,049 Special mention — — — 590 — — — — 590 Substandard accrual — — — — — — — — — Substandard nonaccrual/doubtful — — — — — — — — — Total premium finance receivables - life $ 107,266 $ 475,143 $ 550,086 $ 569,815 $ 761,057 $ 2,758,272 $ — $ — $ 5,221,639 Consumer and other Pass $ 1,129 $ 4,189 $ 2,515 $ 908 $ 691 $ 7,136 $ 19,297 $ — $ 35,865 Special mention — 33 3 131 1 454 2 — 624 Substandard accrual — 22 2 — — 246 4 — 274 Substandard nonaccrual/doubtful — — 4 — — 399 — — 403 Total consumer and other $ 1,129 $ 4,244 $ 2,524 $ 1,039 $ 692 $ 8,235 $ 19,303 $ — $ 37,166</t>
  </si>
  <si>
    <t>Held-to-Maturity Debt Securities by Credit Quality Indicator</t>
  </si>
  <si>
    <t>As of March 31, 2020 Year of Origination Total (In thousands) 2020 2019 2018 2017 2016 Prior Balance Amortized Cost Balances: U.S. government agencies 1-4 internal grade $ 124,575 $ 397,534 $ 101,450 $ — $ 20,000 $ 3,417 $ 646,976 5-7 internal grade — — — — — — — 8-10 internal grade — — — — — — — Total U.S. government agencies $ 124,575 $ 397,534 $ 101,450 $ — $ 20,000 $ 3,417 $ 646,976 Municipal 1-4 internal grade $ — $ 162 $ 7,631 $ 44,101 $ 10,218 $ 156,358 $ 218,470 5-7 internal grade — — — — — — — 8-10 internal grade — — — — — — — Total municipal $ — $ 162 $ 7,631 $ 44,101 $ 10,218 $ 156,358 $ 218,470 Total held-to-maturity securities $ 865,446 Less: Allowance for credit losses (70 ) Held-to-maturity securities, net of allowance for credit losses $ 865,376</t>
  </si>
  <si>
    <t>Components of Allowance for Credit Losses</t>
  </si>
  <si>
    <t xml:space="preserve"> March 31, December 31, March 31, (In thousands) 2020 2019 2019 Allowance for loan losses $ 216,050 $ 156,828 $ 158,212 Allowance for unfunded lending-related commitments losses 37,362 1,633 1,410 Allowance for held-to-maturity securities losses 70 — — Allowance for credit losses $ 253,482 $ 158,461 $ 159,622</t>
  </si>
  <si>
    <t>Summary of Activity in the Allowance for Credit Losses</t>
  </si>
  <si>
    <t xml:space="preserve">A summary of activity in the allowance for credit losses, specifically for the loan portfolio (i.e. allowance for loan losses and allowance for unfunded commitment losses), for three months ended March 31, 2020 and 2019 is as follows. Periods prior to January 1, 2020 are presented in accordance with accounting rules effective at that time. Three months ended March 31, 2020 Commercial Real Estate Home Equity Residential Real Estate Premium Finance Receivables Consumer and Other Total Loans (In thousands) Commercial Allowance for credit losses at beginning of period $ 64,920 $ 68,511 $ 3,878 $ 9,800 $ 9,647 $ 1,705 $ 158,461 Cumulative effect adjustment from the adoption of ASU 2016-13 9,039 32,064 9,061 3,002 (4,959 ) (863 ) 47,344 Other adjustments — — — — (73 ) — (73 ) Charge-offs (2,153 ) (570 ) (1,001 ) (401 ) (3,184 ) (128 ) (7,437 ) Recoveries 384 263 294 60 1,110 41 2,152 Provision for credit losses 35,156 12,528 162 89 5,339 (309 ) 52,965 Allowance for credit losses at period end $ 107,346 $ 112,796 $ 12,394 $ 12,550 $ 7,880 $ 446 $ 253,412 Individually measured $ 12,524 $ 9,108 $ 290 $ 466 $ — $ 104 $ 22,492 Collectively measured 94,822 103,688 12,104 12,084 7,880 342 230,920 Loans at period end Individually measured $ 56,416 $ 80,873 $ 23,060 $ 27,854 $ — $ 537 $ 188,740 Collectively measured 8,969,470 8,104,658 471,595 1,207,268 8,686,694 36,629 27,476,314 Loans held at fair value — — — 142,267 — — 142,267 Three months ended March 31, 2019 Commercial Commercial Real Estate Home Equity Residential Real Estate Premium Finance Receivables Consumer and Other Total Loans (In thousands) Allowance for credit losses at beginning of period $ 67,826 $ 61,661 $ 8,507 $ 7,194 $ 7,715 $ 1,261 $ 154,164 Other adjustments — (24 ) (7 ) (7 ) 11 — (27 ) Charge-offs (503 ) (3,734 ) (88 ) (3 ) (2,210 ) (102 ) (6,640 ) Recoveries 318 480 62 29 556 56 1,501 Provision for credit losses 6,997 877 153 417 2,147 33 10,624 Allowance for credit losses at period end $ 74,638 $ 59,260 $ 8,627 $ 7,630 $ 8,219 $ 1,248 $ 159,622 Individually measured $ 11,858 $ 517 $ 796 $ 302 $ — $ 133 $ 13,606 Collectively measured 62,317 58,623 7,831 7,267 8,219 1,115 145,372 Loans acquired with deteriorated credit quality (1) 463 120 — 61 — — 644 Loans at period end Individually measured $ 75,442 $ 30,300 $ 15,779 $ 22,464 $ — $ 376 $ 144,361 Collectively measured 7,893,419 6,832,544 512,669 921,204 7,378,387 117,753 23,655,976 Loans acquired with deteriorated credit quality (1) 25,330 110,661 — 8,785 165,770 2,675 313,221 Loans held at fair value — — — 101,071 — — 101,071 (1) Prior to January 1, 2020, measurement of any allowance for loan losses on PCI loans were offset by the remaining discount related to the acquired pool. As a result of the adoption of ASU 2016-13, PCI loans transitioned to a classification of PCD. Measurement of any allowance for loan losses on PCD loans is no longer offset by the remaining discount. </t>
  </si>
  <si>
    <t>Summary of the Post-Modification Balance of TDRs and Loans Restructured in TDRs</t>
  </si>
  <si>
    <t>The tables below present a summary of the post-modification balance of loans restructured during the three months ended March 31, 2020 and 2019 , respectively, which represent TDRs: Three months ended March 31, 2020 (Dollars in thousands) Total (1)(2) Extension at Below Market (2) Reduction of Interest Rate (2) Modification to Interest-only Payments (2) Forgiveness of Debt (2) Count Balance Count Balance Count Balance Count Balance Count Balance Commercial Commercial, industrial and other 5 $ 5,602 3 $ 4,316 — $ — — $ — 1 $ 432 Commercial real estate Non-construction 13 16,053 11 13,511 3 921 5 3,463 — — Residential real estate and other 20 2,142 12 1,890 5 786 — — — — Total loans 38 $ 23,797 26 $ 19,717 8 $ 1,707 5 $ 3,463 1 $ 432 Three months ended March 31, 2019 (Dollars in thousands) Total (1)(2) Extension at Below Market Terms (2) Reduction of Interest Rate (2) Modification to Interest-only Payments (2) Forgiveness of Debt (2) Count Balance Count Balance Count Balance Count Balance Count Balance Commercial Commercial, industrial and other 9 $ 18,930 2 $ 508 — $ — 7 $ 18,422 — $ — Commercial real estate Non-construction 1 302 — — — — 1 302 — — Residential real estate and other 20 4,486 20 4,486 6 1,547 — — — — Total loans 30 $ 23,718 22 $ 4,994 6 $ 1,547 8 $ 18,724 — $ — (1) TDRs may have more than one modification representing a concession. As such, TDRs during the period may be represented in more than one of the categories noted above. (2) Balances represent the recorded investment in the loan at the time of the restructuring. The following table presents a summary of all loans restructured in TDRs during the twelve months ended March 31, 2020 and 2019 , and such loans that were in payment default under the restructured terms during the respective periods below: (Dollars in thousands) As of March 31, 2020 Three Months Ended March 3,1 2020 As of March 31, 2019 Three Months Ended March 31, 2019 Total (1)(3) Payments in Default (2)(3) Total (1)(3) Payments in Default (2)(3) Count Balance Count Balance Count Balance Count Balance Commercial Commercial, industrial and other 20 $ 13,013 8 $ 4,836 17 $ 37,801 3 $ 283 Commercial real estate Non-construction 19 22,770 3 758 3 757 3 757 Residential real estate and other 145 17,863 11 2,510 74 13,411 9 1,759 Total loans 184 $ 53,646 22 $ 8,104 94 $ 51,969 15 $ 2,799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 (Tables)</t>
  </si>
  <si>
    <t>Goodwill Assets by Business Segment</t>
  </si>
  <si>
    <t>A summary of the Company’s goodwill assets by reporting unit is presented in the following table: (Dollars in thousands) December 31, 2019 Goodwill Acquired Impairment Loss Goodwill Adjustments March 31, Community banking $ 536,396 $ — $ — $ — $ 536,396 Specialty finance 39,451 — — (1,779 ) 37,672 Wealth management 69,373 — — — 69,373 Total $ 645,220 $ — $ — $ (1,779 ) $ 643,441</t>
  </si>
  <si>
    <t>Summary of Intangible Assets</t>
  </si>
  <si>
    <t>A summary of intangible assets as of the dates shown and the expected amortization of finite-lived intangible assets as of March 31, 2020 is as follows: (Dollars in thousands) March 31, December 31, March 31, Community banking segment: Core deposit intangibles with finite lives: Gross carrying amount $ 55,206 $ 55,206 $ 55,447 Accumulated amortization (28,024 ) (26,326 ) (31,022 ) Net carrying amount $ 27,182 $ 28,880 $ 24,425 Trademark with indefinite lives: Carrying amount 5,800 5,800 5,800 Total net carrying amount $ 32,982 $ 34,680 $ 30,225 Specialty finance segment: Customer list intangibles with finite lives: Gross carrying amount $ 1,956 $ 1,965 $ 1,961 Accumulated amortization (1,574 ) (1,552 ) (1,468 ) Net carrying amount $ 382 $ 413 $ 493 Wealth management segment: Customer list and other intangibles with finite lives: Gross carrying amount $ 20,430 $ 20,430 $ 20,430 Accumulated amortization (9,609 ) (8,466 ) (4,582 ) Net carrying amount $ 10,821 $ 11,964 $ 15,848 Total intangible assets: Gross carrying amount $ 83,392 $ 83,401 $ 83,638 Accumulated amortization (39,207 ) (36,344 ) (37,072 ) Total intangible assets, net $ 44,185 $ 47,057 $ 46,566</t>
  </si>
  <si>
    <t>Estimated Amortization</t>
  </si>
  <si>
    <t>Estimated amortization Actual in 3 months ended March 31, 2020 $ 2,863 Estimated remaining in 2020 8,155 Estimated—2021 7,692 Estimated—2022 6,135 Estimated—2023 4,670 Estimated—2024 3,263</t>
  </si>
  <si>
    <t>Mortgage Servicing Rights ("MSRs") (Tables)</t>
  </si>
  <si>
    <t>Schedule of Servicing Assets at Fair Value</t>
  </si>
  <si>
    <t>The following is a summary of the changes in the carrying value of MSRs, accounted for at fair value, for the periods indicated: Three Months Ended March 31, March 31, (In thousands) 2020 2019 Balance at beginning of the period $ 85,638 $ 75,183 Additions from loans sold with servicing retained 9,447 6,580 Estimate of changes in fair value due to: Payoffs and paydowns (7,024 ) (1,997 ) Changes in valuation inputs or assumptions (14,557 ) (8,744 ) Fair value at end of the period $ 73,504 $ 71,022 Unpaid principal balance of mortgage loans serviced for others $ 8,314,634 $ 7,014,269</t>
  </si>
  <si>
    <t>Deposits (Tables)</t>
  </si>
  <si>
    <t>Summary of Deposits</t>
  </si>
  <si>
    <t>The following table is a summary of deposits as of the dates shown: (Dollars in thousands) March 31, December 31, March 31, Balance: Non-interest bearing $ 7,556,755 $ 7,216,758 $ 6,353,456 NOW and interest bearing demand deposits 3,181,159 3,093,159 2,948,576 Wealth management deposits 3,936,968 3,123,063 3,328,781 Money market 8,114,659 7,854,189 6,093,596 Savings 3,282,340 3,196,698 2,729,626 Time certificates of deposit 5,389,779 5,623,271 5,350,707 Total deposits $ 31,461,660 $ 30,107,138 $ 26,804,742 Mix: Non-interest bearing 24 % 24 % 24 % NOW and interest bearing demand deposits 10 10 11 Wealth management deposits 13 10 12 Money market 26 26 23 Savings 10 11 10 Time certificates of deposit 17 19 20 Total deposits 100 % 100 % 100 %</t>
  </si>
  <si>
    <t>FHLB Advances, Other Borrowings and Subordinated Notes (Tables)</t>
  </si>
  <si>
    <t>Summary of Debt</t>
  </si>
  <si>
    <t>The following table is a summary of FHLB advances, other borrowings and subordinated notes as of the dates shown: (In thousands) March 31, December 31, March 31, FHLB advances $ 1,174,894 $ 674,870 $ 576,353 Other borrowings: Notes payable 167,746 123,090 139,119 Short-term borrowings 12,127 20,520 16,212 Other 66,266 46,447 47,394 Secured borrowings 241,364 228,117 169,469 Total other borrowings 487,503 418,174 372,194 Subordinated notes 436,179 436,095 139,235 Total FHLB advances, other borrowings and subordinated notes $ 2,098,576 $ 1,529,139 $ 1,087,782</t>
  </si>
  <si>
    <t>Summary of Pledged Securities Related to Securities Sold Under Repurchase Agreements</t>
  </si>
  <si>
    <t>The following is a summary of these securities pledged as of March 31, 2020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8,109 Collateralized mortgage obligations 2,481 Held-to-maturity securities pledged U.S. Government agencies 20,572 Total collateral pledged $ 31,162 Excess collateral 19,035 Securities sold under repurchase agreements $ 12,127</t>
  </si>
  <si>
    <t>Junior Subordinated Debentures (Tables)</t>
  </si>
  <si>
    <t>Summary of Junior Subordinated Debentures</t>
  </si>
  <si>
    <t xml:space="preserve">The following table provides a summary of the Company’s junior subordinated debentures as of March 31, 2020 . The junior subordinated debentures represent the par value of the obligations owed to the Trusts. (Dollars in thousands) Common Securities Trust Preferred Securities Junior Subordinated Debentures Rate Structure Contractual rate at 3/31/2020 Issue Date Maturity Date Earliest Redemption Date Wintrust Capital Trust III $ 774 $ 25,000 $ 25,774 L+3.25 5.08 % 04/2003 04/2033 04/2008 Wintrust Statutory Trust IV 619 20,000 20,619 L+2.80 4.25 % 12/2003 12/2033 12/2008 Wintrust Statutory Trust V 1,238 40,000 41,238 L+2.60 4.05 % 05/2004 05/2034 06/2009 Wintrust Capital Trust VII 1,550 50,000 51,550 L+1.95 2.69 % 12/2004 03/2035 03/2010 Wintrust Capital Trust VIII 1,238 25,000 26,238 L+1.45 2.90 % 08/2005 09/2035 09/2010 Wintrust Capital Trust IX 1,547 50,000 51,547 L+1.63 2.37 % 09/2006 09/2036 09/2011 Northview Capital Trust I 186 6,000 6,186 L+3.00 4.76 % 08/2003 11/2033 08/2008 Town Bankshares Capital Trust I 186 6,000 6,186 L+3.00 4.76 % 08/2003 11/2033 08/2008 First Northwest Capital Trust I 155 5,000 5,155 L+3.00 4.45 % 05/2004 05/2034 05/2009 Suburban Illinois Capital Trust II 464 15,000 15,464 L+1.75 2.49 % 12/2006 12/2036 12/2011 Community Financial Shares Statutory Trust II 109 3,500 3,609 L+1.62 2.36 % 06/2007 09/2037 06/2012 Total $ 253,566 3.36 % </t>
  </si>
  <si>
    <t>Revenue from Contracts with Customers (Tables)</t>
  </si>
  <si>
    <t>Disaggregation of Revenue by Source</t>
  </si>
  <si>
    <t>The following table presents revenue from contracts with customers, disaggregated by the revenue source: (Dollars in thousands) Three Months Ended Revenue from contracts with customers Location in income statement March 31, March 31, Brokerage and insurance product commissions Wealth management $ 5,281 $ 4,516 Trust Wealth management 5,291 5,327 Asset management Wealth management 15,369 14,134 Total wealth management 25,941 23,977 Mortgage broker fees Mortgage banking 53 182 Service charges on deposit accounts Service charges on deposit accounts 11,265 8,848 Administrative services Other non-interest income 1,112 1,030 Card related fees Other non-interest income 2,106 2,556 Other deposit related fees Other non-interest income 3,178 2,789 Total revenue from contracts with customers $ 43,655 $ 39,382</t>
  </si>
  <si>
    <t>Contract Assets, Contract Liabilities and Receivables from Contracts with Customers</t>
  </si>
  <si>
    <t>The following table provides information about contract assets, contract liabilities and receivables from contracts with customers: (Dollars in thousands) March 31, December 31, March 31, Contract assets $ — $ — $ — Contract liabilities $ 728 $ 1,356 $ 1,639 Mortgage broker fees receivable $ 11 $ 19 $ 34 Administrative services receivable 214 194 147 Wealth management receivable 8,218 9,118 10,397 Card related fees receivable 422 266 385 Total receivables from contracts with customer $ 8,865 $ 9,597 $ 10,963</t>
  </si>
  <si>
    <t>Performance Obligations Unsatisfied at End of Period</t>
  </si>
  <si>
    <t>These upfront fees represent performance obligations that are unsatisfied or partially unsatisfied at the end of the reporting period. (Dollars in thousands) Estimated remaining in 2020 $ 129 Estimated—2021 303 Estimated—2022 153 Estimated—2023 143 Estimated—2024 — Total $ 728</t>
  </si>
  <si>
    <t>Segment Information (Tables)</t>
  </si>
  <si>
    <t>Summary of Segment Information</t>
  </si>
  <si>
    <t>The following is a summary of certain operating information for reportable segments: Three months ended $ Change in Contribution % Change in Contribution (Dollars in thousands) March 31, March 31, Net interest income: Community Banking $ 206,835 $ 211,424 $ (4,589 ) (2 )% Specialty Finance 40,712 37,706 3,006 8 Wealth Management 7,792 7,502 290 4 Total Operating Segments 255,339 256,632 (1,293 ) (1 ) Intersegment Eliminations 6,104 5,354 750 14 Consolidated net interest income $ 261,443 $ 261,986 $ (543 ) — % Non-interest income: Community Banking $ 81,003 $ 48,267 $ 32,736 68 % Specialty Finance 21,308 19,606 1,702 9 Wealth Management 24,130 25,035 (905 ) (4 ) Total Operating Segments 126,441 92,908 33,533 36 Intersegment Eliminations (13,199 ) (11,251 ) (1,948 ) (17 ) Consolidated non-interest income $ 113,242 $ 81,657 $ 31,585 39 % Net revenue: Community Banking $ 287,838 $ 259,691 $ 28,147 11 % Specialty Finance 62,020 57,312 4,708 8 Wealth Management 31,922 32,537 (615 ) (2 ) Total Operating Segments 381,780 349,540 32,240 9 Intersegment Eliminations (7,095 ) (5,897 ) (1,198 ) (20 ) Consolidated net revenue $ 374,685 $ 343,643 $ 31,042 9 % Segment profit: Community Banking $ 34,589 $ 60,326 $ (25,737 ) (43 )% Specialty Finance 22,133 21,848 285 1 Wealth Management 6,090 6,972 (882 ) (13 ) Consolidated net income $ 62,812 $ 89,146 $ (26,334 ) (30 )% Segment assets: Community Banking $ 31,499,899 $ 25,997,025 $ 5,502,874 21 % Specialty Finance 6,133,548 5,234,210 899,338 17 Wealth Management 1,166,400 1,127,386 39,014 3 Consolidated total assets $ 38,799,847 $ 32,358,621 $ 6,441,226 20 %</t>
  </si>
  <si>
    <t>Derivative Financial Instruments (Tables)</t>
  </si>
  <si>
    <t>Schedule Of Fair Value Of Derivative Financial Instruments</t>
  </si>
  <si>
    <t>The table below presents the fair value of the Company’s derivative financial instruments as of March 31, 2020 , December 31, 2019 and March 31, 2019 : Derivative Assets Derivative Liabilities (In thousands) March 31, December 31, March 31, March 31, December 31, March 31, Derivatives designated as hedging instruments under ASC 815: Interest rate derivatives designated as Cash Flow Hedges $ — $ — $ 3,353 $ 57,274 $ 19,385 $ 2,589 Interest rate derivatives designated as Fair Value Hedges — 310 1,260 16,123 6,523 3,167 Total derivatives designated as hedging instruments under ASC 815 $ — $ 310 $ 4,613 $ 73,397 $ 25,908 $ 5,756 Derivatives not designated as hedging instruments under ASC 815: Interest rate derivatives $ 259,986 $ 100,259 $ 63,704 $ 256,193 $ 100,897 $ 63,536 Interest rate lock commitments 39,816 2,860 4,387 1,105 259 — Forward commitments to sell mortgage loans 1,514 142 2,416 36,872 2,070 4,180 Foreign exchange contracts 52 73 384 53 70 396 Total derivatives not designated as hedging instruments under ASC 815 $ 301,368 $ 103,334 $ 70,891 $ 294,223 $ 103,296 $ 68,112 Total Derivatives $ 301,368 $ 103,644 $ 75,504 $ 367,620 $ 129,204 $ 73,868</t>
  </si>
  <si>
    <t>Schedule Of Cash Flow Hedging Instruments</t>
  </si>
  <si>
    <t>The table below provides details on these cash flow hedges, summarized by derivative type and maturity, as of March 31, 2020 : March 31, 2020 (In thousands) Notional Fair Value Maturity Date Amount Asset (Liability) Interest Rate Swaps: October 2021 $ 25,000 $ (715 ) November 2021 20,000 (624 ) December 2021 165,000 (5,560 ) March 2022 500,000 (365 ) May 2022 370,000 (14,922 ) June 2022 160,000 (6,620 ) July 2022 230,000 (9,596 ) August 2022 235,000 (10,226 ) March 2023 250,000 (603 ) April 2024 250,000 (989 ) Interest Rate Collars: September 2023 117,857 (7,054 ) Total Cash Flow Hedges $ 2,322,857 $ (57,274 )</t>
  </si>
  <si>
    <t>Rollforward Of Amounts In Accumulated Other Comprehensive Income Related To Interest Rate Swaps Designated As Cash Flow Hedges</t>
  </si>
  <si>
    <t>A rollforward of the amounts in accumulated other comprehensive income or loss related to interest rate derivatives designated as cash flow hedges follows: Three Months Ended (In thousands) March 31, March 31, Unrealized (loss) gain at beginning of period $ (17,943 ) $ 10,742 Amount reclassified from accumulated other comprehensive income to interest expense on deposits, other borrowings and junior subordinated debentures 1,090 (3,562 ) Amount of loss recognized in other comprehensive income (39,783 ) (1,434 ) Unrealized (loss) gain at end of period $ (56,636 ) $ 5,746</t>
  </si>
  <si>
    <t>Schedule of Carrying Amount of Hedged Assets/(Liabilities)</t>
  </si>
  <si>
    <t>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0 : March 31, 2020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76,662 $ 15,769 $ — Available-for-sale debt securities 1,423 145 — The following table presents the loss or gain recognized related to derivative instruments that are designated as fair value hedges for the respective period: (In thousands) Derivatives in Fair Value Hedging Relationships Location of (Loss)/Gain Recognized in Income on Derivative Three Months Ended March 31, 2020 Interest rate swaps Interest and fees on loans $ 19 Interest income - investment securities —</t>
  </si>
  <si>
    <t>Summary Amounts Included In Consolidated Statement Of Income Related To Derivatives</t>
  </si>
  <si>
    <t>Amounts included in the Consolidated Statements of Income related to derivative instruments not designated in hedge relationships were as follows: (In thousands) Three Months Ended Derivative Location in income statement March 31, March 31, Interest rate swaps and caps Trading (losses) gains, net $ (428 ) $ (191 ) Mortgage banking derivatives Mortgage banking revenue 17,267 50 Foreign exchange contracts Trading (losses) gains, net (4 ) (12 ) Covered call options Fees from covered call options 2,292 1,784 Derivative contract held as economic hedge on MSRs Mortgage banking revenue 4,160 —</t>
  </si>
  <si>
    <t>Offsetting Assets</t>
  </si>
  <si>
    <t>The tables below summarize the Company's interest rate derivatives and offsetting positions as of the dates shown. Derivative Assets Derivative Liabilities Fair Value Fair Value (In thousands) March 31, December 31, March 31, March 31, December 31, March 31, Gross Amounts Recognized $ 259,986 $ 100,569 $ 68,317 $ 329,590 $ 126,805 $ 69,292 Less: Amounts offset in the Statements of Financial Condition — — — — — — Net amount presented in the Statements of Financial Condition $ 259,986 $ 100,569 $ 68,317 $ 329,590 $ 126,805 $ 69,292 Gross amounts not offset in the Statements of Financial Condition Offsetting Derivative Positions (1,048 ) (2,561 ) (18,878 ) (1,048 ) (2,561 ) (18,878 ) Collateral Posted — — — (328,542 ) (124,244 ) (45,540 ) Net Credit Exposure $ 258,938 $ 98,008 $ 49,439 $ — $ — $ 4,874</t>
  </si>
  <si>
    <t>Offsetting Liabilities</t>
  </si>
  <si>
    <t>Fair Values of Assets and Liabilities (Tables)</t>
  </si>
  <si>
    <t>Summary Of Balances Of Assets And Liabilities Measured At Fair Value On A Recurring Basis</t>
  </si>
  <si>
    <t>The following tables present the balances of assets and liabilities measured at fair value on a recurring basis for the periods presented: March 31, 2020 (Dollars in thousands) Total Level 1 Level 2 Level 3 Available-for-sale securities U.S. Treasury $ 121,670 $ 121,670 $ — $ — U.S. Government agencies 368,643 — 366,186 2,457 Municipal 146,609 — 33,342 113,267 Corporate notes 101,018 — 101,018 — Mortgage-backed 2,833,019 — 2,833,019 — Trading account securities 2,257 — 2,257 — Equity securities with readily determinable fair value 47,310 39,244 8,066 — Mortgage loans held-for-sale 656,934 — 656,934 — Loans held-for-investment 142,267 — 132,699 9,568 MSRs 73,504 — — 73,504 Nonqualified deferred compensation assets 12,253 — 12,253 — Derivative assets 301,368 — 261,552 39,816 Total $ 4,806,852 $ 160,914 $ 4,407,326 $ 238,612 Derivative liabilities $ 367,620 $ — $ 367,620 $ — December 31, 2019 (Dollars in thousands) Total Level 1 Level 2 Level 3 Available-for-sale securities U.S. Treasury $ 121,088 $ 121,088 $ — $ — U.S. Government agencies 365,442 — 362,796 2,646 Municipal 145,318 — 33,368 111,950 Corporate notes 94,841 — 94,841 — Mortgage-backed 2,379,525 — 2,379,525 — Trading account securities 1,068 — 1,068 — Equity securities with readily determinable fair value 50,840 42,774 8,066 — Mortgage loans held-for-sale 377,313 — 377,313 — Loans held-for-investment 132,718 — 123,098 9,620 MSRs 85,638 — — 85,638 Nonqualified deferred compensation assets 14,213 — 14,213 — Derivative assets 103,644 — 101,013 2,631 Total $ 3,871,648 $ 163,862 $ 3,495,301 $ 212,485 Derivative liabilities $ 129,204 $ — $ 129,204 $ — March 31, 2019 (Dollars in thousands) Total Level 1 Level 2 Level 3 Available-for-sale securities U.S. Treasury $ 126,718 $ 126,718 $ — $ — U.S. Government agencies 130,687 — 127,694 2,993 Municipal 136,353 — 32,519 103,834 Corporate notes 93,333 — 93,333 — Mortgage-backed 1,698,691 — 1,698,691 — Trading account securities 559 — 559 — Equity securities with readily determinable fair value 47,653 39,587 8,066 — Mortgage loans held-for-sale 248,557 — 248,557 — Loans held-for-investment 101,071 — 89,822 11,249 MSRs 71,022 — — 71,022 Nonqualified deferred compensation assets 13,230 — 13,230 — Derivative assets 75,504 — 72,415 3,089 Total $ 2,743,378 $ 166,305 $ 2,384,886 $ 192,187 Derivative liabilities $ 73,868 $ — $ 73,868 $ —</t>
  </si>
  <si>
    <t>Summary Of Changes In Level 3 Assets And Liabilities Measured At Fair Value On A Recurring Basis</t>
  </si>
  <si>
    <t>The changes in Level 3 assets measured at fair value on a recurring basis during the three months ended March 31, 2020 and 2019 are summarized as follows: U.S. Government Agencies Loans held-for- investment Mortgage servicing rights Derivative Assets (Dollars in thousands) Municipal Balance at January 1, 2020 $ 111,950 $ 2,646 $ 9,620 $ 85,638 $ 2,631 Total net gains (losses) included in: Net income (1) — — (78 ) (12,134 ) 37,185 Other comprehensive income (loss) (1,249 ) (32 ) — — — Purchases 5,875 — — — — Issuances — — — — — Sales — — — — — Settlements (3,309 ) (157 ) (96 ) — — Net transfers into/(out of) Level 3 — — 122 — — Balance at March 31, 2020 $ 113,267 $ 2,457 $ 9,568 $ 73,504 $ 39,816 U.S. Government Agencies Loans held-for- investment Mortgage servicing rights Derivative Assets (Dollars in thousands) Municipal Balance at January 1, 2019 $ 108,926 $ 3,150 $ 11,347 $ 75,183 $ 2,457 Total net gains (losses) included in: Net income (1) — — 167 (4,161 ) 632 Other comprehensive income (loss) 1,537 1 — — — Purchases 969 — — — — Issuances — — — — — Sales — — — — — Settlements (7,598 ) (158 ) (465 ) — — Net transfers into/(out of) Level 3 — — 200 — — Balance at March 31, 2019 $ 103,834 $ 2,993 $ 11,249 $ 71,022 $ 3,089 (1) Changes in the balance of MSRs and derivative assets related to fair value adjustments are recorded as components of mortgage banking revenue. Changes in the balance of loans held-for-investment related to fair value adjustments are recorded as other non-interest income.</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March 31, 2020 . March 31, 2020 Three Months Ended March 31, 2020 Fair Value Losses Recognized, net (Dollars in thousands) Total Level 1 Level 2 Level 3 Individually assessed loans - foreclosure probable and collateral-dependent $ 147,443 $ — $ — $ 147,443 $ 4,060 Other real estate owned (1) 11,026 — — 11,026 306 Total $ 158,469 $ — $ — $ 158,469 $ 4,366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March 31, 2020 were as follows: (Dollars in thousands) Fair Value Valuation Methodology Significant Unobservable Input Range of Inputs Weighted Average of Inputs Impact to valuation from an increased or higher input value Measured at fair value on a recurring basis: Municipal Securities $ 113,267 Bond pricing Equivalent rating BBB-AA+ N/A Increase U.S. Government agencies 2,457 Bond pricing Equivalent rating AAA AAA Increase Loans held-for-investment 9,568 Discounted cash flows Discount rate 3%-4% 3.40% Decrease Credit discount 0%-6% 1.25% Decrease Constant prepayment rate (CPR) 15.69% 15.69% Decrease MSRs 73,504 Discounted cash flows Discount rate 4%-21% 9.98% Decrease Constant prepayment rate (CPR) 0%-94% 15.69% Decrease Cost of servicing $70-$200 $77 Decrease Cost of servicing - delinquent $200-$1,000 $386 Decrease Derivatives 39,816 Discounted cash flows Pull-through rate 10%-100% 86% Increase Measured at fair value on a non-recurring basis: Individually assessed loans - foreclosure probable and collateral-dependent $ 147,443 Appraisal value Appraisal adjustment - cost of sale 10% 10.00% Decrease Other real estate owned 11,026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At March 31, 2020 At December 31, 2019 At March 31, 2019 Carrying Fair Carrying Fair Carrying Fair (In thousands) Value Value Value Value Value Value Financial Assets: Cash and cash equivalents $ 349,427 $ 349,427 $ 286,476 $ 286,476 $ 270,823 $ 270,823 Interest bearing deposits with banks 1,943,743 1,943,743 2,164,560 2,164,560 1,609,852 1,609,852 Available-for-sale securities 3,570,959 3,570,959 3,106,214 3,106,214 2,185,782 2,185,782 Held-to-maturity securities 865,376 879,192 1,134,400 1,138,396 1,051,542 1,041,695 Trading account securities 2,257 2,257 1,068 1,068 559 559 Equity securities with readily determinable fair value 47,310 47,310 50,840 50,840 47,653 47,653 FHLB and FRB stock, at cost 134,546 134,546 100,739 100,739 89,013 89,013 Brokerage customer receivables 16,293 16,293 16,573 16,573 14,219 14,219 Mortgage loans held-for-sale, at fair value 656,934 656,934 377,313 377,313 248,557 248,557 Loans held-for-investment, at fair value 142,267 142,267 132,718 132,718 101,071 101,071 Loans held-for-investment, at amortized cost 27,665,054 27,469,489 26,667,572 26,659,903 24,113,558 24,123,328 Nonqualified deferred compensation assets 12,253 12,253 14,213 14,213 13,230 13,230 Derivative assets 301,368 301,368 103,644 103,644 75,504 75,504 Accrued interest receivable and other 275,499 275,499 303,090 303,090 275,464 275,464 Total financial assets $ 35,983,286 $ 35,801,537 $ 34,459,420 $ 34,455,747 $ 30,096,827 $ 30,096,750 Financial Liabilities Non-maturity deposits $ 26,071,881 $ 26,071,881 $ 24,483,867 $ 24,483,867 $ 21,454,035 $ 21,454,035 Deposits with stated maturities 5,389,779 5,394,523 5,623,271 5,635,475 5,350,707 5,377,388 FHLB advances 1,174,894 1,130,327 674,870 715,129 576,353 604,976 Other borrowings 487,503 487,503 418,174 418,174 372,194 372,194 Subordinated notes 436,179 487,745 436,095 458,796 139,235 144,019 Junior subordinated debentures 253,566 224,523 253,566 243,158 253,566 252,451 Derivative liabilities 367,620 367,620 129,204 129,204 73,868 73,868 Accrued interest payable 27,696 27,696 19,940 19,940 19,569 19,569 Total financial liabilities $ 34,209,118 $ 34,191,818 $ 32,038,987 $ 32,103,743 $ 28,239,527 $ 28,298,500</t>
  </si>
  <si>
    <t>Stock-Based Compensation Plans (Tables)</t>
  </si>
  <si>
    <t>Summary Of Stock Option Activity</t>
  </si>
  <si>
    <t>A summary of the Company's stock option activity for the three months ended March 31, 2020 and March 31, 2019 is presented below: Stock Options Common Shares Weighted Average Strike Price Remaining Contractual Term (1) Intrinsic Value (2) ($000) Outstanding at January 1, 2020 755,332 $ 42.43 Granted — — Exercised (94,653 ) 38.69 Forfeited or canceled — — Outstanding at March 31, 2020 660,679 $ 42.97 2.5 $ — Exercisable at March 31, 2020 650,456 $ 42.95 2.4 $ 1 Stock Options Common Shares Weighted Average Strike Price Remaining Contractual Term (1) Intrinsic Value (2) ($000) Outstanding at January 1, 2019 795,014 $ 42.25 Granted — — Exercised (78,667 ) 37.41 Forfeited or canceled — — Outstanding at March 31, 2019 716,347 $ 42.79 2.9 $ 17,583 Exercisable at March 31, 2019 701,227 $ 42.75 2.9 $ 17,234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ummary Of Plans' Restricted Share And Performance-Vested Stock Award Activity</t>
  </si>
  <si>
    <t>A summary of the Plans' restricted share activity for the three months ended March 31, 2020 and March 31, 2019 is presented below: Three months ended March 31, 2020 Three months ended March 31, 2019 Restricted Shares Common Weighted Common Weighted Outstanding at January 1 144,328 $ 60.37 143,263 $ 60.80 Granted 99,963 64.10 9,673 71.66 Vested and issued (9,633 ) 75.69 (11,042 ) 75.00 Forfeited or canceled (3,538 ) 81.89 (215 ) 93.14 Outstanding at March 31 231,120 $ 61.02 141,679 $ 60.38 Vested, but not issuable at March 31 92,244 $ 52.23 90,824 $ 52.02 A summary of the Plans' performance-based stock award activity, based on the target level of the awards, for the three months ended March 31, 2020 and March 31, 2019 is presented below: Three months ended March 31, 2020 Three months ended March 31, 2019 Performance-based Stock Common Weighted Common Weighted Outstanding at January 1 465,515 $ 74.37 396,855 $ 67.71 Granted 166,547 64.10 173,856 71.57 Added by performance factor at vesting 48,831 72.59 33,950 40.99 Vested and issued (180,596 ) 72.59 (128,238 ) 41.00 Expired, canceled or forfeited (6,071 ) 73.66 (2,747 ) 67.85 Outstanding at March 31 494,226 $ 71.39 473,676 $ 74.44 Vested, but deferred at March 31 34,166 $ 43.27 33,451 $ 42.70</t>
  </si>
  <si>
    <t>Shareholders' Equity and Earnings Per Share (Tables)</t>
  </si>
  <si>
    <t>Components Of Other Comprehensive Income (Loss)</t>
  </si>
  <si>
    <t xml:space="preserve">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Gains on Derivative Instruments Accumulated Foreign Currency Translation Adjustments Total Accumulated Other Comprehensive Loss Balance at January 1, 2020 $ 14,982 $ (13,141 ) $ (36,519 ) $ (34,678 ) Other comprehensive income (loss) during the period, net of tax, before reclassifications 67,007 (29,170 ) (11,145 ) 26,692 Amount reclassified from accumulated other comprehensive gain (loss) into net income, net of tax (359 ) 799 — 440 Amount reclassified from accumulated other comprehensive loss related to amortization of unrealized gains on investment securities transferred to held-to-maturity from available-for-sale, net of tax (57 ) — — (57 ) Net other comprehensive income (loss) during the period, net of tax $ 66,591 $ (28,371 ) $ (11,145 ) $ 27,075 Balance at March 31, 2020 $ 81,573 $ (41,512 ) $ (47,664 ) $ (7,603 ) Balance at January 1, 2019 $ (42,353 ) $ 7,857 $ (42,376 ) $ (76,872 ) Other comprehensive income (loss) during the period, net of tax, before reclassifications 27,956 (1,039 ) 2,277 29,194 Amount reclassified from accumulated other comprehensive loss into net income, net of tax 49 (2,612 ) — (2,563 ) Amount reclassified from accumulated other comprehensive loss related to amortization of unrealized gains on investment securities transferred to held-to-maturity from available-for-sale, net of tax (103 ) — — (103 ) Net other comprehensive income (loss) during the period, net of tax $ 27,902 $ (3,651 ) $ 2,277 $ 26,528 Balance at March 31, 2019 $ (14,451 ) $ 4,206 $ (40,099 ) $ (50,344 ) </t>
  </si>
  <si>
    <t>Other Comprehensive Income Reclassified from AOCI</t>
  </si>
  <si>
    <t xml:space="preserve"> Amount Reclassified from Accumulated Other Comprehensive Income for the Details Regarding the Component of Accumulated Other Comprehensive Income Three Months Ended Impacted Line on the Consolidated Statements of Income March 31, 2020 2019 Accumulated unrealized gains (losses) on securities Gains (losses) included in net income $ 491 $ (67 ) Gains (losses) on investment securities, net 491 (67 ) Income before taxes Tax effect (132 ) 18 Income tax expense Net of tax $ 359 $ (49 ) Net income Accumulated unrealized gains (losses) on derivative instruments Amount reclassified to interest expense on deposits $ 559 $ (3,589 ) Interest on deposits Amount reclassified to interest expense on other borrowings 292 27 Interest on other borrowings Amount reclassified to interest expense on junior subordinated debentures 239 — Interest on junior subordinated debentures (1,090 ) 3,562 Income before taxes Tax effect 291 (950 ) Income tax expense Net of tax $ (799 ) $ 2,612 Net income</t>
  </si>
  <si>
    <t>Computation Of Basic And Diluted Earnings Per Common Share</t>
  </si>
  <si>
    <t>The following table shows the computation of basic and diluted earnings per share for the periods indicated: Three Months Ended (In thousands, except per share data) March 31, March 31, Net income $ 62,812 $ 89,146 Less: Preferred stock dividends 2,050 2,050 Net income applicable to common shares (A) $ 60,762 $ 87,096 Weighted average common shares outstanding (B) $ 57,620 $ 56,529 Effect of dilutive potential common shares Common stock equivalents 575 699 Weighted average common shares and effect of dilutive potential common shares (C) $ 58,195 $ 57,228 Net income per common share: Basic (A/B) $ 1.05 $ 1.54 Diluted (A/C) $ 1.04 $ 1.52</t>
  </si>
  <si>
    <t>Recent Accounting Developments (Narrative) (Details) - USD ($) $ in Thousands</t>
  </si>
  <si>
    <t>Jan. 01, 2020</t>
  </si>
  <si>
    <t>Dec. 31, 2018</t>
  </si>
  <si>
    <t>New Accounting Pronouncements or Change in Accounting Principle [Line Items]</t>
  </si>
  <si>
    <t>Allowance for credit losses</t>
  </si>
  <si>
    <t>Financial assets held at amortized cost, accrued interest</t>
  </si>
  <si>
    <t>Cumulative effect adjustment from the adoption of ASU 2016-13</t>
  </si>
  <si>
    <t>Loans acquired with deteriorated credit quality</t>
  </si>
  <si>
    <t>Loans acquired with deteriorated credit quality | Cumulative effect adjustment from the adoption of ASU 2016-13</t>
  </si>
  <si>
    <t>Loans acquired without deteriorated credit quality | Cumulative effect adjustment from the adoption of ASU 2016-13</t>
  </si>
  <si>
    <t>Unfunded lending-related commitments</t>
  </si>
  <si>
    <t>Unfunded lending-related commitments | Cumulative effect adjustment from the adoption of ASU 2016-13</t>
  </si>
  <si>
    <t>Loans | Cumulative effect adjustment from the adoption of ASU 2016-13</t>
  </si>
  <si>
    <t>Business Combinations and Asset Acquisitions (Detail) $ in Thousands</t>
  </si>
  <si>
    <t>Nov. 01, 2019USD ($)locations</t>
  </si>
  <si>
    <t>Oct. 07, 2019USD ($)locations</t>
  </si>
  <si>
    <t>May 24, 2019USD ($)locations</t>
  </si>
  <si>
    <t>Mar. 31, 2020USD ($)</t>
  </si>
  <si>
    <t>Business Acquisition [Line Items]</t>
  </si>
  <si>
    <t>Goodwill recorded on acquisition</t>
  </si>
  <si>
    <t>SBC</t>
  </si>
  <si>
    <t>Number of locations acquired | locations</t>
  </si>
  <si>
    <t>Business combination, assets acquired</t>
  </si>
  <si>
    <t>Business combination, loans acquired</t>
  </si>
  <si>
    <t>Business combination, deposits acquired</t>
  </si>
  <si>
    <t>STC</t>
  </si>
  <si>
    <t>ROC</t>
  </si>
  <si>
    <t>Investment Securities (Marketable Securities) (Detail) - USD ($)</t>
  </si>
  <si>
    <t>Available-for-sale securities</t>
  </si>
  <si>
    <t>Amortized Cost</t>
  </si>
  <si>
    <t>Gross Unrealized Gains</t>
  </si>
  <si>
    <t>Gross Unrealized Losses</t>
  </si>
  <si>
    <t>Fair Value</t>
  </si>
  <si>
    <t>Held-to-maturity securities</t>
  </si>
  <si>
    <t>Less: Allowance for credit losses</t>
  </si>
  <si>
    <t>Held-to-maturity securities, net of allowance for credit losses</t>
  </si>
  <si>
    <t>U.S. Treasury</t>
  </si>
  <si>
    <t>U.S. Government agencies</t>
  </si>
  <si>
    <t>Municipal</t>
  </si>
  <si>
    <t>Corporate notes, financial issuers</t>
  </si>
  <si>
    <t>Corporate notes, other</t>
  </si>
  <si>
    <t>Mortgage-backed securities</t>
  </si>
  <si>
    <t>Collateralized mortgage obligations</t>
  </si>
  <si>
    <t>Mortgage-backed securities, subprime</t>
  </si>
  <si>
    <t>Investment Securities (Continuous Unrealized Loss Position, Fair Value) (Detail) $ in Thousands</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Investment Securities (Schedule of Realized Gain (Loss)) (Detail) - USD ($) $ in Thousands</t>
  </si>
  <si>
    <t>Realized gains on investment securities</t>
  </si>
  <si>
    <t>Realized losses on investment securities</t>
  </si>
  <si>
    <t>Net realized gains on investment securities</t>
  </si>
  <si>
    <t>Unrealized gains on equity securities with readily determinable fair value</t>
  </si>
  <si>
    <t>Unrealized losses on equity securities with readily determinable fair value</t>
  </si>
  <si>
    <t>Net unrealized (losses) gains on equity securities with readily determinable fair value</t>
  </si>
  <si>
    <t>Upward adjustments of equity securities without readily determinable fair values</t>
  </si>
  <si>
    <t>Downward adjustments of equity securities without readily determinable fair values</t>
  </si>
  <si>
    <t>Impairment of equity securities without readily determinable fair values</t>
  </si>
  <si>
    <t>Adjustment and impairment, net, of equity securities without readily determinable fair values</t>
  </si>
  <si>
    <t>Other than temporary impairment charges (1)</t>
  </si>
  <si>
    <t>Investment Securities (Investments Classified by Contractual Maturity Date) (Detail) - USD ($) $ in Thousands</t>
  </si>
  <si>
    <t>Due in one year or less, amortized cost</t>
  </si>
  <si>
    <t>Due in one to five years, amortized cost</t>
  </si>
  <si>
    <t>Due in five to ten years, amortized cost</t>
  </si>
  <si>
    <t>Due after ten years, amortized cost</t>
  </si>
  <si>
    <t>Mortgage-backed, without single maturity date, amortized cost</t>
  </si>
  <si>
    <t>Due in one year or less, fair value</t>
  </si>
  <si>
    <t>Due in one to five years, fair value</t>
  </si>
  <si>
    <t>Due in five to ten years, fair value</t>
  </si>
  <si>
    <t>Due after ten years, fair value</t>
  </si>
  <si>
    <t>Mortgage-backed, without single maturity date, fair value</t>
  </si>
  <si>
    <t>Held-to-maturity securities, Due in one year or less, amortized cost</t>
  </si>
  <si>
    <t>Held-to-maturity securities, Due in one to five years, amortized cost</t>
  </si>
  <si>
    <t>Held-to-maturity securities, Due in five to ten years, amortized cost</t>
  </si>
  <si>
    <t>Held-to-maturity securities, Due after ten years, amortized cost</t>
  </si>
  <si>
    <t>Held-to-maturity securities, Due in one year or less, fair value</t>
  </si>
  <si>
    <t>Held-to-maturity securities, Due in one to five years, fair value</t>
  </si>
  <si>
    <t>Held-to-maturity securities, Due in five to ten years, fair value</t>
  </si>
  <si>
    <t>Held-to-maturity securities, Due after ten years, fair value</t>
  </si>
  <si>
    <t>Investment Securities (Narrative) (Detail) $ in Thousands</t>
  </si>
  <si>
    <t>Mar. 31, 2020USD ($)security</t>
  </si>
  <si>
    <t>Mar. 31, 2019USD ($)</t>
  </si>
  <si>
    <t>Dec. 31, 2019USD ($)</t>
  </si>
  <si>
    <t>Equity securities without readily determinable fair value</t>
  </si>
  <si>
    <t>Pledged securities</t>
  </si>
  <si>
    <t>Number of securities by a single non-government sponsored issuer exceeding 10% of shareholders' equity | security</t>
  </si>
  <si>
    <t>Loans (Summary of Loan Portfolio) (Detail) - USD ($) $ in Thousands</t>
  </si>
  <si>
    <t>Loans [Line Items]</t>
  </si>
  <si>
    <t>Total loans, net of unearned income</t>
  </si>
  <si>
    <t>Total loans, net of unearned income, percentage</t>
  </si>
  <si>
    <t>100.00%</t>
  </si>
  <si>
    <t>Commercial</t>
  </si>
  <si>
    <t>32.00%</t>
  </si>
  <si>
    <t>31.00%</t>
  </si>
  <si>
    <t>33.00%</t>
  </si>
  <si>
    <t>Commercial real estate</t>
  </si>
  <si>
    <t>29.00%</t>
  </si>
  <si>
    <t>30.00%</t>
  </si>
  <si>
    <t>Home equity</t>
  </si>
  <si>
    <t>2.00%</t>
  </si>
  <si>
    <t>Residential real estate</t>
  </si>
  <si>
    <t>5.00%</t>
  </si>
  <si>
    <t>4.00%</t>
  </si>
  <si>
    <t>Premium finance receivables | Commercial insurance loans</t>
  </si>
  <si>
    <t>13.00%</t>
  </si>
  <si>
    <t>12.00%</t>
  </si>
  <si>
    <t>Premium finance receivables | Life insurance</t>
  </si>
  <si>
    <t>19.00%</t>
  </si>
  <si>
    <t>Consumer and other</t>
  </si>
  <si>
    <t>0.00%</t>
  </si>
  <si>
    <t>1.00%</t>
  </si>
  <si>
    <t>Loans (Schedule of Unpaid Principal Balance And Carrying Value Of Acquired Loans) (Detail) $ in Thousands</t>
  </si>
  <si>
    <t>Unpaid Principal Balance</t>
  </si>
  <si>
    <t>Carrying Value</t>
  </si>
  <si>
    <t>Loans (Activity Related to Accretable Yield of Loans Acquired With Evidence of Credit Quality Deterioration Since Origination) (Detail) $ in Thousands</t>
  </si>
  <si>
    <t>Certain Loans Acquired in Transfer Not Accounted for as Debt Securities, Accretable Yield Movement Schedule [Roll Forward]</t>
  </si>
  <si>
    <t>Accretable yield, beginning balance</t>
  </si>
  <si>
    <t>Accretable yield amortized to interest income</t>
  </si>
  <si>
    <t>Reclassification from non-accretable difference</t>
  </si>
  <si>
    <t>Increases in interest cash flows due to payments and changes in interest rates</t>
  </si>
  <si>
    <t>Accretable yield, ending balance</t>
  </si>
  <si>
    <t>Loans (Narrative) (Detail) - USD ($) $ in Millions</t>
  </si>
  <si>
    <t>Schedule Of Accretable Yield Activity Related to Loans Acquired With Evidence Of Credit Quality Deterioration Since Origination Table [Line Items]</t>
  </si>
  <si>
    <t>Net deferred loan fees and costs and fair value accounting adjustments</t>
  </si>
  <si>
    <t>Premium finance receivables</t>
  </si>
  <si>
    <t>Unearned income portion of premium finance receivables</t>
  </si>
  <si>
    <t>Allowance for Credit Losses (Schedule of Aging of the Company's Loan Portfolio) (Detail) - USD ($) $ in Thousands</t>
  </si>
  <si>
    <t>Financing Receivable, Past Due [Line Items]</t>
  </si>
  <si>
    <t>Nonaccrual</t>
  </si>
  <si>
    <t>90+ days and still accruing</t>
  </si>
  <si>
    <t>Current</t>
  </si>
  <si>
    <t>Total Loans</t>
  </si>
  <si>
    <t>60-89 days past due</t>
  </si>
  <si>
    <t>Past Due</t>
  </si>
  <si>
    <t>30-59 days past due</t>
  </si>
  <si>
    <t>Commercial | 60-89 days past due</t>
  </si>
  <si>
    <t>Commercial | 30-59 days past due</t>
  </si>
  <si>
    <t>Construction and development</t>
  </si>
  <si>
    <t>Construction and development | 60-89 days past due</t>
  </si>
  <si>
    <t>Construction and development | 30-59 days past due</t>
  </si>
  <si>
    <t>Non-construction</t>
  </si>
  <si>
    <t>Non-construction | 60-89 days past due</t>
  </si>
  <si>
    <t>Non-construction | 30-59 days past due</t>
  </si>
  <si>
    <t>Home equity | 60-89 days past due</t>
  </si>
  <si>
    <t>Home equity | 30-59 days past due</t>
  </si>
  <si>
    <t>Residential real estate | 60-89 days past due</t>
  </si>
  <si>
    <t>Residential real estate | 30-59 days past due</t>
  </si>
  <si>
    <t>Premium finance receivables - commercial</t>
  </si>
  <si>
    <t>Premium finance receivables - commercial | 60-89 days past due</t>
  </si>
  <si>
    <t>Premium finance receivables - commercial | 30-59 days past due</t>
  </si>
  <si>
    <t>Premium finance receivables - life</t>
  </si>
  <si>
    <t>Premium finance receivables - life | 60-89 days past due</t>
  </si>
  <si>
    <t>Premium finance receivables - life | 30-59 days past due</t>
  </si>
  <si>
    <t>Consumer and other | 60-89 days past due</t>
  </si>
  <si>
    <t>Consumer and other | 30-59 days past due</t>
  </si>
  <si>
    <t>Allowance for Credit Losses (Loan Portfolio by Credit Quality Indicator) (Details) $ in Thousands</t>
  </si>
  <si>
    <t>Commercial, industrial and other</t>
  </si>
  <si>
    <t>Financing Receivable, Credit Quality Indicator [Line Items]</t>
  </si>
  <si>
    <t>2019</t>
  </si>
  <si>
    <t>2018</t>
  </si>
  <si>
    <t>2017</t>
  </si>
  <si>
    <t>2016</t>
  </si>
  <si>
    <t>Prior</t>
  </si>
  <si>
    <t>Revolving</t>
  </si>
  <si>
    <t>Revolving to Term</t>
  </si>
  <si>
    <t>Pass | Commercial, industrial and other</t>
  </si>
  <si>
    <t>Pass | Construction and development</t>
  </si>
  <si>
    <t>Pass | Non-construction</t>
  </si>
  <si>
    <t>Pass | Home equity</t>
  </si>
  <si>
    <t>Pass | Residential real estate</t>
  </si>
  <si>
    <t>Pass | Premium finance receivables - commercial</t>
  </si>
  <si>
    <t>Pass | Premium finance receivables - life</t>
  </si>
  <si>
    <t>Pass | Consumer and other</t>
  </si>
  <si>
    <t>Special mention | Commercial, industrial and other</t>
  </si>
  <si>
    <t>Special mention | Construction and development</t>
  </si>
  <si>
    <t>Special mention | Non-construction</t>
  </si>
  <si>
    <t>Special mention | Home equity</t>
  </si>
  <si>
    <t>Special mention | Residential real estate</t>
  </si>
  <si>
    <t>Special mention | Premium finance receivables - commercial</t>
  </si>
  <si>
    <t>Special mention | Premium finance receivables - life</t>
  </si>
  <si>
    <t>Special mention | Consumer and other</t>
  </si>
  <si>
    <t>Substandard accrual | Commercial, industrial and other</t>
  </si>
  <si>
    <t>Substandard accrual | Construction and development</t>
  </si>
  <si>
    <t>Substandard accrual | Non-construction</t>
  </si>
  <si>
    <t>Substandard accrual | Home equity</t>
  </si>
  <si>
    <t>Substandard accrual | Residential real estate</t>
  </si>
  <si>
    <t>Substandard accrual | Premium finance receivables - commercial</t>
  </si>
  <si>
    <t>Substandard accrual | Premium finance receivables - life</t>
  </si>
  <si>
    <t>Substandard accrual | Consumer and other</t>
  </si>
  <si>
    <t>Substandard nonaccrual/doubtful | Commercial, industrial and other</t>
  </si>
  <si>
    <t>Substandard nonaccrual/doubtful | Construction and development</t>
  </si>
  <si>
    <t>Substandard nonaccrual/doubtful | Non-construction</t>
  </si>
  <si>
    <t>Substandard nonaccrual/doubtful | Home equity</t>
  </si>
  <si>
    <t>Substandard nonaccrual/doubtful | Residential real estate</t>
  </si>
  <si>
    <t>Substandard nonaccrual/doubtful | Premium finance receivables - commercial</t>
  </si>
  <si>
    <t>Substandard nonaccrual/doubtful | Premium finance receivables - life</t>
  </si>
  <si>
    <t>Substandard nonaccrual/doubtful | Consumer and other</t>
  </si>
  <si>
    <t>Allowance for Credit Losses (Held-to-Maturity Debt Securities by Credit Quality Indication) (Details) - USD ($) $ in Thousands</t>
  </si>
  <si>
    <t>Debt Securities, Held-to-maturity, Credit Quality Indicator [Line Items]</t>
  </si>
  <si>
    <t>U.S. Government agencies | 1-4 internal grade</t>
  </si>
  <si>
    <t>U.S. Government agencies | 5-7 internal grade</t>
  </si>
  <si>
    <t>U.S. Government agencies | 8-10 internal grade</t>
  </si>
  <si>
    <t>Municipal | 1-4 internal grade</t>
  </si>
  <si>
    <t>Municipal | 5-7 internal grade</t>
  </si>
  <si>
    <t>Municipal | 8-10 internal grade</t>
  </si>
  <si>
    <t>Allowance for Credit Losses (Components of Allowance for Credit Losses) (Details) - USD ($) $ in Thousands</t>
  </si>
  <si>
    <t>Financing Receivable, Allowance for Credit Loss [Line Items]</t>
  </si>
  <si>
    <t>Allowance for Credit Losses (Summary of Activity in the Allowance for Credit Losses) (Detail) - USD ($) $ in Thousands</t>
  </si>
  <si>
    <t>Financing Receivable, Allowance for Credit Loss [Roll Forward]</t>
  </si>
  <si>
    <t>Allowance for credit losses at beginning of period</t>
  </si>
  <si>
    <t>Other adjustments</t>
  </si>
  <si>
    <t>Charge-offs</t>
  </si>
  <si>
    <t>Recoveries</t>
  </si>
  <si>
    <t>Allowance for credit losses at period end</t>
  </si>
  <si>
    <t>Individually measured</t>
  </si>
  <si>
    <t>Collectively evaluated for impairment</t>
  </si>
  <si>
    <t>Loans at period end, Individually evaluated for impairment</t>
  </si>
  <si>
    <t>Loans at period end, Collectively evaluated for impairment</t>
  </si>
  <si>
    <t>Loans held at fair value</t>
  </si>
  <si>
    <t>Loans at period end, Loans acquired with deteriorated credit quality</t>
  </si>
  <si>
    <t>Commercial | Loans acquired with deteriorated credit quality</t>
  </si>
  <si>
    <t>Commercial real estate | Loans acquired with deteriorated credit quality</t>
  </si>
  <si>
    <t>Home equity | Loans acquired with deteriorated credit quality</t>
  </si>
  <si>
    <t>Residential real estate | Loans acquired with deteriorated credit quality</t>
  </si>
  <si>
    <t>Premium finance receivables | Loans acquired with deteriorated credit quality</t>
  </si>
  <si>
    <t>Consumer and other | Loans acquired with deteriorated credit quality</t>
  </si>
  <si>
    <t>Cumulative effect adjustment from the adoption of ASU 2016-13 | Commercial</t>
  </si>
  <si>
    <t>Cumulative effect adjustment from the adoption of ASU 2016-13 | Commercial real estate</t>
  </si>
  <si>
    <t>Cumulative effect adjustment from the adoption of ASU 2016-13 | Home equity</t>
  </si>
  <si>
    <t>Cumulative effect adjustment from the adoption of ASU 2016-13 | Residential real estate</t>
  </si>
  <si>
    <t>Cumulative effect adjustment from the adoption of ASU 2016-13 | Premium finance receivables</t>
  </si>
  <si>
    <t>Cumulative effect adjustment from the adoption of ASU 2016-13 | Consumer and other</t>
  </si>
  <si>
    <t>Allowance for Credit Losses (Allowance for Credit Losses Narrative) (Details) - USD ($) $ in Thousands</t>
  </si>
  <si>
    <t>Nonaccrual loans with no related allowance for credit losses</t>
  </si>
  <si>
    <t>Loans reasonably expected to be modified into TDRs</t>
  </si>
  <si>
    <t>Loan net charge-offs</t>
  </si>
  <si>
    <t>Held-to-maturity securities, provision (reversal) for credit losses</t>
  </si>
  <si>
    <t>Allowance for Credit Losses (Summary of the Post-Modification Balance of TDRs) (Detail) $ in Thousands</t>
  </si>
  <si>
    <t>12 Months Ended</t>
  </si>
  <si>
    <t>Mar. 31, 2020USD ($)contracts</t>
  </si>
  <si>
    <t>Mar. 31, 2019USD ($)contracts</t>
  </si>
  <si>
    <t>Financing Receivable, Troubled Debt Restructuring [Line Items]</t>
  </si>
  <si>
    <t>TDRs, count | contracts</t>
  </si>
  <si>
    <t>TDRs, balance | $</t>
  </si>
  <si>
    <t>Extension at Below Market Terms</t>
  </si>
  <si>
    <t>Reduction of Interest Rate</t>
  </si>
  <si>
    <t>Modification to Interest Only Payments</t>
  </si>
  <si>
    <t>Forgiveness of Debt</t>
  </si>
  <si>
    <t>Commercial, industrial and other | Commercial, industrial and other</t>
  </si>
  <si>
    <t>Commercial, industrial and other | Commercial, industrial and other | Extension at Below Market Terms</t>
  </si>
  <si>
    <t>Commercial, industrial and other | Commercial, industrial and other | Reduction of Interest Rate</t>
  </si>
  <si>
    <t>Commercial, industrial and other | Commercial, industrial and other | Modification to Interest Only Payments</t>
  </si>
  <si>
    <t>Commercial, industrial and other | Commercial, industrial and other | Forgiveness of Debt</t>
  </si>
  <si>
    <t>Commercial real estate | Non-construction</t>
  </si>
  <si>
    <t>Commercial real estate | Non-construction | Extension at Below Market Terms</t>
  </si>
  <si>
    <t>Commercial real estate | Non-construction | Reduction of Interest Rate</t>
  </si>
  <si>
    <t>Commercial real estate | Non-construction | Modification to Interest Only Payments</t>
  </si>
  <si>
    <t>Commercial real estate | Non-construction | 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Allowance for Credit Losses (Summary of TDRs Subsequent Default Under the Restructured Terms) (Detail) $ in Thousands</t>
  </si>
  <si>
    <t>Troubled Debt Restructuring, Debtor, Subsequent Periods [Line Items]</t>
  </si>
  <si>
    <t>Payments in default, count | contracts</t>
  </si>
  <si>
    <t>Payments in default, balance | $</t>
  </si>
  <si>
    <t>Allowance for Credit Losses (TDRs Narrative) (Detail) $ in Thousands</t>
  </si>
  <si>
    <t>Foreclosed residential real estate properties</t>
  </si>
  <si>
    <t>TDRs, balance</t>
  </si>
  <si>
    <t>Weighted average extension term</t>
  </si>
  <si>
    <t>8 months</t>
  </si>
  <si>
    <t>12 months</t>
  </si>
  <si>
    <t>Weighted average decrease in stated interest rate</t>
  </si>
  <si>
    <t>1.73%</t>
  </si>
  <si>
    <t>2.11%</t>
  </si>
  <si>
    <t>Interest-only payment terms</t>
  </si>
  <si>
    <t>21 months</t>
  </si>
  <si>
    <t>3 months</t>
  </si>
  <si>
    <t>Loan forgiveness</t>
  </si>
  <si>
    <t>Financing Receivable</t>
  </si>
  <si>
    <t>Loans modified in TDRs</t>
  </si>
  <si>
    <t>Allowance for loan losses related to impaired loans</t>
  </si>
  <si>
    <t>Residential Real Estate | Financing Receivable</t>
  </si>
  <si>
    <t>Recorded investment, foreclosure proceedings in process</t>
  </si>
  <si>
    <t>Goodwill And Other Intangible Assets (Goodwill Assets by Business Segment) (Detail) $ in Thousands</t>
  </si>
  <si>
    <t>Goodwill [Roll Forward]</t>
  </si>
  <si>
    <t>Beginning balance</t>
  </si>
  <si>
    <t>Goodwill Acquired</t>
  </si>
  <si>
    <t>Impairment Loss</t>
  </si>
  <si>
    <t>Goodwill Adjustments</t>
  </si>
  <si>
    <t>Ending balance</t>
  </si>
  <si>
    <t>Community banking</t>
  </si>
  <si>
    <t>Specialty finance</t>
  </si>
  <si>
    <t>Goodwill And Other Intangible Assets (Narrative) (Detail) - USD ($) $ in Thousands</t>
  </si>
  <si>
    <t>Indefinite-lived Intangible Assets [Line Items]</t>
  </si>
  <si>
    <t>Community banking | Core deposit intangibles</t>
  </si>
  <si>
    <t>Amortization period in years, other intangible assets</t>
  </si>
  <si>
    <t>10 years</t>
  </si>
  <si>
    <t>Goodwill increase (decrease) for foreign currency translation adjustments</t>
  </si>
  <si>
    <t>Specialty finance | Customer list intangibles</t>
  </si>
  <si>
    <t>18 years</t>
  </si>
  <si>
    <t>Wealth management | Customer list intangibles</t>
  </si>
  <si>
    <t>Goodwill And Other Intangible Assets (Summary of Intangible Assets) (Detail) - USD ($) $ in Thousands</t>
  </si>
  <si>
    <t>Intangibles with finite lives</t>
  </si>
  <si>
    <t>Accumulated amortization</t>
  </si>
  <si>
    <t>Intangibles with indefinite lives</t>
  </si>
  <si>
    <t>Gross carrying amount</t>
  </si>
  <si>
    <t>Total net carrying amount</t>
  </si>
  <si>
    <t>Trademark | Community banking</t>
  </si>
  <si>
    <t>Carrying amount</t>
  </si>
  <si>
    <t>Core deposit intangibles | Community banking</t>
  </si>
  <si>
    <t>Net carrying amount</t>
  </si>
  <si>
    <t>Customer list intangibles | Specialty finance</t>
  </si>
  <si>
    <t>Customer list and other intangibles | Wealth management</t>
  </si>
  <si>
    <t>Goodwill And Other Intangible Assets (Estimated Amortization) (Detail) - USD ($) $ in Thousands</t>
  </si>
  <si>
    <t>Actual in 3 months ended March 31, 2020</t>
  </si>
  <si>
    <t>Estimated remaining in 2020</t>
  </si>
  <si>
    <t>Estimated—2021</t>
  </si>
  <si>
    <t>Estimated—2022</t>
  </si>
  <si>
    <t>Estimated—2023</t>
  </si>
  <si>
    <t>Estimated—2024</t>
  </si>
  <si>
    <t>Mortgage Servicing Rights ("MSRs") (Details) - USD ($) $ in Thousands</t>
  </si>
  <si>
    <t>Servicing Asset at Fair Value, Amount [Roll Forward]</t>
  </si>
  <si>
    <t>Balance at beginning of the period</t>
  </si>
  <si>
    <t>Additions from loans sold with servicing retained</t>
  </si>
  <si>
    <t>Estimate of changes in fair value due to:</t>
  </si>
  <si>
    <t>Payoffs and paydowns</t>
  </si>
  <si>
    <t>Changes in valuation inputs or assumptions</t>
  </si>
  <si>
    <t>Fair value at end of the period</t>
  </si>
  <si>
    <t>Unpaid principal balance of mortgage loans serviced for others</t>
  </si>
  <si>
    <t>Deposits (Detail) - USD ($) $ in Thousands</t>
  </si>
  <si>
    <t>Balance:</t>
  </si>
  <si>
    <t>NOW and interest bearing demand deposits</t>
  </si>
  <si>
    <t>Wealth management deposits</t>
  </si>
  <si>
    <t>Money market</t>
  </si>
  <si>
    <t>Savings</t>
  </si>
  <si>
    <t>Time certificates of deposit</t>
  </si>
  <si>
    <t>Mix:</t>
  </si>
  <si>
    <t>24.00%</t>
  </si>
  <si>
    <t>10.00%</t>
  </si>
  <si>
    <t>11.00%</t>
  </si>
  <si>
    <t>26.00%</t>
  </si>
  <si>
    <t>23.00%</t>
  </si>
  <si>
    <t>17.00%</t>
  </si>
  <si>
    <t>20.00%</t>
  </si>
  <si>
    <t>FHLB Advances, Other Borrowings and Subordinated Notes (Summary of Debt) (Details) - USD ($) $ in Thousands</t>
  </si>
  <si>
    <t>Sep. 18, 2018</t>
  </si>
  <si>
    <t>FHLB advances</t>
  </si>
  <si>
    <t>Other borrowings:</t>
  </si>
  <si>
    <t>Notes payable</t>
  </si>
  <si>
    <t>Short-term borrowings</t>
  </si>
  <si>
    <t>Secured borrowings</t>
  </si>
  <si>
    <t>Total other borrowings</t>
  </si>
  <si>
    <t>Total FHLB advances, other borrowings and subordinated notes</t>
  </si>
  <si>
    <t>FHLB Advances, Other Borrowings and Subordinated Notes (Summary of Pledged Securities Related to Securities Sold Under Repurchase Agreements) (Details) - Securities sold under repurchase agreements - USD ($) $ in Thousands</t>
  </si>
  <si>
    <t>Financial Instruments Owned and Pledged as Collateral [Line Items]</t>
  </si>
  <si>
    <t>Securities sold under agreements to repurchase</t>
  </si>
  <si>
    <t>Overnight Sweep Collateral</t>
  </si>
  <si>
    <t>Pledged financial instruments</t>
  </si>
  <si>
    <t>Excess collateral</t>
  </si>
  <si>
    <t>Overnight Sweep Collateral | Available-for-sale securities pledged | Mortgage-backed securities</t>
  </si>
  <si>
    <t>Overnight Sweep Collateral | Available-for-sale securities pledged | Collateralized mortgage obligations</t>
  </si>
  <si>
    <t>Overnight Sweep Collateral | Held-to-maturity securities pledged | U.S. Government agencies</t>
  </si>
  <si>
    <t>FHLB Advances, Other Borrowings and Subordinated Notes (Narrative) (Details) $ in Millions</t>
  </si>
  <si>
    <t>1 Months Ended</t>
  </si>
  <si>
    <t>24 Months Ended</t>
  </si>
  <si>
    <t>48 Months Ended</t>
  </si>
  <si>
    <t>54 Months Ended</t>
  </si>
  <si>
    <t>62 Months Ended</t>
  </si>
  <si>
    <t>65 Months Ended</t>
  </si>
  <si>
    <t>73 Months Ended</t>
  </si>
  <si>
    <t>Jan. 31, 2020CAD ($)</t>
  </si>
  <si>
    <t>May 31, 2019CAD ($)</t>
  </si>
  <si>
    <t>Feb. 28, 2019CAD ($)</t>
  </si>
  <si>
    <t>Jun. 30, 2018CAD ($)</t>
  </si>
  <si>
    <t>Dec. 31, 2017CAD ($)</t>
  </si>
  <si>
    <t>Dec. 31, 2015CAD ($)</t>
  </si>
  <si>
    <t>Dec. 31, 2014CAD ($)</t>
  </si>
  <si>
    <t>Mar. 31, 2020USD ($)buildingRate</t>
  </si>
  <si>
    <t>Jun. 30, 2019USD ($)</t>
  </si>
  <si>
    <t>Dec. 31, 2014USD ($)</t>
  </si>
  <si>
    <t>Sep. 18, 2018USD ($)</t>
  </si>
  <si>
    <t>Jun. 30, 2017</t>
  </si>
  <si>
    <t>Debt Instrument [Line Items]</t>
  </si>
  <si>
    <t>Term Facility</t>
  </si>
  <si>
    <t>Revolving Credit Facility</t>
  </si>
  <si>
    <t>Amount outstanding</t>
  </si>
  <si>
    <t>Subordinated debt maturing June 2029</t>
  </si>
  <si>
    <t>Proceeds from the issuance of subordinated notes, net</t>
  </si>
  <si>
    <t>Base Rate Loan | Base Rate | Term Facility</t>
  </si>
  <si>
    <t>Basis spread on variable rate</t>
  </si>
  <si>
    <t>0.75%</t>
  </si>
  <si>
    <t>Base Rate Loan | Base Rate | Revolving Credit Facility</t>
  </si>
  <si>
    <t>0.50%</t>
  </si>
  <si>
    <t>Base Rate Loan | Federal Funds Rate | Revolving Credit Facility</t>
  </si>
  <si>
    <t>Base Rate Loan | Eurodollar rate | Revolving Credit Facility</t>
  </si>
  <si>
    <t>Eurodollar Rate Loan | London Interbank Offered Rate (LIBOR) | Term Facility</t>
  </si>
  <si>
    <t>1.25%</t>
  </si>
  <si>
    <t>Eurodollar Rate Loan | London Interbank Offered Rate (LIBOR) | Revolving Credit Facility</t>
  </si>
  <si>
    <t>Line of Credit</t>
  </si>
  <si>
    <t>Loan agreement with unaffiliated banks</t>
  </si>
  <si>
    <t>Commitment fee | Rate</t>
  </si>
  <si>
    <t>0.20%</t>
  </si>
  <si>
    <t>Securities sold under repurchase agreements</t>
  </si>
  <si>
    <t>Securities sold under repurchase agreements | Overnight Sweep Collateral</t>
  </si>
  <si>
    <t>Fixed Rate Promissory Note</t>
  </si>
  <si>
    <t>Number of properties securing debt | building</t>
  </si>
  <si>
    <t>Fixed interest rate</t>
  </si>
  <si>
    <t>3.00%</t>
  </si>
  <si>
    <t>3.36%</t>
  </si>
  <si>
    <t>Principal amount of notes</t>
  </si>
  <si>
    <t>Secured Debt</t>
  </si>
  <si>
    <t>Secured Debt | Receivables Purchase Agreement</t>
  </si>
  <si>
    <t>2.5544%</t>
  </si>
  <si>
    <t>Proceeds from debt issuance</t>
  </si>
  <si>
    <t>Subordinated Debt | Subordinated debt maturing June 2029</t>
  </si>
  <si>
    <t>4.85%</t>
  </si>
  <si>
    <t>Subordinated Debt | Subordinated debt maturing June 2024</t>
  </si>
  <si>
    <t>Junior Subordinated Debentures (Summary of Junior Subordinated Debentures) (Detail) - USD ($)</t>
  </si>
  <si>
    <t>Subordinated Borrowing [Line Items]</t>
  </si>
  <si>
    <t>Junior Subordinated Debt</t>
  </si>
  <si>
    <t>Average contractual rate</t>
  </si>
  <si>
    <t>Junior Subordinated Debt | Wintrust Capital Trust III</t>
  </si>
  <si>
    <t>Common Securities</t>
  </si>
  <si>
    <t>Trust Preferred Securities</t>
  </si>
  <si>
    <t>Contractual rate</t>
  </si>
  <si>
    <t>5.08%</t>
  </si>
  <si>
    <t>Junior Subordinated Debt | Wintrust Capital Trust III | London Interbank Offered Rate (LIBOR)</t>
  </si>
  <si>
    <t>Rate structure, spread on variable interest rate</t>
  </si>
  <si>
    <t>3.25%</t>
  </si>
  <si>
    <t>Junior Subordinated Debt | Wintrust Statutory Trust IV</t>
  </si>
  <si>
    <t>4.25%</t>
  </si>
  <si>
    <t>Junior Subordinated Debt | Wintrust Statutory Trust IV | London Interbank Offered Rate (LIBOR)</t>
  </si>
  <si>
    <t>2.80%</t>
  </si>
  <si>
    <t>Junior Subordinated Debt | Wintrust Statutory Trust V</t>
  </si>
  <si>
    <t>4.05%</t>
  </si>
  <si>
    <t>Junior Subordinated Debt | Wintrust Statutory Trust V | London Interbank Offered Rate (LIBOR)</t>
  </si>
  <si>
    <t>2.60%</t>
  </si>
  <si>
    <t>Junior Subordinated Debt | Wintrust Capital Trust VII</t>
  </si>
  <si>
    <t>2.69%</t>
  </si>
  <si>
    <t>Junior Subordinated Debt | Wintrust Capital Trust VII | London Interbank Offered Rate (LIBOR)</t>
  </si>
  <si>
    <t>1.95%</t>
  </si>
  <si>
    <t>Junior Subordinated Debt | Wintrust Capital Trust VIII</t>
  </si>
  <si>
    <t>2.90%</t>
  </si>
  <si>
    <t>Junior Subordinated Debt | Wintrust Capital Trust VIII | London Interbank Offered Rate (LIBOR)</t>
  </si>
  <si>
    <t>1.45%</t>
  </si>
  <si>
    <t>Junior Subordinated Debt | Wintrust Capital Trust IX</t>
  </si>
  <si>
    <t>2.37%</t>
  </si>
  <si>
    <t>Junior Subordinated Debt | Wintrust Capital Trust IX | London Interbank Offered Rate (LIBOR)</t>
  </si>
  <si>
    <t>1.63%</t>
  </si>
  <si>
    <t>Junior Subordinated Debt | Northview Capital Trust I</t>
  </si>
  <si>
    <t>4.76%</t>
  </si>
  <si>
    <t>Junior Subordinated Debt | Northview Capital Trust I | London Interbank Offered Rate (LIBOR)</t>
  </si>
  <si>
    <t>Junior Subordinated Debt | Town Bankshares Capital Trust I</t>
  </si>
  <si>
    <t>Junior Subordinated Debt | Town Bankshares Capital Trust I | London Interbank Offered Rate (LIBOR)</t>
  </si>
  <si>
    <t>Junior Subordinated Debt | First Northwest Capital Trust I</t>
  </si>
  <si>
    <t>4.45%</t>
  </si>
  <si>
    <t>Junior Subordinated Debt | First Northwest Capital Trust I | London Interbank Offered Rate (LIBOR)</t>
  </si>
  <si>
    <t>Junior Subordinated Debt | Suburban Illinois Capital Trust II</t>
  </si>
  <si>
    <t>2.49%</t>
  </si>
  <si>
    <t>Junior Subordinated Debt | Suburban Illinois Capital Trust II | London Interbank Offered Rate (LIBOR)</t>
  </si>
  <si>
    <t>1.75%</t>
  </si>
  <si>
    <t>Junior Subordinated Debt | Community Financial Shares Statutory Trust II</t>
  </si>
  <si>
    <t>2.36%</t>
  </si>
  <si>
    <t>Junior Subordinated Debt | Community Financial Shares Statutory Trust II | London Interbank Offered Rate (LIBOR)</t>
  </si>
  <si>
    <t>1.62%</t>
  </si>
  <si>
    <t>Junior Subordinated Debentures (Narrative) (Detail)</t>
  </si>
  <si>
    <t>Mar. 31, 2020USD ($)trustRate</t>
  </si>
  <si>
    <t>Percentage ownership interest in subsidiary trusts</t>
  </si>
  <si>
    <t>Number of unconsolidated subsidiary trusts | trust</t>
  </si>
  <si>
    <t>Common securities, approximate percentage of junior subordinated debentures</t>
  </si>
  <si>
    <t>Trust preferred securities, approximate percentage of junior subordinated debentures</t>
  </si>
  <si>
    <t>97.00%</t>
  </si>
  <si>
    <t>Period of deferred payment, not to exceed</t>
  </si>
  <si>
    <t>60 months</t>
  </si>
  <si>
    <t>Average contractual rate | Rate</t>
  </si>
  <si>
    <t>Tier two risk based capital</t>
  </si>
  <si>
    <t>Interest rate swaps | Junior Subordinated Debt</t>
  </si>
  <si>
    <t>Derivative notional amount</t>
  </si>
  <si>
    <t>Hedge-adjusted contractual interest rate</t>
  </si>
  <si>
    <t>4.31%</t>
  </si>
  <si>
    <t>Revenue from Contracts with Customers (Disaggregation of Revenue by Source) (Details) - USD ($) $ in Thousands</t>
  </si>
  <si>
    <t>Disaggregation of Revenue [Line Items]</t>
  </si>
  <si>
    <t>Total revenue from contracts with customers</t>
  </si>
  <si>
    <t>Brokerage and insurance product commissions</t>
  </si>
  <si>
    <t>Trust</t>
  </si>
  <si>
    <t>Asset management</t>
  </si>
  <si>
    <t>Mortgage broker fees</t>
  </si>
  <si>
    <t>Administrative services</t>
  </si>
  <si>
    <t>Card related fees</t>
  </si>
  <si>
    <t>Other deposit related fees</t>
  </si>
  <si>
    <t>Revenue from Contracts with Customers (Contract Assets, Contract Liabilities and Receivables from Contracts with Customers) (Details) - USD ($) $ in Thousands</t>
  </si>
  <si>
    <t>Contract assets</t>
  </si>
  <si>
    <t>Contract liabilities</t>
  </si>
  <si>
    <t>Mortgage broker fees receivable</t>
  </si>
  <si>
    <t>Administrative services receivable</t>
  </si>
  <si>
    <t>Wealth management receivable</t>
  </si>
  <si>
    <t>Card related fees receivable</t>
  </si>
  <si>
    <t>Total receivables from contracts with customer</t>
  </si>
  <si>
    <t>Revenue from Contracts with Customers (Performance Obligations Unsatisfied at End of Period) (Details) $ in Thousands</t>
  </si>
  <si>
    <t>Performance obligation unsatisfied or partially unsatisfied</t>
  </si>
  <si>
    <t>Revenue, Remaining Performance Obligation, Expected Timing of Satisfaction, Start Date [Axis]: 2020-04-01</t>
  </si>
  <si>
    <t>Revenue, Remaining Performance Obligation, Expected Timing of Satisfaction [Line Items]</t>
  </si>
  <si>
    <t>Estimated remaining performance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s with Customers (Narrative) (Details) $ in Thousands</t>
  </si>
  <si>
    <t>Mar. 31, 2020USD ($)subsidiary</t>
  </si>
  <si>
    <t>Number of wealth management subsidiaries | subsidiary</t>
  </si>
  <si>
    <t>Revenue recognized from contract liability balance | $</t>
  </si>
  <si>
    <t>Segment Information (Narrative) (Detail)</t>
  </si>
  <si>
    <t>Mar. 31, 2020subsidiarysegment</t>
  </si>
  <si>
    <t>Segment Reporting Information [Line Items]</t>
  </si>
  <si>
    <t>Number of reportable segments</t>
  </si>
  <si>
    <t>Number of subsidiaries | subsidiary</t>
  </si>
  <si>
    <t>Segment Information (Summary of Segment Information) (Detail) - USD ($) $ in Thousands</t>
  </si>
  <si>
    <t>Net interest income:</t>
  </si>
  <si>
    <t>Net interest income, Change in Contribution</t>
  </si>
  <si>
    <t>Net interest income, Change in Contribution (as a percent)</t>
  </si>
  <si>
    <t>Non-interest income:</t>
  </si>
  <si>
    <t>Non-interest income, Change in Contribution</t>
  </si>
  <si>
    <t>Non-interest income, Change in Contribution (as a percent)</t>
  </si>
  <si>
    <t>39.00%</t>
  </si>
  <si>
    <t>Net revenue:</t>
  </si>
  <si>
    <t>Net revenue</t>
  </si>
  <si>
    <t>Net revenue, Change in Contribution</t>
  </si>
  <si>
    <t>Net revenue, Change in Contribution (as a percent)</t>
  </si>
  <si>
    <t>9.00%</t>
  </si>
  <si>
    <t>Segment profit:</t>
  </si>
  <si>
    <t>Segment profit</t>
  </si>
  <si>
    <t>Segment profit, Change in Contribution</t>
  </si>
  <si>
    <t>Segment profit, Change in Contribution (as a percent)</t>
  </si>
  <si>
    <t>(30.00%)</t>
  </si>
  <si>
    <t>Segment assets:</t>
  </si>
  <si>
    <t>Segment assets</t>
  </si>
  <si>
    <t>Segment assets, Change in Contribution</t>
  </si>
  <si>
    <t>Segment assets, Change in Contribution (as a percent)</t>
  </si>
  <si>
    <t>(43.00%)</t>
  </si>
  <si>
    <t>21.00%</t>
  </si>
  <si>
    <t>(13.00%)</t>
  </si>
  <si>
    <t>Operating Segments</t>
  </si>
  <si>
    <t>(1.00%)</t>
  </si>
  <si>
    <t>36.00%</t>
  </si>
  <si>
    <t>Operating Segments | Community banking</t>
  </si>
  <si>
    <t>(2.00%)</t>
  </si>
  <si>
    <t>68.00%</t>
  </si>
  <si>
    <t>Operating Segments | Specialty finance</t>
  </si>
  <si>
    <t>8.00%</t>
  </si>
  <si>
    <t>Operating Segments | Wealth management</t>
  </si>
  <si>
    <t>(4.00%)</t>
  </si>
  <si>
    <t>Intersegment Eliminations</t>
  </si>
  <si>
    <t>14.00%</t>
  </si>
  <si>
    <t>(17.00%)</t>
  </si>
  <si>
    <t>(20.00%)</t>
  </si>
  <si>
    <t>Derivative Financial Instruments (Schedule Of Fair Value Of Derivative Financial Instruments) (Detail) - USD ($) $ in Thousands</t>
  </si>
  <si>
    <t>Derivative [Line Items]</t>
  </si>
  <si>
    <t>Derivative assets</t>
  </si>
  <si>
    <t>Derivative liabilities</t>
  </si>
  <si>
    <t>Interest Rate Contract</t>
  </si>
  <si>
    <t>Designated as Hedging Instrument</t>
  </si>
  <si>
    <t>Designated as Hedging Instrument | Interest Rate Contract | Cash Flow Hedging</t>
  </si>
  <si>
    <t>Designated as Hedging Instrument | Interest Rate Contract | Fair Value Hedging</t>
  </si>
  <si>
    <t>Not Designated as Hedging Instrument</t>
  </si>
  <si>
    <t>Not Designated as Hedging Instrument | Interest Rate Contract</t>
  </si>
  <si>
    <t>Not Designated as Hedging Instrument | Interest Rate Lock Commitments</t>
  </si>
  <si>
    <t>Not Designated as Hedging Instrument | Forward Commitments to Sell Mortgage Loans</t>
  </si>
  <si>
    <t>Not Designated as Hedging Instrument | Foreign Exchange Contract</t>
  </si>
  <si>
    <t>Derivative Financial Instruments (Narrative) (Detail)</t>
  </si>
  <si>
    <t>Mar. 31, 2020USD ($)derivative_instruments</t>
  </si>
  <si>
    <t>Dec. 31, 2019derivative_instruments</t>
  </si>
  <si>
    <t>Mar. 31, 2019derivative_instruments</t>
  </si>
  <si>
    <t>Derivative Instruments, Gain (Loss) [Line Items]</t>
  </si>
  <si>
    <t>Amount to be reclassified from accumulated other comprehensive income to interest expense in the next twelve months</t>
  </si>
  <si>
    <t>Net derivative liability position, aggregate fair value</t>
  </si>
  <si>
    <t>Interest Rate Contract | Not Designated as Hedging Instrument</t>
  </si>
  <si>
    <t>Notional amount</t>
  </si>
  <si>
    <t>Interest Rate Contract, Qualified Borrowers | Not Designated as Hedging Instrument</t>
  </si>
  <si>
    <t>Forward Commitments to Sell Mortgage Loans | Not Designated as Hedging Instrument</t>
  </si>
  <si>
    <t>Interest Rate Lock Commitments | Not Designated as Hedging Instrument</t>
  </si>
  <si>
    <t>Foreign Exchange Contract | Not Designated as Hedging Instrument</t>
  </si>
  <si>
    <t>Covered Call Options | Not Designated as Hedging Instrument</t>
  </si>
  <si>
    <t>Number of derivative instruments held | derivative_instruments</t>
  </si>
  <si>
    <t>Mortgage banking derivatives</t>
  </si>
  <si>
    <t>Derivative contract held as economic hedge on MSRs | Not Designated as Hedging Instrument</t>
  </si>
  <si>
    <t>Cash Flow Hedging | Interest Rate Swap | Designated as Hedging Instrument</t>
  </si>
  <si>
    <t>Number of interest rate derivatives held | derivative_instruments</t>
  </si>
  <si>
    <t>Cash Flow Hedging | Interest Rate Collar | Designated as Hedging Instrument</t>
  </si>
  <si>
    <t>Fair Value Hedging | Interest Rate Swap | Designated as Hedging Instrument</t>
  </si>
  <si>
    <t>Derivative Financial Instruments (Schedule Of Cash Flow Hedging Instruments) (Detail) - Cash Flow Hedging - Designated as Hedging Instrument</t>
  </si>
  <si>
    <t>October 2021</t>
  </si>
  <si>
    <t>Notional</t>
  </si>
  <si>
    <t>Fair Value - Asset (Liability)</t>
  </si>
  <si>
    <t>November 2021</t>
  </si>
  <si>
    <t>December 2021</t>
  </si>
  <si>
    <t>March 2022</t>
  </si>
  <si>
    <t>May 2022</t>
  </si>
  <si>
    <t>June 2022</t>
  </si>
  <si>
    <t>July 2022</t>
  </si>
  <si>
    <t>August 2022</t>
  </si>
  <si>
    <t>March 2023</t>
  </si>
  <si>
    <t>April 2024</t>
  </si>
  <si>
    <t>September 2023</t>
  </si>
  <si>
    <t>Total Cash Flow Hedges</t>
  </si>
  <si>
    <t>Derivative Financial Instruments (Rollforward Of Amounts In Accumulated Other Comprehensive Income Related To Interest Rate Swaps Designated As Cash Flow Hedges) (Detail) - Interest Rate Contract - USD ($) $ in Thousands</t>
  </si>
  <si>
    <t>Rollforward of AOCI from Cash Flow Hedging Derivatives [Roll Forward]</t>
  </si>
  <si>
    <t>Unrealized (loss) gain at beginning of period</t>
  </si>
  <si>
    <t>Amount reclassified from accumulated other comprehensive income to interest expense on deposits, other borrowings and junior subordinated debentures</t>
  </si>
  <si>
    <t>Amount of loss recognized in other comprehensive income</t>
  </si>
  <si>
    <t>Unrealized (loss) gain at end of period</t>
  </si>
  <si>
    <t>Derivative Financial Instruments (Schedule of Carrying Amount of Hedged Assets/(Liabilities)) (Detail) - Interest Rate Swap $ in Thousands</t>
  </si>
  <si>
    <t>Carrying Amount of the Hedged Assets/(Liabilities)</t>
  </si>
  <si>
    <t>Cumulative Amount of Fair Value Hedging Adjustment Included in the Carrying Amount of the Hedged Assets/(Liabilities)</t>
  </si>
  <si>
    <t>Cumulative Amount of Fair Value Hedging Adjustment Remaining for any Hedged Assets (Liabilities) for which Hedge Accounting has been Discontinued</t>
  </si>
  <si>
    <t>Available-for-sale debt securities</t>
  </si>
  <si>
    <t>Location of (Loss)/Gain Recognized in Income on Derivative</t>
  </si>
  <si>
    <t>Interest income - investment securities</t>
  </si>
  <si>
    <t>Derivative Financial Instruments (Summary Amounts Included In Consolidated Statement Of Income Related To Derivatives) (Detail) - USD ($) $ in Thousands</t>
  </si>
  <si>
    <t>Interest rate swaps and caps | Trading (losses) gains, net</t>
  </si>
  <si>
    <t>Gains (losses) on derivative instruments</t>
  </si>
  <si>
    <t>Mortgage banking derivatives | Mortgage banking revenue</t>
  </si>
  <si>
    <t>Foreign exchange contracts | Trading (losses) gains, net</t>
  </si>
  <si>
    <t>Covered call options | Fees from covered call options</t>
  </si>
  <si>
    <t>Derivative contract held as economic hedge on MSRs | Mortgage banking revenue</t>
  </si>
  <si>
    <t>Derivative Financial Instruments (Summary of Interest Rate Derivatives and Offsetting Positions) (Details) - USD ($) $ in Thousands</t>
  </si>
  <si>
    <t>Derivative Assets</t>
  </si>
  <si>
    <t>Derivative Liabilities</t>
  </si>
  <si>
    <t>Gross Amounts Recognized</t>
  </si>
  <si>
    <t>Interest rate derivatives</t>
  </si>
  <si>
    <t>Less: Amounts offset in the Statements of Condition</t>
  </si>
  <si>
    <t>Net amount presented in the Statements of Condition</t>
  </si>
  <si>
    <t>Offsetting Derivative Positions</t>
  </si>
  <si>
    <t>Collateral Posted</t>
  </si>
  <si>
    <t>Net Credit Exposure</t>
  </si>
  <si>
    <t>Fair Values of Assets and Liabilities (Narrative) (Detail) $ in Thousands</t>
  </si>
  <si>
    <t>Dec. 31, 2018USD ($)</t>
  </si>
  <si>
    <t>Fair Value, Assets and Liabilities Measured on Recurring and Nonrecurring Basis [Line Items]</t>
  </si>
  <si>
    <t>Loans held-for-investment</t>
  </si>
  <si>
    <t>MSRs</t>
  </si>
  <si>
    <t>Individually assessed loans - foreclosure probable and collateral-dependent</t>
  </si>
  <si>
    <t>Estimate of Fair Value Measurement</t>
  </si>
  <si>
    <t>Remaining contractual principal balance outstanding, mortgage loans held-for-sale</t>
  </si>
  <si>
    <t>Portion at Other than Fair Value Measurement</t>
  </si>
  <si>
    <t>Non-performing</t>
  </si>
  <si>
    <t>Appraisal adjustment - cost of sale | Other real estate owned</t>
  </si>
  <si>
    <t>Other real estate owned, measurement input</t>
  </si>
  <si>
    <t>Measured at fair value on a recurring basis:</t>
  </si>
  <si>
    <t>Measured at fair value on a non-recurring basis:</t>
  </si>
  <si>
    <t>Other real estate owned</t>
  </si>
  <si>
    <t>Level 3 | Measured at fair value on a recurring basis:</t>
  </si>
  <si>
    <t>Level 3 | Measured at fair value on a recurring basis: | Discount rate | Weighted Average of Inputs | Discounted cash flows</t>
  </si>
  <si>
    <t>MSRs, measurement input</t>
  </si>
  <si>
    <t>Level 3 | Measured at fair value on a recurring basis: | Discount rate | Weighted Average of Inputs | Loans held-for-investment</t>
  </si>
  <si>
    <t>Discount rate</t>
  </si>
  <si>
    <t>Level 3 | Measured at fair value on a recurring basis: | Discount rate | Weighted Average of Inputs | Mortgage servicing rights</t>
  </si>
  <si>
    <t>Level 3 | Measured at fair value on a recurring basis: | Discount rate | Minimum | Discounted cash flows</t>
  </si>
  <si>
    <t>Level 3 | Measured at fair value on a recurring basis: | Discount rate | Minimum | Loans held-for-investment</t>
  </si>
  <si>
    <t>Level 3 | Measured at fair value on a recurring basis: | Discount rate | Minimum | Mortgage servicing rights</t>
  </si>
  <si>
    <t>Level 3 | Measured at fair value on a recurring basis: | Discount rate | Maximum | Discounted cash flows</t>
  </si>
  <si>
    <t>Level 3 | Measured at fair value on a recurring basis: | Discount rate | Maximum | Loans held-for-investment</t>
  </si>
  <si>
    <t>Level 3 | Measured at fair value on a recurring basis: | Discount rate | Maximum | Mortgage servicing rights</t>
  </si>
  <si>
    <t>Level 3 | Measured at fair value on a recurring basis: | Credit discount | Weighted Average of Inputs | Loans held-for-investment</t>
  </si>
  <si>
    <t>Level 3 | Measured at fair value on a recurring basis: | Credit discount | Minimum | Loans held-for-investment</t>
  </si>
  <si>
    <t>Level 3 | Measured at fair value on a recurring basis: | Credit discount | Maximum | Loans held-for-investment</t>
  </si>
  <si>
    <t>Level 3 | Measured at fair value on a recurring basis: | Constant prepayment rate (CPR) | Loans held-for-investment</t>
  </si>
  <si>
    <t>Level 3 | Measured at fair value on a recurring basis: | Constant prepayment rate (CPR) | Weighted Average of Inputs | Discounted cash flows</t>
  </si>
  <si>
    <t>Level 3 | Measured at fair value on a recurring basis: | Constant prepayment rate (CPR) | Weighted Average of Inputs | Mortgage servicing rights</t>
  </si>
  <si>
    <t>Level 3 | Measured at fair value on a recurring basis: | Constant prepayment rate (CPR) | Minimum | Discounted cash flows</t>
  </si>
  <si>
    <t>Level 3 | Measured at fair value on a recurring basis: | Constant prepayment rate (CPR) | Minimum | Mortgage servicing rights</t>
  </si>
  <si>
    <t>Level 3 | Measured at fair value on a recurring basis: | Constant prepayment rate (CPR) | Maximum | Discounted cash flows</t>
  </si>
  <si>
    <t>Level 3 | Measured at fair value on a recurring basis: | Constant prepayment rate (CPR) | Maximum | Mortgage servicing rights</t>
  </si>
  <si>
    <t>Level 3 | Measured at fair value on a recurring basis: | Cost of servicing | Weighted Average of Inputs | Discounted cash flows</t>
  </si>
  <si>
    <t>Level 3 | Measured at fair value on a recurring basis: | Cost of servicing | Minimum | Discounted cash flows</t>
  </si>
  <si>
    <t>Level 3 | Measured at fair value on a recurring basis: | Cost of servicing | Maximum | Discounted cash flows</t>
  </si>
  <si>
    <t>Level 3 | Measured at fair value on a recurring basis: | Cost of servicing - delinquent | Weighted Average of Inputs | Discounted cash flows</t>
  </si>
  <si>
    <t>Level 3 | Measured at fair value on a recurring basis: | Pull-through rate | Weighted Average of Inputs | Discounted cash flows</t>
  </si>
  <si>
    <t>Derivatives, measurement input</t>
  </si>
  <si>
    <t>Level 3 | Measured at fair value on a recurring basis: | Pull-through rate | Minimum | Discounted cash flows</t>
  </si>
  <si>
    <t>Level 3 | Measured at fair value on a recurring basis: | Pull-through rate | Maximum | Discounted cash flows</t>
  </si>
  <si>
    <t>Level 3 | Measured at fair value on a non-recurring basis:</t>
  </si>
  <si>
    <t>Municipal Securities</t>
  </si>
  <si>
    <t>Municipal Securities | Measured at fair value on a recurring basis:</t>
  </si>
  <si>
    <t>Municipal Securities | Level 3 | Measured at fair value on a recurring basis:</t>
  </si>
  <si>
    <t>U.S. Government agencies | Measured at fair value on a recurring basis:</t>
  </si>
  <si>
    <t>U.S. Government agencies | Level 3 | Measured at fair value on a recurring basis:</t>
  </si>
  <si>
    <t>Fair Values of Assets and Liabilities (Summary of Balances of Assets and Liabilities Measured at Fair Value On A Recurring Basis) (Detail) - USD ($) $ in Thousands</t>
  </si>
  <si>
    <t>Nonqualified deferred compensation assets</t>
  </si>
  <si>
    <t>Total financial assets</t>
  </si>
  <si>
    <t>Measured at fair value on a recurring basis: | U.S. Treasury</t>
  </si>
  <si>
    <t>Measured at fair value on a recurring basis: | U.S. Government agencies</t>
  </si>
  <si>
    <t>Measured at fair value on a recurring basis: | Municipal Securities</t>
  </si>
  <si>
    <t>Measured at fair value on a recurring basis: | Corporate notes</t>
  </si>
  <si>
    <t>Measured at fair value on a recurring basis: | Mortgage-backed</t>
  </si>
  <si>
    <t>Measured at fair value on a recurring basis: | Level 1</t>
  </si>
  <si>
    <t>Measured at fair value on a recurring basis: | Level 1 | U.S. Treasury</t>
  </si>
  <si>
    <t>Measured at fair value on a recurring basis: | Level 1 | U.S. Government agencies</t>
  </si>
  <si>
    <t>Measured at fair value on a recurring basis: | Level 1 | Municipal Securities</t>
  </si>
  <si>
    <t>Measured at fair value on a recurring basis: | Level 1 | Corporate notes</t>
  </si>
  <si>
    <t>Measured at fair value on a recurring basis: | Level 1 | Mortgage-backed</t>
  </si>
  <si>
    <t>Measured at fair value on a recurring basis: | Level 2</t>
  </si>
  <si>
    <t>Measured at fair value on a recurring basis: | Level 2 | U.S. Treasury</t>
  </si>
  <si>
    <t>Measured at fair value on a recurring basis: | Level 2 | U.S. Government agencies</t>
  </si>
  <si>
    <t>Measured at fair value on a recurring basis: | Level 2 | Municipal Securities</t>
  </si>
  <si>
    <t>Measured at fair value on a recurring basis: | Level 2 | Corporate notes</t>
  </si>
  <si>
    <t>Measured at fair value on a recurring basis: | Level 2 | Mortgage-backed</t>
  </si>
  <si>
    <t>Measured at fair value on a recurring basis: | Level 3</t>
  </si>
  <si>
    <t>Measured at fair value on a recurring basis: | Level 3 | U.S. Treasury</t>
  </si>
  <si>
    <t>Measured at fair value on a recurring basis: | Level 3 | U.S. Government agencies</t>
  </si>
  <si>
    <t>Measured at fair value on a recurring basis: | Level 3 | Municipal Securities</t>
  </si>
  <si>
    <t>Measured at fair value on a recurring basis: | Level 3 | Corporate notes</t>
  </si>
  <si>
    <t>Measured at fair value on a recurring basis: | Level 3 | Mortgage-backed</t>
  </si>
  <si>
    <t>Fair Values of Assets and Liabilities (Summary of Changes in Level 3 Assets and Liabilities Measured at Fair Value on a Recurring Basis) (Detail) - USD ($) $ in Thousands</t>
  </si>
  <si>
    <t>Loans held-for- investment</t>
  </si>
  <si>
    <t>Fair Value, Assets Measured on Recurring Basis, Unobservable Input Reconciliation, Calculation [Roll Forward]</t>
  </si>
  <si>
    <t>Beginning Balance</t>
  </si>
  <si>
    <t>Net Income</t>
  </si>
  <si>
    <t>Other comprehensive income (loss)</t>
  </si>
  <si>
    <t>Purchases</t>
  </si>
  <si>
    <t>Issuances</t>
  </si>
  <si>
    <t>Sales</t>
  </si>
  <si>
    <t>Settlements</t>
  </si>
  <si>
    <t>Net transfers into/(out of) Level 3</t>
  </si>
  <si>
    <t>Ending Balance</t>
  </si>
  <si>
    <t>Mortgage servicing rights</t>
  </si>
  <si>
    <t>Fair Values of Assets and Liabilities (Summary of Assets Measured at Fair Value on a Nonrecurring Basis) (Detail) $ in Thousands</t>
  </si>
  <si>
    <t>Fair value losses - individually assessed loans - foreclosure probable and collateral-dependent</t>
  </si>
  <si>
    <t>Fair value losses - other real estate owned</t>
  </si>
  <si>
    <t>Fair value losses</t>
  </si>
  <si>
    <t>Measured at fair value on a non-recurring basis: | Level 1</t>
  </si>
  <si>
    <t>Measured at fair value on a non-recurring basis: | Level 2</t>
  </si>
  <si>
    <t>Measured at fair value on a non-recurring basis: | Level 3</t>
  </si>
  <si>
    <t>Fair Values of Assets and Liabilities (Schedule of Valuation Techniques and Significant Unobservable Inputs Used to Measure Both Recurring and Non-Recurring) (Detail)</t>
  </si>
  <si>
    <t>Fair Value Measurement Inputs and Valuation Techniques [Line Items]</t>
  </si>
  <si>
    <t>Level 3 | Measured at fair value on a recurring basis: | Municipal Securities</t>
  </si>
  <si>
    <t>Level 3 | Measured at fair value on a recurring basis: | U.S. Government agencies</t>
  </si>
  <si>
    <t>Discount rate | Discounted cash flows | Level 3 | Measured at fair value on a recurring basis: | Minimum</t>
  </si>
  <si>
    <t>Loans held-for-investment, measurement input</t>
  </si>
  <si>
    <t>Discount rate | Discounted cash flows | Level 3 | Measured at fair value on a recurring basis: | Maximum</t>
  </si>
  <si>
    <t>Discount rate | Discounted cash flows | Level 3 | Measured at fair value on a recurring basis: | Weighted Average of Inputs</t>
  </si>
  <si>
    <t>Credit discount | Discounted cash flows | Level 3 | Measured at fair value on a recurring basis: | Minimum</t>
  </si>
  <si>
    <t>Credit discount | Discounted cash flows | Level 3 | Measured at fair value on a recurring basis: | Maximum</t>
  </si>
  <si>
    <t>Credit discount | Discounted cash flows | Level 3 | Measured at fair value on a recurring basis: | Weighted Average of Inputs</t>
  </si>
  <si>
    <t>Constant prepayment rate (CPR) | Discounted cash flows | Level 3 | Measured at fair value on a recurring basis:</t>
  </si>
  <si>
    <t>Constant prepayment rate (CPR) | Discounted cash flows | Level 3 | Measured at fair value on a recurring basis: | Minimum</t>
  </si>
  <si>
    <t>Constant prepayment rate (CPR) | Discounted cash flows | Level 3 | Measured at fair value on a recurring basis: | Maximum</t>
  </si>
  <si>
    <t>Constant prepayment rate (CPR) | Discounted cash flows | Level 3 | Measured at fair value on a recurring basis: | Weighted Average of Inputs</t>
  </si>
  <si>
    <t>Cost of servicing | Discounted cash flows | Level 3 | Measured at fair value on a recurring basis: | Minimum</t>
  </si>
  <si>
    <t>Cost of servicing | Discounted cash flows | Level 3 | Measured at fair value on a recurring basis: | Maximum</t>
  </si>
  <si>
    <t>Cost of servicing | Discounted cash flows | Level 3 | Measured at fair value on a recurring basis: | Weighted Average of Inputs</t>
  </si>
  <si>
    <t>Cost of servicing - delinquent | Discounted cash flows | Level 3 | Measured at fair value on a recurring basis: | Minimum</t>
  </si>
  <si>
    <t>Servicing Asset, Measurement Input, Cost</t>
  </si>
  <si>
    <t>Cost of servicing - delinquent | Discounted cash flows | Level 3 | Measured at fair value on a recurring basis: | Maximum</t>
  </si>
  <si>
    <t>Cost of servicing - delinquent | Discounted cash flows | Level 3 | Measured at fair value on a recurring basis: | Weighted Average of Inputs</t>
  </si>
  <si>
    <t>Pull-through rate | Discounted cash flows | Level 3 | Measured at fair value on a recurring basis: | Minimum</t>
  </si>
  <si>
    <t>Pull-through rate | Discounted cash flows | Level 3 | Measured at fair value on a recurring basis: | Maximum</t>
  </si>
  <si>
    <t>Pull-through rate | Discounted cash flows | Level 3 | Measured at fair value on a recurring basis: | Weighted Average of Inputs</t>
  </si>
  <si>
    <t>Appraisal adjustment - cost of sale | Appraisal value | Level 3 | Measured at fair value on a non-recurring basis:</t>
  </si>
  <si>
    <t>Impaired loans—collateral based, measurement input</t>
  </si>
  <si>
    <t>Appraisal adjustment - cost of sale | Appraisal value | Level 3 | Measured at fair value on a non-recurring basis: | Weighted Average of Inputs</t>
  </si>
  <si>
    <t>Fair Values of Assets and Liabilities (Summary Of Carrying Amounts And Estimated Fair Values Of Financial Instruments) (Detail) - USD ($) $ in Thousands</t>
  </si>
  <si>
    <t>Fair Value, Balance Sheet Grouping, Financial Statement Captions [Line Items]</t>
  </si>
  <si>
    <t>FHLB and FRB stock, at cost</t>
  </si>
  <si>
    <t>Accrued interest receivable and other</t>
  </si>
  <si>
    <t>Cash and cash equivalents</t>
  </si>
  <si>
    <t>Loans held-for-investment, at fair value</t>
  </si>
  <si>
    <t>Loans held-for-investment, at amortized cost</t>
  </si>
  <si>
    <t>Non-maturity deposits</t>
  </si>
  <si>
    <t>Deposits with stated maturities</t>
  </si>
  <si>
    <t>Accrued interest payable</t>
  </si>
  <si>
    <t>Total financial liabilities</t>
  </si>
  <si>
    <t>Stock-Based Compensation Plans (Narrative) (Detail) - USD ($) $ in Millions</t>
  </si>
  <si>
    <t>May 31, 2015</t>
  </si>
  <si>
    <t>Share-based Compensation Arrangement by Share-based Payment Award [Line Items]</t>
  </si>
  <si>
    <t>Shares approved for issuance (in shares)</t>
  </si>
  <si>
    <t>Shares available for future grants (in shares)</t>
  </si>
  <si>
    <t>Number of stock options granted</t>
  </si>
  <si>
    <t>Aggregate intrinsic value of options exercised</t>
  </si>
  <si>
    <t>Cash received from option exercises</t>
  </si>
  <si>
    <t>Stock options</t>
  </si>
  <si>
    <t>Term</t>
  </si>
  <si>
    <t>7 years</t>
  </si>
  <si>
    <t>Stock options | Minimum</t>
  </si>
  <si>
    <t>Award vesting period</t>
  </si>
  <si>
    <t>3 years</t>
  </si>
  <si>
    <t>Stock options | Maximum</t>
  </si>
  <si>
    <t>5 years</t>
  </si>
  <si>
    <t>Restricted shares | Minimum</t>
  </si>
  <si>
    <t>Restricted shares | Maximum</t>
  </si>
  <si>
    <t>LTIP awards</t>
  </si>
  <si>
    <t>LTIP awards | Minimum</t>
  </si>
  <si>
    <t>Percentage of performance based award payouts</t>
  </si>
  <si>
    <t>LTIP awards | Maximum</t>
  </si>
  <si>
    <t>150.00%</t>
  </si>
  <si>
    <t>Performance-based stock</t>
  </si>
  <si>
    <t>Stock-Based Compensation Plans (Summary Of Stock Option Activity) (Detail) - USD ($) $ / shares in Units, $ in Thousands</t>
  </si>
  <si>
    <t>Common Shares</t>
  </si>
  <si>
    <t>Common Shares, Outstanding at beginning of the period (in shares)</t>
  </si>
  <si>
    <t>Common Shares, Granted (in shares)</t>
  </si>
  <si>
    <t>Common Shares, Exercised (in shares)</t>
  </si>
  <si>
    <t>Common Shares, Forfeited or canceled (in shares)</t>
  </si>
  <si>
    <t>Common Shares, Outstanding at end of the period (in shares)</t>
  </si>
  <si>
    <t>Common Shares, Exercisable (in shares)</t>
  </si>
  <si>
    <t>Weighted Average Strike Price</t>
  </si>
  <si>
    <t>Weighted Average Strike Price, Outstanding at beginning of period (usd per share)</t>
  </si>
  <si>
    <t>Weighted Average Strike Price, Granted (usd per share)</t>
  </si>
  <si>
    <t>Weighted Average Strike Price, Exercised (usd per share)</t>
  </si>
  <si>
    <t>Weighted Average Strike Price, Forfeited or canceled (usd per share)</t>
  </si>
  <si>
    <t>Weighted Average Strike Price, Outstanding at end of period (usd per share)</t>
  </si>
  <si>
    <t>Weighted Average Strike Price, Exercisable (usd per share)</t>
  </si>
  <si>
    <t>Remaining Contractual Term, Outstanding</t>
  </si>
  <si>
    <t>2 years 6 months</t>
  </si>
  <si>
    <t>2 years 10 months 24 days</t>
  </si>
  <si>
    <t>Remaining Contractual Term, Exercisable</t>
  </si>
  <si>
    <t>2 years 4 months 24 days</t>
  </si>
  <si>
    <t>Intrinsic Value, Outstanding</t>
  </si>
  <si>
    <t>Intrinsic Value, Exercisable</t>
  </si>
  <si>
    <t>Stock-Based Compensation Plans (Summary Of Plans' Restricted Share And Performance-Vested Stock Award Activity) (Detail) - $ / shares</t>
  </si>
  <si>
    <t>Restricted shares</t>
  </si>
  <si>
    <t>Outstanding Beginning of the Period (in shares)</t>
  </si>
  <si>
    <t>Granted (in shares)</t>
  </si>
  <si>
    <t>Vested and issued (in shares)</t>
  </si>
  <si>
    <t>Expired, canceled or forfeited (in shares)</t>
  </si>
  <si>
    <t>Outstanding End of the Period (in shares)</t>
  </si>
  <si>
    <t>Vested, but deferred (in shares)</t>
  </si>
  <si>
    <t>Weighted Average Grant-Date Fair Value</t>
  </si>
  <si>
    <t>Beginning Weighted Average Grant-Date Fair Value (usd per share)</t>
  </si>
  <si>
    <t>Weighted Average Grant-Date Fair Value, Granted (usd per share)</t>
  </si>
  <si>
    <t>Weighted Average Grant-Date Fair Value, Vested and issued (usd per share)</t>
  </si>
  <si>
    <t>Weighted Average Grant-Date Fair Value, Expired, canceled or forfeited (usd per share)</t>
  </si>
  <si>
    <t>Ending Weighted Average Grant-Date Fair Value (usd per share)</t>
  </si>
  <si>
    <t>Weighted Average Grant-Date Fair Value, Vested, but deferred (usd per share)</t>
  </si>
  <si>
    <t>Added by performance factor at vesting (in shares)</t>
  </si>
  <si>
    <t>Weighted Average Grant-Date Fair Value, Added by performance factor at vesting (usd per share)</t>
  </si>
  <si>
    <t>Shareholders' Equity And Earnings Per Share (Components Of Other Comprehensive Income (Loss)) (Detail) - USD ($) $ in Thousands</t>
  </si>
  <si>
    <t>Activity Accumulated Other Comprehensive Income [Roll Forward]</t>
  </si>
  <si>
    <t>Balance</t>
  </si>
  <si>
    <t>Other comprehensive income (loss) during the period, net of tax, before reclassifications</t>
  </si>
  <si>
    <t>Amount reclassified from accumulated other comprehensive gain (loss) into net income, net of tax</t>
  </si>
  <si>
    <t>Amount reclassified from accumulated other comprehensive loss related to amortization of unrealized gains on investment securities transferred to held-to-maturity from available-for-sale, net of tax</t>
  </si>
  <si>
    <t>Accumulated Unrealized Gains (Losses) on Securities</t>
  </si>
  <si>
    <t>Accumulated Unrealized (Losses) Gains on Derivative Instruments</t>
  </si>
  <si>
    <t>Accumulated Foreign Currency Translation Adjustments</t>
  </si>
  <si>
    <t>Shareholders' Equity And Earnings Per Share (Other Comprehensive Income Reclassified from AOCI) (Detail) - USD ($) $ in Thousands</t>
  </si>
  <si>
    <t>Reclassification Adjustment out of Accumulated Other Comprehensive Income on Derivatives [Line Items]</t>
  </si>
  <si>
    <t>Reclassification Out of Accumulated Other Comprehensive Income | Accumulated Unrealized Losses on Securities</t>
  </si>
  <si>
    <t>Gains (losses) on investment securities, net</t>
  </si>
  <si>
    <t>Reclassification Out of Accumulated Other Comprehensive Income | Accumulated Unrealized Gains on Derivative Instruments</t>
  </si>
  <si>
    <t>Shareholders' Equity And Earnings Per Share (Computation Of Basic And Diluted Earnings Per Common Share) (Detail) - USD ($) $ / shares in Units, shares in Thousands, $ in Thousands</t>
  </si>
  <si>
    <t>Less: Preferred stock dividends</t>
  </si>
  <si>
    <t>Effect of dilutive potential common shares</t>
  </si>
  <si>
    <t>Common stock equivalents (in shares)</t>
  </si>
  <si>
    <t>Net income per common share:</t>
  </si>
  <si>
    <t>Basic (usd per share)</t>
  </si>
  <si>
    <t>Diluted (usd per share)</t>
  </si>
  <si>
    <t>Shareholders' Equity And Earnings Per Share (Narrative) (Detail) - USD ($) $ / shares in Units, $ in Thousands</t>
  </si>
  <si>
    <t>Jan. 31, 2020</t>
  </si>
  <si>
    <t>Jun. 30, 2015</t>
  </si>
  <si>
    <t>Temporary Equity [Line Items]</t>
  </si>
  <si>
    <t>Common stock dividends per share declared annualized (usd per share)</t>
  </si>
  <si>
    <t>Preferred stock, value</t>
  </si>
  <si>
    <t>Preferred stock, dividend rate, percentage</t>
  </si>
  <si>
    <t>6.50%</t>
  </si>
  <si>
    <t>London Interbank Offered Rate (LIBOR) | Series D Preferred Stock</t>
  </si>
  <si>
    <t>Preferred stock, dividend rate, percentage, variable spread</t>
  </si>
  <si>
    <t>4.06%</t>
  </si>
  <si>
    <t>Subsequent Events (Details) - Subsequent Event Loan in Thousands, $ in Billions</t>
  </si>
  <si>
    <t>Apr. 30, 2020USD ($)Loan</t>
  </si>
  <si>
    <t>Subsequent Event [Line Items]</t>
  </si>
  <si>
    <t>Number of loans authorized to fund under Paycheck Protection Program | Loan</t>
  </si>
  <si>
    <t>Loans authorized to fund under Paycheck Protection Program | $</t>
  </si>
  <si>
    <t>Label</t>
  </si>
  <si>
    <t>Element</t>
  </si>
  <si>
    <t>Value</t>
  </si>
  <si>
    <t>Accounting Standards Update 2017-08 [Member]</t>
  </si>
  <si>
    <t>Cumulative Effect of New Accounting Principle in Period of Adoption</t>
  </si>
  <si>
    <t>us-gaap_CumulativeEffectOfNewAccountingPrincipleInPeriodOfAdoption</t>
  </si>
  <si>
    <t>Accounting Standards Update 2017-08 [Member] | Retained Earnings [Member]</t>
  </si>
  <si>
    <t>Accounting Standards Update 2016-13 [Member]</t>
  </si>
  <si>
    <t>Accounting Standards Update 2016-13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57569421</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318</v>
      </c>
      <c r="B1" s="2" t="s">
        <v>1319</v>
      </c>
    </row>
    <row r="2" spans="1:2">
      <c r="A2" s="3" t="s">
        <v>1320</v>
      </c>
    </row>
    <row r="3" spans="1:2">
      <c r="A3" s="4" t="s">
        <v>1321</v>
      </c>
      <c r="B3" s="5" t="n">
        <v>11</v>
      </c>
    </row>
    <row r="4" spans="1:2">
      <c r="A4" s="4" t="s">
        <v>1322</v>
      </c>
      <c r="B4" s="9" t="n">
        <v>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323</v>
      </c>
      <c r="B1" s="1" t="s">
        <v>1324</v>
      </c>
      <c r="C1" s="2" t="s">
        <v>1325</v>
      </c>
    </row>
    <row r="2" spans="1:3">
      <c r="A2" s="4" t="s">
        <v>1326</v>
      </c>
    </row>
    <row r="3" spans="1:3">
      <c r="A3" s="4" t="s">
        <v>1327</v>
      </c>
      <c r="B3" s="4" t="s">
        <v>1328</v>
      </c>
      <c r="C3" s="6" t="n">
        <v>-1531000</v>
      </c>
    </row>
    <row r="4" spans="1:3">
      <c r="A4" s="4" t="s">
        <v>1329</v>
      </c>
    </row>
    <row r="5" spans="1:3">
      <c r="A5" s="4" t="s">
        <v>1327</v>
      </c>
      <c r="B5" s="4" t="s">
        <v>1328</v>
      </c>
      <c r="C5" s="5" t="n">
        <v>-1531000</v>
      </c>
    </row>
    <row r="6" spans="1:3">
      <c r="A6" s="4" t="s">
        <v>1330</v>
      </c>
    </row>
    <row r="7" spans="1:3">
      <c r="A7" s="4" t="s">
        <v>1327</v>
      </c>
      <c r="B7" s="4" t="s">
        <v>1328</v>
      </c>
      <c r="C7" s="5" t="n">
        <v>-26717000</v>
      </c>
    </row>
    <row r="8" spans="1:3">
      <c r="A8" s="4" t="s">
        <v>1331</v>
      </c>
    </row>
    <row r="9" spans="1:3">
      <c r="A9" s="4" t="s">
        <v>1327</v>
      </c>
      <c r="B9" s="4" t="s">
        <v>1328</v>
      </c>
      <c r="C9" s="6" t="n">
        <v>-2671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60</v>
      </c>
    </row>
    <row r="2" spans="1:4">
      <c r="A2" s="3" t="s">
        <v>61</v>
      </c>
    </row>
    <row r="3" spans="1:4">
      <c r="A3" s="4" t="s">
        <v>62</v>
      </c>
      <c r="B3" s="6" t="n">
        <v>349118</v>
      </c>
      <c r="C3" s="6" t="n">
        <v>286167</v>
      </c>
      <c r="D3" s="6" t="n">
        <v>270765</v>
      </c>
    </row>
    <row r="4" spans="1:4">
      <c r="A4" s="4" t="s">
        <v>63</v>
      </c>
      <c r="B4" s="5" t="n">
        <v>309</v>
      </c>
      <c r="C4" s="5" t="n">
        <v>309</v>
      </c>
      <c r="D4" s="5" t="n">
        <v>58</v>
      </c>
    </row>
    <row r="5" spans="1:4">
      <c r="A5" s="4" t="s">
        <v>64</v>
      </c>
      <c r="B5" s="5" t="n">
        <v>1943743</v>
      </c>
      <c r="C5" s="5" t="n">
        <v>2164560</v>
      </c>
      <c r="D5" s="5" t="n">
        <v>1609852</v>
      </c>
    </row>
    <row r="6" spans="1:4">
      <c r="A6" s="4" t="s">
        <v>65</v>
      </c>
      <c r="B6" s="5" t="n">
        <v>3570959</v>
      </c>
      <c r="C6" s="5" t="n">
        <v>3106214</v>
      </c>
      <c r="D6" s="5" t="n">
        <v>2185782</v>
      </c>
    </row>
    <row r="7" spans="1:4">
      <c r="A7" s="4" t="s">
        <v>66</v>
      </c>
      <c r="B7" s="5" t="n">
        <v>865376</v>
      </c>
      <c r="C7" s="5" t="n">
        <v>1134400</v>
      </c>
      <c r="D7" s="5" t="n">
        <v>1051542</v>
      </c>
    </row>
    <row r="8" spans="1:4">
      <c r="A8" s="4" t="s">
        <v>67</v>
      </c>
      <c r="B8" s="5" t="n">
        <v>2257</v>
      </c>
      <c r="C8" s="5" t="n">
        <v>1068</v>
      </c>
      <c r="D8" s="5" t="n">
        <v>559</v>
      </c>
    </row>
    <row r="9" spans="1:4">
      <c r="A9" s="4" t="s">
        <v>68</v>
      </c>
      <c r="B9" s="5" t="n">
        <v>47310</v>
      </c>
      <c r="C9" s="5" t="n">
        <v>50840</v>
      </c>
      <c r="D9" s="5" t="n">
        <v>47653</v>
      </c>
    </row>
    <row r="10" spans="1:4">
      <c r="A10" s="4" t="s">
        <v>69</v>
      </c>
      <c r="B10" s="5" t="n">
        <v>134546</v>
      </c>
      <c r="C10" s="5" t="n">
        <v>100739</v>
      </c>
      <c r="D10" s="5" t="n">
        <v>89013</v>
      </c>
    </row>
    <row r="11" spans="1:4">
      <c r="A11" s="4" t="s">
        <v>70</v>
      </c>
      <c r="B11" s="5" t="n">
        <v>16293</v>
      </c>
      <c r="C11" s="5" t="n">
        <v>16573</v>
      </c>
      <c r="D11" s="5" t="n">
        <v>14219</v>
      </c>
    </row>
    <row r="12" spans="1:4">
      <c r="A12" s="4" t="s">
        <v>71</v>
      </c>
      <c r="B12" s="5" t="n">
        <v>656934</v>
      </c>
      <c r="C12" s="5" t="n">
        <v>377313</v>
      </c>
      <c r="D12" s="5" t="n">
        <v>248557</v>
      </c>
    </row>
    <row r="13" spans="1:4">
      <c r="A13" s="4" t="s">
        <v>72</v>
      </c>
      <c r="B13" s="5" t="n">
        <v>27807321</v>
      </c>
      <c r="C13" s="5" t="n">
        <v>26800290</v>
      </c>
      <c r="D13" s="5" t="n">
        <v>24214629</v>
      </c>
    </row>
    <row r="14" spans="1:4">
      <c r="A14" s="4" t="s">
        <v>73</v>
      </c>
      <c r="B14" s="5" t="n">
        <v>-216050</v>
      </c>
      <c r="C14" s="5" t="n">
        <v>-156828</v>
      </c>
      <c r="D14" s="5" t="n">
        <v>-158212</v>
      </c>
    </row>
    <row r="15" spans="1:4">
      <c r="A15" s="4" t="s">
        <v>74</v>
      </c>
      <c r="B15" s="5" t="n">
        <v>27591271</v>
      </c>
      <c r="C15" s="5" t="n">
        <v>26643462</v>
      </c>
      <c r="D15" s="5" t="n">
        <v>24056417</v>
      </c>
    </row>
    <row r="16" spans="1:4">
      <c r="A16" s="4" t="s">
        <v>75</v>
      </c>
      <c r="B16" s="5" t="n">
        <v>764583</v>
      </c>
      <c r="C16" s="5" t="n">
        <v>754328</v>
      </c>
      <c r="D16" s="5" t="n">
        <v>676037</v>
      </c>
    </row>
    <row r="17" spans="1:4">
      <c r="A17" s="4" t="s">
        <v>76</v>
      </c>
      <c r="B17" s="5" t="n">
        <v>207147</v>
      </c>
      <c r="C17" s="5" t="n">
        <v>231192</v>
      </c>
      <c r="D17" s="5" t="n">
        <v>224240</v>
      </c>
    </row>
    <row r="18" spans="1:4">
      <c r="A18" s="4" t="s">
        <v>77</v>
      </c>
      <c r="B18" s="5" t="n">
        <v>1460168</v>
      </c>
      <c r="C18" s="5" t="n">
        <v>1061141</v>
      </c>
      <c r="D18" s="5" t="n">
        <v>888492</v>
      </c>
    </row>
    <row r="19" spans="1:4">
      <c r="A19" s="4" t="s">
        <v>78</v>
      </c>
      <c r="B19" s="5" t="n">
        <v>502207</v>
      </c>
      <c r="C19" s="5" t="n">
        <v>0</v>
      </c>
      <c r="D19" s="5" t="n">
        <v>375211</v>
      </c>
    </row>
    <row r="20" spans="1:4">
      <c r="A20" s="4" t="s">
        <v>79</v>
      </c>
      <c r="B20" s="5" t="n">
        <v>643441</v>
      </c>
      <c r="C20" s="5" t="n">
        <v>645220</v>
      </c>
      <c r="D20" s="5" t="n">
        <v>573658</v>
      </c>
    </row>
    <row r="21" spans="1:4">
      <c r="A21" s="4" t="s">
        <v>80</v>
      </c>
      <c r="B21" s="5" t="n">
        <v>44185</v>
      </c>
      <c r="C21" s="5" t="n">
        <v>47057</v>
      </c>
      <c r="D21" s="5" t="n">
        <v>46566</v>
      </c>
    </row>
    <row r="22" spans="1:4">
      <c r="A22" s="4" t="s">
        <v>81</v>
      </c>
      <c r="B22" s="5" t="n">
        <v>38799847</v>
      </c>
      <c r="C22" s="5" t="n">
        <v>36620583</v>
      </c>
      <c r="D22" s="5" t="n">
        <v>32358621</v>
      </c>
    </row>
    <row r="23" spans="1:4">
      <c r="A23" s="3" t="s">
        <v>82</v>
      </c>
    </row>
    <row r="24" spans="1:4">
      <c r="A24" s="4" t="s">
        <v>83</v>
      </c>
      <c r="B24" s="5" t="n">
        <v>7556755</v>
      </c>
      <c r="C24" s="5" t="n">
        <v>7216758</v>
      </c>
      <c r="D24" s="5" t="n">
        <v>6353456</v>
      </c>
    </row>
    <row r="25" spans="1:4">
      <c r="A25" s="4" t="s">
        <v>84</v>
      </c>
      <c r="B25" s="5" t="n">
        <v>23904905</v>
      </c>
      <c r="C25" s="5" t="n">
        <v>22890380</v>
      </c>
      <c r="D25" s="5" t="n">
        <v>20451286</v>
      </c>
    </row>
    <row r="26" spans="1:4">
      <c r="A26" s="4" t="s">
        <v>85</v>
      </c>
      <c r="B26" s="5" t="n">
        <v>31461660</v>
      </c>
      <c r="C26" s="5" t="n">
        <v>30107138</v>
      </c>
      <c r="D26" s="5" t="n">
        <v>26804742</v>
      </c>
    </row>
    <row r="27" spans="1:4">
      <c r="A27" s="4" t="s">
        <v>86</v>
      </c>
      <c r="B27" s="5" t="n">
        <v>1174894</v>
      </c>
      <c r="C27" s="5" t="n">
        <v>674870</v>
      </c>
      <c r="D27" s="5" t="n">
        <v>576353</v>
      </c>
    </row>
    <row r="28" spans="1:4">
      <c r="A28" s="4" t="s">
        <v>87</v>
      </c>
      <c r="B28" s="5" t="n">
        <v>487503</v>
      </c>
      <c r="C28" s="5" t="n">
        <v>418174</v>
      </c>
      <c r="D28" s="5" t="n">
        <v>372194</v>
      </c>
    </row>
    <row r="29" spans="1:4">
      <c r="A29" s="4" t="s">
        <v>88</v>
      </c>
      <c r="B29" s="5" t="n">
        <v>436179</v>
      </c>
      <c r="C29" s="5" t="n">
        <v>436095</v>
      </c>
      <c r="D29" s="5" t="n">
        <v>139235</v>
      </c>
    </row>
    <row r="30" spans="1:4">
      <c r="A30" s="4" t="s">
        <v>89</v>
      </c>
      <c r="B30" s="5" t="n">
        <v>253566</v>
      </c>
      <c r="C30" s="5" t="n">
        <v>253566</v>
      </c>
      <c r="D30" s="5" t="n">
        <v>253566</v>
      </c>
    </row>
    <row r="31" spans="1:4">
      <c r="A31" s="4" t="s">
        <v>90</v>
      </c>
      <c r="B31" s="5" t="n">
        <v>1285652</v>
      </c>
      <c r="C31" s="5" t="n">
        <v>1039490</v>
      </c>
      <c r="D31" s="5" t="n">
        <v>840559</v>
      </c>
    </row>
    <row r="32" spans="1:4">
      <c r="A32" s="4" t="s">
        <v>91</v>
      </c>
      <c r="B32" s="5" t="n">
        <v>35099454</v>
      </c>
      <c r="C32" s="5" t="n">
        <v>32929333</v>
      </c>
      <c r="D32" s="5" t="n">
        <v>28986649</v>
      </c>
    </row>
    <row r="33" spans="1:4">
      <c r="A33" s="3" t="s">
        <v>92</v>
      </c>
    </row>
    <row r="34" spans="1:4">
      <c r="A34" s="4" t="s">
        <v>93</v>
      </c>
      <c r="B34" s="5" t="n">
        <v>58266</v>
      </c>
      <c r="C34" s="5" t="n">
        <v>57951</v>
      </c>
      <c r="D34" s="5" t="n">
        <v>56765</v>
      </c>
    </row>
    <row r="35" spans="1:4">
      <c r="A35" s="4" t="s">
        <v>94</v>
      </c>
      <c r="B35" s="5" t="n">
        <v>1652063</v>
      </c>
      <c r="C35" s="5" t="n">
        <v>1650278</v>
      </c>
      <c r="D35" s="5" t="n">
        <v>1565185</v>
      </c>
    </row>
    <row r="36" spans="1:4">
      <c r="A36" s="4" t="s">
        <v>95</v>
      </c>
      <c r="B36" s="5" t="n">
        <v>-44891</v>
      </c>
      <c r="C36" s="5" t="n">
        <v>-6931</v>
      </c>
      <c r="D36" s="5" t="n">
        <v>-6650</v>
      </c>
    </row>
    <row r="37" spans="1:4">
      <c r="A37" s="4" t="s">
        <v>96</v>
      </c>
      <c r="B37" s="5" t="n">
        <v>1917558</v>
      </c>
      <c r="C37" s="5" t="n">
        <v>1899630</v>
      </c>
      <c r="D37" s="5" t="n">
        <v>1682016</v>
      </c>
    </row>
    <row r="38" spans="1:4">
      <c r="A38" s="4" t="s">
        <v>97</v>
      </c>
      <c r="B38" s="5" t="n">
        <v>-7603</v>
      </c>
      <c r="C38" s="5" t="n">
        <v>-34678</v>
      </c>
      <c r="D38" s="5" t="n">
        <v>-50344</v>
      </c>
    </row>
    <row r="39" spans="1:4">
      <c r="A39" s="4" t="s">
        <v>98</v>
      </c>
      <c r="B39" s="5" t="n">
        <v>3700393</v>
      </c>
      <c r="C39" s="5" t="n">
        <v>3691250</v>
      </c>
      <c r="D39" s="5" t="n">
        <v>3371972</v>
      </c>
    </row>
    <row r="40" spans="1:4">
      <c r="A40" s="4" t="s">
        <v>99</v>
      </c>
      <c r="B40" s="5" t="n">
        <v>38799847</v>
      </c>
      <c r="C40" s="5" t="n">
        <v>36620583</v>
      </c>
      <c r="D40" s="5" t="n">
        <v>32358621</v>
      </c>
    </row>
    <row r="41" spans="1:4">
      <c r="A41" s="4" t="s">
        <v>100</v>
      </c>
    </row>
    <row r="42" spans="1:4">
      <c r="A42" s="3" t="s">
        <v>92</v>
      </c>
    </row>
    <row r="43" spans="1:4">
      <c r="A43" s="4" t="s">
        <v>100</v>
      </c>
      <c r="B43" s="6" t="n">
        <v>125000</v>
      </c>
      <c r="C43" s="6" t="n">
        <v>125000</v>
      </c>
      <c r="D43" s="6" t="n">
        <v>12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51</v>
      </c>
    </row>
    <row r="4" spans="1:2">
      <c r="A4" s="4" t="s">
        <v>309</v>
      </c>
      <c r="B4" s="4" t="s">
        <v>310</v>
      </c>
    </row>
    <row r="5" spans="1:2">
      <c r="A5" s="4" t="s">
        <v>253</v>
      </c>
      <c r="B5" s="4" t="s">
        <v>311</v>
      </c>
    </row>
    <row r="6" spans="1:2">
      <c r="A6" s="4" t="s">
        <v>259</v>
      </c>
      <c r="B6" s="4" t="s">
        <v>312</v>
      </c>
    </row>
    <row r="7" spans="1:2">
      <c r="A7" s="4" t="s">
        <v>262</v>
      </c>
      <c r="B7" s="4" t="s">
        <v>313</v>
      </c>
    </row>
    <row r="8" spans="1:2">
      <c r="A8" s="4" t="s">
        <v>265</v>
      </c>
      <c r="B8" s="4" t="s">
        <v>314</v>
      </c>
    </row>
    <row r="9" spans="1:2">
      <c r="A9" s="4" t="s">
        <v>315</v>
      </c>
      <c r="B9" s="4" t="s">
        <v>316</v>
      </c>
    </row>
    <row r="10" spans="1:2">
      <c r="A10" s="4" t="s">
        <v>317</v>
      </c>
      <c r="B10" s="4" t="s">
        <v>318</v>
      </c>
    </row>
    <row r="11" spans="1:2">
      <c r="A11" s="4" t="s">
        <v>79</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284</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63</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1</v>
      </c>
      <c r="B1" s="2" t="s">
        <v>2</v>
      </c>
      <c r="C1" s="2" t="s">
        <v>59</v>
      </c>
      <c r="D1" s="2" t="s">
        <v>60</v>
      </c>
    </row>
    <row r="2" spans="1:4">
      <c r="A2" s="4" t="s">
        <v>102</v>
      </c>
      <c r="B2" s="6" t="n">
        <v>879192</v>
      </c>
      <c r="C2" s="6" t="n">
        <v>1138396</v>
      </c>
      <c r="D2" s="6" t="n">
        <v>1041695</v>
      </c>
    </row>
    <row r="3" spans="1:4">
      <c r="A3" s="4" t="s">
        <v>103</v>
      </c>
      <c r="B3" s="6" t="n">
        <v>70</v>
      </c>
      <c r="C3" s="6" t="n">
        <v>0</v>
      </c>
      <c r="D3" s="6" t="n">
        <v>0</v>
      </c>
    </row>
    <row r="4" spans="1:4">
      <c r="A4" s="4" t="s">
        <v>104</v>
      </c>
      <c r="B4" s="5" t="n">
        <v>20000000</v>
      </c>
      <c r="C4" s="5" t="n">
        <v>20000000</v>
      </c>
      <c r="D4" s="5" t="n">
        <v>20000000</v>
      </c>
    </row>
    <row r="5" spans="1:4">
      <c r="A5" s="4" t="s">
        <v>105</v>
      </c>
      <c r="B5" s="6" t="n">
        <v>1</v>
      </c>
      <c r="C5" s="6" t="n">
        <v>1</v>
      </c>
      <c r="D5" s="6" t="n">
        <v>1</v>
      </c>
    </row>
    <row r="6" spans="1:4">
      <c r="A6" s="4" t="s">
        <v>106</v>
      </c>
      <c r="B6" s="5" t="n">
        <v>100000000</v>
      </c>
      <c r="C6" s="5" t="n">
        <v>100000000</v>
      </c>
      <c r="D6" s="5" t="n">
        <v>100000000</v>
      </c>
    </row>
    <row r="7" spans="1:4">
      <c r="A7" s="4" t="s">
        <v>107</v>
      </c>
      <c r="B7" s="5" t="n">
        <v>58266136</v>
      </c>
      <c r="C7" s="5" t="n">
        <v>57950803</v>
      </c>
      <c r="D7" s="5" t="n">
        <v>56765450</v>
      </c>
    </row>
    <row r="8" spans="1:4">
      <c r="A8" s="4" t="s">
        <v>108</v>
      </c>
      <c r="B8" s="5" t="n">
        <v>720784</v>
      </c>
      <c r="C8" s="5" t="n">
        <v>128912</v>
      </c>
      <c r="D8" s="5" t="n">
        <v>126482</v>
      </c>
    </row>
    <row r="9" spans="1:4">
      <c r="A9" s="4" t="s">
        <v>109</v>
      </c>
    </row>
    <row r="10" spans="1:4">
      <c r="A10" s="4" t="s">
        <v>110</v>
      </c>
      <c r="B10" s="6" t="n">
        <v>25</v>
      </c>
      <c r="C10" s="6" t="n">
        <v>25</v>
      </c>
      <c r="D10" s="6" t="n">
        <v>25</v>
      </c>
    </row>
    <row r="11" spans="1:4">
      <c r="A11" s="4" t="s">
        <v>111</v>
      </c>
      <c r="B11" s="5" t="n">
        <v>5000000</v>
      </c>
      <c r="C11" s="5" t="n">
        <v>5000000</v>
      </c>
      <c r="D11" s="5" t="n">
        <v>5000000</v>
      </c>
    </row>
    <row r="12" spans="1:4">
      <c r="A12" s="4" t="s">
        <v>112</v>
      </c>
      <c r="B12" s="5" t="n">
        <v>5000000</v>
      </c>
      <c r="C12" s="5" t="n">
        <v>5000000</v>
      </c>
      <c r="D12"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6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72</v>
      </c>
    </row>
    <row r="4" spans="1:2">
      <c r="A4" s="4" t="s">
        <v>379</v>
      </c>
      <c r="B4" s="4" t="s">
        <v>380</v>
      </c>
    </row>
    <row r="5" spans="1:2">
      <c r="A5" s="4" t="s">
        <v>381</v>
      </c>
      <c r="B5" s="4" t="s">
        <v>382</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5</v>
      </c>
    </row>
    <row r="4" spans="1:2">
      <c r="A4" s="4" t="s">
        <v>386</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8</v>
      </c>
      <c r="B1" s="2" t="s">
        <v>1</v>
      </c>
    </row>
    <row r="2" spans="1:2">
      <c r="B2" s="2" t="s">
        <v>2</v>
      </c>
    </row>
    <row r="3" spans="1:2">
      <c r="A3" s="3" t="s">
        <v>279</v>
      </c>
    </row>
    <row r="4" spans="1:2">
      <c r="A4" s="4" t="s">
        <v>389</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5</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2</v>
      </c>
    </row>
    <row r="3" spans="1:2">
      <c r="A3" s="3" t="s">
        <v>291</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4</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0</v>
      </c>
    </row>
    <row r="3" spans="1:3">
      <c r="A3" s="3" t="s">
        <v>114</v>
      </c>
    </row>
    <row r="4" spans="1:3">
      <c r="A4" s="4" t="s">
        <v>115</v>
      </c>
      <c r="B4" s="6" t="n">
        <v>301839</v>
      </c>
      <c r="C4" s="6" t="n">
        <v>296987</v>
      </c>
    </row>
    <row r="5" spans="1:3">
      <c r="A5" s="4" t="s">
        <v>116</v>
      </c>
      <c r="B5" s="5" t="n">
        <v>3165</v>
      </c>
      <c r="C5" s="5" t="n">
        <v>2209</v>
      </c>
    </row>
    <row r="6" spans="1:3">
      <c r="A6" s="4" t="s">
        <v>64</v>
      </c>
      <c r="B6" s="5" t="n">
        <v>4768</v>
      </c>
      <c r="C6" s="5" t="n">
        <v>5300</v>
      </c>
    </row>
    <row r="7" spans="1:3">
      <c r="A7" s="4" t="s">
        <v>63</v>
      </c>
      <c r="B7" s="5" t="n">
        <v>86</v>
      </c>
      <c r="C7" s="5" t="n">
        <v>0</v>
      </c>
    </row>
    <row r="8" spans="1:3">
      <c r="A8" s="4" t="s">
        <v>117</v>
      </c>
      <c r="B8" s="5" t="n">
        <v>32467</v>
      </c>
      <c r="C8" s="5" t="n">
        <v>27956</v>
      </c>
    </row>
    <row r="9" spans="1:3">
      <c r="A9" s="4" t="s">
        <v>67</v>
      </c>
      <c r="B9" s="5" t="n">
        <v>7</v>
      </c>
      <c r="C9" s="5" t="n">
        <v>8</v>
      </c>
    </row>
    <row r="10" spans="1:3">
      <c r="A10" s="4" t="s">
        <v>69</v>
      </c>
      <c r="B10" s="5" t="n">
        <v>1577</v>
      </c>
      <c r="C10" s="5" t="n">
        <v>1355</v>
      </c>
    </row>
    <row r="11" spans="1:3">
      <c r="A11" s="4" t="s">
        <v>70</v>
      </c>
      <c r="B11" s="5" t="n">
        <v>158</v>
      </c>
      <c r="C11" s="5" t="n">
        <v>155</v>
      </c>
    </row>
    <row r="12" spans="1:3">
      <c r="A12" s="4" t="s">
        <v>118</v>
      </c>
      <c r="B12" s="5" t="n">
        <v>344067</v>
      </c>
      <c r="C12" s="5" t="n">
        <v>333970</v>
      </c>
    </row>
    <row r="13" spans="1:3">
      <c r="A13" s="3" t="s">
        <v>119</v>
      </c>
    </row>
    <row r="14" spans="1:3">
      <c r="A14" s="4" t="s">
        <v>120</v>
      </c>
      <c r="B14" s="5" t="n">
        <v>67435</v>
      </c>
      <c r="C14" s="5" t="n">
        <v>60976</v>
      </c>
    </row>
    <row r="15" spans="1:3">
      <c r="A15" s="4" t="s">
        <v>121</v>
      </c>
      <c r="B15" s="5" t="n">
        <v>3360</v>
      </c>
      <c r="C15" s="5" t="n">
        <v>2450</v>
      </c>
    </row>
    <row r="16" spans="1:3">
      <c r="A16" s="4" t="s">
        <v>122</v>
      </c>
      <c r="B16" s="5" t="n">
        <v>3546</v>
      </c>
      <c r="C16" s="5" t="n">
        <v>3633</v>
      </c>
    </row>
    <row r="17" spans="1:3">
      <c r="A17" s="4" t="s">
        <v>123</v>
      </c>
      <c r="B17" s="5" t="n">
        <v>5472</v>
      </c>
      <c r="C17" s="5" t="n">
        <v>1775</v>
      </c>
    </row>
    <row r="18" spans="1:3">
      <c r="A18" s="4" t="s">
        <v>124</v>
      </c>
      <c r="B18" s="5" t="n">
        <v>2811</v>
      </c>
      <c r="C18" s="5" t="n">
        <v>3150</v>
      </c>
    </row>
    <row r="19" spans="1:3">
      <c r="A19" s="4" t="s">
        <v>125</v>
      </c>
      <c r="B19" s="5" t="n">
        <v>82624</v>
      </c>
      <c r="C19" s="5" t="n">
        <v>71984</v>
      </c>
    </row>
    <row r="20" spans="1:3">
      <c r="A20" s="4" t="s">
        <v>126</v>
      </c>
      <c r="B20" s="5" t="n">
        <v>261443</v>
      </c>
      <c r="C20" s="5" t="n">
        <v>261986</v>
      </c>
    </row>
    <row r="21" spans="1:3">
      <c r="A21" s="4" t="s">
        <v>127</v>
      </c>
      <c r="B21" s="5" t="n">
        <v>52961</v>
      </c>
      <c r="C21" s="5" t="n">
        <v>10624</v>
      </c>
    </row>
    <row r="22" spans="1:3">
      <c r="A22" s="4" t="s">
        <v>128</v>
      </c>
      <c r="B22" s="5" t="n">
        <v>208482</v>
      </c>
      <c r="C22" s="5" t="n">
        <v>251362</v>
      </c>
    </row>
    <row r="23" spans="1:3">
      <c r="A23" s="3" t="s">
        <v>129</v>
      </c>
    </row>
    <row r="24" spans="1:3">
      <c r="A24" s="4" t="s">
        <v>130</v>
      </c>
      <c r="B24" s="5" t="n">
        <v>48326</v>
      </c>
      <c r="C24" s="5" t="n">
        <v>18158</v>
      </c>
    </row>
    <row r="25" spans="1:3">
      <c r="A25" s="4" t="s">
        <v>131</v>
      </c>
      <c r="B25" s="5" t="n">
        <v>43655</v>
      </c>
      <c r="C25" s="5" t="n">
        <v>39382</v>
      </c>
    </row>
    <row r="26" spans="1:3">
      <c r="A26" s="4" t="s">
        <v>132</v>
      </c>
      <c r="B26" s="5" t="n">
        <v>-4359</v>
      </c>
      <c r="C26" s="5" t="n">
        <v>1364</v>
      </c>
    </row>
    <row r="27" spans="1:3">
      <c r="A27" s="4" t="s">
        <v>133</v>
      </c>
      <c r="B27" s="5" t="n">
        <v>2292</v>
      </c>
      <c r="C27" s="5" t="n">
        <v>1784</v>
      </c>
    </row>
    <row r="28" spans="1:3">
      <c r="A28" s="4" t="s">
        <v>134</v>
      </c>
      <c r="B28" s="5" t="n">
        <v>-451</v>
      </c>
      <c r="C28" s="5" t="n">
        <v>-171</v>
      </c>
    </row>
    <row r="29" spans="1:3">
      <c r="A29" s="4" t="s">
        <v>135</v>
      </c>
      <c r="B29" s="5" t="n">
        <v>11984</v>
      </c>
      <c r="C29" s="5" t="n">
        <v>10796</v>
      </c>
    </row>
    <row r="30" spans="1:3">
      <c r="A30" s="4" t="s">
        <v>136</v>
      </c>
      <c r="B30" s="5" t="n">
        <v>18244</v>
      </c>
      <c r="C30" s="5" t="n">
        <v>16901</v>
      </c>
    </row>
    <row r="31" spans="1:3">
      <c r="A31" s="4" t="s">
        <v>137</v>
      </c>
      <c r="B31" s="5" t="n">
        <v>113242</v>
      </c>
      <c r="C31" s="5" t="n">
        <v>81657</v>
      </c>
    </row>
    <row r="32" spans="1:3">
      <c r="A32" s="3" t="s">
        <v>138</v>
      </c>
    </row>
    <row r="33" spans="1:3">
      <c r="A33" s="4" t="s">
        <v>139</v>
      </c>
      <c r="B33" s="5" t="n">
        <v>136762</v>
      </c>
      <c r="C33" s="5" t="n">
        <v>125723</v>
      </c>
    </row>
    <row r="34" spans="1:3">
      <c r="A34" s="4" t="s">
        <v>140</v>
      </c>
      <c r="B34" s="5" t="n">
        <v>14834</v>
      </c>
      <c r="C34" s="5" t="n">
        <v>11770</v>
      </c>
    </row>
    <row r="35" spans="1:3">
      <c r="A35" s="4" t="s">
        <v>141</v>
      </c>
      <c r="B35" s="5" t="n">
        <v>9260</v>
      </c>
      <c r="C35" s="5" t="n">
        <v>8319</v>
      </c>
    </row>
    <row r="36" spans="1:3">
      <c r="A36" s="4" t="s">
        <v>142</v>
      </c>
      <c r="B36" s="5" t="n">
        <v>17547</v>
      </c>
      <c r="C36" s="5" t="n">
        <v>16245</v>
      </c>
    </row>
    <row r="37" spans="1:3">
      <c r="A37" s="4" t="s">
        <v>143</v>
      </c>
      <c r="B37" s="5" t="n">
        <v>8373</v>
      </c>
      <c r="C37" s="5" t="n">
        <v>7525</v>
      </c>
    </row>
    <row r="38" spans="1:3">
      <c r="A38" s="4" t="s">
        <v>144</v>
      </c>
      <c r="B38" s="5" t="n">
        <v>10862</v>
      </c>
      <c r="C38" s="5" t="n">
        <v>9858</v>
      </c>
    </row>
    <row r="39" spans="1:3">
      <c r="A39" s="4" t="s">
        <v>145</v>
      </c>
      <c r="B39" s="5" t="n">
        <v>6721</v>
      </c>
      <c r="C39" s="5" t="n">
        <v>5556</v>
      </c>
    </row>
    <row r="40" spans="1:3">
      <c r="A40" s="4" t="s">
        <v>146</v>
      </c>
      <c r="B40" s="5" t="n">
        <v>2863</v>
      </c>
      <c r="C40" s="5" t="n">
        <v>2942</v>
      </c>
    </row>
    <row r="41" spans="1:3">
      <c r="A41" s="4" t="s">
        <v>147</v>
      </c>
      <c r="B41" s="5" t="n">
        <v>4135</v>
      </c>
      <c r="C41" s="5" t="n">
        <v>3576</v>
      </c>
    </row>
    <row r="42" spans="1:3">
      <c r="A42" s="4" t="s">
        <v>148</v>
      </c>
      <c r="B42" s="5" t="n">
        <v>-876</v>
      </c>
      <c r="C42" s="5" t="n">
        <v>632</v>
      </c>
    </row>
    <row r="43" spans="1:3">
      <c r="A43" s="4" t="s">
        <v>136</v>
      </c>
      <c r="B43" s="5" t="n">
        <v>24160</v>
      </c>
      <c r="C43" s="5" t="n">
        <v>22228</v>
      </c>
    </row>
    <row r="44" spans="1:3">
      <c r="A44" s="4" t="s">
        <v>149</v>
      </c>
      <c r="B44" s="5" t="n">
        <v>234641</v>
      </c>
      <c r="C44" s="5" t="n">
        <v>214374</v>
      </c>
    </row>
    <row r="45" spans="1:3">
      <c r="A45" s="4" t="s">
        <v>150</v>
      </c>
      <c r="B45" s="5" t="n">
        <v>87083</v>
      </c>
      <c r="C45" s="5" t="n">
        <v>118645</v>
      </c>
    </row>
    <row r="46" spans="1:3">
      <c r="A46" s="4" t="s">
        <v>151</v>
      </c>
      <c r="B46" s="5" t="n">
        <v>24271</v>
      </c>
      <c r="C46" s="5" t="n">
        <v>29499</v>
      </c>
    </row>
    <row r="47" spans="1:3">
      <c r="A47" s="4" t="s">
        <v>152</v>
      </c>
      <c r="B47" s="5" t="n">
        <v>62812</v>
      </c>
      <c r="C47" s="5" t="n">
        <v>89146</v>
      </c>
    </row>
    <row r="48" spans="1:3">
      <c r="A48" s="4" t="s">
        <v>153</v>
      </c>
      <c r="B48" s="5" t="n">
        <v>2050</v>
      </c>
      <c r="C48" s="5" t="n">
        <v>2050</v>
      </c>
    </row>
    <row r="49" spans="1:3">
      <c r="A49" s="4" t="s">
        <v>154</v>
      </c>
      <c r="B49" s="6" t="n">
        <v>60762</v>
      </c>
      <c r="C49" s="6" t="n">
        <v>87096</v>
      </c>
    </row>
    <row r="50" spans="1:3">
      <c r="A50" s="4" t="s">
        <v>155</v>
      </c>
      <c r="B50" s="7" t="n">
        <v>1.05</v>
      </c>
      <c r="C50" s="7" t="n">
        <v>1.54</v>
      </c>
    </row>
    <row r="51" spans="1:3">
      <c r="A51" s="4" t="s">
        <v>156</v>
      </c>
      <c r="B51" s="8" t="n">
        <v>1.04</v>
      </c>
      <c r="C51" s="8" t="n">
        <v>1.52</v>
      </c>
    </row>
    <row r="52" spans="1:3">
      <c r="A52" s="4" t="s">
        <v>157</v>
      </c>
      <c r="B52" s="7" t="n">
        <v>0.28</v>
      </c>
      <c r="C52" s="7" t="n">
        <v>0.25</v>
      </c>
    </row>
    <row r="53" spans="1:3">
      <c r="A53" s="4" t="s">
        <v>158</v>
      </c>
      <c r="B53" s="5" t="n">
        <v>57620</v>
      </c>
      <c r="C53" s="5" t="n">
        <v>56529</v>
      </c>
    </row>
    <row r="54" spans="1:3">
      <c r="A54" s="4" t="s">
        <v>159</v>
      </c>
      <c r="B54" s="5" t="n">
        <v>575</v>
      </c>
      <c r="C54" s="5" t="n">
        <v>699</v>
      </c>
    </row>
    <row r="55" spans="1:3">
      <c r="A55" s="4" t="s">
        <v>160</v>
      </c>
      <c r="B55" s="5" t="n">
        <v>58195</v>
      </c>
      <c r="C55" s="5" t="n">
        <v>57228</v>
      </c>
    </row>
    <row r="56" spans="1:3">
      <c r="A56" s="4" t="s">
        <v>161</v>
      </c>
    </row>
    <row r="57" spans="1:3">
      <c r="A57" s="3" t="s">
        <v>129</v>
      </c>
    </row>
    <row r="58" spans="1:3">
      <c r="A58" s="4" t="s">
        <v>131</v>
      </c>
      <c r="B58" s="6" t="n">
        <v>25941</v>
      </c>
      <c r="C58" s="6" t="n">
        <v>23977</v>
      </c>
    </row>
    <row r="59" spans="1:3">
      <c r="A59" s="4" t="s">
        <v>162</v>
      </c>
    </row>
    <row r="60" spans="1:3">
      <c r="A60" s="3" t="s">
        <v>129</v>
      </c>
    </row>
    <row r="61" spans="1:3">
      <c r="A61" s="4" t="s">
        <v>131</v>
      </c>
      <c r="B61" s="6" t="n">
        <v>11265</v>
      </c>
      <c r="C61" s="6" t="n">
        <v>8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7</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4</v>
      </c>
      <c r="B1" s="2" t="s">
        <v>1</v>
      </c>
    </row>
    <row r="2" spans="1:2">
      <c r="B2" s="2" t="s">
        <v>2</v>
      </c>
    </row>
    <row r="3" spans="1:2">
      <c r="A3" s="3" t="s">
        <v>300</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303</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2</v>
      </c>
      <c r="C1" s="2" t="s">
        <v>447</v>
      </c>
      <c r="D1" s="2" t="s">
        <v>59</v>
      </c>
      <c r="E1" s="2" t="s">
        <v>60</v>
      </c>
      <c r="F1" s="2" t="s">
        <v>448</v>
      </c>
    </row>
    <row r="2" spans="1:6">
      <c r="A2" s="3" t="s">
        <v>449</v>
      </c>
    </row>
    <row r="3" spans="1:6">
      <c r="A3" s="4" t="s">
        <v>450</v>
      </c>
      <c r="B3" s="6" t="n">
        <v>253482</v>
      </c>
      <c r="D3" s="6" t="n">
        <v>158461</v>
      </c>
      <c r="E3" s="6" t="n">
        <v>159622</v>
      </c>
    </row>
    <row r="4" spans="1:6">
      <c r="A4" s="4" t="s">
        <v>73</v>
      </c>
      <c r="B4" s="5" t="n">
        <v>253412</v>
      </c>
      <c r="D4" s="5" t="n">
        <v>158461</v>
      </c>
      <c r="E4" s="5" t="n">
        <v>159622</v>
      </c>
      <c r="F4" s="6" t="n">
        <v>154164</v>
      </c>
    </row>
    <row r="5" spans="1:6">
      <c r="A5" s="4" t="s">
        <v>103</v>
      </c>
      <c r="B5" s="5" t="n">
        <v>70</v>
      </c>
      <c r="D5" s="5" t="n">
        <v>0</v>
      </c>
      <c r="E5" s="5" t="n">
        <v>0</v>
      </c>
    </row>
    <row r="6" spans="1:6">
      <c r="A6" s="4" t="s">
        <v>451</v>
      </c>
      <c r="B6" s="5" t="n">
        <v>116400</v>
      </c>
    </row>
    <row r="7" spans="1:6">
      <c r="A7" s="4" t="s">
        <v>452</v>
      </c>
    </row>
    <row r="8" spans="1:6">
      <c r="A8" s="3" t="s">
        <v>449</v>
      </c>
    </row>
    <row r="9" spans="1:6">
      <c r="A9" s="4" t="s">
        <v>450</v>
      </c>
      <c r="C9" s="6" t="n">
        <v>47400</v>
      </c>
    </row>
    <row r="10" spans="1:6">
      <c r="A10" s="4" t="s">
        <v>73</v>
      </c>
      <c r="C10" s="5" t="n">
        <v>47300</v>
      </c>
      <c r="D10" s="5" t="n">
        <v>47344</v>
      </c>
    </row>
    <row r="11" spans="1:6">
      <c r="A11" s="4" t="s">
        <v>103</v>
      </c>
      <c r="C11" s="5" t="n">
        <v>74</v>
      </c>
    </row>
    <row r="12" spans="1:6">
      <c r="A12" s="4" t="s">
        <v>453</v>
      </c>
    </row>
    <row r="13" spans="1:6">
      <c r="A13" s="3" t="s">
        <v>449</v>
      </c>
    </row>
    <row r="14" spans="1:6">
      <c r="A14" s="4" t="s">
        <v>73</v>
      </c>
      <c r="E14" s="5" t="n">
        <v>644</v>
      </c>
    </row>
    <row r="15" spans="1:6">
      <c r="A15" s="4" t="s">
        <v>454</v>
      </c>
    </row>
    <row r="16" spans="1:6">
      <c r="A16" s="3" t="s">
        <v>449</v>
      </c>
    </row>
    <row r="17" spans="1:6">
      <c r="A17" s="4" t="s">
        <v>73</v>
      </c>
      <c r="C17" s="5" t="n">
        <v>11000</v>
      </c>
    </row>
    <row r="18" spans="1:6">
      <c r="A18" s="4" t="s">
        <v>455</v>
      </c>
    </row>
    <row r="19" spans="1:6">
      <c r="A19" s="3" t="s">
        <v>449</v>
      </c>
    </row>
    <row r="20" spans="1:6">
      <c r="A20" s="4" t="s">
        <v>73</v>
      </c>
      <c r="C20" s="5" t="n">
        <v>3200</v>
      </c>
    </row>
    <row r="21" spans="1:6">
      <c r="A21" s="4" t="s">
        <v>456</v>
      </c>
    </row>
    <row r="22" spans="1:6">
      <c r="A22" s="3" t="s">
        <v>449</v>
      </c>
    </row>
    <row r="23" spans="1:6">
      <c r="A23" s="4" t="s">
        <v>73</v>
      </c>
      <c r="B23" s="5" t="n">
        <v>37362</v>
      </c>
      <c r="D23" s="5" t="n">
        <v>1633</v>
      </c>
      <c r="E23" s="5" t="n">
        <v>1410</v>
      </c>
    </row>
    <row r="24" spans="1:6">
      <c r="A24" s="4" t="s">
        <v>457</v>
      </c>
    </row>
    <row r="25" spans="1:6">
      <c r="A25" s="3" t="s">
        <v>449</v>
      </c>
    </row>
    <row r="26" spans="1:6">
      <c r="A26" s="4" t="s">
        <v>73</v>
      </c>
      <c r="C26" s="5" t="n">
        <v>33200</v>
      </c>
    </row>
    <row r="27" spans="1:6">
      <c r="A27" s="4" t="s">
        <v>265</v>
      </c>
    </row>
    <row r="28" spans="1:6">
      <c r="A28" s="3" t="s">
        <v>449</v>
      </c>
    </row>
    <row r="29" spans="1:6">
      <c r="A29" s="4" t="s">
        <v>73</v>
      </c>
      <c r="B29" s="6" t="n">
        <v>216050</v>
      </c>
      <c r="D29" s="6" t="n">
        <v>156828</v>
      </c>
      <c r="E29" s="6" t="n">
        <v>158212</v>
      </c>
    </row>
    <row r="30" spans="1:6">
      <c r="A30" s="4" t="s">
        <v>458</v>
      </c>
    </row>
    <row r="31" spans="1:6">
      <c r="A31" s="3" t="s">
        <v>449</v>
      </c>
    </row>
    <row r="32" spans="1:6">
      <c r="A32" s="4" t="s">
        <v>73</v>
      </c>
      <c r="C32" s="6" t="n">
        <v>14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29"/>
    <col customWidth="1" max="5" min="5" width="21"/>
  </cols>
  <sheetData>
    <row r="1" spans="1:5">
      <c r="A1" s="1" t="s">
        <v>459</v>
      </c>
      <c r="B1" s="2" t="s">
        <v>460</v>
      </c>
      <c r="C1" s="2" t="s">
        <v>461</v>
      </c>
      <c r="D1" s="2" t="s">
        <v>462</v>
      </c>
      <c r="E1" s="2" t="s">
        <v>463</v>
      </c>
    </row>
    <row r="2" spans="1:5">
      <c r="A2" s="3" t="s">
        <v>464</v>
      </c>
    </row>
    <row r="3" spans="1:5">
      <c r="A3" s="4" t="s">
        <v>465</v>
      </c>
      <c r="E3" s="6" t="n">
        <v>0</v>
      </c>
    </row>
    <row r="4" spans="1:5">
      <c r="A4" s="4" t="s">
        <v>466</v>
      </c>
    </row>
    <row r="5" spans="1:5">
      <c r="A5" s="3" t="s">
        <v>464</v>
      </c>
    </row>
    <row r="6" spans="1:5">
      <c r="A6" s="4" t="s">
        <v>467</v>
      </c>
      <c r="B6" s="5" t="n">
        <v>6</v>
      </c>
    </row>
    <row r="7" spans="1:5">
      <c r="A7" s="4" t="s">
        <v>468</v>
      </c>
      <c r="B7" s="6" t="n">
        <v>619800</v>
      </c>
    </row>
    <row r="8" spans="1:5">
      <c r="A8" s="4" t="s">
        <v>469</v>
      </c>
      <c r="B8" s="5" t="n">
        <v>423000</v>
      </c>
    </row>
    <row r="9" spans="1:5">
      <c r="A9" s="4" t="s">
        <v>470</v>
      </c>
      <c r="B9" s="5" t="n">
        <v>507800</v>
      </c>
    </row>
    <row r="10" spans="1:5">
      <c r="A10" s="4" t="s">
        <v>465</v>
      </c>
      <c r="B10" s="6" t="n">
        <v>40300</v>
      </c>
    </row>
    <row r="11" spans="1:5">
      <c r="A11" s="4" t="s">
        <v>471</v>
      </c>
    </row>
    <row r="12" spans="1:5">
      <c r="A12" s="3" t="s">
        <v>464</v>
      </c>
    </row>
    <row r="13" spans="1:5">
      <c r="A13" s="4" t="s">
        <v>467</v>
      </c>
      <c r="C13" s="5" t="n">
        <v>5</v>
      </c>
    </row>
    <row r="14" spans="1:5">
      <c r="A14" s="4" t="s">
        <v>468</v>
      </c>
      <c r="C14" s="6" t="n">
        <v>250100</v>
      </c>
    </row>
    <row r="15" spans="1:5">
      <c r="A15" s="4" t="s">
        <v>469</v>
      </c>
      <c r="C15" s="5" t="n">
        <v>174300</v>
      </c>
    </row>
    <row r="16" spans="1:5">
      <c r="A16" s="4" t="s">
        <v>470</v>
      </c>
      <c r="C16" s="5" t="n">
        <v>201200</v>
      </c>
    </row>
    <row r="17" spans="1:5">
      <c r="A17" s="4" t="s">
        <v>465</v>
      </c>
      <c r="C17" s="6" t="n">
        <v>19100</v>
      </c>
    </row>
    <row r="18" spans="1:5">
      <c r="A18" s="4" t="s">
        <v>472</v>
      </c>
    </row>
    <row r="19" spans="1:5">
      <c r="A19" s="3" t="s">
        <v>464</v>
      </c>
    </row>
    <row r="20" spans="1:5">
      <c r="A20" s="4" t="s">
        <v>467</v>
      </c>
      <c r="D20" s="5" t="n">
        <v>1</v>
      </c>
    </row>
    <row r="21" spans="1:5">
      <c r="A21" s="4" t="s">
        <v>468</v>
      </c>
      <c r="D21" s="6" t="n">
        <v>223400</v>
      </c>
    </row>
    <row r="22" spans="1:5">
      <c r="A22" s="4" t="s">
        <v>469</v>
      </c>
      <c r="D22" s="5" t="n">
        <v>124700</v>
      </c>
    </row>
    <row r="23" spans="1:5">
      <c r="A23" s="4" t="s">
        <v>470</v>
      </c>
      <c r="D23" s="5" t="n">
        <v>161200</v>
      </c>
    </row>
    <row r="24" spans="1:5">
      <c r="A24" s="4" t="s">
        <v>465</v>
      </c>
      <c r="D24" s="6" t="n">
        <v>1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s>
  <sheetData>
    <row r="1" spans="1:4">
      <c r="A1" s="1" t="s">
        <v>473</v>
      </c>
      <c r="B1" s="2" t="s">
        <v>2</v>
      </c>
      <c r="C1" s="2" t="s">
        <v>59</v>
      </c>
      <c r="D1" s="2" t="s">
        <v>60</v>
      </c>
    </row>
    <row r="2" spans="1:4">
      <c r="A2" s="3" t="s">
        <v>474</v>
      </c>
    </row>
    <row r="3" spans="1:4">
      <c r="A3" s="4" t="s">
        <v>475</v>
      </c>
      <c r="B3" s="6" t="n">
        <v>3460705000</v>
      </c>
      <c r="C3" s="6" t="n">
        <v>3086824000</v>
      </c>
      <c r="D3" s="6" t="n">
        <v>2206853000</v>
      </c>
    </row>
    <row r="4" spans="1:4">
      <c r="A4" s="4" t="s">
        <v>476</v>
      </c>
      <c r="B4" s="5" t="n">
        <v>122323000</v>
      </c>
      <c r="C4" s="5" t="n">
        <v>30467000</v>
      </c>
      <c r="D4" s="5" t="n">
        <v>12108000</v>
      </c>
    </row>
    <row r="5" spans="1:4">
      <c r="A5" s="4" t="s">
        <v>477</v>
      </c>
      <c r="B5" s="5" t="n">
        <v>-12069000</v>
      </c>
      <c r="C5" s="5" t="n">
        <v>-11077000</v>
      </c>
      <c r="D5" s="5" t="n">
        <v>-33179000</v>
      </c>
    </row>
    <row r="6" spans="1:4">
      <c r="A6" s="4" t="s">
        <v>478</v>
      </c>
      <c r="B6" s="5" t="n">
        <v>3570959000</v>
      </c>
      <c r="C6" s="5" t="n">
        <v>3106214000</v>
      </c>
      <c r="D6" s="5" t="n">
        <v>2185782000</v>
      </c>
    </row>
    <row r="7" spans="1:4">
      <c r="A7" s="3" t="s">
        <v>479</v>
      </c>
    </row>
    <row r="8" spans="1:4">
      <c r="A8" s="4" t="s">
        <v>475</v>
      </c>
      <c r="B8" s="5" t="n">
        <v>865446000</v>
      </c>
      <c r="C8" s="5" t="n">
        <v>1134400000</v>
      </c>
      <c r="D8" s="5" t="n">
        <v>1051542000</v>
      </c>
    </row>
    <row r="9" spans="1:4">
      <c r="A9" s="4" t="s">
        <v>476</v>
      </c>
      <c r="B9" s="5" t="n">
        <v>13905000</v>
      </c>
      <c r="C9" s="5" t="n">
        <v>9695000</v>
      </c>
      <c r="D9" s="5" t="n">
        <v>5614000</v>
      </c>
    </row>
    <row r="10" spans="1:4">
      <c r="A10" s="4" t="s">
        <v>477</v>
      </c>
      <c r="B10" s="5" t="n">
        <v>-159000</v>
      </c>
      <c r="C10" s="5" t="n">
        <v>-5699000</v>
      </c>
      <c r="D10" s="5" t="n">
        <v>-15461000</v>
      </c>
    </row>
    <row r="11" spans="1:4">
      <c r="A11" s="4" t="s">
        <v>478</v>
      </c>
      <c r="B11" s="5" t="n">
        <v>879192000</v>
      </c>
      <c r="C11" s="5" t="n">
        <v>1138396000</v>
      </c>
      <c r="D11" s="5" t="n">
        <v>1041695000</v>
      </c>
    </row>
    <row r="12" spans="1:4">
      <c r="A12" s="4" t="s">
        <v>480</v>
      </c>
      <c r="B12" s="5" t="n">
        <v>-70000</v>
      </c>
      <c r="C12" s="5" t="n">
        <v>0</v>
      </c>
      <c r="D12" s="5" t="n">
        <v>0</v>
      </c>
    </row>
    <row r="13" spans="1:4">
      <c r="A13" s="4" t="s">
        <v>481</v>
      </c>
      <c r="B13" s="5" t="n">
        <v>865376000</v>
      </c>
      <c r="C13" s="5" t="n">
        <v>1134400000</v>
      </c>
      <c r="D13" s="5" t="n">
        <v>1051542000</v>
      </c>
    </row>
    <row r="14" spans="1:4">
      <c r="A14" s="3" t="s">
        <v>68</v>
      </c>
    </row>
    <row r="15" spans="1:4">
      <c r="A15" s="4" t="s">
        <v>475</v>
      </c>
      <c r="B15" s="5" t="n">
        <v>48060000</v>
      </c>
      <c r="C15" s="5" t="n">
        <v>48044000</v>
      </c>
      <c r="D15" s="5" t="n">
        <v>45915000</v>
      </c>
    </row>
    <row r="16" spans="1:4">
      <c r="A16" s="4" t="s">
        <v>476</v>
      </c>
      <c r="B16" s="5" t="n">
        <v>781000</v>
      </c>
      <c r="C16" s="5" t="n">
        <v>3511000</v>
      </c>
      <c r="D16" s="5" t="n">
        <v>2708000</v>
      </c>
    </row>
    <row r="17" spans="1:4">
      <c r="A17" s="4" t="s">
        <v>477</v>
      </c>
      <c r="B17" s="5" t="n">
        <v>-1531000</v>
      </c>
      <c r="C17" s="5" t="n">
        <v>-715000</v>
      </c>
      <c r="D17" s="5" t="n">
        <v>-970000</v>
      </c>
    </row>
    <row r="18" spans="1:4">
      <c r="A18" s="4" t="s">
        <v>478</v>
      </c>
      <c r="B18" s="5" t="n">
        <v>47310000</v>
      </c>
      <c r="C18" s="5" t="n">
        <v>50840000</v>
      </c>
      <c r="D18" s="5" t="n">
        <v>47653000</v>
      </c>
    </row>
    <row r="19" spans="1:4">
      <c r="A19" s="4" t="s">
        <v>482</v>
      </c>
    </row>
    <row r="20" spans="1:4">
      <c r="A20" s="3" t="s">
        <v>474</v>
      </c>
    </row>
    <row r="21" spans="1:4">
      <c r="A21" s="4" t="s">
        <v>475</v>
      </c>
      <c r="B21" s="5" t="n">
        <v>120404000</v>
      </c>
      <c r="C21" s="5" t="n">
        <v>120275000</v>
      </c>
      <c r="D21" s="5" t="n">
        <v>126236000</v>
      </c>
    </row>
    <row r="22" spans="1:4">
      <c r="A22" s="4" t="s">
        <v>476</v>
      </c>
      <c r="B22" s="5" t="n">
        <v>1266000</v>
      </c>
      <c r="C22" s="5" t="n">
        <v>813000</v>
      </c>
      <c r="D22" s="5" t="n">
        <v>579000</v>
      </c>
    </row>
    <row r="23" spans="1:4">
      <c r="A23" s="4" t="s">
        <v>477</v>
      </c>
      <c r="B23" s="5" t="n">
        <v>0</v>
      </c>
      <c r="C23" s="5" t="n">
        <v>0</v>
      </c>
      <c r="D23" s="5" t="n">
        <v>-97000</v>
      </c>
    </row>
    <row r="24" spans="1:4">
      <c r="A24" s="4" t="s">
        <v>478</v>
      </c>
      <c r="B24" s="5" t="n">
        <v>121670000</v>
      </c>
      <c r="C24" s="5" t="n">
        <v>121088000</v>
      </c>
      <c r="D24" s="5" t="n">
        <v>126718000</v>
      </c>
    </row>
    <row r="25" spans="1:4">
      <c r="A25" s="4" t="s">
        <v>483</v>
      </c>
    </row>
    <row r="26" spans="1:4">
      <c r="A26" s="3" t="s">
        <v>474</v>
      </c>
    </row>
    <row r="27" spans="1:4">
      <c r="A27" s="4" t="s">
        <v>475</v>
      </c>
      <c r="B27" s="5" t="n">
        <v>362969000</v>
      </c>
      <c r="C27" s="5" t="n">
        <v>365639000</v>
      </c>
      <c r="D27" s="5" t="n">
        <v>129258000</v>
      </c>
    </row>
    <row r="28" spans="1:4">
      <c r="A28" s="4" t="s">
        <v>476</v>
      </c>
      <c r="B28" s="5" t="n">
        <v>5674000</v>
      </c>
      <c r="C28" s="5" t="n">
        <v>3557000</v>
      </c>
      <c r="D28" s="5" t="n">
        <v>1431000</v>
      </c>
    </row>
    <row r="29" spans="1:4">
      <c r="A29" s="4" t="s">
        <v>477</v>
      </c>
      <c r="B29" s="5" t="n">
        <v>0</v>
      </c>
      <c r="C29" s="5" t="n">
        <v>-3754000</v>
      </c>
      <c r="D29" s="5" t="n">
        <v>-2000</v>
      </c>
    </row>
    <row r="30" spans="1:4">
      <c r="A30" s="4" t="s">
        <v>478</v>
      </c>
      <c r="B30" s="5" t="n">
        <v>368643000</v>
      </c>
      <c r="C30" s="5" t="n">
        <v>365442000</v>
      </c>
      <c r="D30" s="5" t="n">
        <v>130687000</v>
      </c>
    </row>
    <row r="31" spans="1:4">
      <c r="A31" s="3" t="s">
        <v>479</v>
      </c>
    </row>
    <row r="32" spans="1:4">
      <c r="A32" s="4" t="s">
        <v>475</v>
      </c>
      <c r="B32" s="5" t="n">
        <v>646976000</v>
      </c>
      <c r="C32" s="5" t="n">
        <v>902974000</v>
      </c>
      <c r="D32" s="5" t="n">
        <v>806293000</v>
      </c>
    </row>
    <row r="33" spans="1:4">
      <c r="A33" s="4" t="s">
        <v>476</v>
      </c>
      <c r="B33" s="5" t="n">
        <v>5996000</v>
      </c>
      <c r="C33" s="5" t="n">
        <v>2159000</v>
      </c>
      <c r="D33" s="5" t="n">
        <v>1945000</v>
      </c>
    </row>
    <row r="34" spans="1:4">
      <c r="A34" s="4" t="s">
        <v>477</v>
      </c>
      <c r="B34" s="5" t="n">
        <v>-4000</v>
      </c>
      <c r="C34" s="5" t="n">
        <v>-5460000</v>
      </c>
      <c r="D34" s="5" t="n">
        <v>-14580000</v>
      </c>
    </row>
    <row r="35" spans="1:4">
      <c r="A35" s="4" t="s">
        <v>478</v>
      </c>
      <c r="B35" s="5" t="n">
        <v>652968000</v>
      </c>
      <c r="C35" s="5" t="n">
        <v>899673000</v>
      </c>
      <c r="D35" s="5" t="n">
        <v>793658000</v>
      </c>
    </row>
    <row r="36" spans="1:4">
      <c r="A36" s="4" t="s">
        <v>484</v>
      </c>
    </row>
    <row r="37" spans="1:4">
      <c r="A37" s="3" t="s">
        <v>474</v>
      </c>
    </row>
    <row r="38" spans="1:4">
      <c r="A38" s="4" t="s">
        <v>475</v>
      </c>
      <c r="B38" s="5" t="n">
        <v>143273000</v>
      </c>
      <c r="C38" s="5" t="n">
        <v>141701000</v>
      </c>
      <c r="D38" s="5" t="n">
        <v>132870000</v>
      </c>
    </row>
    <row r="39" spans="1:4">
      <c r="A39" s="4" t="s">
        <v>476</v>
      </c>
      <c r="B39" s="5" t="n">
        <v>3571000</v>
      </c>
      <c r="C39" s="5" t="n">
        <v>3785000</v>
      </c>
      <c r="D39" s="5" t="n">
        <v>3701000</v>
      </c>
    </row>
    <row r="40" spans="1:4">
      <c r="A40" s="4" t="s">
        <v>477</v>
      </c>
      <c r="B40" s="5" t="n">
        <v>-235000</v>
      </c>
      <c r="C40" s="5" t="n">
        <v>-168000</v>
      </c>
      <c r="D40" s="5" t="n">
        <v>-218000</v>
      </c>
    </row>
    <row r="41" spans="1:4">
      <c r="A41" s="4" t="s">
        <v>478</v>
      </c>
      <c r="B41" s="5" t="n">
        <v>146609000</v>
      </c>
      <c r="C41" s="5" t="n">
        <v>145318000</v>
      </c>
      <c r="D41" s="5" t="n">
        <v>136353000</v>
      </c>
    </row>
    <row r="42" spans="1:4">
      <c r="A42" s="3" t="s">
        <v>479</v>
      </c>
    </row>
    <row r="43" spans="1:4">
      <c r="A43" s="4" t="s">
        <v>475</v>
      </c>
      <c r="B43" s="5" t="n">
        <v>218470000</v>
      </c>
      <c r="C43" s="5" t="n">
        <v>231426000</v>
      </c>
      <c r="D43" s="5" t="n">
        <v>245249000</v>
      </c>
    </row>
    <row r="44" spans="1:4">
      <c r="A44" s="4" t="s">
        <v>476</v>
      </c>
      <c r="B44" s="5" t="n">
        <v>7909000</v>
      </c>
      <c r="C44" s="5" t="n">
        <v>7536000</v>
      </c>
      <c r="D44" s="5" t="n">
        <v>3669000</v>
      </c>
    </row>
    <row r="45" spans="1:4">
      <c r="A45" s="4" t="s">
        <v>477</v>
      </c>
      <c r="B45" s="5" t="n">
        <v>-155000</v>
      </c>
      <c r="C45" s="5" t="n">
        <v>-239000</v>
      </c>
      <c r="D45" s="5" t="n">
        <v>-881000</v>
      </c>
    </row>
    <row r="46" spans="1:4">
      <c r="A46" s="4" t="s">
        <v>478</v>
      </c>
      <c r="B46" s="5" t="n">
        <v>226224000</v>
      </c>
      <c r="C46" s="5" t="n">
        <v>238723000</v>
      </c>
      <c r="D46" s="5" t="n">
        <v>248037000</v>
      </c>
    </row>
    <row r="47" spans="1:4">
      <c r="A47" s="4" t="s">
        <v>485</v>
      </c>
    </row>
    <row r="48" spans="1:4">
      <c r="A48" s="3" t="s">
        <v>474</v>
      </c>
    </row>
    <row r="49" spans="1:4">
      <c r="A49" s="4" t="s">
        <v>475</v>
      </c>
      <c r="B49" s="5" t="n">
        <v>111718000</v>
      </c>
      <c r="C49" s="5" t="n">
        <v>97051000</v>
      </c>
      <c r="D49" s="5" t="n">
        <v>97072000</v>
      </c>
    </row>
    <row r="50" spans="1:4">
      <c r="A50" s="4" t="s">
        <v>476</v>
      </c>
      <c r="B50" s="5" t="n">
        <v>90000</v>
      </c>
      <c r="C50" s="5" t="n">
        <v>761000</v>
      </c>
      <c r="D50" s="5" t="n">
        <v>63000</v>
      </c>
    </row>
    <row r="51" spans="1:4">
      <c r="A51" s="4" t="s">
        <v>477</v>
      </c>
      <c r="B51" s="5" t="n">
        <v>-11821000</v>
      </c>
      <c r="C51" s="5" t="n">
        <v>-4002000</v>
      </c>
      <c r="D51" s="5" t="n">
        <v>-4802000</v>
      </c>
    </row>
    <row r="52" spans="1:4">
      <c r="A52" s="4" t="s">
        <v>478</v>
      </c>
      <c r="B52" s="5" t="n">
        <v>99987000</v>
      </c>
      <c r="C52" s="5" t="n">
        <v>93810000</v>
      </c>
      <c r="D52" s="5" t="n">
        <v>92333000</v>
      </c>
    </row>
    <row r="53" spans="1:4">
      <c r="A53" s="4" t="s">
        <v>486</v>
      </c>
    </row>
    <row r="54" spans="1:4">
      <c r="A54" s="3" t="s">
        <v>474</v>
      </c>
    </row>
    <row r="55" spans="1:4">
      <c r="A55" s="4" t="s">
        <v>475</v>
      </c>
      <c r="B55" s="5" t="n">
        <v>1000000</v>
      </c>
      <c r="C55" s="5" t="n">
        <v>1000000</v>
      </c>
      <c r="D55" s="5" t="n">
        <v>1000000</v>
      </c>
    </row>
    <row r="56" spans="1:4">
      <c r="A56" s="4" t="s">
        <v>476</v>
      </c>
      <c r="B56" s="5" t="n">
        <v>31000</v>
      </c>
      <c r="C56" s="5" t="n">
        <v>31000</v>
      </c>
      <c r="D56" s="5" t="n">
        <v>0</v>
      </c>
    </row>
    <row r="57" spans="1:4">
      <c r="A57" s="4" t="s">
        <v>477</v>
      </c>
      <c r="B57" s="5" t="n">
        <v>0</v>
      </c>
      <c r="C57" s="5" t="n">
        <v>0</v>
      </c>
      <c r="D57" s="5" t="n">
        <v>0</v>
      </c>
    </row>
    <row r="58" spans="1:4">
      <c r="A58" s="4" t="s">
        <v>478</v>
      </c>
      <c r="B58" s="5" t="n">
        <v>1031000</v>
      </c>
      <c r="C58" s="5" t="n">
        <v>1031000</v>
      </c>
      <c r="D58" s="5" t="n">
        <v>1000000</v>
      </c>
    </row>
    <row r="59" spans="1:4">
      <c r="A59" s="4" t="s">
        <v>487</v>
      </c>
    </row>
    <row r="60" spans="1:4">
      <c r="A60" s="3" t="s">
        <v>474</v>
      </c>
    </row>
    <row r="61" spans="1:4">
      <c r="A61" s="4" t="s">
        <v>475</v>
      </c>
      <c r="B61" s="5" t="n">
        <v>2697264000</v>
      </c>
      <c r="C61" s="5" t="n">
        <v>2328383000</v>
      </c>
      <c r="D61" s="5" t="n">
        <v>1677903000</v>
      </c>
    </row>
    <row r="62" spans="1:4">
      <c r="A62" s="4" t="s">
        <v>476</v>
      </c>
      <c r="B62" s="5" t="n">
        <v>111275000</v>
      </c>
      <c r="C62" s="5" t="n">
        <v>21240000</v>
      </c>
      <c r="D62" s="5" t="n">
        <v>6041000</v>
      </c>
    </row>
    <row r="63" spans="1:4">
      <c r="A63" s="4" t="s">
        <v>477</v>
      </c>
      <c r="B63" s="5" t="n">
        <v>-4000</v>
      </c>
      <c r="C63" s="5" t="n">
        <v>-3013000</v>
      </c>
      <c r="D63" s="5" t="n">
        <v>-27662000</v>
      </c>
    </row>
    <row r="64" spans="1:4">
      <c r="A64" s="4" t="s">
        <v>478</v>
      </c>
      <c r="B64" s="5" t="n">
        <v>2808535000</v>
      </c>
      <c r="C64" s="5" t="n">
        <v>2346610000</v>
      </c>
      <c r="D64" s="5" t="n">
        <v>1656282000</v>
      </c>
    </row>
    <row r="65" spans="1:4">
      <c r="A65" s="4" t="s">
        <v>488</v>
      </c>
    </row>
    <row r="66" spans="1:4">
      <c r="A66" s="3" t="s">
        <v>474</v>
      </c>
    </row>
    <row r="67" spans="1:4">
      <c r="A67" s="4" t="s">
        <v>475</v>
      </c>
      <c r="B67" s="5" t="n">
        <v>24077000</v>
      </c>
      <c r="C67" s="5" t="n">
        <v>32775000</v>
      </c>
      <c r="D67" s="5" t="n">
        <v>42514000</v>
      </c>
    </row>
    <row r="68" spans="1:4">
      <c r="A68" s="4" t="s">
        <v>476</v>
      </c>
      <c r="B68" s="5" t="n">
        <v>416000</v>
      </c>
      <c r="C68" s="5" t="n">
        <v>280000</v>
      </c>
      <c r="D68" s="5" t="n">
        <v>293000</v>
      </c>
    </row>
    <row r="69" spans="1:4">
      <c r="A69" s="4" t="s">
        <v>477</v>
      </c>
      <c r="B69" s="5" t="n">
        <v>-9000</v>
      </c>
      <c r="C69" s="5" t="n">
        <v>-140000</v>
      </c>
      <c r="D69" s="5" t="n">
        <v>-398000</v>
      </c>
    </row>
    <row r="70" spans="1:4">
      <c r="A70" s="4" t="s">
        <v>478</v>
      </c>
      <c r="B70" s="5" t="n">
        <v>24484000</v>
      </c>
      <c r="C70" s="5" t="n">
        <v>32915000</v>
      </c>
      <c r="D70" s="5" t="n">
        <v>42409000</v>
      </c>
    </row>
    <row r="71" spans="1:4">
      <c r="A71" s="4" t="s">
        <v>489</v>
      </c>
    </row>
    <row r="72" spans="1:4">
      <c r="A72" s="3" t="s">
        <v>474</v>
      </c>
    </row>
    <row r="73" spans="1:4">
      <c r="A73" s="4" t="s">
        <v>478</v>
      </c>
      <c r="B73" s="6" t="n">
        <v>0</v>
      </c>
      <c r="C73" s="6" t="n">
        <v>0</v>
      </c>
      <c r="D7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63</v>
      </c>
    </row>
    <row r="2" spans="1:2">
      <c r="A2" s="3" t="s">
        <v>474</v>
      </c>
    </row>
    <row r="3" spans="1:2">
      <c r="A3" s="4" t="s">
        <v>491</v>
      </c>
      <c r="B3" s="6" t="n">
        <v>76844</v>
      </c>
    </row>
    <row r="4" spans="1:2">
      <c r="A4" s="4" t="s">
        <v>492</v>
      </c>
      <c r="B4" s="5" t="n">
        <v>-1738</v>
      </c>
    </row>
    <row r="5" spans="1:2">
      <c r="A5" s="4" t="s">
        <v>493</v>
      </c>
      <c r="B5" s="5" t="n">
        <v>57687</v>
      </c>
    </row>
    <row r="6" spans="1:2">
      <c r="A6" s="4" t="s">
        <v>494</v>
      </c>
      <c r="B6" s="5" t="n">
        <v>-10331</v>
      </c>
    </row>
    <row r="7" spans="1:2">
      <c r="A7" s="4" t="s">
        <v>495</v>
      </c>
      <c r="B7" s="5" t="n">
        <v>134531</v>
      </c>
    </row>
    <row r="8" spans="1:2">
      <c r="A8" s="4" t="s">
        <v>496</v>
      </c>
      <c r="B8" s="5" t="n">
        <v>-12069</v>
      </c>
    </row>
    <row r="9" spans="1:2">
      <c r="A9" s="4" t="s">
        <v>482</v>
      </c>
    </row>
    <row r="10" spans="1:2">
      <c r="A10" s="3" t="s">
        <v>474</v>
      </c>
    </row>
    <row r="11" spans="1:2">
      <c r="A11" s="4" t="s">
        <v>491</v>
      </c>
      <c r="B11" s="5" t="n">
        <v>0</v>
      </c>
    </row>
    <row r="12" spans="1:2">
      <c r="A12" s="4" t="s">
        <v>492</v>
      </c>
      <c r="B12" s="5" t="n">
        <v>0</v>
      </c>
    </row>
    <row r="13" spans="1:2">
      <c r="A13" s="4" t="s">
        <v>493</v>
      </c>
      <c r="B13" s="5" t="n">
        <v>0</v>
      </c>
    </row>
    <row r="14" spans="1:2">
      <c r="A14" s="4" t="s">
        <v>494</v>
      </c>
      <c r="B14" s="5" t="n">
        <v>0</v>
      </c>
    </row>
    <row r="15" spans="1:2">
      <c r="A15" s="4" t="s">
        <v>495</v>
      </c>
      <c r="B15" s="5" t="n">
        <v>0</v>
      </c>
    </row>
    <row r="16" spans="1:2">
      <c r="A16" s="4" t="s">
        <v>496</v>
      </c>
      <c r="B16" s="5" t="n">
        <v>0</v>
      </c>
    </row>
    <row r="17" spans="1:2">
      <c r="A17" s="4" t="s">
        <v>483</v>
      </c>
    </row>
    <row r="18" spans="1:2">
      <c r="A18" s="3" t="s">
        <v>474</v>
      </c>
    </row>
    <row r="19" spans="1:2">
      <c r="A19" s="4" t="s">
        <v>491</v>
      </c>
      <c r="B19" s="5" t="n">
        <v>0</v>
      </c>
    </row>
    <row r="20" spans="1:2">
      <c r="A20" s="4" t="s">
        <v>492</v>
      </c>
      <c r="B20" s="5" t="n">
        <v>0</v>
      </c>
    </row>
    <row r="21" spans="1:2">
      <c r="A21" s="4" t="s">
        <v>493</v>
      </c>
      <c r="B21" s="5" t="n">
        <v>0</v>
      </c>
    </row>
    <row r="22" spans="1:2">
      <c r="A22" s="4" t="s">
        <v>494</v>
      </c>
      <c r="B22" s="5" t="n">
        <v>0</v>
      </c>
    </row>
    <row r="23" spans="1:2">
      <c r="A23" s="4" t="s">
        <v>495</v>
      </c>
      <c r="B23" s="5" t="n">
        <v>0</v>
      </c>
    </row>
    <row r="24" spans="1:2">
      <c r="A24" s="4" t="s">
        <v>496</v>
      </c>
      <c r="B24" s="5" t="n">
        <v>0</v>
      </c>
    </row>
    <row r="25" spans="1:2">
      <c r="A25" s="4" t="s">
        <v>484</v>
      </c>
    </row>
    <row r="26" spans="1:2">
      <c r="A26" s="3" t="s">
        <v>474</v>
      </c>
    </row>
    <row r="27" spans="1:2">
      <c r="A27" s="4" t="s">
        <v>491</v>
      </c>
      <c r="B27" s="5" t="n">
        <v>39637</v>
      </c>
    </row>
    <row r="28" spans="1:2">
      <c r="A28" s="4" t="s">
        <v>492</v>
      </c>
      <c r="B28" s="5" t="n">
        <v>-207</v>
      </c>
    </row>
    <row r="29" spans="1:2">
      <c r="A29" s="4" t="s">
        <v>493</v>
      </c>
      <c r="B29" s="5" t="n">
        <v>1006</v>
      </c>
    </row>
    <row r="30" spans="1:2">
      <c r="A30" s="4" t="s">
        <v>494</v>
      </c>
      <c r="B30" s="5" t="n">
        <v>-28</v>
      </c>
    </row>
    <row r="31" spans="1:2">
      <c r="A31" s="4" t="s">
        <v>495</v>
      </c>
      <c r="B31" s="5" t="n">
        <v>40643</v>
      </c>
    </row>
    <row r="32" spans="1:2">
      <c r="A32" s="4" t="s">
        <v>496</v>
      </c>
      <c r="B32" s="5" t="n">
        <v>-235</v>
      </c>
    </row>
    <row r="33" spans="1:2">
      <c r="A33" s="4" t="s">
        <v>485</v>
      </c>
    </row>
    <row r="34" spans="1:2">
      <c r="A34" s="3" t="s">
        <v>474</v>
      </c>
    </row>
    <row r="35" spans="1:2">
      <c r="A35" s="4" t="s">
        <v>491</v>
      </c>
      <c r="B35" s="5" t="n">
        <v>35154</v>
      </c>
    </row>
    <row r="36" spans="1:2">
      <c r="A36" s="4" t="s">
        <v>492</v>
      </c>
      <c r="B36" s="5" t="n">
        <v>-1518</v>
      </c>
    </row>
    <row r="37" spans="1:2">
      <c r="A37" s="4" t="s">
        <v>493</v>
      </c>
      <c r="B37" s="5" t="n">
        <v>56681</v>
      </c>
    </row>
    <row r="38" spans="1:2">
      <c r="A38" s="4" t="s">
        <v>494</v>
      </c>
      <c r="B38" s="5" t="n">
        <v>-10303</v>
      </c>
    </row>
    <row r="39" spans="1:2">
      <c r="A39" s="4" t="s">
        <v>495</v>
      </c>
      <c r="B39" s="5" t="n">
        <v>91835</v>
      </c>
    </row>
    <row r="40" spans="1:2">
      <c r="A40" s="4" t="s">
        <v>496</v>
      </c>
      <c r="B40" s="5" t="n">
        <v>-11821</v>
      </c>
    </row>
    <row r="41" spans="1:2">
      <c r="A41" s="4" t="s">
        <v>486</v>
      </c>
    </row>
    <row r="42" spans="1:2">
      <c r="A42" s="3" t="s">
        <v>474</v>
      </c>
    </row>
    <row r="43" spans="1:2">
      <c r="A43" s="4" t="s">
        <v>491</v>
      </c>
      <c r="B43" s="5" t="n">
        <v>0</v>
      </c>
    </row>
    <row r="44" spans="1:2">
      <c r="A44" s="4" t="s">
        <v>492</v>
      </c>
      <c r="B44" s="5" t="n">
        <v>0</v>
      </c>
    </row>
    <row r="45" spans="1:2">
      <c r="A45" s="4" t="s">
        <v>493</v>
      </c>
      <c r="B45" s="5" t="n">
        <v>0</v>
      </c>
    </row>
    <row r="46" spans="1:2">
      <c r="A46" s="4" t="s">
        <v>494</v>
      </c>
      <c r="B46" s="5" t="n">
        <v>0</v>
      </c>
    </row>
    <row r="47" spans="1:2">
      <c r="A47" s="4" t="s">
        <v>495</v>
      </c>
      <c r="B47" s="5" t="n">
        <v>0</v>
      </c>
    </row>
    <row r="48" spans="1:2">
      <c r="A48" s="4" t="s">
        <v>496</v>
      </c>
      <c r="B48" s="5" t="n">
        <v>0</v>
      </c>
    </row>
    <row r="49" spans="1:2">
      <c r="A49" s="4" t="s">
        <v>487</v>
      </c>
    </row>
    <row r="50" spans="1:2">
      <c r="A50" s="3" t="s">
        <v>474</v>
      </c>
    </row>
    <row r="51" spans="1:2">
      <c r="A51" s="4" t="s">
        <v>491</v>
      </c>
      <c r="B51" s="5" t="n">
        <v>1007</v>
      </c>
    </row>
    <row r="52" spans="1:2">
      <c r="A52" s="4" t="s">
        <v>492</v>
      </c>
      <c r="B52" s="5" t="n">
        <v>-4</v>
      </c>
    </row>
    <row r="53" spans="1:2">
      <c r="A53" s="4" t="s">
        <v>493</v>
      </c>
      <c r="B53" s="5" t="n">
        <v>0</v>
      </c>
    </row>
    <row r="54" spans="1:2">
      <c r="A54" s="4" t="s">
        <v>494</v>
      </c>
      <c r="B54" s="5" t="n">
        <v>0</v>
      </c>
    </row>
    <row r="55" spans="1:2">
      <c r="A55" s="4" t="s">
        <v>495</v>
      </c>
      <c r="B55" s="5" t="n">
        <v>1007</v>
      </c>
    </row>
    <row r="56" spans="1:2">
      <c r="A56" s="4" t="s">
        <v>496</v>
      </c>
      <c r="B56" s="5" t="n">
        <v>-4</v>
      </c>
    </row>
    <row r="57" spans="1:2">
      <c r="A57" s="4" t="s">
        <v>488</v>
      </c>
    </row>
    <row r="58" spans="1:2">
      <c r="A58" s="3" t="s">
        <v>474</v>
      </c>
    </row>
    <row r="59" spans="1:2">
      <c r="A59" s="4" t="s">
        <v>491</v>
      </c>
      <c r="B59" s="5" t="n">
        <v>1046</v>
      </c>
    </row>
    <row r="60" spans="1:2">
      <c r="A60" s="4" t="s">
        <v>492</v>
      </c>
      <c r="B60" s="5" t="n">
        <v>-9</v>
      </c>
    </row>
    <row r="61" spans="1:2">
      <c r="A61" s="4" t="s">
        <v>493</v>
      </c>
      <c r="B61" s="5" t="n">
        <v>0</v>
      </c>
    </row>
    <row r="62" spans="1:2">
      <c r="A62" s="4" t="s">
        <v>494</v>
      </c>
      <c r="B62" s="5" t="n">
        <v>0</v>
      </c>
    </row>
    <row r="63" spans="1:2">
      <c r="A63" s="4" t="s">
        <v>495</v>
      </c>
      <c r="B63" s="5" t="n">
        <v>1046</v>
      </c>
    </row>
    <row r="64" spans="1:2">
      <c r="A64" s="4" t="s">
        <v>496</v>
      </c>
      <c r="B64"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0</v>
      </c>
    </row>
    <row r="3" spans="1:3">
      <c r="A3" s="3" t="s">
        <v>263</v>
      </c>
    </row>
    <row r="4" spans="1:3">
      <c r="A4" s="4" t="s">
        <v>498</v>
      </c>
      <c r="B4" s="6" t="n">
        <v>496</v>
      </c>
      <c r="C4" s="6" t="n">
        <v>17</v>
      </c>
    </row>
    <row r="5" spans="1:3">
      <c r="A5" s="4" t="s">
        <v>499</v>
      </c>
      <c r="B5" s="5" t="n">
        <v>-5</v>
      </c>
      <c r="C5" s="5" t="n">
        <v>-84</v>
      </c>
    </row>
    <row r="6" spans="1:3">
      <c r="A6" s="4" t="s">
        <v>500</v>
      </c>
      <c r="B6" s="5" t="n">
        <v>491</v>
      </c>
      <c r="C6" s="5" t="n">
        <v>-67</v>
      </c>
    </row>
    <row r="7" spans="1:3">
      <c r="A7" s="4" t="s">
        <v>501</v>
      </c>
      <c r="B7" s="5" t="n">
        <v>0</v>
      </c>
      <c r="C7" s="5" t="n">
        <v>1431</v>
      </c>
    </row>
    <row r="8" spans="1:3">
      <c r="A8" s="4" t="s">
        <v>502</v>
      </c>
      <c r="B8" s="5" t="n">
        <v>-3546</v>
      </c>
      <c r="C8" s="5" t="n">
        <v>0</v>
      </c>
    </row>
    <row r="9" spans="1:3">
      <c r="A9" s="4" t="s">
        <v>503</v>
      </c>
      <c r="B9" s="5" t="n">
        <v>-3546</v>
      </c>
      <c r="C9" s="5" t="n">
        <v>1431</v>
      </c>
    </row>
    <row r="10" spans="1:3">
      <c r="A10" s="4" t="s">
        <v>504</v>
      </c>
      <c r="B10" s="5" t="n">
        <v>393</v>
      </c>
      <c r="C10" s="5" t="n">
        <v>0</v>
      </c>
    </row>
    <row r="11" spans="1:3">
      <c r="A11" s="4" t="s">
        <v>505</v>
      </c>
      <c r="B11" s="5" t="n">
        <v>0</v>
      </c>
      <c r="C11" s="5" t="n">
        <v>0</v>
      </c>
    </row>
    <row r="12" spans="1:3">
      <c r="A12" s="4" t="s">
        <v>506</v>
      </c>
      <c r="B12" s="5" t="n">
        <v>-1697</v>
      </c>
      <c r="C12" s="5" t="n">
        <v>0</v>
      </c>
    </row>
    <row r="13" spans="1:3">
      <c r="A13" s="4" t="s">
        <v>507</v>
      </c>
      <c r="B13" s="5" t="n">
        <v>-1304</v>
      </c>
      <c r="C13" s="5" t="n">
        <v>0</v>
      </c>
    </row>
    <row r="14" spans="1:3">
      <c r="A14" s="4" t="s">
        <v>508</v>
      </c>
      <c r="B14" s="5" t="n">
        <v>0</v>
      </c>
      <c r="C14" s="5" t="n">
        <v>0</v>
      </c>
    </row>
    <row r="15" spans="1:3">
      <c r="A15" s="4" t="s">
        <v>132</v>
      </c>
      <c r="B15" s="5" t="n">
        <v>-4359</v>
      </c>
      <c r="C15" s="5" t="n">
        <v>1364</v>
      </c>
    </row>
    <row r="16" spans="1:3">
      <c r="A16" s="4" t="s">
        <v>224</v>
      </c>
      <c r="B16" s="5" t="n">
        <v>491</v>
      </c>
      <c r="C16" s="5" t="n">
        <v>263456</v>
      </c>
    </row>
    <row r="17" spans="1:3">
      <c r="A17" s="4" t="s">
        <v>225</v>
      </c>
      <c r="B17" s="5" t="n">
        <v>30</v>
      </c>
      <c r="C17" s="5" t="n">
        <v>0</v>
      </c>
    </row>
    <row r="18" spans="1:3">
      <c r="A18" s="4" t="s">
        <v>226</v>
      </c>
      <c r="B18" s="6" t="n">
        <v>288</v>
      </c>
      <c r="C18" s="6" t="n">
        <v>2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59</v>
      </c>
      <c r="D1" s="2" t="s">
        <v>60</v>
      </c>
    </row>
    <row r="2" spans="1:4">
      <c r="A2" s="3" t="s">
        <v>474</v>
      </c>
    </row>
    <row r="3" spans="1:4">
      <c r="A3" s="4" t="s">
        <v>510</v>
      </c>
      <c r="B3" s="6" t="n">
        <v>186538</v>
      </c>
      <c r="C3" s="6" t="n">
        <v>183996</v>
      </c>
      <c r="D3" s="6" t="n">
        <v>68996</v>
      </c>
    </row>
    <row r="4" spans="1:4">
      <c r="A4" s="4" t="s">
        <v>511</v>
      </c>
      <c r="B4" s="5" t="n">
        <v>70812</v>
      </c>
      <c r="C4" s="5" t="n">
        <v>62679</v>
      </c>
      <c r="D4" s="5" t="n">
        <v>171058</v>
      </c>
    </row>
    <row r="5" spans="1:4">
      <c r="A5" s="4" t="s">
        <v>512</v>
      </c>
      <c r="B5" s="5" t="n">
        <v>174262</v>
      </c>
      <c r="C5" s="5" t="n">
        <v>186683</v>
      </c>
      <c r="D5" s="5" t="n">
        <v>116901</v>
      </c>
    </row>
    <row r="6" spans="1:4">
      <c r="A6" s="4" t="s">
        <v>513</v>
      </c>
      <c r="B6" s="5" t="n">
        <v>307752</v>
      </c>
      <c r="C6" s="5" t="n">
        <v>292308</v>
      </c>
      <c r="D6" s="5" t="n">
        <v>129481</v>
      </c>
    </row>
    <row r="7" spans="1:4">
      <c r="A7" s="4" t="s">
        <v>514</v>
      </c>
      <c r="B7" s="5" t="n">
        <v>2721341</v>
      </c>
      <c r="C7" s="5" t="n">
        <v>2361158</v>
      </c>
      <c r="D7" s="5" t="n">
        <v>1720417</v>
      </c>
    </row>
    <row r="8" spans="1:4">
      <c r="A8" s="4" t="s">
        <v>475</v>
      </c>
      <c r="B8" s="5" t="n">
        <v>3460705</v>
      </c>
      <c r="C8" s="5" t="n">
        <v>3086824</v>
      </c>
      <c r="D8" s="5" t="n">
        <v>2206853</v>
      </c>
    </row>
    <row r="9" spans="1:4">
      <c r="A9" s="4" t="s">
        <v>515</v>
      </c>
      <c r="B9" s="5" t="n">
        <v>187789</v>
      </c>
      <c r="C9" s="5" t="n">
        <v>185035</v>
      </c>
      <c r="D9" s="5" t="n">
        <v>69060</v>
      </c>
    </row>
    <row r="10" spans="1:4">
      <c r="A10" s="4" t="s">
        <v>516</v>
      </c>
      <c r="B10" s="5" t="n">
        <v>71825</v>
      </c>
      <c r="C10" s="5" t="n">
        <v>64064</v>
      </c>
      <c r="D10" s="5" t="n">
        <v>172673</v>
      </c>
    </row>
    <row r="11" spans="1:4">
      <c r="A11" s="4" t="s">
        <v>517</v>
      </c>
      <c r="B11" s="5" t="n">
        <v>164479</v>
      </c>
      <c r="C11" s="5" t="n">
        <v>184666</v>
      </c>
      <c r="D11" s="5" t="n">
        <v>113825</v>
      </c>
    </row>
    <row r="12" spans="1:4">
      <c r="A12" s="4" t="s">
        <v>518</v>
      </c>
      <c r="B12" s="5" t="n">
        <v>313847</v>
      </c>
      <c r="C12" s="5" t="n">
        <v>292924</v>
      </c>
      <c r="D12" s="5" t="n">
        <v>131533</v>
      </c>
    </row>
    <row r="13" spans="1:4">
      <c r="A13" s="4" t="s">
        <v>519</v>
      </c>
      <c r="B13" s="5" t="n">
        <v>2833019</v>
      </c>
      <c r="C13" s="5" t="n">
        <v>2379525</v>
      </c>
      <c r="D13" s="5" t="n">
        <v>1698691</v>
      </c>
    </row>
    <row r="14" spans="1:4">
      <c r="A14" s="4" t="s">
        <v>478</v>
      </c>
      <c r="B14" s="5" t="n">
        <v>3570959</v>
      </c>
      <c r="C14" s="5" t="n">
        <v>3106214</v>
      </c>
      <c r="D14" s="5" t="n">
        <v>2185782</v>
      </c>
    </row>
    <row r="15" spans="1:4">
      <c r="A15" s="3" t="s">
        <v>479</v>
      </c>
    </row>
    <row r="16" spans="1:4">
      <c r="A16" s="4" t="s">
        <v>520</v>
      </c>
      <c r="B16" s="5" t="n">
        <v>5310</v>
      </c>
      <c r="C16" s="5" t="n">
        <v>6061</v>
      </c>
      <c r="D16" s="5" t="n">
        <v>9134</v>
      </c>
    </row>
    <row r="17" spans="1:4">
      <c r="A17" s="4" t="s">
        <v>521</v>
      </c>
      <c r="B17" s="5" t="n">
        <v>23801</v>
      </c>
      <c r="C17" s="5" t="n">
        <v>28697</v>
      </c>
      <c r="D17" s="5" t="n">
        <v>27477</v>
      </c>
    </row>
    <row r="18" spans="1:4">
      <c r="A18" s="4" t="s">
        <v>522</v>
      </c>
      <c r="B18" s="5" t="n">
        <v>143783</v>
      </c>
      <c r="C18" s="5" t="n">
        <v>213104</v>
      </c>
      <c r="D18" s="5" t="n">
        <v>301971</v>
      </c>
    </row>
    <row r="19" spans="1:4">
      <c r="A19" s="4" t="s">
        <v>523</v>
      </c>
      <c r="B19" s="5" t="n">
        <v>692552</v>
      </c>
      <c r="C19" s="5" t="n">
        <v>886538</v>
      </c>
      <c r="D19" s="5" t="n">
        <v>712960</v>
      </c>
    </row>
    <row r="20" spans="1:4">
      <c r="A20" s="4" t="s">
        <v>475</v>
      </c>
      <c r="B20" s="5" t="n">
        <v>865446</v>
      </c>
      <c r="C20" s="5" t="n">
        <v>1134400</v>
      </c>
      <c r="D20" s="5" t="n">
        <v>1051542</v>
      </c>
    </row>
    <row r="21" spans="1:4">
      <c r="A21" s="4" t="s">
        <v>480</v>
      </c>
      <c r="B21" s="5" t="n">
        <v>-70</v>
      </c>
      <c r="C21" s="5" t="n">
        <v>0</v>
      </c>
      <c r="D21" s="5" t="n">
        <v>0</v>
      </c>
    </row>
    <row r="22" spans="1:4">
      <c r="A22" s="4" t="s">
        <v>481</v>
      </c>
      <c r="B22" s="5" t="n">
        <v>865376</v>
      </c>
      <c r="C22" s="5" t="n">
        <v>1134400</v>
      </c>
      <c r="D22" s="5" t="n">
        <v>1051542</v>
      </c>
    </row>
    <row r="23" spans="1:4">
      <c r="A23" s="4" t="s">
        <v>524</v>
      </c>
      <c r="B23" s="5" t="n">
        <v>5333</v>
      </c>
      <c r="C23" s="5" t="n">
        <v>6074</v>
      </c>
      <c r="D23" s="5" t="n">
        <v>9112</v>
      </c>
    </row>
    <row r="24" spans="1:4">
      <c r="A24" s="4" t="s">
        <v>525</v>
      </c>
      <c r="B24" s="5" t="n">
        <v>24158</v>
      </c>
      <c r="C24" s="5" t="n">
        <v>28986</v>
      </c>
      <c r="D24" s="5" t="n">
        <v>27539</v>
      </c>
    </row>
    <row r="25" spans="1:4">
      <c r="A25" s="4" t="s">
        <v>526</v>
      </c>
      <c r="B25" s="5" t="n">
        <v>148746</v>
      </c>
      <c r="C25" s="5" t="n">
        <v>216957</v>
      </c>
      <c r="D25" s="5" t="n">
        <v>302066</v>
      </c>
    </row>
    <row r="26" spans="1:4">
      <c r="A26" s="4" t="s">
        <v>527</v>
      </c>
      <c r="B26" s="5" t="n">
        <v>700955</v>
      </c>
      <c r="C26" s="5" t="n">
        <v>886379</v>
      </c>
      <c r="D26" s="5" t="n">
        <v>702978</v>
      </c>
    </row>
    <row r="27" spans="1:4">
      <c r="A27" s="4" t="s">
        <v>478</v>
      </c>
      <c r="B27" s="6" t="n">
        <v>879192</v>
      </c>
      <c r="C27" s="6" t="n">
        <v>1138396</v>
      </c>
      <c r="D27" s="6" t="n">
        <v>1041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8</v>
      </c>
      <c r="B1" s="2" t="s">
        <v>1</v>
      </c>
    </row>
    <row r="2" spans="1:4">
      <c r="B2" s="2" t="s">
        <v>529</v>
      </c>
      <c r="C2" s="2" t="s">
        <v>530</v>
      </c>
      <c r="D2" s="2" t="s">
        <v>531</v>
      </c>
    </row>
    <row r="3" spans="1:4">
      <c r="A3" s="3" t="s">
        <v>263</v>
      </c>
    </row>
    <row r="4" spans="1:4">
      <c r="A4" s="4" t="s">
        <v>532</v>
      </c>
      <c r="B4" s="6" t="n">
        <v>29100</v>
      </c>
    </row>
    <row r="5" spans="1:4">
      <c r="A5" s="4" t="s">
        <v>504</v>
      </c>
      <c r="B5" s="5" t="n">
        <v>393</v>
      </c>
      <c r="C5" s="6" t="n">
        <v>0</v>
      </c>
    </row>
    <row r="6" spans="1:4">
      <c r="A6" s="4" t="s">
        <v>505</v>
      </c>
      <c r="B6" s="5" t="n">
        <v>0</v>
      </c>
      <c r="C6" s="5" t="n">
        <v>0</v>
      </c>
    </row>
    <row r="7" spans="1:4">
      <c r="A7" s="4" t="s">
        <v>506</v>
      </c>
      <c r="B7" s="5" t="n">
        <v>1697</v>
      </c>
      <c r="C7" s="5" t="n">
        <v>0</v>
      </c>
    </row>
    <row r="8" spans="1:4">
      <c r="A8" s="4" t="s">
        <v>533</v>
      </c>
      <c r="B8" s="6" t="n">
        <v>1500000</v>
      </c>
      <c r="C8" s="6" t="n">
        <v>1700000</v>
      </c>
      <c r="D8" s="6" t="n">
        <v>1700000</v>
      </c>
    </row>
    <row r="9" spans="1:4">
      <c r="A9" s="4" t="s">
        <v>534</v>
      </c>
      <c r="B9"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0</v>
      </c>
    </row>
    <row r="3" spans="1:3">
      <c r="A3" s="3" t="s">
        <v>164</v>
      </c>
    </row>
    <row r="4" spans="1:3">
      <c r="A4" s="4" t="s">
        <v>152</v>
      </c>
      <c r="B4" s="6" t="n">
        <v>62812</v>
      </c>
      <c r="C4" s="6" t="n">
        <v>89146</v>
      </c>
    </row>
    <row r="5" spans="1:3">
      <c r="A5" s="3" t="s">
        <v>165</v>
      </c>
    </row>
    <row r="6" spans="1:3">
      <c r="A6" s="4" t="s">
        <v>166</v>
      </c>
      <c r="B6" s="5" t="n">
        <v>91354</v>
      </c>
      <c r="C6" s="5" t="n">
        <v>38275</v>
      </c>
    </row>
    <row r="7" spans="1:3">
      <c r="A7" s="4" t="s">
        <v>167</v>
      </c>
      <c r="B7" s="5" t="n">
        <v>-24347</v>
      </c>
      <c r="C7" s="5" t="n">
        <v>-10319</v>
      </c>
    </row>
    <row r="8" spans="1:3">
      <c r="A8" s="4" t="s">
        <v>168</v>
      </c>
      <c r="B8" s="5" t="n">
        <v>67007</v>
      </c>
      <c r="C8" s="5" t="n">
        <v>27956</v>
      </c>
    </row>
    <row r="9" spans="1:3">
      <c r="A9" s="3" t="s">
        <v>169</v>
      </c>
    </row>
    <row r="10" spans="1:3">
      <c r="A10" s="4" t="s">
        <v>166</v>
      </c>
      <c r="B10" s="5" t="n">
        <v>491</v>
      </c>
      <c r="C10" s="5" t="n">
        <v>-67</v>
      </c>
    </row>
    <row r="11" spans="1:3">
      <c r="A11" s="4" t="s">
        <v>167</v>
      </c>
      <c r="B11" s="5" t="n">
        <v>-132</v>
      </c>
      <c r="C11" s="5" t="n">
        <v>18</v>
      </c>
    </row>
    <row r="12" spans="1:3">
      <c r="A12" s="4" t="s">
        <v>168</v>
      </c>
      <c r="B12" s="5" t="n">
        <v>359</v>
      </c>
      <c r="C12" s="5" t="n">
        <v>-49</v>
      </c>
    </row>
    <row r="13" spans="1:3">
      <c r="A13" s="3" t="s">
        <v>170</v>
      </c>
    </row>
    <row r="14" spans="1:3">
      <c r="A14" s="4" t="s">
        <v>166</v>
      </c>
      <c r="B14" s="5" t="n">
        <v>78</v>
      </c>
      <c r="C14" s="5" t="n">
        <v>144</v>
      </c>
    </row>
    <row r="15" spans="1:3">
      <c r="A15" s="4" t="s">
        <v>167</v>
      </c>
      <c r="B15" s="5" t="n">
        <v>-21</v>
      </c>
      <c r="C15" s="5" t="n">
        <v>-41</v>
      </c>
    </row>
    <row r="16" spans="1:3">
      <c r="A16" s="4" t="s">
        <v>168</v>
      </c>
      <c r="B16" s="5" t="n">
        <v>57</v>
      </c>
      <c r="C16" s="5" t="n">
        <v>103</v>
      </c>
    </row>
    <row r="17" spans="1:3">
      <c r="A17" s="4" t="s">
        <v>171</v>
      </c>
      <c r="B17" s="5" t="n">
        <v>66591</v>
      </c>
      <c r="C17" s="5" t="n">
        <v>27902</v>
      </c>
    </row>
    <row r="18" spans="1:3">
      <c r="A18" s="3" t="s">
        <v>172</v>
      </c>
    </row>
    <row r="19" spans="1:3">
      <c r="A19" s="4" t="s">
        <v>166</v>
      </c>
      <c r="B19" s="5" t="n">
        <v>-38693</v>
      </c>
      <c r="C19" s="5" t="n">
        <v>-4996</v>
      </c>
    </row>
    <row r="20" spans="1:3">
      <c r="A20" s="4" t="s">
        <v>167</v>
      </c>
      <c r="B20" s="5" t="n">
        <v>10322</v>
      </c>
      <c r="C20" s="5" t="n">
        <v>1345</v>
      </c>
    </row>
    <row r="21" spans="1:3">
      <c r="A21" s="4" t="s">
        <v>173</v>
      </c>
      <c r="B21" s="5" t="n">
        <v>-28371</v>
      </c>
      <c r="C21" s="5" t="n">
        <v>-3651</v>
      </c>
    </row>
    <row r="22" spans="1:3">
      <c r="A22" s="3" t="s">
        <v>174</v>
      </c>
    </row>
    <row r="23" spans="1:3">
      <c r="A23" s="4" t="s">
        <v>166</v>
      </c>
      <c r="B23" s="5" t="n">
        <v>-14333</v>
      </c>
      <c r="C23" s="5" t="n">
        <v>2891</v>
      </c>
    </row>
    <row r="24" spans="1:3">
      <c r="A24" s="4" t="s">
        <v>167</v>
      </c>
      <c r="B24" s="5" t="n">
        <v>3188</v>
      </c>
      <c r="C24" s="5" t="n">
        <v>-614</v>
      </c>
    </row>
    <row r="25" spans="1:3">
      <c r="A25" s="4" t="s">
        <v>175</v>
      </c>
      <c r="B25" s="5" t="n">
        <v>-11145</v>
      </c>
      <c r="C25" s="5" t="n">
        <v>2277</v>
      </c>
    </row>
    <row r="26" spans="1:3">
      <c r="A26" s="4" t="s">
        <v>176</v>
      </c>
      <c r="B26" s="5" t="n">
        <v>27075</v>
      </c>
      <c r="C26" s="5" t="n">
        <v>26528</v>
      </c>
    </row>
    <row r="27" spans="1:3">
      <c r="A27" s="4" t="s">
        <v>177</v>
      </c>
      <c r="B27" s="6" t="n">
        <v>89887</v>
      </c>
      <c r="C27" s="6" t="n">
        <v>115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35</v>
      </c>
      <c r="B1" s="2" t="s">
        <v>2</v>
      </c>
      <c r="C1" s="2" t="s">
        <v>59</v>
      </c>
      <c r="D1" s="2" t="s">
        <v>60</v>
      </c>
    </row>
    <row r="2" spans="1:4">
      <c r="A2" s="3" t="s">
        <v>536</v>
      </c>
    </row>
    <row r="3" spans="1:4">
      <c r="A3" s="4" t="s">
        <v>537</v>
      </c>
      <c r="B3" s="6" t="n">
        <v>27807321</v>
      </c>
      <c r="C3" s="6" t="n">
        <v>26800290</v>
      </c>
      <c r="D3" s="6" t="n">
        <v>24214629</v>
      </c>
    </row>
    <row r="4" spans="1:4">
      <c r="A4" s="4" t="s">
        <v>538</v>
      </c>
      <c r="B4" s="4" t="s">
        <v>539</v>
      </c>
      <c r="C4" s="4" t="s">
        <v>539</v>
      </c>
      <c r="D4" s="4" t="s">
        <v>539</v>
      </c>
    </row>
    <row r="5" spans="1:4">
      <c r="A5" s="4" t="s">
        <v>540</v>
      </c>
    </row>
    <row r="6" spans="1:4">
      <c r="A6" s="3" t="s">
        <v>536</v>
      </c>
    </row>
    <row r="7" spans="1:4">
      <c r="A7" s="4" t="s">
        <v>537</v>
      </c>
      <c r="B7" s="6" t="n">
        <v>9025886</v>
      </c>
      <c r="C7" s="6" t="n">
        <v>8285920</v>
      </c>
      <c r="D7" s="6" t="n">
        <v>7994191</v>
      </c>
    </row>
    <row r="8" spans="1:4">
      <c r="A8" s="4" t="s">
        <v>538</v>
      </c>
      <c r="B8" s="4" t="s">
        <v>541</v>
      </c>
      <c r="C8" s="4" t="s">
        <v>542</v>
      </c>
      <c r="D8" s="4" t="s">
        <v>543</v>
      </c>
    </row>
    <row r="9" spans="1:4">
      <c r="A9" s="4" t="s">
        <v>544</v>
      </c>
    </row>
    <row r="10" spans="1:4">
      <c r="A10" s="3" t="s">
        <v>536</v>
      </c>
    </row>
    <row r="11" spans="1:4">
      <c r="A11" s="4" t="s">
        <v>537</v>
      </c>
      <c r="B11" s="6" t="n">
        <v>8185531</v>
      </c>
      <c r="C11" s="6" t="n">
        <v>8020276</v>
      </c>
      <c r="D11" s="6" t="n">
        <v>6973505</v>
      </c>
    </row>
    <row r="12" spans="1:4">
      <c r="A12" s="4" t="s">
        <v>538</v>
      </c>
      <c r="B12" s="4" t="s">
        <v>545</v>
      </c>
      <c r="C12" s="4" t="s">
        <v>546</v>
      </c>
      <c r="D12" s="4" t="s">
        <v>545</v>
      </c>
    </row>
    <row r="13" spans="1:4">
      <c r="A13" s="4" t="s">
        <v>547</v>
      </c>
    </row>
    <row r="14" spans="1:4">
      <c r="A14" s="3" t="s">
        <v>536</v>
      </c>
    </row>
    <row r="15" spans="1:4">
      <c r="A15" s="4" t="s">
        <v>537</v>
      </c>
      <c r="B15" s="6" t="n">
        <v>494655</v>
      </c>
      <c r="C15" s="6" t="n">
        <v>513066</v>
      </c>
      <c r="D15" s="6" t="n">
        <v>528448</v>
      </c>
    </row>
    <row r="16" spans="1:4">
      <c r="A16" s="4" t="s">
        <v>538</v>
      </c>
      <c r="B16" s="4" t="s">
        <v>548</v>
      </c>
      <c r="C16" s="4" t="s">
        <v>548</v>
      </c>
      <c r="D16" s="4" t="s">
        <v>548</v>
      </c>
    </row>
    <row r="17" spans="1:4">
      <c r="A17" s="4" t="s">
        <v>549</v>
      </c>
    </row>
    <row r="18" spans="1:4">
      <c r="A18" s="3" t="s">
        <v>536</v>
      </c>
    </row>
    <row r="19" spans="1:4">
      <c r="A19" s="4" t="s">
        <v>537</v>
      </c>
      <c r="B19" s="6" t="n">
        <v>1377389</v>
      </c>
      <c r="C19" s="6" t="n">
        <v>1354221</v>
      </c>
      <c r="D19" s="6" t="n">
        <v>1053524</v>
      </c>
    </row>
    <row r="20" spans="1:4">
      <c r="A20" s="4" t="s">
        <v>538</v>
      </c>
      <c r="B20" s="4" t="s">
        <v>550</v>
      </c>
      <c r="C20" s="4" t="s">
        <v>550</v>
      </c>
      <c r="D20" s="4" t="s">
        <v>551</v>
      </c>
    </row>
    <row r="21" spans="1:4">
      <c r="A21" s="4" t="s">
        <v>552</v>
      </c>
    </row>
    <row r="22" spans="1:4">
      <c r="A22" s="3" t="s">
        <v>536</v>
      </c>
    </row>
    <row r="23" spans="1:4">
      <c r="A23" s="4" t="s">
        <v>537</v>
      </c>
      <c r="B23" s="6" t="n">
        <v>3465055</v>
      </c>
      <c r="C23" s="6" t="n">
        <v>3442027</v>
      </c>
      <c r="D23" s="6" t="n">
        <v>2988788</v>
      </c>
    </row>
    <row r="24" spans="1:4">
      <c r="A24" s="4" t="s">
        <v>538</v>
      </c>
      <c r="B24" s="4" t="s">
        <v>553</v>
      </c>
      <c r="C24" s="4" t="s">
        <v>553</v>
      </c>
      <c r="D24" s="4" t="s">
        <v>554</v>
      </c>
    </row>
    <row r="25" spans="1:4">
      <c r="A25" s="4" t="s">
        <v>555</v>
      </c>
    </row>
    <row r="26" spans="1:4">
      <c r="A26" s="3" t="s">
        <v>536</v>
      </c>
    </row>
    <row r="27" spans="1:4">
      <c r="A27" s="4" t="s">
        <v>537</v>
      </c>
      <c r="B27" s="6" t="n">
        <v>5221639</v>
      </c>
      <c r="C27" s="6" t="n">
        <v>5074602</v>
      </c>
      <c r="D27" s="6" t="n">
        <v>4555369</v>
      </c>
    </row>
    <row r="28" spans="1:4">
      <c r="A28" s="4" t="s">
        <v>538</v>
      </c>
      <c r="B28" s="4" t="s">
        <v>556</v>
      </c>
      <c r="C28" s="4" t="s">
        <v>556</v>
      </c>
      <c r="D28" s="4" t="s">
        <v>556</v>
      </c>
    </row>
    <row r="29" spans="1:4">
      <c r="A29" s="4" t="s">
        <v>557</v>
      </c>
    </row>
    <row r="30" spans="1:4">
      <c r="A30" s="3" t="s">
        <v>536</v>
      </c>
    </row>
    <row r="31" spans="1:4">
      <c r="A31" s="4" t="s">
        <v>537</v>
      </c>
      <c r="B31" s="6" t="n">
        <v>37166</v>
      </c>
      <c r="C31" s="6" t="n">
        <v>110178</v>
      </c>
      <c r="D31" s="6" t="n">
        <v>120804</v>
      </c>
    </row>
    <row r="32" spans="1:4">
      <c r="A32" s="4" t="s">
        <v>538</v>
      </c>
      <c r="B32" s="4" t="s">
        <v>558</v>
      </c>
      <c r="C32" s="4" t="s">
        <v>558</v>
      </c>
      <c r="D32" s="4" t="s">
        <v>5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31</v>
      </c>
    </row>
    <row r="2" spans="1:2">
      <c r="A2" s="3" t="s">
        <v>266</v>
      </c>
    </row>
    <row r="3" spans="1:2">
      <c r="A3" s="4" t="s">
        <v>561</v>
      </c>
      <c r="B3" s="6" t="n">
        <v>455784</v>
      </c>
    </row>
    <row r="4" spans="1:2">
      <c r="A4" s="4" t="s">
        <v>562</v>
      </c>
      <c r="B4" s="6" t="n">
        <v>425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30</v>
      </c>
    </row>
    <row r="3" spans="1:2">
      <c r="A3" s="3" t="s">
        <v>564</v>
      </c>
    </row>
    <row r="4" spans="1:2">
      <c r="A4" s="4" t="s">
        <v>565</v>
      </c>
      <c r="B4" s="6" t="n">
        <v>34876</v>
      </c>
    </row>
    <row r="5" spans="1:2">
      <c r="A5" s="4" t="s">
        <v>566</v>
      </c>
      <c r="B5" s="5" t="n">
        <v>-3829</v>
      </c>
    </row>
    <row r="6" spans="1:2">
      <c r="A6" s="4" t="s">
        <v>567</v>
      </c>
      <c r="B6" s="5" t="n">
        <v>1574</v>
      </c>
    </row>
    <row r="7" spans="1:2">
      <c r="A7" s="4" t="s">
        <v>568</v>
      </c>
      <c r="B7" s="5" t="n">
        <v>1471</v>
      </c>
    </row>
    <row r="8" spans="1:2">
      <c r="A8" s="4" t="s">
        <v>569</v>
      </c>
      <c r="B8" s="6" t="n">
        <v>340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59</v>
      </c>
      <c r="D1" s="2" t="s">
        <v>60</v>
      </c>
    </row>
    <row r="2" spans="1:4">
      <c r="A2" s="3" t="s">
        <v>571</v>
      </c>
    </row>
    <row r="3" spans="1:4">
      <c r="A3" s="4" t="s">
        <v>572</v>
      </c>
      <c r="B3" s="9" t="n">
        <v>11.1</v>
      </c>
      <c r="C3" s="9" t="n">
        <v>9.1</v>
      </c>
      <c r="D3" s="9" t="n">
        <v>6.4</v>
      </c>
    </row>
    <row r="4" spans="1:4">
      <c r="A4" s="4" t="s">
        <v>573</v>
      </c>
    </row>
    <row r="5" spans="1:4">
      <c r="A5" s="3" t="s">
        <v>571</v>
      </c>
    </row>
    <row r="6" spans="1:4">
      <c r="A6" s="4" t="s">
        <v>574</v>
      </c>
      <c r="B6" s="9" t="n">
        <v>115.2</v>
      </c>
      <c r="C6" s="9" t="n">
        <v>118.4</v>
      </c>
      <c r="D6" s="6" t="n">
        <v>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59</v>
      </c>
      <c r="D1" s="2" t="s">
        <v>60</v>
      </c>
    </row>
    <row r="2" spans="1:4">
      <c r="A2" s="3" t="s">
        <v>576</v>
      </c>
    </row>
    <row r="3" spans="1:4">
      <c r="A3" s="4" t="s">
        <v>577</v>
      </c>
      <c r="B3" s="6" t="n">
        <v>160415</v>
      </c>
      <c r="C3" s="6" t="n">
        <v>105908</v>
      </c>
      <c r="D3" s="6" t="n">
        <v>110612</v>
      </c>
    </row>
    <row r="4" spans="1:4">
      <c r="A4" s="4" t="s">
        <v>578</v>
      </c>
      <c r="B4" s="5" t="n">
        <v>18945</v>
      </c>
      <c r="C4" s="5" t="n">
        <v>34376</v>
      </c>
      <c r="D4" s="5" t="n">
        <v>15251</v>
      </c>
    </row>
    <row r="5" spans="1:4">
      <c r="A5" s="4" t="s">
        <v>579</v>
      </c>
      <c r="B5" s="5" t="n">
        <v>27332294</v>
      </c>
      <c r="C5" s="5" t="n">
        <v>26361332</v>
      </c>
      <c r="D5" s="5" t="n">
        <v>23893423</v>
      </c>
    </row>
    <row r="6" spans="1:4">
      <c r="A6" s="4" t="s">
        <v>580</v>
      </c>
      <c r="B6" s="5" t="n">
        <v>27807321</v>
      </c>
      <c r="C6" s="5" t="n">
        <v>26800290</v>
      </c>
      <c r="D6" s="5" t="n">
        <v>24214629</v>
      </c>
    </row>
    <row r="7" spans="1:4">
      <c r="A7" s="4" t="s">
        <v>581</v>
      </c>
    </row>
    <row r="8" spans="1:4">
      <c r="A8" s="3" t="s">
        <v>576</v>
      </c>
    </row>
    <row r="9" spans="1:4">
      <c r="A9" s="4" t="s">
        <v>582</v>
      </c>
      <c r="B9" s="5" t="n">
        <v>32999</v>
      </c>
      <c r="C9" s="5" t="n">
        <v>50523</v>
      </c>
      <c r="D9" s="5" t="n">
        <v>19181</v>
      </c>
    </row>
    <row r="10" spans="1:4">
      <c r="A10" s="4" t="s">
        <v>583</v>
      </c>
    </row>
    <row r="11" spans="1:4">
      <c r="A11" s="3" t="s">
        <v>576</v>
      </c>
    </row>
    <row r="12" spans="1:4">
      <c r="A12" s="4" t="s">
        <v>582</v>
      </c>
      <c r="B12" s="5" t="n">
        <v>262668</v>
      </c>
      <c r="C12" s="5" t="n">
        <v>248151</v>
      </c>
      <c r="D12" s="5" t="n">
        <v>176162</v>
      </c>
    </row>
    <row r="13" spans="1:4">
      <c r="A13" s="4" t="s">
        <v>540</v>
      </c>
    </row>
    <row r="14" spans="1:4">
      <c r="A14" s="3" t="s">
        <v>576</v>
      </c>
    </row>
    <row r="15" spans="1:4">
      <c r="A15" s="4" t="s">
        <v>577</v>
      </c>
      <c r="B15" s="5" t="n">
        <v>49916</v>
      </c>
      <c r="C15" s="5" t="n">
        <v>37224</v>
      </c>
      <c r="D15" s="5" t="n">
        <v>55792</v>
      </c>
    </row>
    <row r="16" spans="1:4">
      <c r="A16" s="4" t="s">
        <v>578</v>
      </c>
      <c r="B16" s="5" t="n">
        <v>1241</v>
      </c>
      <c r="C16" s="5" t="n">
        <v>1855</v>
      </c>
      <c r="D16" s="5" t="n">
        <v>2499</v>
      </c>
    </row>
    <row r="17" spans="1:4">
      <c r="A17" s="4" t="s">
        <v>579</v>
      </c>
      <c r="B17" s="5" t="n">
        <v>8879727</v>
      </c>
      <c r="C17" s="5" t="n">
        <v>8166242</v>
      </c>
      <c r="D17" s="5" t="n">
        <v>7884413</v>
      </c>
    </row>
    <row r="18" spans="1:4">
      <c r="A18" s="4" t="s">
        <v>580</v>
      </c>
      <c r="B18" s="5" t="n">
        <v>9025886</v>
      </c>
      <c r="C18" s="5" t="n">
        <v>8285920</v>
      </c>
      <c r="D18" s="5" t="n">
        <v>7994191</v>
      </c>
    </row>
    <row r="19" spans="1:4">
      <c r="A19" s="4" t="s">
        <v>584</v>
      </c>
    </row>
    <row r="20" spans="1:4">
      <c r="A20" s="3" t="s">
        <v>576</v>
      </c>
    </row>
    <row r="21" spans="1:4">
      <c r="A21" s="4" t="s">
        <v>582</v>
      </c>
      <c r="B21" s="5" t="n">
        <v>8873</v>
      </c>
      <c r="C21" s="5" t="n">
        <v>3275</v>
      </c>
      <c r="D21" s="5" t="n">
        <v>1787</v>
      </c>
    </row>
    <row r="22" spans="1:4">
      <c r="A22" s="4" t="s">
        <v>585</v>
      </c>
    </row>
    <row r="23" spans="1:4">
      <c r="A23" s="3" t="s">
        <v>576</v>
      </c>
    </row>
    <row r="24" spans="1:4">
      <c r="A24" s="4" t="s">
        <v>582</v>
      </c>
      <c r="B24" s="5" t="n">
        <v>86129</v>
      </c>
      <c r="C24" s="5" t="n">
        <v>77324</v>
      </c>
      <c r="D24" s="5" t="n">
        <v>49700</v>
      </c>
    </row>
    <row r="25" spans="1:4">
      <c r="A25" s="4" t="s">
        <v>586</v>
      </c>
    </row>
    <row r="26" spans="1:4">
      <c r="A26" s="3" t="s">
        <v>576</v>
      </c>
    </row>
    <row r="27" spans="1:4">
      <c r="A27" s="4" t="s">
        <v>577</v>
      </c>
      <c r="B27" s="5" t="n">
        <v>7422</v>
      </c>
      <c r="C27" s="5" t="n">
        <v>2112</v>
      </c>
      <c r="D27" s="5" t="n">
        <v>1084</v>
      </c>
    </row>
    <row r="28" spans="1:4">
      <c r="A28" s="4" t="s">
        <v>578</v>
      </c>
      <c r="B28" s="5" t="n">
        <v>147</v>
      </c>
      <c r="C28" s="5" t="n">
        <v>3514</v>
      </c>
      <c r="D28" s="5" t="n">
        <v>621</v>
      </c>
    </row>
    <row r="29" spans="1:4">
      <c r="A29" s="4" t="s">
        <v>579</v>
      </c>
      <c r="B29" s="5" t="n">
        <v>1274987</v>
      </c>
      <c r="C29" s="5" t="n">
        <v>1223567</v>
      </c>
      <c r="D29" s="5" t="n">
        <v>946614</v>
      </c>
    </row>
    <row r="30" spans="1:4">
      <c r="A30" s="4" t="s">
        <v>580</v>
      </c>
      <c r="B30" s="5" t="n">
        <v>1301353</v>
      </c>
      <c r="C30" s="5" t="n">
        <v>1283449</v>
      </c>
      <c r="D30" s="5" t="n">
        <v>956694</v>
      </c>
    </row>
    <row r="31" spans="1:4">
      <c r="A31" s="4" t="s">
        <v>587</v>
      </c>
    </row>
    <row r="32" spans="1:4">
      <c r="A32" s="3" t="s">
        <v>576</v>
      </c>
    </row>
    <row r="33" spans="1:4">
      <c r="A33" s="4" t="s">
        <v>582</v>
      </c>
      <c r="B33" s="5" t="n">
        <v>1859</v>
      </c>
      <c r="C33" s="5" t="n">
        <v>5292</v>
      </c>
      <c r="D33" s="5" t="n">
        <v>496</v>
      </c>
    </row>
    <row r="34" spans="1:4">
      <c r="A34" s="4" t="s">
        <v>588</v>
      </c>
    </row>
    <row r="35" spans="1:4">
      <c r="A35" s="3" t="s">
        <v>576</v>
      </c>
    </row>
    <row r="36" spans="1:4">
      <c r="A36" s="4" t="s">
        <v>582</v>
      </c>
      <c r="B36" s="5" t="n">
        <v>16938</v>
      </c>
      <c r="C36" s="5" t="n">
        <v>48964</v>
      </c>
      <c r="D36" s="5" t="n">
        <v>7879</v>
      </c>
    </row>
    <row r="37" spans="1:4">
      <c r="A37" s="4" t="s">
        <v>589</v>
      </c>
    </row>
    <row r="38" spans="1:4">
      <c r="A38" s="3" t="s">
        <v>576</v>
      </c>
    </row>
    <row r="39" spans="1:4">
      <c r="A39" s="4" t="s">
        <v>577</v>
      </c>
      <c r="B39" s="5" t="n">
        <v>55408</v>
      </c>
      <c r="C39" s="5" t="n">
        <v>24001</v>
      </c>
      <c r="D39" s="5" t="n">
        <v>14849</v>
      </c>
    </row>
    <row r="40" spans="1:4">
      <c r="A40" s="4" t="s">
        <v>578</v>
      </c>
      <c r="B40" s="5" t="n">
        <v>369</v>
      </c>
      <c r="C40" s="5" t="n">
        <v>11432</v>
      </c>
      <c r="D40" s="5" t="n">
        <v>3644</v>
      </c>
    </row>
    <row r="41" spans="1:4">
      <c r="A41" s="4" t="s">
        <v>579</v>
      </c>
      <c r="B41" s="5" t="n">
        <v>6761918</v>
      </c>
      <c r="C41" s="5" t="n">
        <v>6626537</v>
      </c>
      <c r="D41" s="5" t="n">
        <v>5946209</v>
      </c>
    </row>
    <row r="42" spans="1:4">
      <c r="A42" s="4" t="s">
        <v>580</v>
      </c>
      <c r="B42" s="5" t="n">
        <v>6884178</v>
      </c>
      <c r="C42" s="5" t="n">
        <v>6736827</v>
      </c>
      <c r="D42" s="5" t="n">
        <v>6016811</v>
      </c>
    </row>
    <row r="43" spans="1:4">
      <c r="A43" s="4" t="s">
        <v>590</v>
      </c>
    </row>
    <row r="44" spans="1:4">
      <c r="A44" s="3" t="s">
        <v>576</v>
      </c>
    </row>
    <row r="45" spans="1:4">
      <c r="A45" s="4" t="s">
        <v>582</v>
      </c>
      <c r="B45" s="5" t="n">
        <v>8353</v>
      </c>
      <c r="C45" s="5" t="n">
        <v>26254</v>
      </c>
      <c r="D45" s="5" t="n">
        <v>5116</v>
      </c>
    </row>
    <row r="46" spans="1:4">
      <c r="A46" s="4" t="s">
        <v>591</v>
      </c>
    </row>
    <row r="47" spans="1:4">
      <c r="A47" s="3" t="s">
        <v>576</v>
      </c>
    </row>
    <row r="48" spans="1:4">
      <c r="A48" s="4" t="s">
        <v>582</v>
      </c>
      <c r="B48" s="5" t="n">
        <v>58130</v>
      </c>
      <c r="C48" s="5" t="n">
        <v>48603</v>
      </c>
      <c r="D48" s="5" t="n">
        <v>46993</v>
      </c>
    </row>
    <row r="49" spans="1:4">
      <c r="A49" s="4" t="s">
        <v>547</v>
      </c>
    </row>
    <row r="50" spans="1:4">
      <c r="A50" s="3" t="s">
        <v>576</v>
      </c>
    </row>
    <row r="51" spans="1:4">
      <c r="A51" s="4" t="s">
        <v>577</v>
      </c>
      <c r="B51" s="5" t="n">
        <v>7243</v>
      </c>
      <c r="C51" s="5" t="n">
        <v>7363</v>
      </c>
      <c r="D51" s="5" t="n">
        <v>7885</v>
      </c>
    </row>
    <row r="52" spans="1:4">
      <c r="A52" s="4" t="s">
        <v>578</v>
      </c>
      <c r="B52" s="5" t="n">
        <v>0</v>
      </c>
      <c r="C52" s="5" t="n">
        <v>0</v>
      </c>
      <c r="D52" s="5" t="n">
        <v>0</v>
      </c>
    </row>
    <row r="53" spans="1:4">
      <c r="A53" s="4" t="s">
        <v>579</v>
      </c>
      <c r="B53" s="5" t="n">
        <v>485102</v>
      </c>
      <c r="C53" s="5" t="n">
        <v>501716</v>
      </c>
      <c r="D53" s="5" t="n">
        <v>515438</v>
      </c>
    </row>
    <row r="54" spans="1:4">
      <c r="A54" s="4" t="s">
        <v>580</v>
      </c>
      <c r="B54" s="5" t="n">
        <v>494655</v>
      </c>
      <c r="C54" s="5" t="n">
        <v>513066</v>
      </c>
      <c r="D54" s="5" t="n">
        <v>528448</v>
      </c>
    </row>
    <row r="55" spans="1:4">
      <c r="A55" s="4" t="s">
        <v>592</v>
      </c>
    </row>
    <row r="56" spans="1:4">
      <c r="A56" s="3" t="s">
        <v>576</v>
      </c>
    </row>
    <row r="57" spans="1:4">
      <c r="A57" s="4" t="s">
        <v>582</v>
      </c>
      <c r="B57" s="5" t="n">
        <v>214</v>
      </c>
      <c r="C57" s="5" t="n">
        <v>454</v>
      </c>
      <c r="D57" s="5" t="n">
        <v>810</v>
      </c>
    </row>
    <row r="58" spans="1:4">
      <c r="A58" s="4" t="s">
        <v>593</v>
      </c>
    </row>
    <row r="59" spans="1:4">
      <c r="A59" s="3" t="s">
        <v>576</v>
      </c>
    </row>
    <row r="60" spans="1:4">
      <c r="A60" s="4" t="s">
        <v>582</v>
      </c>
      <c r="B60" s="5" t="n">
        <v>2096</v>
      </c>
      <c r="C60" s="5" t="n">
        <v>3533</v>
      </c>
      <c r="D60" s="5" t="n">
        <v>4315</v>
      </c>
    </row>
    <row r="61" spans="1:4">
      <c r="A61" s="4" t="s">
        <v>549</v>
      </c>
    </row>
    <row r="62" spans="1:4">
      <c r="A62" s="3" t="s">
        <v>576</v>
      </c>
    </row>
    <row r="63" spans="1:4">
      <c r="A63" s="4" t="s">
        <v>577</v>
      </c>
      <c r="B63" s="5" t="n">
        <v>18965</v>
      </c>
      <c r="C63" s="5" t="n">
        <v>13797</v>
      </c>
      <c r="D63" s="5" t="n">
        <v>15879</v>
      </c>
    </row>
    <row r="64" spans="1:4">
      <c r="A64" s="4" t="s">
        <v>578</v>
      </c>
      <c r="B64" s="5" t="n">
        <v>605</v>
      </c>
      <c r="C64" s="5" t="n">
        <v>5771</v>
      </c>
      <c r="D64" s="5" t="n">
        <v>1481</v>
      </c>
    </row>
    <row r="65" spans="1:4">
      <c r="A65" s="4" t="s">
        <v>579</v>
      </c>
      <c r="B65" s="5" t="n">
        <v>1328491</v>
      </c>
      <c r="C65" s="5" t="n">
        <v>1313523</v>
      </c>
      <c r="D65" s="5" t="n">
        <v>1024543</v>
      </c>
    </row>
    <row r="66" spans="1:4">
      <c r="A66" s="4" t="s">
        <v>580</v>
      </c>
      <c r="B66" s="5" t="n">
        <v>1377389</v>
      </c>
      <c r="C66" s="5" t="n">
        <v>1354221</v>
      </c>
      <c r="D66" s="5" t="n">
        <v>1053524</v>
      </c>
    </row>
    <row r="67" spans="1:4">
      <c r="A67" s="4" t="s">
        <v>594</v>
      </c>
    </row>
    <row r="68" spans="1:4">
      <c r="A68" s="3" t="s">
        <v>576</v>
      </c>
    </row>
    <row r="69" spans="1:4">
      <c r="A69" s="4" t="s">
        <v>582</v>
      </c>
      <c r="B69" s="5" t="n">
        <v>345</v>
      </c>
      <c r="C69" s="5" t="n">
        <v>3089</v>
      </c>
      <c r="D69" s="5" t="n">
        <v>509</v>
      </c>
    </row>
    <row r="70" spans="1:4">
      <c r="A70" s="4" t="s">
        <v>595</v>
      </c>
    </row>
    <row r="71" spans="1:4">
      <c r="A71" s="3" t="s">
        <v>576</v>
      </c>
    </row>
    <row r="72" spans="1:4">
      <c r="A72" s="4" t="s">
        <v>582</v>
      </c>
      <c r="B72" s="5" t="n">
        <v>28983</v>
      </c>
      <c r="C72" s="5" t="n">
        <v>18041</v>
      </c>
      <c r="D72" s="5" t="n">
        <v>11112</v>
      </c>
    </row>
    <row r="73" spans="1:4">
      <c r="A73" s="4" t="s">
        <v>596</v>
      </c>
    </row>
    <row r="74" spans="1:4">
      <c r="A74" s="3" t="s">
        <v>576</v>
      </c>
    </row>
    <row r="75" spans="1:4">
      <c r="A75" s="4" t="s">
        <v>577</v>
      </c>
      <c r="B75" s="5" t="n">
        <v>21058</v>
      </c>
      <c r="C75" s="5" t="n">
        <v>20590</v>
      </c>
      <c r="D75" s="5" t="n">
        <v>14797</v>
      </c>
    </row>
    <row r="76" spans="1:4">
      <c r="A76" s="4" t="s">
        <v>578</v>
      </c>
      <c r="B76" s="5" t="n">
        <v>16505</v>
      </c>
      <c r="C76" s="5" t="n">
        <v>11517</v>
      </c>
      <c r="D76" s="5" t="n">
        <v>6558</v>
      </c>
    </row>
    <row r="77" spans="1:4">
      <c r="A77" s="4" t="s">
        <v>579</v>
      </c>
      <c r="B77" s="5" t="n">
        <v>3384354</v>
      </c>
      <c r="C77" s="5" t="n">
        <v>3379018</v>
      </c>
      <c r="D77" s="5" t="n">
        <v>2941038</v>
      </c>
    </row>
    <row r="78" spans="1:4">
      <c r="A78" s="4" t="s">
        <v>580</v>
      </c>
      <c r="B78" s="5" t="n">
        <v>3465055</v>
      </c>
      <c r="C78" s="5" t="n">
        <v>3442027</v>
      </c>
      <c r="D78" s="5" t="n">
        <v>2988788</v>
      </c>
    </row>
    <row r="79" spans="1:4">
      <c r="A79" s="4" t="s">
        <v>597</v>
      </c>
    </row>
    <row r="80" spans="1:4">
      <c r="A80" s="3" t="s">
        <v>576</v>
      </c>
    </row>
    <row r="81" spans="1:4">
      <c r="A81" s="4" t="s">
        <v>582</v>
      </c>
      <c r="B81" s="5" t="n">
        <v>10327</v>
      </c>
      <c r="C81" s="5" t="n">
        <v>12119</v>
      </c>
      <c r="D81" s="5" t="n">
        <v>5628</v>
      </c>
    </row>
    <row r="82" spans="1:4">
      <c r="A82" s="4" t="s">
        <v>598</v>
      </c>
    </row>
    <row r="83" spans="1:4">
      <c r="A83" s="3" t="s">
        <v>576</v>
      </c>
    </row>
    <row r="84" spans="1:4">
      <c r="A84" s="4" t="s">
        <v>582</v>
      </c>
      <c r="B84" s="5" t="n">
        <v>32811</v>
      </c>
      <c r="C84" s="5" t="n">
        <v>18783</v>
      </c>
      <c r="D84" s="5" t="n">
        <v>20767</v>
      </c>
    </row>
    <row r="85" spans="1:4">
      <c r="A85" s="4" t="s">
        <v>599</v>
      </c>
    </row>
    <row r="86" spans="1:4">
      <c r="A86" s="3" t="s">
        <v>576</v>
      </c>
    </row>
    <row r="87" spans="1:4">
      <c r="A87" s="4" t="s">
        <v>577</v>
      </c>
      <c r="B87" s="5" t="n">
        <v>0</v>
      </c>
      <c r="C87" s="5" t="n">
        <v>590</v>
      </c>
      <c r="D87" s="5" t="n">
        <v>0</v>
      </c>
    </row>
    <row r="88" spans="1:4">
      <c r="A88" s="4" t="s">
        <v>578</v>
      </c>
      <c r="B88" s="5" t="n">
        <v>0</v>
      </c>
      <c r="C88" s="5" t="n">
        <v>0</v>
      </c>
      <c r="D88" s="5" t="n">
        <v>168</v>
      </c>
    </row>
    <row r="89" spans="1:4">
      <c r="A89" s="4" t="s">
        <v>579</v>
      </c>
      <c r="B89" s="5" t="n">
        <v>5181862</v>
      </c>
      <c r="C89" s="5" t="n">
        <v>5041453</v>
      </c>
      <c r="D89" s="5" t="n">
        <v>4515367</v>
      </c>
    </row>
    <row r="90" spans="1:4">
      <c r="A90" s="4" t="s">
        <v>580</v>
      </c>
      <c r="B90" s="5" t="n">
        <v>5221639</v>
      </c>
      <c r="C90" s="5" t="n">
        <v>5074602</v>
      </c>
      <c r="D90" s="5" t="n">
        <v>4555369</v>
      </c>
    </row>
    <row r="91" spans="1:4">
      <c r="A91" s="4" t="s">
        <v>600</v>
      </c>
    </row>
    <row r="92" spans="1:4">
      <c r="A92" s="3" t="s">
        <v>576</v>
      </c>
    </row>
    <row r="93" spans="1:4">
      <c r="A93" s="4" t="s">
        <v>582</v>
      </c>
      <c r="B93" s="5" t="n">
        <v>2403</v>
      </c>
      <c r="C93" s="5" t="n">
        <v>0</v>
      </c>
      <c r="D93" s="5" t="n">
        <v>4788</v>
      </c>
    </row>
    <row r="94" spans="1:4">
      <c r="A94" s="4" t="s">
        <v>601</v>
      </c>
    </row>
    <row r="95" spans="1:4">
      <c r="A95" s="3" t="s">
        <v>576</v>
      </c>
    </row>
    <row r="96" spans="1:4">
      <c r="A96" s="4" t="s">
        <v>582</v>
      </c>
      <c r="B96" s="5" t="n">
        <v>37374</v>
      </c>
      <c r="C96" s="5" t="n">
        <v>32559</v>
      </c>
      <c r="D96" s="5" t="n">
        <v>35046</v>
      </c>
    </row>
    <row r="97" spans="1:4">
      <c r="A97" s="4" t="s">
        <v>557</v>
      </c>
    </row>
    <row r="98" spans="1:4">
      <c r="A98" s="3" t="s">
        <v>576</v>
      </c>
    </row>
    <row r="99" spans="1:4">
      <c r="A99" s="4" t="s">
        <v>577</v>
      </c>
      <c r="B99" s="5" t="n">
        <v>403</v>
      </c>
      <c r="C99" s="5" t="n">
        <v>231</v>
      </c>
      <c r="D99" s="5" t="n">
        <v>326</v>
      </c>
    </row>
    <row r="100" spans="1:4">
      <c r="A100" s="4" t="s">
        <v>578</v>
      </c>
      <c r="B100" s="5" t="n">
        <v>78</v>
      </c>
      <c r="C100" s="5" t="n">
        <v>287</v>
      </c>
      <c r="D100" s="5" t="n">
        <v>280</v>
      </c>
    </row>
    <row r="101" spans="1:4">
      <c r="A101" s="4" t="s">
        <v>579</v>
      </c>
      <c r="B101" s="5" t="n">
        <v>35853</v>
      </c>
      <c r="C101" s="5" t="n">
        <v>109276</v>
      </c>
      <c r="D101" s="5" t="n">
        <v>119801</v>
      </c>
    </row>
    <row r="102" spans="1:4">
      <c r="A102" s="4" t="s">
        <v>580</v>
      </c>
      <c r="B102" s="5" t="n">
        <v>37166</v>
      </c>
      <c r="C102" s="5" t="n">
        <v>110178</v>
      </c>
      <c r="D102" s="5" t="n">
        <v>120804</v>
      </c>
    </row>
    <row r="103" spans="1:4">
      <c r="A103" s="4" t="s">
        <v>602</v>
      </c>
    </row>
    <row r="104" spans="1:4">
      <c r="A104" s="3" t="s">
        <v>576</v>
      </c>
    </row>
    <row r="105" spans="1:4">
      <c r="A105" s="4" t="s">
        <v>582</v>
      </c>
      <c r="B105" s="5" t="n">
        <v>625</v>
      </c>
      <c r="C105" s="5" t="n">
        <v>40</v>
      </c>
      <c r="D105" s="5" t="n">
        <v>47</v>
      </c>
    </row>
    <row r="106" spans="1:4">
      <c r="A106" s="4" t="s">
        <v>603</v>
      </c>
    </row>
    <row r="107" spans="1:4">
      <c r="A107" s="3" t="s">
        <v>576</v>
      </c>
    </row>
    <row r="108" spans="1:4">
      <c r="A108" s="4" t="s">
        <v>582</v>
      </c>
      <c r="B108" s="6" t="n">
        <v>207</v>
      </c>
      <c r="C108" s="6" t="n">
        <v>344</v>
      </c>
      <c r="D108" s="6" t="n">
        <v>3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1"/>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63</v>
      </c>
    </row>
    <row r="2" spans="1:2">
      <c r="A2" s="4" t="s">
        <v>605</v>
      </c>
    </row>
    <row r="3" spans="1:2">
      <c r="A3" s="3" t="s">
        <v>606</v>
      </c>
    </row>
    <row r="4" spans="1:2">
      <c r="A4" s="4" t="s">
        <v>46</v>
      </c>
      <c r="B4" s="6" t="n">
        <v>645515</v>
      </c>
    </row>
    <row r="5" spans="1:2">
      <c r="A5" s="4" t="s">
        <v>607</v>
      </c>
      <c r="B5" s="5" t="n">
        <v>1641931</v>
      </c>
    </row>
    <row r="6" spans="1:2">
      <c r="A6" s="4" t="s">
        <v>608</v>
      </c>
      <c r="B6" s="5" t="n">
        <v>1321550</v>
      </c>
    </row>
    <row r="7" spans="1:2">
      <c r="A7" s="4" t="s">
        <v>609</v>
      </c>
      <c r="B7" s="5" t="n">
        <v>881606</v>
      </c>
    </row>
    <row r="8" spans="1:2">
      <c r="A8" s="4" t="s">
        <v>610</v>
      </c>
      <c r="B8" s="5" t="n">
        <v>507078</v>
      </c>
    </row>
    <row r="9" spans="1:2">
      <c r="A9" s="4" t="s">
        <v>611</v>
      </c>
      <c r="B9" s="5" t="n">
        <v>669928</v>
      </c>
    </row>
    <row r="10" spans="1:2">
      <c r="A10" s="4" t="s">
        <v>612</v>
      </c>
      <c r="B10" s="5" t="n">
        <v>3345165</v>
      </c>
    </row>
    <row r="11" spans="1:2">
      <c r="A11" s="4" t="s">
        <v>613</v>
      </c>
      <c r="B11" s="5" t="n">
        <v>13113</v>
      </c>
    </row>
    <row r="12" spans="1:2">
      <c r="A12" s="4" t="s">
        <v>580</v>
      </c>
      <c r="B12" s="5" t="n">
        <v>9025886</v>
      </c>
    </row>
    <row r="13" spans="1:2">
      <c r="A13" s="4" t="s">
        <v>586</v>
      </c>
    </row>
    <row r="14" spans="1:2">
      <c r="A14" s="3" t="s">
        <v>606</v>
      </c>
    </row>
    <row r="15" spans="1:2">
      <c r="A15" s="4" t="s">
        <v>46</v>
      </c>
      <c r="B15" s="5" t="n">
        <v>63190</v>
      </c>
    </row>
    <row r="16" spans="1:2">
      <c r="A16" s="4" t="s">
        <v>607</v>
      </c>
      <c r="B16" s="5" t="n">
        <v>422692</v>
      </c>
    </row>
    <row r="17" spans="1:2">
      <c r="A17" s="4" t="s">
        <v>608</v>
      </c>
      <c r="B17" s="5" t="n">
        <v>392741</v>
      </c>
    </row>
    <row r="18" spans="1:2">
      <c r="A18" s="4" t="s">
        <v>609</v>
      </c>
      <c r="B18" s="5" t="n">
        <v>227928</v>
      </c>
    </row>
    <row r="19" spans="1:2">
      <c r="A19" s="4" t="s">
        <v>610</v>
      </c>
      <c r="B19" s="5" t="n">
        <v>94593</v>
      </c>
    </row>
    <row r="20" spans="1:2">
      <c r="A20" s="4" t="s">
        <v>611</v>
      </c>
      <c r="B20" s="5" t="n">
        <v>88237</v>
      </c>
    </row>
    <row r="21" spans="1:2">
      <c r="A21" s="4" t="s">
        <v>612</v>
      </c>
      <c r="B21" s="5" t="n">
        <v>11972</v>
      </c>
    </row>
    <row r="22" spans="1:2">
      <c r="A22" s="4" t="s">
        <v>613</v>
      </c>
      <c r="B22" s="5" t="n">
        <v>0</v>
      </c>
    </row>
    <row r="23" spans="1:2">
      <c r="A23" s="4" t="s">
        <v>580</v>
      </c>
      <c r="B23" s="5" t="n">
        <v>1301353</v>
      </c>
    </row>
    <row r="24" spans="1:2">
      <c r="A24" s="4" t="s">
        <v>589</v>
      </c>
    </row>
    <row r="25" spans="1:2">
      <c r="A25" s="3" t="s">
        <v>606</v>
      </c>
    </row>
    <row r="26" spans="1:2">
      <c r="A26" s="4" t="s">
        <v>46</v>
      </c>
      <c r="B26" s="5" t="n">
        <v>366096</v>
      </c>
    </row>
    <row r="27" spans="1:2">
      <c r="A27" s="4" t="s">
        <v>607</v>
      </c>
      <c r="B27" s="5" t="n">
        <v>1196198</v>
      </c>
    </row>
    <row r="28" spans="1:2">
      <c r="A28" s="4" t="s">
        <v>608</v>
      </c>
      <c r="B28" s="5" t="n">
        <v>1077165</v>
      </c>
    </row>
    <row r="29" spans="1:2">
      <c r="A29" s="4" t="s">
        <v>609</v>
      </c>
      <c r="B29" s="5" t="n">
        <v>943107</v>
      </c>
    </row>
    <row r="30" spans="1:2">
      <c r="A30" s="4" t="s">
        <v>610</v>
      </c>
      <c r="B30" s="5" t="n">
        <v>870116</v>
      </c>
    </row>
    <row r="31" spans="1:2">
      <c r="A31" s="4" t="s">
        <v>611</v>
      </c>
      <c r="B31" s="5" t="n">
        <v>2245544</v>
      </c>
    </row>
    <row r="32" spans="1:2">
      <c r="A32" s="4" t="s">
        <v>612</v>
      </c>
      <c r="B32" s="5" t="n">
        <v>179720</v>
      </c>
    </row>
    <row r="33" spans="1:2">
      <c r="A33" s="4" t="s">
        <v>613</v>
      </c>
      <c r="B33" s="5" t="n">
        <v>6232</v>
      </c>
    </row>
    <row r="34" spans="1:2">
      <c r="A34" s="4" t="s">
        <v>580</v>
      </c>
      <c r="B34" s="5" t="n">
        <v>6884178</v>
      </c>
    </row>
    <row r="35" spans="1:2">
      <c r="A35" s="4" t="s">
        <v>547</v>
      </c>
    </row>
    <row r="36" spans="1:2">
      <c r="A36" s="3" t="s">
        <v>606</v>
      </c>
    </row>
    <row r="37" spans="1:2">
      <c r="A37" s="4" t="s">
        <v>46</v>
      </c>
      <c r="B37" s="5" t="n">
        <v>0</v>
      </c>
    </row>
    <row r="38" spans="1:2">
      <c r="A38" s="4" t="s">
        <v>607</v>
      </c>
      <c r="B38" s="5" t="n">
        <v>667</v>
      </c>
    </row>
    <row r="39" spans="1:2">
      <c r="A39" s="4" t="s">
        <v>608</v>
      </c>
      <c r="B39" s="5" t="n">
        <v>2306</v>
      </c>
    </row>
    <row r="40" spans="1:2">
      <c r="A40" s="4" t="s">
        <v>609</v>
      </c>
      <c r="B40" s="5" t="n">
        <v>2071</v>
      </c>
    </row>
    <row r="41" spans="1:2">
      <c r="A41" s="4" t="s">
        <v>610</v>
      </c>
      <c r="B41" s="5" t="n">
        <v>1296</v>
      </c>
    </row>
    <row r="42" spans="1:2">
      <c r="A42" s="4" t="s">
        <v>611</v>
      </c>
      <c r="B42" s="5" t="n">
        <v>31547</v>
      </c>
    </row>
    <row r="43" spans="1:2">
      <c r="A43" s="4" t="s">
        <v>612</v>
      </c>
      <c r="B43" s="5" t="n">
        <v>456007</v>
      </c>
    </row>
    <row r="44" spans="1:2">
      <c r="A44" s="4" t="s">
        <v>613</v>
      </c>
      <c r="B44" s="5" t="n">
        <v>761</v>
      </c>
    </row>
    <row r="45" spans="1:2">
      <c r="A45" s="4" t="s">
        <v>580</v>
      </c>
      <c r="B45" s="5" t="n">
        <v>494655</v>
      </c>
    </row>
    <row r="46" spans="1:2">
      <c r="A46" s="4" t="s">
        <v>549</v>
      </c>
    </row>
    <row r="47" spans="1:2">
      <c r="A47" s="3" t="s">
        <v>606</v>
      </c>
    </row>
    <row r="48" spans="1:2">
      <c r="A48" s="4" t="s">
        <v>46</v>
      </c>
      <c r="B48" s="5" t="n">
        <v>62874</v>
      </c>
    </row>
    <row r="49" spans="1:2">
      <c r="A49" s="4" t="s">
        <v>607</v>
      </c>
      <c r="B49" s="5" t="n">
        <v>448001</v>
      </c>
    </row>
    <row r="50" spans="1:2">
      <c r="A50" s="4" t="s">
        <v>608</v>
      </c>
      <c r="B50" s="5" t="n">
        <v>189575</v>
      </c>
    </row>
    <row r="51" spans="1:2">
      <c r="A51" s="4" t="s">
        <v>609</v>
      </c>
      <c r="B51" s="5" t="n">
        <v>191691</v>
      </c>
    </row>
    <row r="52" spans="1:2">
      <c r="A52" s="4" t="s">
        <v>610</v>
      </c>
      <c r="B52" s="5" t="n">
        <v>157338</v>
      </c>
    </row>
    <row r="53" spans="1:2">
      <c r="A53" s="4" t="s">
        <v>611</v>
      </c>
      <c r="B53" s="5" t="n">
        <v>327910</v>
      </c>
    </row>
    <row r="54" spans="1:2">
      <c r="A54" s="4" t="s">
        <v>612</v>
      </c>
      <c r="B54" s="5" t="n">
        <v>0</v>
      </c>
    </row>
    <row r="55" spans="1:2">
      <c r="A55" s="4" t="s">
        <v>613</v>
      </c>
      <c r="B55" s="5" t="n">
        <v>0</v>
      </c>
    </row>
    <row r="56" spans="1:2">
      <c r="A56" s="4" t="s">
        <v>580</v>
      </c>
      <c r="B56" s="5" t="n">
        <v>1377389</v>
      </c>
    </row>
    <row r="57" spans="1:2">
      <c r="A57" s="4" t="s">
        <v>596</v>
      </c>
    </row>
    <row r="58" spans="1:2">
      <c r="A58" s="3" t="s">
        <v>606</v>
      </c>
    </row>
    <row r="59" spans="1:2">
      <c r="A59" s="4" t="s">
        <v>46</v>
      </c>
      <c r="B59" s="5" t="n">
        <v>1754606</v>
      </c>
    </row>
    <row r="60" spans="1:2">
      <c r="A60" s="4" t="s">
        <v>607</v>
      </c>
      <c r="B60" s="5" t="n">
        <v>1693923</v>
      </c>
    </row>
    <row r="61" spans="1:2">
      <c r="A61" s="4" t="s">
        <v>608</v>
      </c>
      <c r="B61" s="5" t="n">
        <v>15233</v>
      </c>
    </row>
    <row r="62" spans="1:2">
      <c r="A62" s="4" t="s">
        <v>609</v>
      </c>
      <c r="B62" s="5" t="n">
        <v>1293</v>
      </c>
    </row>
    <row r="63" spans="1:2">
      <c r="A63" s="4" t="s">
        <v>610</v>
      </c>
      <c r="B63" s="5" t="n">
        <v>0</v>
      </c>
    </row>
    <row r="64" spans="1:2">
      <c r="A64" s="4" t="s">
        <v>611</v>
      </c>
      <c r="B64" s="5" t="n">
        <v>0</v>
      </c>
    </row>
    <row r="65" spans="1:2">
      <c r="A65" s="4" t="s">
        <v>612</v>
      </c>
      <c r="B65" s="5" t="n">
        <v>0</v>
      </c>
    </row>
    <row r="66" spans="1:2">
      <c r="A66" s="4" t="s">
        <v>613</v>
      </c>
      <c r="B66" s="5" t="n">
        <v>0</v>
      </c>
    </row>
    <row r="67" spans="1:2">
      <c r="A67" s="4" t="s">
        <v>580</v>
      </c>
      <c r="B67" s="5" t="n">
        <v>3465055</v>
      </c>
    </row>
    <row r="68" spans="1:2">
      <c r="A68" s="4" t="s">
        <v>599</v>
      </c>
    </row>
    <row r="69" spans="1:2">
      <c r="A69" s="3" t="s">
        <v>606</v>
      </c>
    </row>
    <row r="70" spans="1:2">
      <c r="A70" s="4" t="s">
        <v>46</v>
      </c>
      <c r="B70" s="5" t="n">
        <v>107266</v>
      </c>
    </row>
    <row r="71" spans="1:2">
      <c r="A71" s="4" t="s">
        <v>607</v>
      </c>
      <c r="B71" s="5" t="n">
        <v>475143</v>
      </c>
    </row>
    <row r="72" spans="1:2">
      <c r="A72" s="4" t="s">
        <v>608</v>
      </c>
      <c r="B72" s="5" t="n">
        <v>550086</v>
      </c>
    </row>
    <row r="73" spans="1:2">
      <c r="A73" s="4" t="s">
        <v>609</v>
      </c>
      <c r="B73" s="5" t="n">
        <v>569815</v>
      </c>
    </row>
    <row r="74" spans="1:2">
      <c r="A74" s="4" t="s">
        <v>610</v>
      </c>
      <c r="B74" s="5" t="n">
        <v>761057</v>
      </c>
    </row>
    <row r="75" spans="1:2">
      <c r="A75" s="4" t="s">
        <v>611</v>
      </c>
      <c r="B75" s="5" t="n">
        <v>2758272</v>
      </c>
    </row>
    <row r="76" spans="1:2">
      <c r="A76" s="4" t="s">
        <v>612</v>
      </c>
      <c r="B76" s="5" t="n">
        <v>0</v>
      </c>
    </row>
    <row r="77" spans="1:2">
      <c r="A77" s="4" t="s">
        <v>613</v>
      </c>
      <c r="B77" s="5" t="n">
        <v>0</v>
      </c>
    </row>
    <row r="78" spans="1:2">
      <c r="A78" s="4" t="s">
        <v>580</v>
      </c>
      <c r="B78" s="5" t="n">
        <v>5221639</v>
      </c>
    </row>
    <row r="79" spans="1:2">
      <c r="A79" s="4" t="s">
        <v>557</v>
      </c>
    </row>
    <row r="80" spans="1:2">
      <c r="A80" s="3" t="s">
        <v>606</v>
      </c>
    </row>
    <row r="81" spans="1:2">
      <c r="A81" s="4" t="s">
        <v>46</v>
      </c>
      <c r="B81" s="5" t="n">
        <v>1129</v>
      </c>
    </row>
    <row r="82" spans="1:2">
      <c r="A82" s="4" t="s">
        <v>607</v>
      </c>
      <c r="B82" s="5" t="n">
        <v>4244</v>
      </c>
    </row>
    <row r="83" spans="1:2">
      <c r="A83" s="4" t="s">
        <v>608</v>
      </c>
      <c r="B83" s="5" t="n">
        <v>2524</v>
      </c>
    </row>
    <row r="84" spans="1:2">
      <c r="A84" s="4" t="s">
        <v>609</v>
      </c>
      <c r="B84" s="5" t="n">
        <v>1039</v>
      </c>
    </row>
    <row r="85" spans="1:2">
      <c r="A85" s="4" t="s">
        <v>610</v>
      </c>
      <c r="B85" s="5" t="n">
        <v>692</v>
      </c>
    </row>
    <row r="86" spans="1:2">
      <c r="A86" s="4" t="s">
        <v>611</v>
      </c>
      <c r="B86" s="5" t="n">
        <v>8235</v>
      </c>
    </row>
    <row r="87" spans="1:2">
      <c r="A87" s="4" t="s">
        <v>612</v>
      </c>
      <c r="B87" s="5" t="n">
        <v>19303</v>
      </c>
    </row>
    <row r="88" spans="1:2">
      <c r="A88" s="4" t="s">
        <v>613</v>
      </c>
      <c r="B88" s="5" t="n">
        <v>0</v>
      </c>
    </row>
    <row r="89" spans="1:2">
      <c r="A89" s="4" t="s">
        <v>580</v>
      </c>
      <c r="B89" s="5" t="n">
        <v>37166</v>
      </c>
    </row>
    <row r="90" spans="1:2">
      <c r="A90" s="4" t="s">
        <v>614</v>
      </c>
    </row>
    <row r="91" spans="1:2">
      <c r="A91" s="3" t="s">
        <v>606</v>
      </c>
    </row>
    <row r="92" spans="1:2">
      <c r="A92" s="4" t="s">
        <v>46</v>
      </c>
      <c r="B92" s="5" t="n">
        <v>618352</v>
      </c>
    </row>
    <row r="93" spans="1:2">
      <c r="A93" s="4" t="s">
        <v>607</v>
      </c>
      <c r="B93" s="5" t="n">
        <v>1562959</v>
      </c>
    </row>
    <row r="94" spans="1:2">
      <c r="A94" s="4" t="s">
        <v>608</v>
      </c>
      <c r="B94" s="5" t="n">
        <v>1203626</v>
      </c>
    </row>
    <row r="95" spans="1:2">
      <c r="A95" s="4" t="s">
        <v>609</v>
      </c>
      <c r="B95" s="5" t="n">
        <v>798697</v>
      </c>
    </row>
    <row r="96" spans="1:2">
      <c r="A96" s="4" t="s">
        <v>610</v>
      </c>
      <c r="B96" s="5" t="n">
        <v>488105</v>
      </c>
    </row>
    <row r="97" spans="1:2">
      <c r="A97" s="4" t="s">
        <v>611</v>
      </c>
      <c r="B97" s="5" t="n">
        <v>601508</v>
      </c>
    </row>
    <row r="98" spans="1:2">
      <c r="A98" s="4" t="s">
        <v>612</v>
      </c>
      <c r="B98" s="5" t="n">
        <v>3145103</v>
      </c>
    </row>
    <row r="99" spans="1:2">
      <c r="A99" s="4" t="s">
        <v>613</v>
      </c>
      <c r="B99" s="5" t="n">
        <v>11952</v>
      </c>
    </row>
    <row r="100" spans="1:2">
      <c r="A100" s="4" t="s">
        <v>580</v>
      </c>
      <c r="B100" s="5" t="n">
        <v>8430302</v>
      </c>
    </row>
    <row r="101" spans="1:2">
      <c r="A101" s="4" t="s">
        <v>615</v>
      </c>
    </row>
    <row r="102" spans="1:2">
      <c r="A102" s="3" t="s">
        <v>606</v>
      </c>
    </row>
    <row r="103" spans="1:2">
      <c r="A103" s="4" t="s">
        <v>46</v>
      </c>
      <c r="B103" s="5" t="n">
        <v>63190</v>
      </c>
    </row>
    <row r="104" spans="1:2">
      <c r="A104" s="4" t="s">
        <v>607</v>
      </c>
      <c r="B104" s="5" t="n">
        <v>403322</v>
      </c>
    </row>
    <row r="105" spans="1:2">
      <c r="A105" s="4" t="s">
        <v>608</v>
      </c>
      <c r="B105" s="5" t="n">
        <v>330219</v>
      </c>
    </row>
    <row r="106" spans="1:2">
      <c r="A106" s="4" t="s">
        <v>609</v>
      </c>
      <c r="B106" s="5" t="n">
        <v>212686</v>
      </c>
    </row>
    <row r="107" spans="1:2">
      <c r="A107" s="4" t="s">
        <v>610</v>
      </c>
      <c r="B107" s="5" t="n">
        <v>89499</v>
      </c>
    </row>
    <row r="108" spans="1:2">
      <c r="A108" s="4" t="s">
        <v>611</v>
      </c>
      <c r="B108" s="5" t="n">
        <v>76101</v>
      </c>
    </row>
    <row r="109" spans="1:2">
      <c r="A109" s="4" t="s">
        <v>612</v>
      </c>
      <c r="B109" s="5" t="n">
        <v>11972</v>
      </c>
    </row>
    <row r="110" spans="1:2">
      <c r="A110" s="4" t="s">
        <v>613</v>
      </c>
      <c r="B110" s="5" t="n">
        <v>0</v>
      </c>
    </row>
    <row r="111" spans="1:2">
      <c r="A111" s="4" t="s">
        <v>580</v>
      </c>
      <c r="B111" s="5" t="n">
        <v>1186989</v>
      </c>
    </row>
    <row r="112" spans="1:2">
      <c r="A112" s="4" t="s">
        <v>616</v>
      </c>
    </row>
    <row r="113" spans="1:2">
      <c r="A113" s="3" t="s">
        <v>606</v>
      </c>
    </row>
    <row r="114" spans="1:2">
      <c r="A114" s="4" t="s">
        <v>46</v>
      </c>
      <c r="B114" s="5" t="n">
        <v>366096</v>
      </c>
    </row>
    <row r="115" spans="1:2">
      <c r="A115" s="4" t="s">
        <v>607</v>
      </c>
      <c r="B115" s="5" t="n">
        <v>1164916</v>
      </c>
    </row>
    <row r="116" spans="1:2">
      <c r="A116" s="4" t="s">
        <v>608</v>
      </c>
      <c r="B116" s="5" t="n">
        <v>1045948</v>
      </c>
    </row>
    <row r="117" spans="1:2">
      <c r="A117" s="4" t="s">
        <v>609</v>
      </c>
      <c r="B117" s="5" t="n">
        <v>905495</v>
      </c>
    </row>
    <row r="118" spans="1:2">
      <c r="A118" s="4" t="s">
        <v>610</v>
      </c>
      <c r="B118" s="5" t="n">
        <v>813990</v>
      </c>
    </row>
    <row r="119" spans="1:2">
      <c r="A119" s="4" t="s">
        <v>611</v>
      </c>
      <c r="B119" s="5" t="n">
        <v>2078191</v>
      </c>
    </row>
    <row r="120" spans="1:2">
      <c r="A120" s="4" t="s">
        <v>612</v>
      </c>
      <c r="B120" s="5" t="n">
        <v>171039</v>
      </c>
    </row>
    <row r="121" spans="1:2">
      <c r="A121" s="4" t="s">
        <v>613</v>
      </c>
      <c r="B121" s="5" t="n">
        <v>6111</v>
      </c>
    </row>
    <row r="122" spans="1:2">
      <c r="A122" s="4" t="s">
        <v>580</v>
      </c>
      <c r="B122" s="5" t="n">
        <v>6551786</v>
      </c>
    </row>
    <row r="123" spans="1:2">
      <c r="A123" s="4" t="s">
        <v>617</v>
      </c>
    </row>
    <row r="124" spans="1:2">
      <c r="A124" s="3" t="s">
        <v>606</v>
      </c>
    </row>
    <row r="125" spans="1:2">
      <c r="A125" s="4" t="s">
        <v>46</v>
      </c>
      <c r="B125" s="5" t="n">
        <v>0</v>
      </c>
    </row>
    <row r="126" spans="1:2">
      <c r="A126" s="4" t="s">
        <v>607</v>
      </c>
      <c r="B126" s="5" t="n">
        <v>521</v>
      </c>
    </row>
    <row r="127" spans="1:2">
      <c r="A127" s="4" t="s">
        <v>608</v>
      </c>
      <c r="B127" s="5" t="n">
        <v>1722</v>
      </c>
    </row>
    <row r="128" spans="1:2">
      <c r="A128" s="4" t="s">
        <v>609</v>
      </c>
      <c r="B128" s="5" t="n">
        <v>1072</v>
      </c>
    </row>
    <row r="129" spans="1:2">
      <c r="A129" s="4" t="s">
        <v>610</v>
      </c>
      <c r="B129" s="5" t="n">
        <v>727</v>
      </c>
    </row>
    <row r="130" spans="1:2">
      <c r="A130" s="4" t="s">
        <v>611</v>
      </c>
      <c r="B130" s="5" t="n">
        <v>9306</v>
      </c>
    </row>
    <row r="131" spans="1:2">
      <c r="A131" s="4" t="s">
        <v>612</v>
      </c>
      <c r="B131" s="5" t="n">
        <v>444235</v>
      </c>
    </row>
    <row r="132" spans="1:2">
      <c r="A132" s="4" t="s">
        <v>613</v>
      </c>
      <c r="B132" s="5" t="n">
        <v>0</v>
      </c>
    </row>
    <row r="133" spans="1:2">
      <c r="A133" s="4" t="s">
        <v>580</v>
      </c>
      <c r="B133" s="5" t="n">
        <v>457583</v>
      </c>
    </row>
    <row r="134" spans="1:2">
      <c r="A134" s="4" t="s">
        <v>618</v>
      </c>
    </row>
    <row r="135" spans="1:2">
      <c r="A135" s="3" t="s">
        <v>606</v>
      </c>
    </row>
    <row r="136" spans="1:2">
      <c r="A136" s="4" t="s">
        <v>46</v>
      </c>
      <c r="B136" s="5" t="n">
        <v>62874</v>
      </c>
    </row>
    <row r="137" spans="1:2">
      <c r="A137" s="4" t="s">
        <v>607</v>
      </c>
      <c r="B137" s="5" t="n">
        <v>445862</v>
      </c>
    </row>
    <row r="138" spans="1:2">
      <c r="A138" s="4" t="s">
        <v>608</v>
      </c>
      <c r="B138" s="5" t="n">
        <v>185226</v>
      </c>
    </row>
    <row r="139" spans="1:2">
      <c r="A139" s="4" t="s">
        <v>609</v>
      </c>
      <c r="B139" s="5" t="n">
        <v>181659</v>
      </c>
    </row>
    <row r="140" spans="1:2">
      <c r="A140" s="4" t="s">
        <v>610</v>
      </c>
      <c r="B140" s="5" t="n">
        <v>146159</v>
      </c>
    </row>
    <row r="141" spans="1:2">
      <c r="A141" s="4" t="s">
        <v>611</v>
      </c>
      <c r="B141" s="5" t="n">
        <v>298502</v>
      </c>
    </row>
    <row r="142" spans="1:2">
      <c r="A142" s="4" t="s">
        <v>612</v>
      </c>
      <c r="B142" s="5" t="n">
        <v>0</v>
      </c>
    </row>
    <row r="143" spans="1:2">
      <c r="A143" s="4" t="s">
        <v>613</v>
      </c>
      <c r="B143" s="5" t="n">
        <v>0</v>
      </c>
    </row>
    <row r="144" spans="1:2">
      <c r="A144" s="4" t="s">
        <v>580</v>
      </c>
      <c r="B144" s="5" t="n">
        <v>1320282</v>
      </c>
    </row>
    <row r="145" spans="1:2">
      <c r="A145" s="4" t="s">
        <v>619</v>
      </c>
    </row>
    <row r="146" spans="1:2">
      <c r="A146" s="3" t="s">
        <v>606</v>
      </c>
    </row>
    <row r="147" spans="1:2">
      <c r="A147" s="4" t="s">
        <v>46</v>
      </c>
      <c r="B147" s="5" t="n">
        <v>1754440</v>
      </c>
    </row>
    <row r="148" spans="1:2">
      <c r="A148" s="4" t="s">
        <v>607</v>
      </c>
      <c r="B148" s="5" t="n">
        <v>1668244</v>
      </c>
    </row>
    <row r="149" spans="1:2">
      <c r="A149" s="4" t="s">
        <v>608</v>
      </c>
      <c r="B149" s="5" t="n">
        <v>12149</v>
      </c>
    </row>
    <row r="150" spans="1:2">
      <c r="A150" s="4" t="s">
        <v>609</v>
      </c>
      <c r="B150" s="5" t="n">
        <v>1282</v>
      </c>
    </row>
    <row r="151" spans="1:2">
      <c r="A151" s="4" t="s">
        <v>610</v>
      </c>
      <c r="B151" s="5" t="n">
        <v>0</v>
      </c>
    </row>
    <row r="152" spans="1:2">
      <c r="A152" s="4" t="s">
        <v>611</v>
      </c>
      <c r="B152" s="5" t="n">
        <v>0</v>
      </c>
    </row>
    <row r="153" spans="1:2">
      <c r="A153" s="4" t="s">
        <v>612</v>
      </c>
      <c r="B153" s="5" t="n">
        <v>0</v>
      </c>
    </row>
    <row r="154" spans="1:2">
      <c r="A154" s="4" t="s">
        <v>613</v>
      </c>
      <c r="B154" s="5" t="n">
        <v>0</v>
      </c>
    </row>
    <row r="155" spans="1:2">
      <c r="A155" s="4" t="s">
        <v>580</v>
      </c>
      <c r="B155" s="5" t="n">
        <v>3436115</v>
      </c>
    </row>
    <row r="156" spans="1:2">
      <c r="A156" s="4" t="s">
        <v>620</v>
      </c>
    </row>
    <row r="157" spans="1:2">
      <c r="A157" s="3" t="s">
        <v>606</v>
      </c>
    </row>
    <row r="158" spans="1:2">
      <c r="A158" s="4" t="s">
        <v>46</v>
      </c>
      <c r="B158" s="5" t="n">
        <v>107266</v>
      </c>
    </row>
    <row r="159" spans="1:2">
      <c r="A159" s="4" t="s">
        <v>607</v>
      </c>
      <c r="B159" s="5" t="n">
        <v>475143</v>
      </c>
    </row>
    <row r="160" spans="1:2">
      <c r="A160" s="4" t="s">
        <v>608</v>
      </c>
      <c r="B160" s="5" t="n">
        <v>550086</v>
      </c>
    </row>
    <row r="161" spans="1:2">
      <c r="A161" s="4" t="s">
        <v>609</v>
      </c>
      <c r="B161" s="5" t="n">
        <v>569225</v>
      </c>
    </row>
    <row r="162" spans="1:2">
      <c r="A162" s="4" t="s">
        <v>610</v>
      </c>
      <c r="B162" s="5" t="n">
        <v>761057</v>
      </c>
    </row>
    <row r="163" spans="1:2">
      <c r="A163" s="4" t="s">
        <v>611</v>
      </c>
      <c r="B163" s="5" t="n">
        <v>2758272</v>
      </c>
    </row>
    <row r="164" spans="1:2">
      <c r="A164" s="4" t="s">
        <v>612</v>
      </c>
      <c r="B164" s="5" t="n">
        <v>0</v>
      </c>
    </row>
    <row r="165" spans="1:2">
      <c r="A165" s="4" t="s">
        <v>613</v>
      </c>
      <c r="B165" s="5" t="n">
        <v>0</v>
      </c>
    </row>
    <row r="166" spans="1:2">
      <c r="A166" s="4" t="s">
        <v>580</v>
      </c>
      <c r="B166" s="5" t="n">
        <v>5221049</v>
      </c>
    </row>
    <row r="167" spans="1:2">
      <c r="A167" s="4" t="s">
        <v>621</v>
      </c>
    </row>
    <row r="168" spans="1:2">
      <c r="A168" s="3" t="s">
        <v>606</v>
      </c>
    </row>
    <row r="169" spans="1:2">
      <c r="A169" s="4" t="s">
        <v>46</v>
      </c>
      <c r="B169" s="5" t="n">
        <v>1129</v>
      </c>
    </row>
    <row r="170" spans="1:2">
      <c r="A170" s="4" t="s">
        <v>607</v>
      </c>
      <c r="B170" s="5" t="n">
        <v>4189</v>
      </c>
    </row>
    <row r="171" spans="1:2">
      <c r="A171" s="4" t="s">
        <v>608</v>
      </c>
      <c r="B171" s="5" t="n">
        <v>2515</v>
      </c>
    </row>
    <row r="172" spans="1:2">
      <c r="A172" s="4" t="s">
        <v>609</v>
      </c>
      <c r="B172" s="5" t="n">
        <v>908</v>
      </c>
    </row>
    <row r="173" spans="1:2">
      <c r="A173" s="4" t="s">
        <v>610</v>
      </c>
      <c r="B173" s="5" t="n">
        <v>691</v>
      </c>
    </row>
    <row r="174" spans="1:2">
      <c r="A174" s="4" t="s">
        <v>611</v>
      </c>
      <c r="B174" s="5" t="n">
        <v>7136</v>
      </c>
    </row>
    <row r="175" spans="1:2">
      <c r="A175" s="4" t="s">
        <v>612</v>
      </c>
      <c r="B175" s="5" t="n">
        <v>19297</v>
      </c>
    </row>
    <row r="176" spans="1:2">
      <c r="A176" s="4" t="s">
        <v>613</v>
      </c>
      <c r="B176" s="5" t="n">
        <v>0</v>
      </c>
    </row>
    <row r="177" spans="1:2">
      <c r="A177" s="4" t="s">
        <v>580</v>
      </c>
      <c r="B177" s="5" t="n">
        <v>35865</v>
      </c>
    </row>
    <row r="178" spans="1:2">
      <c r="A178" s="4" t="s">
        <v>622</v>
      </c>
    </row>
    <row r="179" spans="1:2">
      <c r="A179" s="3" t="s">
        <v>606</v>
      </c>
    </row>
    <row r="180" spans="1:2">
      <c r="A180" s="4" t="s">
        <v>46</v>
      </c>
      <c r="B180" s="5" t="n">
        <v>22183</v>
      </c>
    </row>
    <row r="181" spans="1:2">
      <c r="A181" s="4" t="s">
        <v>607</v>
      </c>
      <c r="B181" s="5" t="n">
        <v>37476</v>
      </c>
    </row>
    <row r="182" spans="1:2">
      <c r="A182" s="4" t="s">
        <v>608</v>
      </c>
      <c r="B182" s="5" t="n">
        <v>55148</v>
      </c>
    </row>
    <row r="183" spans="1:2">
      <c r="A183" s="4" t="s">
        <v>609</v>
      </c>
      <c r="B183" s="5" t="n">
        <v>30076</v>
      </c>
    </row>
    <row r="184" spans="1:2">
      <c r="A184" s="4" t="s">
        <v>610</v>
      </c>
      <c r="B184" s="5" t="n">
        <v>6700</v>
      </c>
    </row>
    <row r="185" spans="1:2">
      <c r="A185" s="4" t="s">
        <v>611</v>
      </c>
      <c r="B185" s="5" t="n">
        <v>27144</v>
      </c>
    </row>
    <row r="186" spans="1:2">
      <c r="A186" s="4" t="s">
        <v>612</v>
      </c>
      <c r="B186" s="5" t="n">
        <v>121137</v>
      </c>
    </row>
    <row r="187" spans="1:2">
      <c r="A187" s="4" t="s">
        <v>613</v>
      </c>
      <c r="B187" s="5" t="n">
        <v>433</v>
      </c>
    </row>
    <row r="188" spans="1:2">
      <c r="A188" s="4" t="s">
        <v>580</v>
      </c>
      <c r="B188" s="5" t="n">
        <v>300297</v>
      </c>
    </row>
    <row r="189" spans="1:2">
      <c r="A189" s="4" t="s">
        <v>623</v>
      </c>
    </row>
    <row r="190" spans="1:2">
      <c r="A190" s="3" t="s">
        <v>606</v>
      </c>
    </row>
    <row r="191" spans="1:2">
      <c r="A191" s="4" t="s">
        <v>46</v>
      </c>
      <c r="B191" s="5" t="n">
        <v>0</v>
      </c>
    </row>
    <row r="192" spans="1:2">
      <c r="A192" s="4" t="s">
        <v>607</v>
      </c>
      <c r="B192" s="5" t="n">
        <v>16294</v>
      </c>
    </row>
    <row r="193" spans="1:2">
      <c r="A193" s="4" t="s">
        <v>608</v>
      </c>
      <c r="B193" s="5" t="n">
        <v>55734</v>
      </c>
    </row>
    <row r="194" spans="1:2">
      <c r="A194" s="4" t="s">
        <v>609</v>
      </c>
      <c r="B194" s="5" t="n">
        <v>10590</v>
      </c>
    </row>
    <row r="195" spans="1:2">
      <c r="A195" s="4" t="s">
        <v>610</v>
      </c>
      <c r="B195" s="5" t="n">
        <v>0</v>
      </c>
    </row>
    <row r="196" spans="1:2">
      <c r="A196" s="4" t="s">
        <v>611</v>
      </c>
      <c r="B196" s="5" t="n">
        <v>5975</v>
      </c>
    </row>
    <row r="197" spans="1:2">
      <c r="A197" s="4" t="s">
        <v>612</v>
      </c>
      <c r="B197" s="5" t="n">
        <v>0</v>
      </c>
    </row>
    <row r="198" spans="1:2">
      <c r="A198" s="4" t="s">
        <v>613</v>
      </c>
      <c r="B198" s="5" t="n">
        <v>0</v>
      </c>
    </row>
    <row r="199" spans="1:2">
      <c r="A199" s="4" t="s">
        <v>580</v>
      </c>
      <c r="B199" s="5" t="n">
        <v>88593</v>
      </c>
    </row>
    <row r="200" spans="1:2">
      <c r="A200" s="4" t="s">
        <v>624</v>
      </c>
    </row>
    <row r="201" spans="1:2">
      <c r="A201" s="3" t="s">
        <v>606</v>
      </c>
    </row>
    <row r="202" spans="1:2">
      <c r="A202" s="4" t="s">
        <v>46</v>
      </c>
      <c r="B202" s="5" t="n">
        <v>0</v>
      </c>
    </row>
    <row r="203" spans="1:2">
      <c r="A203" s="4" t="s">
        <v>607</v>
      </c>
      <c r="B203" s="5" t="n">
        <v>23738</v>
      </c>
    </row>
    <row r="204" spans="1:2">
      <c r="A204" s="4" t="s">
        <v>608</v>
      </c>
      <c r="B204" s="5" t="n">
        <v>27198</v>
      </c>
    </row>
    <row r="205" spans="1:2">
      <c r="A205" s="4" t="s">
        <v>609</v>
      </c>
      <c r="B205" s="5" t="n">
        <v>33401</v>
      </c>
    </row>
    <row r="206" spans="1:2">
      <c r="A206" s="4" t="s">
        <v>610</v>
      </c>
      <c r="B206" s="5" t="n">
        <v>31072</v>
      </c>
    </row>
    <row r="207" spans="1:2">
      <c r="A207" s="4" t="s">
        <v>611</v>
      </c>
      <c r="B207" s="5" t="n">
        <v>71686</v>
      </c>
    </row>
    <row r="208" spans="1:2">
      <c r="A208" s="4" t="s">
        <v>612</v>
      </c>
      <c r="B208" s="5" t="n">
        <v>8494</v>
      </c>
    </row>
    <row r="209" spans="1:2">
      <c r="A209" s="4" t="s">
        <v>613</v>
      </c>
      <c r="B209" s="5" t="n">
        <v>121</v>
      </c>
    </row>
    <row r="210" spans="1:2">
      <c r="A210" s="4" t="s">
        <v>580</v>
      </c>
      <c r="B210" s="5" t="n">
        <v>195710</v>
      </c>
    </row>
    <row r="211" spans="1:2">
      <c r="A211" s="4" t="s">
        <v>625</v>
      </c>
    </row>
    <row r="212" spans="1:2">
      <c r="A212" s="3" t="s">
        <v>606</v>
      </c>
    </row>
    <row r="213" spans="1:2">
      <c r="A213" s="4" t="s">
        <v>46</v>
      </c>
      <c r="B213" s="5" t="n">
        <v>0</v>
      </c>
    </row>
    <row r="214" spans="1:2">
      <c r="A214" s="4" t="s">
        <v>607</v>
      </c>
      <c r="B214" s="5" t="n">
        <v>89</v>
      </c>
    </row>
    <row r="215" spans="1:2">
      <c r="A215" s="4" t="s">
        <v>608</v>
      </c>
      <c r="B215" s="5" t="n">
        <v>248</v>
      </c>
    </row>
    <row r="216" spans="1:2">
      <c r="A216" s="4" t="s">
        <v>609</v>
      </c>
      <c r="B216" s="5" t="n">
        <v>970</v>
      </c>
    </row>
    <row r="217" spans="1:2">
      <c r="A217" s="4" t="s">
        <v>610</v>
      </c>
      <c r="B217" s="5" t="n">
        <v>0</v>
      </c>
    </row>
    <row r="218" spans="1:2">
      <c r="A218" s="4" t="s">
        <v>611</v>
      </c>
      <c r="B218" s="5" t="n">
        <v>5313</v>
      </c>
    </row>
    <row r="219" spans="1:2">
      <c r="A219" s="4" t="s">
        <v>612</v>
      </c>
      <c r="B219" s="5" t="n">
        <v>7359</v>
      </c>
    </row>
    <row r="220" spans="1:2">
      <c r="A220" s="4" t="s">
        <v>613</v>
      </c>
      <c r="B220" s="5" t="n">
        <v>571</v>
      </c>
    </row>
    <row r="221" spans="1:2">
      <c r="A221" s="4" t="s">
        <v>580</v>
      </c>
      <c r="B221" s="5" t="n">
        <v>14550</v>
      </c>
    </row>
    <row r="222" spans="1:2">
      <c r="A222" s="4" t="s">
        <v>626</v>
      </c>
    </row>
    <row r="223" spans="1:2">
      <c r="A223" s="3" t="s">
        <v>606</v>
      </c>
    </row>
    <row r="224" spans="1:2">
      <c r="A224" s="4" t="s">
        <v>46</v>
      </c>
      <c r="B224" s="5" t="n">
        <v>0</v>
      </c>
    </row>
    <row r="225" spans="1:2">
      <c r="A225" s="4" t="s">
        <v>607</v>
      </c>
      <c r="B225" s="5" t="n">
        <v>1432</v>
      </c>
    </row>
    <row r="226" spans="1:2">
      <c r="A226" s="4" t="s">
        <v>608</v>
      </c>
      <c r="B226" s="5" t="n">
        <v>2815</v>
      </c>
    </row>
    <row r="227" spans="1:2">
      <c r="A227" s="4" t="s">
        <v>609</v>
      </c>
      <c r="B227" s="5" t="n">
        <v>3950</v>
      </c>
    </row>
    <row r="228" spans="1:2">
      <c r="A228" s="4" t="s">
        <v>610</v>
      </c>
      <c r="B228" s="5" t="n">
        <v>3094</v>
      </c>
    </row>
    <row r="229" spans="1:2">
      <c r="A229" s="4" t="s">
        <v>611</v>
      </c>
      <c r="B229" s="5" t="n">
        <v>10665</v>
      </c>
    </row>
    <row r="230" spans="1:2">
      <c r="A230" s="4" t="s">
        <v>612</v>
      </c>
      <c r="B230" s="5" t="n">
        <v>0</v>
      </c>
    </row>
    <row r="231" spans="1:2">
      <c r="A231" s="4" t="s">
        <v>613</v>
      </c>
      <c r="B231" s="5" t="n">
        <v>0</v>
      </c>
    </row>
    <row r="232" spans="1:2">
      <c r="A232" s="4" t="s">
        <v>580</v>
      </c>
      <c r="B232" s="5" t="n">
        <v>21956</v>
      </c>
    </row>
    <row r="233" spans="1:2">
      <c r="A233" s="4" t="s">
        <v>627</v>
      </c>
    </row>
    <row r="234" spans="1:2">
      <c r="A234" s="3" t="s">
        <v>606</v>
      </c>
    </row>
    <row r="235" spans="1:2">
      <c r="A235" s="4" t="s">
        <v>46</v>
      </c>
      <c r="B235" s="5" t="n">
        <v>6</v>
      </c>
    </row>
    <row r="236" spans="1:2">
      <c r="A236" s="4" t="s">
        <v>607</v>
      </c>
      <c r="B236" s="5" t="n">
        <v>2027</v>
      </c>
    </row>
    <row r="237" spans="1:2">
      <c r="A237" s="4" t="s">
        <v>608</v>
      </c>
      <c r="B237" s="5" t="n">
        <v>11</v>
      </c>
    </row>
    <row r="238" spans="1:2">
      <c r="A238" s="4" t="s">
        <v>609</v>
      </c>
      <c r="B238" s="5" t="n">
        <v>0</v>
      </c>
    </row>
    <row r="239" spans="1:2">
      <c r="A239" s="4" t="s">
        <v>610</v>
      </c>
      <c r="B239" s="5" t="n">
        <v>0</v>
      </c>
    </row>
    <row r="240" spans="1:2">
      <c r="A240" s="4" t="s">
        <v>611</v>
      </c>
      <c r="B240" s="5" t="n">
        <v>0</v>
      </c>
    </row>
    <row r="241" spans="1:2">
      <c r="A241" s="4" t="s">
        <v>612</v>
      </c>
      <c r="B241" s="5" t="n">
        <v>0</v>
      </c>
    </row>
    <row r="242" spans="1:2">
      <c r="A242" s="4" t="s">
        <v>613</v>
      </c>
      <c r="B242" s="5" t="n">
        <v>0</v>
      </c>
    </row>
    <row r="243" spans="1:2">
      <c r="A243" s="4" t="s">
        <v>580</v>
      </c>
      <c r="B243" s="5" t="n">
        <v>2044</v>
      </c>
    </row>
    <row r="244" spans="1:2">
      <c r="A244" s="4" t="s">
        <v>628</v>
      </c>
    </row>
    <row r="245" spans="1:2">
      <c r="A245" s="3" t="s">
        <v>606</v>
      </c>
    </row>
    <row r="246" spans="1:2">
      <c r="A246" s="4" t="s">
        <v>46</v>
      </c>
      <c r="B246" s="5" t="n">
        <v>0</v>
      </c>
    </row>
    <row r="247" spans="1:2">
      <c r="A247" s="4" t="s">
        <v>607</v>
      </c>
      <c r="B247" s="5" t="n">
        <v>0</v>
      </c>
    </row>
    <row r="248" spans="1:2">
      <c r="A248" s="4" t="s">
        <v>608</v>
      </c>
      <c r="B248" s="5" t="n">
        <v>0</v>
      </c>
    </row>
    <row r="249" spans="1:2">
      <c r="A249" s="4" t="s">
        <v>609</v>
      </c>
      <c r="B249" s="5" t="n">
        <v>590</v>
      </c>
    </row>
    <row r="250" spans="1:2">
      <c r="A250" s="4" t="s">
        <v>610</v>
      </c>
      <c r="B250" s="5" t="n">
        <v>0</v>
      </c>
    </row>
    <row r="251" spans="1:2">
      <c r="A251" s="4" t="s">
        <v>611</v>
      </c>
      <c r="B251" s="5" t="n">
        <v>0</v>
      </c>
    </row>
    <row r="252" spans="1:2">
      <c r="A252" s="4" t="s">
        <v>612</v>
      </c>
      <c r="B252" s="5" t="n">
        <v>0</v>
      </c>
    </row>
    <row r="253" spans="1:2">
      <c r="A253" s="4" t="s">
        <v>613</v>
      </c>
      <c r="B253" s="5" t="n">
        <v>0</v>
      </c>
    </row>
    <row r="254" spans="1:2">
      <c r="A254" s="4" t="s">
        <v>580</v>
      </c>
      <c r="B254" s="5" t="n">
        <v>590</v>
      </c>
    </row>
    <row r="255" spans="1:2">
      <c r="A255" s="4" t="s">
        <v>629</v>
      </c>
    </row>
    <row r="256" spans="1:2">
      <c r="A256" s="3" t="s">
        <v>606</v>
      </c>
    </row>
    <row r="257" spans="1:2">
      <c r="A257" s="4" t="s">
        <v>46</v>
      </c>
      <c r="B257" s="5" t="n">
        <v>0</v>
      </c>
    </row>
    <row r="258" spans="1:2">
      <c r="A258" s="4" t="s">
        <v>607</v>
      </c>
      <c r="B258" s="5" t="n">
        <v>33</v>
      </c>
    </row>
    <row r="259" spans="1:2">
      <c r="A259" s="4" t="s">
        <v>608</v>
      </c>
      <c r="B259" s="5" t="n">
        <v>3</v>
      </c>
    </row>
    <row r="260" spans="1:2">
      <c r="A260" s="4" t="s">
        <v>609</v>
      </c>
      <c r="B260" s="5" t="n">
        <v>131</v>
      </c>
    </row>
    <row r="261" spans="1:2">
      <c r="A261" s="4" t="s">
        <v>610</v>
      </c>
      <c r="B261" s="5" t="n">
        <v>1</v>
      </c>
    </row>
    <row r="262" spans="1:2">
      <c r="A262" s="4" t="s">
        <v>611</v>
      </c>
      <c r="B262" s="5" t="n">
        <v>454</v>
      </c>
    </row>
    <row r="263" spans="1:2">
      <c r="A263" s="4" t="s">
        <v>612</v>
      </c>
      <c r="B263" s="5" t="n">
        <v>2</v>
      </c>
    </row>
    <row r="264" spans="1:2">
      <c r="A264" s="4" t="s">
        <v>613</v>
      </c>
      <c r="B264" s="5" t="n">
        <v>0</v>
      </c>
    </row>
    <row r="265" spans="1:2">
      <c r="A265" s="4" t="s">
        <v>580</v>
      </c>
      <c r="B265" s="5" t="n">
        <v>624</v>
      </c>
    </row>
    <row r="266" spans="1:2">
      <c r="A266" s="4" t="s">
        <v>630</v>
      </c>
    </row>
    <row r="267" spans="1:2">
      <c r="A267" s="3" t="s">
        <v>606</v>
      </c>
    </row>
    <row r="268" spans="1:2">
      <c r="A268" s="4" t="s">
        <v>46</v>
      </c>
      <c r="B268" s="5" t="n">
        <v>4548</v>
      </c>
    </row>
    <row r="269" spans="1:2">
      <c r="A269" s="4" t="s">
        <v>607</v>
      </c>
      <c r="B269" s="5" t="n">
        <v>37744</v>
      </c>
    </row>
    <row r="270" spans="1:2">
      <c r="A270" s="4" t="s">
        <v>608</v>
      </c>
      <c r="B270" s="5" t="n">
        <v>46576</v>
      </c>
    </row>
    <row r="271" spans="1:2">
      <c r="A271" s="4" t="s">
        <v>609</v>
      </c>
      <c r="B271" s="5" t="n">
        <v>46417</v>
      </c>
    </row>
    <row r="272" spans="1:2">
      <c r="A272" s="4" t="s">
        <v>610</v>
      </c>
      <c r="B272" s="5" t="n">
        <v>5332</v>
      </c>
    </row>
    <row r="273" spans="1:2">
      <c r="A273" s="4" t="s">
        <v>611</v>
      </c>
      <c r="B273" s="5" t="n">
        <v>29650</v>
      </c>
    </row>
    <row r="274" spans="1:2">
      <c r="A274" s="4" t="s">
        <v>612</v>
      </c>
      <c r="B274" s="5" t="n">
        <v>74665</v>
      </c>
    </row>
    <row r="275" spans="1:2">
      <c r="A275" s="4" t="s">
        <v>613</v>
      </c>
      <c r="B275" s="5" t="n">
        <v>439</v>
      </c>
    </row>
    <row r="276" spans="1:2">
      <c r="A276" s="4" t="s">
        <v>580</v>
      </c>
      <c r="B276" s="5" t="n">
        <v>245371</v>
      </c>
    </row>
    <row r="277" spans="1:2">
      <c r="A277" s="4" t="s">
        <v>631</v>
      </c>
    </row>
    <row r="278" spans="1:2">
      <c r="A278" s="3" t="s">
        <v>606</v>
      </c>
    </row>
    <row r="279" spans="1:2">
      <c r="A279" s="4" t="s">
        <v>46</v>
      </c>
      <c r="B279" s="5" t="n">
        <v>0</v>
      </c>
    </row>
    <row r="280" spans="1:2">
      <c r="A280" s="4" t="s">
        <v>607</v>
      </c>
      <c r="B280" s="5" t="n">
        <v>3076</v>
      </c>
    </row>
    <row r="281" spans="1:2">
      <c r="A281" s="4" t="s">
        <v>608</v>
      </c>
      <c r="B281" s="5" t="n">
        <v>6467</v>
      </c>
    </row>
    <row r="282" spans="1:2">
      <c r="A282" s="4" t="s">
        <v>609</v>
      </c>
      <c r="B282" s="5" t="n">
        <v>1561</v>
      </c>
    </row>
    <row r="283" spans="1:2">
      <c r="A283" s="4" t="s">
        <v>610</v>
      </c>
      <c r="B283" s="5" t="n">
        <v>4022</v>
      </c>
    </row>
    <row r="284" spans="1:2">
      <c r="A284" s="4" t="s">
        <v>611</v>
      </c>
      <c r="B284" s="5" t="n">
        <v>3223</v>
      </c>
    </row>
    <row r="285" spans="1:2">
      <c r="A285" s="4" t="s">
        <v>612</v>
      </c>
      <c r="B285" s="5" t="n">
        <v>0</v>
      </c>
    </row>
    <row r="286" spans="1:2">
      <c r="A286" s="4" t="s">
        <v>613</v>
      </c>
      <c r="B286" s="5" t="n">
        <v>0</v>
      </c>
    </row>
    <row r="287" spans="1:2">
      <c r="A287" s="4" t="s">
        <v>580</v>
      </c>
      <c r="B287" s="5" t="n">
        <v>18349</v>
      </c>
    </row>
    <row r="288" spans="1:2">
      <c r="A288" s="4" t="s">
        <v>632</v>
      </c>
    </row>
    <row r="289" spans="1:2">
      <c r="A289" s="3" t="s">
        <v>606</v>
      </c>
    </row>
    <row r="290" spans="1:2">
      <c r="A290" s="4" t="s">
        <v>46</v>
      </c>
      <c r="B290" s="5" t="n">
        <v>0</v>
      </c>
    </row>
    <row r="291" spans="1:2">
      <c r="A291" s="4" t="s">
        <v>607</v>
      </c>
      <c r="B291" s="5" t="n">
        <v>6414</v>
      </c>
    </row>
    <row r="292" spans="1:2">
      <c r="A292" s="4" t="s">
        <v>608</v>
      </c>
      <c r="B292" s="5" t="n">
        <v>1531</v>
      </c>
    </row>
    <row r="293" spans="1:2">
      <c r="A293" s="4" t="s">
        <v>609</v>
      </c>
      <c r="B293" s="5" t="n">
        <v>1195</v>
      </c>
    </row>
    <row r="294" spans="1:2">
      <c r="A294" s="4" t="s">
        <v>610</v>
      </c>
      <c r="B294" s="5" t="n">
        <v>14099</v>
      </c>
    </row>
    <row r="295" spans="1:2">
      <c r="A295" s="4" t="s">
        <v>611</v>
      </c>
      <c r="B295" s="5" t="n">
        <v>57848</v>
      </c>
    </row>
    <row r="296" spans="1:2">
      <c r="A296" s="4" t="s">
        <v>612</v>
      </c>
      <c r="B296" s="5" t="n">
        <v>187</v>
      </c>
    </row>
    <row r="297" spans="1:2">
      <c r="A297" s="4" t="s">
        <v>613</v>
      </c>
      <c r="B297" s="5" t="n">
        <v>0</v>
      </c>
    </row>
    <row r="298" spans="1:2">
      <c r="A298" s="4" t="s">
        <v>580</v>
      </c>
      <c r="B298" s="5" t="n">
        <v>81274</v>
      </c>
    </row>
    <row r="299" spans="1:2">
      <c r="A299" s="4" t="s">
        <v>633</v>
      </c>
    </row>
    <row r="300" spans="1:2">
      <c r="A300" s="3" t="s">
        <v>606</v>
      </c>
    </row>
    <row r="301" spans="1:2">
      <c r="A301" s="4" t="s">
        <v>46</v>
      </c>
      <c r="B301" s="5" t="n">
        <v>0</v>
      </c>
    </row>
    <row r="302" spans="1:2">
      <c r="A302" s="4" t="s">
        <v>607</v>
      </c>
      <c r="B302" s="5" t="n">
        <v>0</v>
      </c>
    </row>
    <row r="303" spans="1:2">
      <c r="A303" s="4" t="s">
        <v>608</v>
      </c>
      <c r="B303" s="5" t="n">
        <v>136</v>
      </c>
    </row>
    <row r="304" spans="1:2">
      <c r="A304" s="4" t="s">
        <v>609</v>
      </c>
      <c r="B304" s="5" t="n">
        <v>0</v>
      </c>
    </row>
    <row r="305" spans="1:2">
      <c r="A305" s="4" t="s">
        <v>610</v>
      </c>
      <c r="B305" s="5" t="n">
        <v>322</v>
      </c>
    </row>
    <row r="306" spans="1:2">
      <c r="A306" s="4" t="s">
        <v>611</v>
      </c>
      <c r="B306" s="5" t="n">
        <v>11765</v>
      </c>
    </row>
    <row r="307" spans="1:2">
      <c r="A307" s="4" t="s">
        <v>612</v>
      </c>
      <c r="B307" s="5" t="n">
        <v>2866</v>
      </c>
    </row>
    <row r="308" spans="1:2">
      <c r="A308" s="4" t="s">
        <v>613</v>
      </c>
      <c r="B308" s="5" t="n">
        <v>190</v>
      </c>
    </row>
    <row r="309" spans="1:2">
      <c r="A309" s="4" t="s">
        <v>580</v>
      </c>
      <c r="B309" s="5" t="n">
        <v>15279</v>
      </c>
    </row>
    <row r="310" spans="1:2">
      <c r="A310" s="4" t="s">
        <v>634</v>
      </c>
    </row>
    <row r="311" spans="1:2">
      <c r="A311" s="3" t="s">
        <v>606</v>
      </c>
    </row>
    <row r="312" spans="1:2">
      <c r="A312" s="4" t="s">
        <v>46</v>
      </c>
      <c r="B312" s="5" t="n">
        <v>0</v>
      </c>
    </row>
    <row r="313" spans="1:2">
      <c r="A313" s="4" t="s">
        <v>607</v>
      </c>
      <c r="B313" s="5" t="n">
        <v>495</v>
      </c>
    </row>
    <row r="314" spans="1:2">
      <c r="A314" s="4" t="s">
        <v>608</v>
      </c>
      <c r="B314" s="5" t="n">
        <v>919</v>
      </c>
    </row>
    <row r="315" spans="1:2">
      <c r="A315" s="4" t="s">
        <v>609</v>
      </c>
      <c r="B315" s="5" t="n">
        <v>2980</v>
      </c>
    </row>
    <row r="316" spans="1:2">
      <c r="A316" s="4" t="s">
        <v>610</v>
      </c>
      <c r="B316" s="5" t="n">
        <v>5830</v>
      </c>
    </row>
    <row r="317" spans="1:2">
      <c r="A317" s="4" t="s">
        <v>611</v>
      </c>
      <c r="B317" s="5" t="n">
        <v>5962</v>
      </c>
    </row>
    <row r="318" spans="1:2">
      <c r="A318" s="4" t="s">
        <v>612</v>
      </c>
      <c r="B318" s="5" t="n">
        <v>0</v>
      </c>
    </row>
    <row r="319" spans="1:2">
      <c r="A319" s="4" t="s">
        <v>613</v>
      </c>
      <c r="B319" s="5" t="n">
        <v>0</v>
      </c>
    </row>
    <row r="320" spans="1:2">
      <c r="A320" s="4" t="s">
        <v>580</v>
      </c>
      <c r="B320" s="5" t="n">
        <v>16186</v>
      </c>
    </row>
    <row r="321" spans="1:2">
      <c r="A321" s="4" t="s">
        <v>635</v>
      </c>
    </row>
    <row r="322" spans="1:2">
      <c r="A322" s="3" t="s">
        <v>606</v>
      </c>
    </row>
    <row r="323" spans="1:2">
      <c r="A323" s="4" t="s">
        <v>46</v>
      </c>
      <c r="B323" s="5" t="n">
        <v>62</v>
      </c>
    </row>
    <row r="324" spans="1:2">
      <c r="A324" s="4" t="s">
        <v>607</v>
      </c>
      <c r="B324" s="5" t="n">
        <v>5515</v>
      </c>
    </row>
    <row r="325" spans="1:2">
      <c r="A325" s="4" t="s">
        <v>608</v>
      </c>
      <c r="B325" s="5" t="n">
        <v>261</v>
      </c>
    </row>
    <row r="326" spans="1:2">
      <c r="A326" s="4" t="s">
        <v>609</v>
      </c>
      <c r="B326" s="5" t="n">
        <v>0</v>
      </c>
    </row>
    <row r="327" spans="1:2">
      <c r="A327" s="4" t="s">
        <v>610</v>
      </c>
      <c r="B327" s="5" t="n">
        <v>0</v>
      </c>
    </row>
    <row r="328" spans="1:2">
      <c r="A328" s="4" t="s">
        <v>611</v>
      </c>
      <c r="B328" s="5" t="n">
        <v>0</v>
      </c>
    </row>
    <row r="329" spans="1:2">
      <c r="A329" s="4" t="s">
        <v>612</v>
      </c>
      <c r="B329" s="5" t="n">
        <v>0</v>
      </c>
    </row>
    <row r="330" spans="1:2">
      <c r="A330" s="4" t="s">
        <v>613</v>
      </c>
      <c r="B330" s="5" t="n">
        <v>0</v>
      </c>
    </row>
    <row r="331" spans="1:2">
      <c r="A331" s="4" t="s">
        <v>580</v>
      </c>
      <c r="B331" s="5" t="n">
        <v>5838</v>
      </c>
    </row>
    <row r="332" spans="1:2">
      <c r="A332" s="4" t="s">
        <v>636</v>
      </c>
    </row>
    <row r="333" spans="1:2">
      <c r="A333" s="3" t="s">
        <v>606</v>
      </c>
    </row>
    <row r="334" spans="1:2">
      <c r="A334" s="4" t="s">
        <v>46</v>
      </c>
      <c r="B334" s="5" t="n">
        <v>0</v>
      </c>
    </row>
    <row r="335" spans="1:2">
      <c r="A335" s="4" t="s">
        <v>607</v>
      </c>
      <c r="B335" s="5" t="n">
        <v>0</v>
      </c>
    </row>
    <row r="336" spans="1:2">
      <c r="A336" s="4" t="s">
        <v>608</v>
      </c>
      <c r="B336" s="5" t="n">
        <v>0</v>
      </c>
    </row>
    <row r="337" spans="1:2">
      <c r="A337" s="4" t="s">
        <v>609</v>
      </c>
      <c r="B337" s="5" t="n">
        <v>0</v>
      </c>
    </row>
    <row r="338" spans="1:2">
      <c r="A338" s="4" t="s">
        <v>610</v>
      </c>
      <c r="B338" s="5" t="n">
        <v>0</v>
      </c>
    </row>
    <row r="339" spans="1:2">
      <c r="A339" s="4" t="s">
        <v>611</v>
      </c>
      <c r="B339" s="5" t="n">
        <v>0</v>
      </c>
    </row>
    <row r="340" spans="1:2">
      <c r="A340" s="4" t="s">
        <v>612</v>
      </c>
      <c r="B340" s="5" t="n">
        <v>0</v>
      </c>
    </row>
    <row r="341" spans="1:2">
      <c r="A341" s="4" t="s">
        <v>613</v>
      </c>
      <c r="B341" s="5" t="n">
        <v>0</v>
      </c>
    </row>
    <row r="342" spans="1:2">
      <c r="A342" s="4" t="s">
        <v>580</v>
      </c>
      <c r="B342" s="5" t="n">
        <v>0</v>
      </c>
    </row>
    <row r="343" spans="1:2">
      <c r="A343" s="4" t="s">
        <v>637</v>
      </c>
    </row>
    <row r="344" spans="1:2">
      <c r="A344" s="3" t="s">
        <v>606</v>
      </c>
    </row>
    <row r="345" spans="1:2">
      <c r="A345" s="4" t="s">
        <v>46</v>
      </c>
      <c r="B345" s="5" t="n">
        <v>0</v>
      </c>
    </row>
    <row r="346" spans="1:2">
      <c r="A346" s="4" t="s">
        <v>607</v>
      </c>
      <c r="B346" s="5" t="n">
        <v>22</v>
      </c>
    </row>
    <row r="347" spans="1:2">
      <c r="A347" s="4" t="s">
        <v>608</v>
      </c>
      <c r="B347" s="5" t="n">
        <v>2</v>
      </c>
    </row>
    <row r="348" spans="1:2">
      <c r="A348" s="4" t="s">
        <v>609</v>
      </c>
      <c r="B348" s="5" t="n">
        <v>0</v>
      </c>
    </row>
    <row r="349" spans="1:2">
      <c r="A349" s="4" t="s">
        <v>610</v>
      </c>
      <c r="B349" s="5" t="n">
        <v>0</v>
      </c>
    </row>
    <row r="350" spans="1:2">
      <c r="A350" s="4" t="s">
        <v>611</v>
      </c>
      <c r="B350" s="5" t="n">
        <v>246</v>
      </c>
    </row>
    <row r="351" spans="1:2">
      <c r="A351" s="4" t="s">
        <v>612</v>
      </c>
      <c r="B351" s="5" t="n">
        <v>4</v>
      </c>
    </row>
    <row r="352" spans="1:2">
      <c r="A352" s="4" t="s">
        <v>613</v>
      </c>
      <c r="B352" s="5" t="n">
        <v>0</v>
      </c>
    </row>
    <row r="353" spans="1:2">
      <c r="A353" s="4" t="s">
        <v>580</v>
      </c>
      <c r="B353" s="5" t="n">
        <v>274</v>
      </c>
    </row>
    <row r="354" spans="1:2">
      <c r="A354" s="4" t="s">
        <v>638</v>
      </c>
    </row>
    <row r="355" spans="1:2">
      <c r="A355" s="3" t="s">
        <v>606</v>
      </c>
    </row>
    <row r="356" spans="1:2">
      <c r="A356" s="4" t="s">
        <v>46</v>
      </c>
      <c r="B356" s="5" t="n">
        <v>432</v>
      </c>
    </row>
    <row r="357" spans="1:2">
      <c r="A357" s="4" t="s">
        <v>607</v>
      </c>
      <c r="B357" s="5" t="n">
        <v>3752</v>
      </c>
    </row>
    <row r="358" spans="1:2">
      <c r="A358" s="4" t="s">
        <v>608</v>
      </c>
      <c r="B358" s="5" t="n">
        <v>16200</v>
      </c>
    </row>
    <row r="359" spans="1:2">
      <c r="A359" s="4" t="s">
        <v>609</v>
      </c>
      <c r="B359" s="5" t="n">
        <v>6416</v>
      </c>
    </row>
    <row r="360" spans="1:2">
      <c r="A360" s="4" t="s">
        <v>610</v>
      </c>
      <c r="B360" s="5" t="n">
        <v>6941</v>
      </c>
    </row>
    <row r="361" spans="1:2">
      <c r="A361" s="4" t="s">
        <v>611</v>
      </c>
      <c r="B361" s="5" t="n">
        <v>11626</v>
      </c>
    </row>
    <row r="362" spans="1:2">
      <c r="A362" s="4" t="s">
        <v>612</v>
      </c>
      <c r="B362" s="5" t="n">
        <v>4260</v>
      </c>
    </row>
    <row r="363" spans="1:2">
      <c r="A363" s="4" t="s">
        <v>613</v>
      </c>
      <c r="B363" s="5" t="n">
        <v>289</v>
      </c>
    </row>
    <row r="364" spans="1:2">
      <c r="A364" s="4" t="s">
        <v>580</v>
      </c>
      <c r="B364" s="5" t="n">
        <v>49916</v>
      </c>
    </row>
    <row r="365" spans="1:2">
      <c r="A365" s="4" t="s">
        <v>639</v>
      </c>
    </row>
    <row r="366" spans="1:2">
      <c r="A366" s="3" t="s">
        <v>606</v>
      </c>
    </row>
    <row r="367" spans="1:2">
      <c r="A367" s="4" t="s">
        <v>46</v>
      </c>
      <c r="B367" s="5" t="n">
        <v>0</v>
      </c>
    </row>
    <row r="368" spans="1:2">
      <c r="A368" s="4" t="s">
        <v>607</v>
      </c>
      <c r="B368" s="5" t="n">
        <v>0</v>
      </c>
    </row>
    <row r="369" spans="1:2">
      <c r="A369" s="4" t="s">
        <v>608</v>
      </c>
      <c r="B369" s="5" t="n">
        <v>321</v>
      </c>
    </row>
    <row r="370" spans="1:2">
      <c r="A370" s="4" t="s">
        <v>609</v>
      </c>
      <c r="B370" s="5" t="n">
        <v>3091</v>
      </c>
    </row>
    <row r="371" spans="1:2">
      <c r="A371" s="4" t="s">
        <v>610</v>
      </c>
      <c r="B371" s="5" t="n">
        <v>1072</v>
      </c>
    </row>
    <row r="372" spans="1:2">
      <c r="A372" s="4" t="s">
        <v>611</v>
      </c>
      <c r="B372" s="5" t="n">
        <v>2938</v>
      </c>
    </row>
    <row r="373" spans="1:2">
      <c r="A373" s="4" t="s">
        <v>612</v>
      </c>
      <c r="B373" s="5" t="n">
        <v>0</v>
      </c>
    </row>
    <row r="374" spans="1:2">
      <c r="A374" s="4" t="s">
        <v>613</v>
      </c>
      <c r="B374" s="5" t="n">
        <v>0</v>
      </c>
    </row>
    <row r="375" spans="1:2">
      <c r="A375" s="4" t="s">
        <v>580</v>
      </c>
      <c r="B375" s="5" t="n">
        <v>7422</v>
      </c>
    </row>
    <row r="376" spans="1:2">
      <c r="A376" s="4" t="s">
        <v>640</v>
      </c>
    </row>
    <row r="377" spans="1:2">
      <c r="A377" s="3" t="s">
        <v>606</v>
      </c>
    </row>
    <row r="378" spans="1:2">
      <c r="A378" s="4" t="s">
        <v>46</v>
      </c>
      <c r="B378" s="5" t="n">
        <v>0</v>
      </c>
    </row>
    <row r="379" spans="1:2">
      <c r="A379" s="4" t="s">
        <v>607</v>
      </c>
      <c r="B379" s="5" t="n">
        <v>1130</v>
      </c>
    </row>
    <row r="380" spans="1:2">
      <c r="A380" s="4" t="s">
        <v>608</v>
      </c>
      <c r="B380" s="5" t="n">
        <v>2488</v>
      </c>
    </row>
    <row r="381" spans="1:2">
      <c r="A381" s="4" t="s">
        <v>609</v>
      </c>
      <c r="B381" s="5" t="n">
        <v>3016</v>
      </c>
    </row>
    <row r="382" spans="1:2">
      <c r="A382" s="4" t="s">
        <v>610</v>
      </c>
      <c r="B382" s="5" t="n">
        <v>10955</v>
      </c>
    </row>
    <row r="383" spans="1:2">
      <c r="A383" s="4" t="s">
        <v>611</v>
      </c>
      <c r="B383" s="5" t="n">
        <v>37819</v>
      </c>
    </row>
    <row r="384" spans="1:2">
      <c r="A384" s="4" t="s">
        <v>612</v>
      </c>
      <c r="B384" s="5" t="n">
        <v>0</v>
      </c>
    </row>
    <row r="385" spans="1:2">
      <c r="A385" s="4" t="s">
        <v>613</v>
      </c>
      <c r="B385" s="5" t="n">
        <v>0</v>
      </c>
    </row>
    <row r="386" spans="1:2">
      <c r="A386" s="4" t="s">
        <v>580</v>
      </c>
      <c r="B386" s="5" t="n">
        <v>55408</v>
      </c>
    </row>
    <row r="387" spans="1:2">
      <c r="A387" s="4" t="s">
        <v>641</v>
      </c>
    </row>
    <row r="388" spans="1:2">
      <c r="A388" s="3" t="s">
        <v>606</v>
      </c>
    </row>
    <row r="389" spans="1:2">
      <c r="A389" s="4" t="s">
        <v>46</v>
      </c>
      <c r="B389" s="5" t="n">
        <v>0</v>
      </c>
    </row>
    <row r="390" spans="1:2">
      <c r="A390" s="4" t="s">
        <v>607</v>
      </c>
      <c r="B390" s="5" t="n">
        <v>57</v>
      </c>
    </row>
    <row r="391" spans="1:2">
      <c r="A391" s="4" t="s">
        <v>608</v>
      </c>
      <c r="B391" s="5" t="n">
        <v>200</v>
      </c>
    </row>
    <row r="392" spans="1:2">
      <c r="A392" s="4" t="s">
        <v>609</v>
      </c>
      <c r="B392" s="5" t="n">
        <v>29</v>
      </c>
    </row>
    <row r="393" spans="1:2">
      <c r="A393" s="4" t="s">
        <v>610</v>
      </c>
      <c r="B393" s="5" t="n">
        <v>247</v>
      </c>
    </row>
    <row r="394" spans="1:2">
      <c r="A394" s="4" t="s">
        <v>611</v>
      </c>
      <c r="B394" s="5" t="n">
        <v>5163</v>
      </c>
    </row>
    <row r="395" spans="1:2">
      <c r="A395" s="4" t="s">
        <v>612</v>
      </c>
      <c r="B395" s="5" t="n">
        <v>1547</v>
      </c>
    </row>
    <row r="396" spans="1:2">
      <c r="A396" s="4" t="s">
        <v>613</v>
      </c>
      <c r="B396" s="5" t="n">
        <v>0</v>
      </c>
    </row>
    <row r="397" spans="1:2">
      <c r="A397" s="4" t="s">
        <v>580</v>
      </c>
      <c r="B397" s="5" t="n">
        <v>7243</v>
      </c>
    </row>
    <row r="398" spans="1:2">
      <c r="A398" s="4" t="s">
        <v>642</v>
      </c>
    </row>
    <row r="399" spans="1:2">
      <c r="A399" s="3" t="s">
        <v>606</v>
      </c>
    </row>
    <row r="400" spans="1:2">
      <c r="A400" s="4" t="s">
        <v>46</v>
      </c>
      <c r="B400" s="5" t="n">
        <v>0</v>
      </c>
    </row>
    <row r="401" spans="1:2">
      <c r="A401" s="4" t="s">
        <v>607</v>
      </c>
      <c r="B401" s="5" t="n">
        <v>212</v>
      </c>
    </row>
    <row r="402" spans="1:2">
      <c r="A402" s="4" t="s">
        <v>608</v>
      </c>
      <c r="B402" s="5" t="n">
        <v>615</v>
      </c>
    </row>
    <row r="403" spans="1:2">
      <c r="A403" s="4" t="s">
        <v>609</v>
      </c>
      <c r="B403" s="5" t="n">
        <v>3102</v>
      </c>
    </row>
    <row r="404" spans="1:2">
      <c r="A404" s="4" t="s">
        <v>610</v>
      </c>
      <c r="B404" s="5" t="n">
        <v>2255</v>
      </c>
    </row>
    <row r="405" spans="1:2">
      <c r="A405" s="4" t="s">
        <v>611</v>
      </c>
      <c r="B405" s="5" t="n">
        <v>12781</v>
      </c>
    </row>
    <row r="406" spans="1:2">
      <c r="A406" s="4" t="s">
        <v>612</v>
      </c>
      <c r="B406" s="5" t="n">
        <v>0</v>
      </c>
    </row>
    <row r="407" spans="1:2">
      <c r="A407" s="4" t="s">
        <v>613</v>
      </c>
      <c r="B407" s="5" t="n">
        <v>0</v>
      </c>
    </row>
    <row r="408" spans="1:2">
      <c r="A408" s="4" t="s">
        <v>580</v>
      </c>
      <c r="B408" s="5" t="n">
        <v>18965</v>
      </c>
    </row>
    <row r="409" spans="1:2">
      <c r="A409" s="4" t="s">
        <v>643</v>
      </c>
    </row>
    <row r="410" spans="1:2">
      <c r="A410" s="3" t="s">
        <v>606</v>
      </c>
    </row>
    <row r="411" spans="1:2">
      <c r="A411" s="4" t="s">
        <v>46</v>
      </c>
      <c r="B411" s="5" t="n">
        <v>98</v>
      </c>
    </row>
    <row r="412" spans="1:2">
      <c r="A412" s="4" t="s">
        <v>607</v>
      </c>
      <c r="B412" s="5" t="n">
        <v>18137</v>
      </c>
    </row>
    <row r="413" spans="1:2">
      <c r="A413" s="4" t="s">
        <v>608</v>
      </c>
      <c r="B413" s="5" t="n">
        <v>2812</v>
      </c>
    </row>
    <row r="414" spans="1:2">
      <c r="A414" s="4" t="s">
        <v>609</v>
      </c>
      <c r="B414" s="5" t="n">
        <v>11</v>
      </c>
    </row>
    <row r="415" spans="1:2">
      <c r="A415" s="4" t="s">
        <v>610</v>
      </c>
      <c r="B415" s="5" t="n">
        <v>0</v>
      </c>
    </row>
    <row r="416" spans="1:2">
      <c r="A416" s="4" t="s">
        <v>611</v>
      </c>
      <c r="B416" s="5" t="n">
        <v>0</v>
      </c>
    </row>
    <row r="417" spans="1:2">
      <c r="A417" s="4" t="s">
        <v>612</v>
      </c>
      <c r="B417" s="5" t="n">
        <v>0</v>
      </c>
    </row>
    <row r="418" spans="1:2">
      <c r="A418" s="4" t="s">
        <v>613</v>
      </c>
      <c r="B418" s="5" t="n">
        <v>0</v>
      </c>
    </row>
    <row r="419" spans="1:2">
      <c r="A419" s="4" t="s">
        <v>580</v>
      </c>
      <c r="B419" s="5" t="n">
        <v>21058</v>
      </c>
    </row>
    <row r="420" spans="1:2">
      <c r="A420" s="4" t="s">
        <v>644</v>
      </c>
    </row>
    <row r="421" spans="1:2">
      <c r="A421" s="3" t="s">
        <v>606</v>
      </c>
    </row>
    <row r="422" spans="1:2">
      <c r="A422" s="4" t="s">
        <v>46</v>
      </c>
      <c r="B422" s="5" t="n">
        <v>0</v>
      </c>
    </row>
    <row r="423" spans="1:2">
      <c r="A423" s="4" t="s">
        <v>607</v>
      </c>
      <c r="B423" s="5" t="n">
        <v>0</v>
      </c>
    </row>
    <row r="424" spans="1:2">
      <c r="A424" s="4" t="s">
        <v>608</v>
      </c>
      <c r="B424" s="5" t="n">
        <v>0</v>
      </c>
    </row>
    <row r="425" spans="1:2">
      <c r="A425" s="4" t="s">
        <v>609</v>
      </c>
      <c r="B425" s="5" t="n">
        <v>0</v>
      </c>
    </row>
    <row r="426" spans="1:2">
      <c r="A426" s="4" t="s">
        <v>610</v>
      </c>
      <c r="B426" s="5" t="n">
        <v>0</v>
      </c>
    </row>
    <row r="427" spans="1:2">
      <c r="A427" s="4" t="s">
        <v>611</v>
      </c>
      <c r="B427" s="5" t="n">
        <v>0</v>
      </c>
    </row>
    <row r="428" spans="1:2">
      <c r="A428" s="4" t="s">
        <v>612</v>
      </c>
      <c r="B428" s="5" t="n">
        <v>0</v>
      </c>
    </row>
    <row r="429" spans="1:2">
      <c r="A429" s="4" t="s">
        <v>613</v>
      </c>
      <c r="B429" s="5" t="n">
        <v>0</v>
      </c>
    </row>
    <row r="430" spans="1:2">
      <c r="A430" s="4" t="s">
        <v>580</v>
      </c>
      <c r="B430" s="5" t="n">
        <v>0</v>
      </c>
    </row>
    <row r="431" spans="1:2">
      <c r="A431" s="4" t="s">
        <v>645</v>
      </c>
    </row>
    <row r="432" spans="1:2">
      <c r="A432" s="3" t="s">
        <v>606</v>
      </c>
    </row>
    <row r="433" spans="1:2">
      <c r="A433" s="4" t="s">
        <v>46</v>
      </c>
      <c r="B433" s="5" t="n">
        <v>0</v>
      </c>
    </row>
    <row r="434" spans="1:2">
      <c r="A434" s="4" t="s">
        <v>607</v>
      </c>
      <c r="B434" s="5" t="n">
        <v>0</v>
      </c>
    </row>
    <row r="435" spans="1:2">
      <c r="A435" s="4" t="s">
        <v>608</v>
      </c>
      <c r="B435" s="5" t="n">
        <v>4</v>
      </c>
    </row>
    <row r="436" spans="1:2">
      <c r="A436" s="4" t="s">
        <v>609</v>
      </c>
      <c r="B436" s="5" t="n">
        <v>0</v>
      </c>
    </row>
    <row r="437" spans="1:2">
      <c r="A437" s="4" t="s">
        <v>610</v>
      </c>
      <c r="B437" s="5" t="n">
        <v>0</v>
      </c>
    </row>
    <row r="438" spans="1:2">
      <c r="A438" s="4" t="s">
        <v>611</v>
      </c>
      <c r="B438" s="5" t="n">
        <v>399</v>
      </c>
    </row>
    <row r="439" spans="1:2">
      <c r="A439" s="4" t="s">
        <v>612</v>
      </c>
      <c r="B439" s="5" t="n">
        <v>0</v>
      </c>
    </row>
    <row r="440" spans="1:2">
      <c r="A440" s="4" t="s">
        <v>613</v>
      </c>
      <c r="B440" s="5" t="n">
        <v>0</v>
      </c>
    </row>
    <row r="441" spans="1:2">
      <c r="A441" s="4" t="s">
        <v>580</v>
      </c>
      <c r="B441" s="6" t="n">
        <v>4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59</v>
      </c>
      <c r="D1" s="2" t="s">
        <v>60</v>
      </c>
    </row>
    <row r="2" spans="1:4">
      <c r="A2" s="3" t="s">
        <v>647</v>
      </c>
    </row>
    <row r="3" spans="1:4">
      <c r="A3" s="4" t="s">
        <v>475</v>
      </c>
      <c r="B3" s="6" t="n">
        <v>865446</v>
      </c>
      <c r="C3" s="6" t="n">
        <v>1134400</v>
      </c>
      <c r="D3" s="6" t="n">
        <v>1051542</v>
      </c>
    </row>
    <row r="4" spans="1:4">
      <c r="A4" s="4" t="s">
        <v>480</v>
      </c>
      <c r="B4" s="5" t="n">
        <v>-70</v>
      </c>
      <c r="C4" s="5" t="n">
        <v>0</v>
      </c>
      <c r="D4" s="5" t="n">
        <v>0</v>
      </c>
    </row>
    <row r="5" spans="1:4">
      <c r="A5" s="4" t="s">
        <v>481</v>
      </c>
      <c r="B5" s="5" t="n">
        <v>865376</v>
      </c>
      <c r="C5" s="5" t="n">
        <v>1134400</v>
      </c>
      <c r="D5" s="5" t="n">
        <v>1051542</v>
      </c>
    </row>
    <row r="6" spans="1:4">
      <c r="A6" s="4" t="s">
        <v>483</v>
      </c>
    </row>
    <row r="7" spans="1:4">
      <c r="A7" s="3" t="s">
        <v>647</v>
      </c>
    </row>
    <row r="8" spans="1:4">
      <c r="A8" s="4" t="s">
        <v>46</v>
      </c>
      <c r="B8" s="5" t="n">
        <v>124575</v>
      </c>
    </row>
    <row r="9" spans="1:4">
      <c r="A9" s="4" t="s">
        <v>607</v>
      </c>
      <c r="B9" s="5" t="n">
        <v>397534</v>
      </c>
    </row>
    <row r="10" spans="1:4">
      <c r="A10" s="4" t="s">
        <v>608</v>
      </c>
      <c r="B10" s="5" t="n">
        <v>101450</v>
      </c>
    </row>
    <row r="11" spans="1:4">
      <c r="A11" s="4" t="s">
        <v>609</v>
      </c>
      <c r="B11" s="5" t="n">
        <v>0</v>
      </c>
    </row>
    <row r="12" spans="1:4">
      <c r="A12" s="4" t="s">
        <v>610</v>
      </c>
      <c r="B12" s="5" t="n">
        <v>20000</v>
      </c>
    </row>
    <row r="13" spans="1:4">
      <c r="A13" s="4" t="s">
        <v>611</v>
      </c>
      <c r="B13" s="5" t="n">
        <v>3417</v>
      </c>
    </row>
    <row r="14" spans="1:4">
      <c r="A14" s="4" t="s">
        <v>475</v>
      </c>
      <c r="B14" s="5" t="n">
        <v>646976</v>
      </c>
      <c r="C14" s="5" t="n">
        <v>902974</v>
      </c>
      <c r="D14" s="5" t="n">
        <v>806293</v>
      </c>
    </row>
    <row r="15" spans="1:4">
      <c r="A15" s="4" t="s">
        <v>648</v>
      </c>
    </row>
    <row r="16" spans="1:4">
      <c r="A16" s="3" t="s">
        <v>647</v>
      </c>
    </row>
    <row r="17" spans="1:4">
      <c r="A17" s="4" t="s">
        <v>46</v>
      </c>
      <c r="B17" s="5" t="n">
        <v>124575</v>
      </c>
    </row>
    <row r="18" spans="1:4">
      <c r="A18" s="4" t="s">
        <v>607</v>
      </c>
      <c r="B18" s="5" t="n">
        <v>397534</v>
      </c>
    </row>
    <row r="19" spans="1:4">
      <c r="A19" s="4" t="s">
        <v>608</v>
      </c>
      <c r="B19" s="5" t="n">
        <v>101450</v>
      </c>
    </row>
    <row r="20" spans="1:4">
      <c r="A20" s="4" t="s">
        <v>609</v>
      </c>
      <c r="B20" s="5" t="n">
        <v>0</v>
      </c>
    </row>
    <row r="21" spans="1:4">
      <c r="A21" s="4" t="s">
        <v>610</v>
      </c>
      <c r="B21" s="5" t="n">
        <v>20000</v>
      </c>
    </row>
    <row r="22" spans="1:4">
      <c r="A22" s="4" t="s">
        <v>611</v>
      </c>
      <c r="B22" s="5" t="n">
        <v>3417</v>
      </c>
    </row>
    <row r="23" spans="1:4">
      <c r="A23" s="4" t="s">
        <v>475</v>
      </c>
      <c r="B23" s="5" t="n">
        <v>646976</v>
      </c>
    </row>
    <row r="24" spans="1:4">
      <c r="A24" s="4" t="s">
        <v>649</v>
      </c>
    </row>
    <row r="25" spans="1:4">
      <c r="A25" s="3" t="s">
        <v>647</v>
      </c>
    </row>
    <row r="26" spans="1:4">
      <c r="A26" s="4" t="s">
        <v>46</v>
      </c>
      <c r="B26" s="5" t="n">
        <v>0</v>
      </c>
    </row>
    <row r="27" spans="1:4">
      <c r="A27" s="4" t="s">
        <v>607</v>
      </c>
      <c r="B27" s="5" t="n">
        <v>0</v>
      </c>
    </row>
    <row r="28" spans="1:4">
      <c r="A28" s="4" t="s">
        <v>608</v>
      </c>
      <c r="B28" s="5" t="n">
        <v>0</v>
      </c>
    </row>
    <row r="29" spans="1:4">
      <c r="A29" s="4" t="s">
        <v>609</v>
      </c>
      <c r="B29" s="5" t="n">
        <v>0</v>
      </c>
    </row>
    <row r="30" spans="1:4">
      <c r="A30" s="4" t="s">
        <v>610</v>
      </c>
      <c r="B30" s="5" t="n">
        <v>0</v>
      </c>
    </row>
    <row r="31" spans="1:4">
      <c r="A31" s="4" t="s">
        <v>611</v>
      </c>
      <c r="B31" s="5" t="n">
        <v>0</v>
      </c>
    </row>
    <row r="32" spans="1:4">
      <c r="A32" s="4" t="s">
        <v>475</v>
      </c>
      <c r="B32" s="5" t="n">
        <v>0</v>
      </c>
    </row>
    <row r="33" spans="1:4">
      <c r="A33" s="4" t="s">
        <v>650</v>
      </c>
    </row>
    <row r="34" spans="1:4">
      <c r="A34" s="3" t="s">
        <v>647</v>
      </c>
    </row>
    <row r="35" spans="1:4">
      <c r="A35" s="4" t="s">
        <v>46</v>
      </c>
      <c r="B35" s="5" t="n">
        <v>0</v>
      </c>
    </row>
    <row r="36" spans="1:4">
      <c r="A36" s="4" t="s">
        <v>607</v>
      </c>
      <c r="B36" s="5" t="n">
        <v>0</v>
      </c>
    </row>
    <row r="37" spans="1:4">
      <c r="A37" s="4" t="s">
        <v>608</v>
      </c>
      <c r="B37" s="5" t="n">
        <v>0</v>
      </c>
    </row>
    <row r="38" spans="1:4">
      <c r="A38" s="4" t="s">
        <v>609</v>
      </c>
      <c r="B38" s="5" t="n">
        <v>0</v>
      </c>
    </row>
    <row r="39" spans="1:4">
      <c r="A39" s="4" t="s">
        <v>610</v>
      </c>
      <c r="B39" s="5" t="n">
        <v>0</v>
      </c>
    </row>
    <row r="40" spans="1:4">
      <c r="A40" s="4" t="s">
        <v>611</v>
      </c>
      <c r="B40" s="5" t="n">
        <v>0</v>
      </c>
    </row>
    <row r="41" spans="1:4">
      <c r="A41" s="4" t="s">
        <v>475</v>
      </c>
      <c r="B41" s="5" t="n">
        <v>0</v>
      </c>
    </row>
    <row r="42" spans="1:4">
      <c r="A42" s="4" t="s">
        <v>484</v>
      </c>
    </row>
    <row r="43" spans="1:4">
      <c r="A43" s="3" t="s">
        <v>647</v>
      </c>
    </row>
    <row r="44" spans="1:4">
      <c r="A44" s="4" t="s">
        <v>46</v>
      </c>
      <c r="B44" s="5" t="n">
        <v>0</v>
      </c>
    </row>
    <row r="45" spans="1:4">
      <c r="A45" s="4" t="s">
        <v>607</v>
      </c>
      <c r="B45" s="5" t="n">
        <v>162</v>
      </c>
    </row>
    <row r="46" spans="1:4">
      <c r="A46" s="4" t="s">
        <v>608</v>
      </c>
      <c r="B46" s="5" t="n">
        <v>7631</v>
      </c>
    </row>
    <row r="47" spans="1:4">
      <c r="A47" s="4" t="s">
        <v>609</v>
      </c>
      <c r="B47" s="5" t="n">
        <v>44101</v>
      </c>
    </row>
    <row r="48" spans="1:4">
      <c r="A48" s="4" t="s">
        <v>610</v>
      </c>
      <c r="B48" s="5" t="n">
        <v>10218</v>
      </c>
    </row>
    <row r="49" spans="1:4">
      <c r="A49" s="4" t="s">
        <v>611</v>
      </c>
      <c r="B49" s="5" t="n">
        <v>156358</v>
      </c>
    </row>
    <row r="50" spans="1:4">
      <c r="A50" s="4" t="s">
        <v>475</v>
      </c>
      <c r="B50" s="5" t="n">
        <v>218470</v>
      </c>
      <c r="C50" s="6" t="n">
        <v>231426</v>
      </c>
      <c r="D50" s="6" t="n">
        <v>245249</v>
      </c>
    </row>
    <row r="51" spans="1:4">
      <c r="A51" s="4" t="s">
        <v>651</v>
      </c>
    </row>
    <row r="52" spans="1:4">
      <c r="A52" s="3" t="s">
        <v>647</v>
      </c>
    </row>
    <row r="53" spans="1:4">
      <c r="A53" s="4" t="s">
        <v>46</v>
      </c>
      <c r="B53" s="5" t="n">
        <v>0</v>
      </c>
    </row>
    <row r="54" spans="1:4">
      <c r="A54" s="4" t="s">
        <v>607</v>
      </c>
      <c r="B54" s="5" t="n">
        <v>162</v>
      </c>
    </row>
    <row r="55" spans="1:4">
      <c r="A55" s="4" t="s">
        <v>608</v>
      </c>
      <c r="B55" s="5" t="n">
        <v>7631</v>
      </c>
    </row>
    <row r="56" spans="1:4">
      <c r="A56" s="4" t="s">
        <v>609</v>
      </c>
      <c r="B56" s="5" t="n">
        <v>44101</v>
      </c>
    </row>
    <row r="57" spans="1:4">
      <c r="A57" s="4" t="s">
        <v>610</v>
      </c>
      <c r="B57" s="5" t="n">
        <v>10218</v>
      </c>
    </row>
    <row r="58" spans="1:4">
      <c r="A58" s="4" t="s">
        <v>611</v>
      </c>
      <c r="B58" s="5" t="n">
        <v>156358</v>
      </c>
    </row>
    <row r="59" spans="1:4">
      <c r="A59" s="4" t="s">
        <v>475</v>
      </c>
      <c r="B59" s="5" t="n">
        <v>218470</v>
      </c>
    </row>
    <row r="60" spans="1:4">
      <c r="A60" s="4" t="s">
        <v>652</v>
      </c>
    </row>
    <row r="61" spans="1:4">
      <c r="A61" s="3" t="s">
        <v>647</v>
      </c>
    </row>
    <row r="62" spans="1:4">
      <c r="A62" s="4" t="s">
        <v>46</v>
      </c>
      <c r="B62" s="5" t="n">
        <v>0</v>
      </c>
    </row>
    <row r="63" spans="1:4">
      <c r="A63" s="4" t="s">
        <v>607</v>
      </c>
      <c r="B63" s="5" t="n">
        <v>0</v>
      </c>
    </row>
    <row r="64" spans="1:4">
      <c r="A64" s="4" t="s">
        <v>608</v>
      </c>
      <c r="B64" s="5" t="n">
        <v>0</v>
      </c>
    </row>
    <row r="65" spans="1:4">
      <c r="A65" s="4" t="s">
        <v>609</v>
      </c>
      <c r="B65" s="5" t="n">
        <v>0</v>
      </c>
    </row>
    <row r="66" spans="1:4">
      <c r="A66" s="4" t="s">
        <v>610</v>
      </c>
      <c r="B66" s="5" t="n">
        <v>0</v>
      </c>
    </row>
    <row r="67" spans="1:4">
      <c r="A67" s="4" t="s">
        <v>611</v>
      </c>
      <c r="B67" s="5" t="n">
        <v>0</v>
      </c>
    </row>
    <row r="68" spans="1:4">
      <c r="A68" s="4" t="s">
        <v>475</v>
      </c>
      <c r="B68" s="5" t="n">
        <v>0</v>
      </c>
    </row>
    <row r="69" spans="1:4">
      <c r="A69" s="4" t="s">
        <v>653</v>
      </c>
    </row>
    <row r="70" spans="1:4">
      <c r="A70" s="3" t="s">
        <v>647</v>
      </c>
    </row>
    <row r="71" spans="1:4">
      <c r="A71" s="4" t="s">
        <v>46</v>
      </c>
      <c r="B71" s="5" t="n">
        <v>0</v>
      </c>
    </row>
    <row r="72" spans="1:4">
      <c r="A72" s="4" t="s">
        <v>607</v>
      </c>
      <c r="B72" s="5" t="n">
        <v>0</v>
      </c>
    </row>
    <row r="73" spans="1:4">
      <c r="A73" s="4" t="s">
        <v>608</v>
      </c>
      <c r="B73" s="5" t="n">
        <v>0</v>
      </c>
    </row>
    <row r="74" spans="1:4">
      <c r="A74" s="4" t="s">
        <v>609</v>
      </c>
      <c r="B74" s="5" t="n">
        <v>0</v>
      </c>
    </row>
    <row r="75" spans="1:4">
      <c r="A75" s="4" t="s">
        <v>610</v>
      </c>
      <c r="B75" s="5" t="n">
        <v>0</v>
      </c>
    </row>
    <row r="76" spans="1:4">
      <c r="A76" s="4" t="s">
        <v>611</v>
      </c>
      <c r="B76" s="5" t="n">
        <v>0</v>
      </c>
    </row>
    <row r="77" spans="1:4">
      <c r="A77" s="4" t="s">
        <v>475</v>
      </c>
      <c r="B7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59</v>
      </c>
      <c r="D1" s="2" t="s">
        <v>60</v>
      </c>
      <c r="E1" s="2" t="s">
        <v>448</v>
      </c>
    </row>
    <row r="2" spans="1:5">
      <c r="A2" s="3" t="s">
        <v>655</v>
      </c>
    </row>
    <row r="3" spans="1:5">
      <c r="A3" s="4" t="s">
        <v>73</v>
      </c>
      <c r="B3" s="6" t="n">
        <v>253412</v>
      </c>
      <c r="C3" s="6" t="n">
        <v>158461</v>
      </c>
      <c r="D3" s="6" t="n">
        <v>159622</v>
      </c>
      <c r="E3" s="6" t="n">
        <v>154164</v>
      </c>
    </row>
    <row r="4" spans="1:5">
      <c r="A4" s="4" t="s">
        <v>103</v>
      </c>
      <c r="B4" s="5" t="n">
        <v>70</v>
      </c>
      <c r="C4" s="5" t="n">
        <v>0</v>
      </c>
      <c r="D4" s="5" t="n">
        <v>0</v>
      </c>
    </row>
    <row r="5" spans="1:5">
      <c r="A5" s="4" t="s">
        <v>450</v>
      </c>
      <c r="B5" s="5" t="n">
        <v>253482</v>
      </c>
      <c r="C5" s="5" t="n">
        <v>158461</v>
      </c>
      <c r="D5" s="5" t="n">
        <v>159622</v>
      </c>
    </row>
    <row r="6" spans="1:5">
      <c r="A6" s="4" t="s">
        <v>265</v>
      </c>
    </row>
    <row r="7" spans="1:5">
      <c r="A7" s="3" t="s">
        <v>655</v>
      </c>
    </row>
    <row r="8" spans="1:5">
      <c r="A8" s="4" t="s">
        <v>73</v>
      </c>
      <c r="B8" s="5" t="n">
        <v>216050</v>
      </c>
      <c r="C8" s="5" t="n">
        <v>156828</v>
      </c>
      <c r="D8" s="5" t="n">
        <v>158212</v>
      </c>
    </row>
    <row r="9" spans="1:5">
      <c r="A9" s="4" t="s">
        <v>456</v>
      </c>
    </row>
    <row r="10" spans="1:5">
      <c r="A10" s="3" t="s">
        <v>655</v>
      </c>
    </row>
    <row r="11" spans="1:5">
      <c r="A11" s="4" t="s">
        <v>73</v>
      </c>
      <c r="B11" s="6" t="n">
        <v>37362</v>
      </c>
      <c r="C11" s="6" t="n">
        <v>1633</v>
      </c>
      <c r="D11" s="6" t="n">
        <v>14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60</v>
      </c>
    </row>
    <row r="3" spans="1:3">
      <c r="A3" s="3" t="s">
        <v>657</v>
      </c>
    </row>
    <row r="4" spans="1:3">
      <c r="A4" s="4" t="s">
        <v>658</v>
      </c>
      <c r="B4" s="6" t="n">
        <v>158461</v>
      </c>
      <c r="C4" s="6" t="n">
        <v>154164</v>
      </c>
    </row>
    <row r="5" spans="1:3">
      <c r="A5" s="4" t="s">
        <v>659</v>
      </c>
      <c r="B5" s="5" t="n">
        <v>-73</v>
      </c>
      <c r="C5" s="5" t="n">
        <v>-27</v>
      </c>
    </row>
    <row r="6" spans="1:3">
      <c r="A6" s="4" t="s">
        <v>660</v>
      </c>
      <c r="B6" s="5" t="n">
        <v>-7437</v>
      </c>
      <c r="C6" s="5" t="n">
        <v>-6640</v>
      </c>
    </row>
    <row r="7" spans="1:3">
      <c r="A7" s="4" t="s">
        <v>661</v>
      </c>
      <c r="B7" s="5" t="n">
        <v>2152</v>
      </c>
      <c r="C7" s="5" t="n">
        <v>1501</v>
      </c>
    </row>
    <row r="8" spans="1:3">
      <c r="A8" s="4" t="s">
        <v>127</v>
      </c>
      <c r="B8" s="5" t="n">
        <v>52965</v>
      </c>
      <c r="C8" s="5" t="n">
        <v>10624</v>
      </c>
    </row>
    <row r="9" spans="1:3">
      <c r="A9" s="4" t="s">
        <v>662</v>
      </c>
      <c r="B9" s="5" t="n">
        <v>253412</v>
      </c>
      <c r="C9" s="5" t="n">
        <v>159622</v>
      </c>
    </row>
    <row r="10" spans="1:3">
      <c r="A10" s="4" t="s">
        <v>663</v>
      </c>
      <c r="B10" s="5" t="n">
        <v>22492</v>
      </c>
      <c r="C10" s="5" t="n">
        <v>13606</v>
      </c>
    </row>
    <row r="11" spans="1:3">
      <c r="A11" s="4" t="s">
        <v>664</v>
      </c>
      <c r="B11" s="5" t="n">
        <v>230920</v>
      </c>
      <c r="C11" s="5" t="n">
        <v>145372</v>
      </c>
    </row>
    <row r="12" spans="1:3">
      <c r="A12" s="4" t="s">
        <v>665</v>
      </c>
      <c r="B12" s="5" t="n">
        <v>188740</v>
      </c>
      <c r="C12" s="5" t="n">
        <v>144361</v>
      </c>
    </row>
    <row r="13" spans="1:3">
      <c r="A13" s="4" t="s">
        <v>666</v>
      </c>
      <c r="B13" s="5" t="n">
        <v>27476314</v>
      </c>
      <c r="C13" s="5" t="n">
        <v>23655976</v>
      </c>
    </row>
    <row r="14" spans="1:3">
      <c r="A14" s="4" t="s">
        <v>667</v>
      </c>
      <c r="B14" s="5" t="n">
        <v>142267</v>
      </c>
      <c r="C14" s="5" t="n">
        <v>101071</v>
      </c>
    </row>
    <row r="15" spans="1:3">
      <c r="A15" s="4" t="s">
        <v>453</v>
      </c>
    </row>
    <row r="16" spans="1:3">
      <c r="A16" s="3" t="s">
        <v>657</v>
      </c>
    </row>
    <row r="17" spans="1:3">
      <c r="A17" s="4" t="s">
        <v>662</v>
      </c>
      <c r="C17" s="5" t="n">
        <v>644</v>
      </c>
    </row>
    <row r="18" spans="1:3">
      <c r="A18" s="4" t="s">
        <v>668</v>
      </c>
      <c r="C18" s="5" t="n">
        <v>313221</v>
      </c>
    </row>
    <row r="19" spans="1:3">
      <c r="A19" s="4" t="s">
        <v>540</v>
      </c>
    </row>
    <row r="20" spans="1:3">
      <c r="A20" s="3" t="s">
        <v>657</v>
      </c>
    </row>
    <row r="21" spans="1:3">
      <c r="A21" s="4" t="s">
        <v>658</v>
      </c>
      <c r="B21" s="5" t="n">
        <v>64920</v>
      </c>
      <c r="C21" s="5" t="n">
        <v>67826</v>
      </c>
    </row>
    <row r="22" spans="1:3">
      <c r="A22" s="4" t="s">
        <v>659</v>
      </c>
      <c r="B22" s="5" t="n">
        <v>0</v>
      </c>
      <c r="C22" s="5" t="n">
        <v>0</v>
      </c>
    </row>
    <row r="23" spans="1:3">
      <c r="A23" s="4" t="s">
        <v>660</v>
      </c>
      <c r="B23" s="5" t="n">
        <v>-2153</v>
      </c>
      <c r="C23" s="5" t="n">
        <v>-503</v>
      </c>
    </row>
    <row r="24" spans="1:3">
      <c r="A24" s="4" t="s">
        <v>661</v>
      </c>
      <c r="B24" s="5" t="n">
        <v>384</v>
      </c>
      <c r="C24" s="5" t="n">
        <v>318</v>
      </c>
    </row>
    <row r="25" spans="1:3">
      <c r="A25" s="4" t="s">
        <v>127</v>
      </c>
      <c r="B25" s="5" t="n">
        <v>35156</v>
      </c>
      <c r="C25" s="5" t="n">
        <v>6997</v>
      </c>
    </row>
    <row r="26" spans="1:3">
      <c r="A26" s="4" t="s">
        <v>662</v>
      </c>
      <c r="B26" s="5" t="n">
        <v>107346</v>
      </c>
      <c r="C26" s="5" t="n">
        <v>74638</v>
      </c>
    </row>
    <row r="27" spans="1:3">
      <c r="A27" s="4" t="s">
        <v>663</v>
      </c>
      <c r="B27" s="5" t="n">
        <v>12524</v>
      </c>
      <c r="C27" s="5" t="n">
        <v>11858</v>
      </c>
    </row>
    <row r="28" spans="1:3">
      <c r="A28" s="4" t="s">
        <v>664</v>
      </c>
      <c r="B28" s="5" t="n">
        <v>94822</v>
      </c>
      <c r="C28" s="5" t="n">
        <v>62317</v>
      </c>
    </row>
    <row r="29" spans="1:3">
      <c r="A29" s="4" t="s">
        <v>665</v>
      </c>
      <c r="B29" s="5" t="n">
        <v>56416</v>
      </c>
      <c r="C29" s="5" t="n">
        <v>75442</v>
      </c>
    </row>
    <row r="30" spans="1:3">
      <c r="A30" s="4" t="s">
        <v>666</v>
      </c>
      <c r="B30" s="5" t="n">
        <v>8969470</v>
      </c>
      <c r="C30" s="5" t="n">
        <v>7893419</v>
      </c>
    </row>
    <row r="31" spans="1:3">
      <c r="A31" s="4" t="s">
        <v>667</v>
      </c>
      <c r="B31" s="5" t="n">
        <v>0</v>
      </c>
      <c r="C31" s="5" t="n">
        <v>0</v>
      </c>
    </row>
    <row r="32" spans="1:3">
      <c r="A32" s="4" t="s">
        <v>669</v>
      </c>
    </row>
    <row r="33" spans="1:3">
      <c r="A33" s="3" t="s">
        <v>657</v>
      </c>
    </row>
    <row r="34" spans="1:3">
      <c r="A34" s="4" t="s">
        <v>662</v>
      </c>
      <c r="C34" s="5" t="n">
        <v>463</v>
      </c>
    </row>
    <row r="35" spans="1:3">
      <c r="A35" s="4" t="s">
        <v>668</v>
      </c>
      <c r="C35" s="5" t="n">
        <v>25330</v>
      </c>
    </row>
    <row r="36" spans="1:3">
      <c r="A36" s="4" t="s">
        <v>544</v>
      </c>
    </row>
    <row r="37" spans="1:3">
      <c r="A37" s="3" t="s">
        <v>657</v>
      </c>
    </row>
    <row r="38" spans="1:3">
      <c r="A38" s="4" t="s">
        <v>658</v>
      </c>
      <c r="B38" s="5" t="n">
        <v>68511</v>
      </c>
      <c r="C38" s="5" t="n">
        <v>61661</v>
      </c>
    </row>
    <row r="39" spans="1:3">
      <c r="A39" s="4" t="s">
        <v>659</v>
      </c>
      <c r="B39" s="5" t="n">
        <v>0</v>
      </c>
      <c r="C39" s="5" t="n">
        <v>-24</v>
      </c>
    </row>
    <row r="40" spans="1:3">
      <c r="A40" s="4" t="s">
        <v>660</v>
      </c>
      <c r="B40" s="5" t="n">
        <v>-570</v>
      </c>
      <c r="C40" s="5" t="n">
        <v>-3734</v>
      </c>
    </row>
    <row r="41" spans="1:3">
      <c r="A41" s="4" t="s">
        <v>661</v>
      </c>
      <c r="B41" s="5" t="n">
        <v>263</v>
      </c>
      <c r="C41" s="5" t="n">
        <v>480</v>
      </c>
    </row>
    <row r="42" spans="1:3">
      <c r="A42" s="4" t="s">
        <v>127</v>
      </c>
      <c r="B42" s="5" t="n">
        <v>12528</v>
      </c>
      <c r="C42" s="5" t="n">
        <v>877</v>
      </c>
    </row>
    <row r="43" spans="1:3">
      <c r="A43" s="4" t="s">
        <v>662</v>
      </c>
      <c r="B43" s="5" t="n">
        <v>112796</v>
      </c>
      <c r="C43" s="5" t="n">
        <v>59260</v>
      </c>
    </row>
    <row r="44" spans="1:3">
      <c r="A44" s="4" t="s">
        <v>663</v>
      </c>
      <c r="B44" s="5" t="n">
        <v>9108</v>
      </c>
      <c r="C44" s="5" t="n">
        <v>517</v>
      </c>
    </row>
    <row r="45" spans="1:3">
      <c r="A45" s="4" t="s">
        <v>664</v>
      </c>
      <c r="B45" s="5" t="n">
        <v>103688</v>
      </c>
      <c r="C45" s="5" t="n">
        <v>58623</v>
      </c>
    </row>
    <row r="46" spans="1:3">
      <c r="A46" s="4" t="s">
        <v>665</v>
      </c>
      <c r="B46" s="5" t="n">
        <v>80873</v>
      </c>
      <c r="C46" s="5" t="n">
        <v>30300</v>
      </c>
    </row>
    <row r="47" spans="1:3">
      <c r="A47" s="4" t="s">
        <v>666</v>
      </c>
      <c r="B47" s="5" t="n">
        <v>8104658</v>
      </c>
      <c r="C47" s="5" t="n">
        <v>6832544</v>
      </c>
    </row>
    <row r="48" spans="1:3">
      <c r="A48" s="4" t="s">
        <v>667</v>
      </c>
      <c r="B48" s="5" t="n">
        <v>0</v>
      </c>
      <c r="C48" s="5" t="n">
        <v>0</v>
      </c>
    </row>
    <row r="49" spans="1:3">
      <c r="A49" s="4" t="s">
        <v>670</v>
      </c>
    </row>
    <row r="50" spans="1:3">
      <c r="A50" s="3" t="s">
        <v>657</v>
      </c>
    </row>
    <row r="51" spans="1:3">
      <c r="A51" s="4" t="s">
        <v>662</v>
      </c>
      <c r="C51" s="5" t="n">
        <v>120</v>
      </c>
    </row>
    <row r="52" spans="1:3">
      <c r="A52" s="4" t="s">
        <v>668</v>
      </c>
      <c r="C52" s="5" t="n">
        <v>110661</v>
      </c>
    </row>
    <row r="53" spans="1:3">
      <c r="A53" s="4" t="s">
        <v>547</v>
      </c>
    </row>
    <row r="54" spans="1:3">
      <c r="A54" s="3" t="s">
        <v>657</v>
      </c>
    </row>
    <row r="55" spans="1:3">
      <c r="A55" s="4" t="s">
        <v>658</v>
      </c>
      <c r="B55" s="5" t="n">
        <v>3878</v>
      </c>
      <c r="C55" s="5" t="n">
        <v>8507</v>
      </c>
    </row>
    <row r="56" spans="1:3">
      <c r="A56" s="4" t="s">
        <v>659</v>
      </c>
      <c r="B56" s="5" t="n">
        <v>0</v>
      </c>
      <c r="C56" s="5" t="n">
        <v>-7</v>
      </c>
    </row>
    <row r="57" spans="1:3">
      <c r="A57" s="4" t="s">
        <v>660</v>
      </c>
      <c r="B57" s="5" t="n">
        <v>-1001</v>
      </c>
      <c r="C57" s="5" t="n">
        <v>-88</v>
      </c>
    </row>
    <row r="58" spans="1:3">
      <c r="A58" s="4" t="s">
        <v>661</v>
      </c>
      <c r="B58" s="5" t="n">
        <v>294</v>
      </c>
      <c r="C58" s="5" t="n">
        <v>62</v>
      </c>
    </row>
    <row r="59" spans="1:3">
      <c r="A59" s="4" t="s">
        <v>127</v>
      </c>
      <c r="B59" s="5" t="n">
        <v>162</v>
      </c>
      <c r="C59" s="5" t="n">
        <v>153</v>
      </c>
    </row>
    <row r="60" spans="1:3">
      <c r="A60" s="4" t="s">
        <v>662</v>
      </c>
      <c r="B60" s="5" t="n">
        <v>12394</v>
      </c>
      <c r="C60" s="5" t="n">
        <v>8627</v>
      </c>
    </row>
    <row r="61" spans="1:3">
      <c r="A61" s="4" t="s">
        <v>663</v>
      </c>
      <c r="B61" s="5" t="n">
        <v>290</v>
      </c>
      <c r="C61" s="5" t="n">
        <v>796</v>
      </c>
    </row>
    <row r="62" spans="1:3">
      <c r="A62" s="4" t="s">
        <v>664</v>
      </c>
      <c r="B62" s="5" t="n">
        <v>12104</v>
      </c>
      <c r="C62" s="5" t="n">
        <v>7831</v>
      </c>
    </row>
    <row r="63" spans="1:3">
      <c r="A63" s="4" t="s">
        <v>665</v>
      </c>
      <c r="B63" s="5" t="n">
        <v>23060</v>
      </c>
      <c r="C63" s="5" t="n">
        <v>15779</v>
      </c>
    </row>
    <row r="64" spans="1:3">
      <c r="A64" s="4" t="s">
        <v>666</v>
      </c>
      <c r="B64" s="5" t="n">
        <v>471595</v>
      </c>
      <c r="C64" s="5" t="n">
        <v>512669</v>
      </c>
    </row>
    <row r="65" spans="1:3">
      <c r="A65" s="4" t="s">
        <v>667</v>
      </c>
      <c r="B65" s="5" t="n">
        <v>0</v>
      </c>
      <c r="C65" s="5" t="n">
        <v>0</v>
      </c>
    </row>
    <row r="66" spans="1:3">
      <c r="A66" s="4" t="s">
        <v>671</v>
      </c>
    </row>
    <row r="67" spans="1:3">
      <c r="A67" s="3" t="s">
        <v>657</v>
      </c>
    </row>
    <row r="68" spans="1:3">
      <c r="A68" s="4" t="s">
        <v>662</v>
      </c>
      <c r="C68" s="5" t="n">
        <v>0</v>
      </c>
    </row>
    <row r="69" spans="1:3">
      <c r="A69" s="4" t="s">
        <v>668</v>
      </c>
      <c r="C69" s="5" t="n">
        <v>0</v>
      </c>
    </row>
    <row r="70" spans="1:3">
      <c r="A70" s="4" t="s">
        <v>549</v>
      </c>
    </row>
    <row r="71" spans="1:3">
      <c r="A71" s="3" t="s">
        <v>657</v>
      </c>
    </row>
    <row r="72" spans="1:3">
      <c r="A72" s="4" t="s">
        <v>658</v>
      </c>
      <c r="B72" s="5" t="n">
        <v>9800</v>
      </c>
      <c r="C72" s="5" t="n">
        <v>7194</v>
      </c>
    </row>
    <row r="73" spans="1:3">
      <c r="A73" s="4" t="s">
        <v>659</v>
      </c>
      <c r="B73" s="5" t="n">
        <v>0</v>
      </c>
      <c r="C73" s="5" t="n">
        <v>-7</v>
      </c>
    </row>
    <row r="74" spans="1:3">
      <c r="A74" s="4" t="s">
        <v>660</v>
      </c>
      <c r="B74" s="5" t="n">
        <v>-401</v>
      </c>
      <c r="C74" s="5" t="n">
        <v>-3</v>
      </c>
    </row>
    <row r="75" spans="1:3">
      <c r="A75" s="4" t="s">
        <v>661</v>
      </c>
      <c r="B75" s="5" t="n">
        <v>60</v>
      </c>
      <c r="C75" s="5" t="n">
        <v>29</v>
      </c>
    </row>
    <row r="76" spans="1:3">
      <c r="A76" s="4" t="s">
        <v>127</v>
      </c>
      <c r="B76" s="5" t="n">
        <v>89</v>
      </c>
      <c r="C76" s="5" t="n">
        <v>417</v>
      </c>
    </row>
    <row r="77" spans="1:3">
      <c r="A77" s="4" t="s">
        <v>662</v>
      </c>
      <c r="B77" s="5" t="n">
        <v>12550</v>
      </c>
      <c r="C77" s="5" t="n">
        <v>7630</v>
      </c>
    </row>
    <row r="78" spans="1:3">
      <c r="A78" s="4" t="s">
        <v>663</v>
      </c>
      <c r="B78" s="5" t="n">
        <v>466</v>
      </c>
      <c r="C78" s="5" t="n">
        <v>302</v>
      </c>
    </row>
    <row r="79" spans="1:3">
      <c r="A79" s="4" t="s">
        <v>664</v>
      </c>
      <c r="B79" s="5" t="n">
        <v>12084</v>
      </c>
      <c r="C79" s="5" t="n">
        <v>7267</v>
      </c>
    </row>
    <row r="80" spans="1:3">
      <c r="A80" s="4" t="s">
        <v>665</v>
      </c>
      <c r="B80" s="5" t="n">
        <v>27854</v>
      </c>
      <c r="C80" s="5" t="n">
        <v>22464</v>
      </c>
    </row>
    <row r="81" spans="1:3">
      <c r="A81" s="4" t="s">
        <v>666</v>
      </c>
      <c r="B81" s="5" t="n">
        <v>1207268</v>
      </c>
      <c r="C81" s="5" t="n">
        <v>921204</v>
      </c>
    </row>
    <row r="82" spans="1:3">
      <c r="A82" s="4" t="s">
        <v>667</v>
      </c>
      <c r="B82" s="5" t="n">
        <v>142267</v>
      </c>
      <c r="C82" s="5" t="n">
        <v>101071</v>
      </c>
    </row>
    <row r="83" spans="1:3">
      <c r="A83" s="4" t="s">
        <v>672</v>
      </c>
    </row>
    <row r="84" spans="1:3">
      <c r="A84" s="3" t="s">
        <v>657</v>
      </c>
    </row>
    <row r="85" spans="1:3">
      <c r="A85" s="4" t="s">
        <v>662</v>
      </c>
      <c r="C85" s="5" t="n">
        <v>61</v>
      </c>
    </row>
    <row r="86" spans="1:3">
      <c r="A86" s="4" t="s">
        <v>668</v>
      </c>
      <c r="C86" s="5" t="n">
        <v>8785</v>
      </c>
    </row>
    <row r="87" spans="1:3">
      <c r="A87" s="4" t="s">
        <v>573</v>
      </c>
    </row>
    <row r="88" spans="1:3">
      <c r="A88" s="3" t="s">
        <v>657</v>
      </c>
    </row>
    <row r="89" spans="1:3">
      <c r="A89" s="4" t="s">
        <v>658</v>
      </c>
      <c r="B89" s="5" t="n">
        <v>9647</v>
      </c>
      <c r="C89" s="5" t="n">
        <v>7715</v>
      </c>
    </row>
    <row r="90" spans="1:3">
      <c r="A90" s="4" t="s">
        <v>659</v>
      </c>
      <c r="B90" s="5" t="n">
        <v>-73</v>
      </c>
      <c r="C90" s="5" t="n">
        <v>11</v>
      </c>
    </row>
    <row r="91" spans="1:3">
      <c r="A91" s="4" t="s">
        <v>660</v>
      </c>
      <c r="B91" s="5" t="n">
        <v>-3184</v>
      </c>
      <c r="C91" s="5" t="n">
        <v>-2210</v>
      </c>
    </row>
    <row r="92" spans="1:3">
      <c r="A92" s="4" t="s">
        <v>661</v>
      </c>
      <c r="B92" s="5" t="n">
        <v>1110</v>
      </c>
      <c r="C92" s="5" t="n">
        <v>556</v>
      </c>
    </row>
    <row r="93" spans="1:3">
      <c r="A93" s="4" t="s">
        <v>127</v>
      </c>
      <c r="B93" s="5" t="n">
        <v>5339</v>
      </c>
      <c r="C93" s="5" t="n">
        <v>2147</v>
      </c>
    </row>
    <row r="94" spans="1:3">
      <c r="A94" s="4" t="s">
        <v>662</v>
      </c>
      <c r="B94" s="5" t="n">
        <v>7880</v>
      </c>
      <c r="C94" s="5" t="n">
        <v>8219</v>
      </c>
    </row>
    <row r="95" spans="1:3">
      <c r="A95" s="4" t="s">
        <v>663</v>
      </c>
      <c r="B95" s="5" t="n">
        <v>0</v>
      </c>
      <c r="C95" s="5" t="n">
        <v>0</v>
      </c>
    </row>
    <row r="96" spans="1:3">
      <c r="A96" s="4" t="s">
        <v>664</v>
      </c>
      <c r="B96" s="5" t="n">
        <v>7880</v>
      </c>
      <c r="C96" s="5" t="n">
        <v>8219</v>
      </c>
    </row>
    <row r="97" spans="1:3">
      <c r="A97" s="4" t="s">
        <v>665</v>
      </c>
      <c r="B97" s="5" t="n">
        <v>0</v>
      </c>
      <c r="C97" s="5" t="n">
        <v>0</v>
      </c>
    </row>
    <row r="98" spans="1:3">
      <c r="A98" s="4" t="s">
        <v>666</v>
      </c>
      <c r="B98" s="5" t="n">
        <v>8686694</v>
      </c>
      <c r="C98" s="5" t="n">
        <v>7378387</v>
      </c>
    </row>
    <row r="99" spans="1:3">
      <c r="A99" s="4" t="s">
        <v>667</v>
      </c>
      <c r="B99" s="5" t="n">
        <v>0</v>
      </c>
      <c r="C99" s="5" t="n">
        <v>0</v>
      </c>
    </row>
    <row r="100" spans="1:3">
      <c r="A100" s="4" t="s">
        <v>673</v>
      </c>
    </row>
    <row r="101" spans="1:3">
      <c r="A101" s="3" t="s">
        <v>657</v>
      </c>
    </row>
    <row r="102" spans="1:3">
      <c r="A102" s="4" t="s">
        <v>662</v>
      </c>
      <c r="C102" s="5" t="n">
        <v>0</v>
      </c>
    </row>
    <row r="103" spans="1:3">
      <c r="A103" s="4" t="s">
        <v>668</v>
      </c>
      <c r="C103" s="5" t="n">
        <v>165770</v>
      </c>
    </row>
    <row r="104" spans="1:3">
      <c r="A104" s="4" t="s">
        <v>557</v>
      </c>
    </row>
    <row r="105" spans="1:3">
      <c r="A105" s="3" t="s">
        <v>657</v>
      </c>
    </row>
    <row r="106" spans="1:3">
      <c r="A106" s="4" t="s">
        <v>658</v>
      </c>
      <c r="B106" s="5" t="n">
        <v>1705</v>
      </c>
      <c r="C106" s="5" t="n">
        <v>1261</v>
      </c>
    </row>
    <row r="107" spans="1:3">
      <c r="A107" s="4" t="s">
        <v>659</v>
      </c>
      <c r="B107" s="5" t="n">
        <v>0</v>
      </c>
      <c r="C107" s="5" t="n">
        <v>0</v>
      </c>
    </row>
    <row r="108" spans="1:3">
      <c r="A108" s="4" t="s">
        <v>660</v>
      </c>
      <c r="B108" s="5" t="n">
        <v>-128</v>
      </c>
      <c r="C108" s="5" t="n">
        <v>-102</v>
      </c>
    </row>
    <row r="109" spans="1:3">
      <c r="A109" s="4" t="s">
        <v>661</v>
      </c>
      <c r="B109" s="5" t="n">
        <v>41</v>
      </c>
      <c r="C109" s="5" t="n">
        <v>56</v>
      </c>
    </row>
    <row r="110" spans="1:3">
      <c r="A110" s="4" t="s">
        <v>127</v>
      </c>
      <c r="B110" s="5" t="n">
        <v>-309</v>
      </c>
      <c r="C110" s="5" t="n">
        <v>33</v>
      </c>
    </row>
    <row r="111" spans="1:3">
      <c r="A111" s="4" t="s">
        <v>662</v>
      </c>
      <c r="B111" s="5" t="n">
        <v>446</v>
      </c>
      <c r="C111" s="5" t="n">
        <v>1248</v>
      </c>
    </row>
    <row r="112" spans="1:3">
      <c r="A112" s="4" t="s">
        <v>663</v>
      </c>
      <c r="B112" s="5" t="n">
        <v>104</v>
      </c>
      <c r="C112" s="5" t="n">
        <v>133</v>
      </c>
    </row>
    <row r="113" spans="1:3">
      <c r="A113" s="4" t="s">
        <v>664</v>
      </c>
      <c r="B113" s="5" t="n">
        <v>342</v>
      </c>
      <c r="C113" s="5" t="n">
        <v>1115</v>
      </c>
    </row>
    <row r="114" spans="1:3">
      <c r="A114" s="4" t="s">
        <v>665</v>
      </c>
      <c r="B114" s="5" t="n">
        <v>537</v>
      </c>
      <c r="C114" s="5" t="n">
        <v>376</v>
      </c>
    </row>
    <row r="115" spans="1:3">
      <c r="A115" s="4" t="s">
        <v>666</v>
      </c>
      <c r="B115" s="5" t="n">
        <v>36629</v>
      </c>
      <c r="C115" s="5" t="n">
        <v>117753</v>
      </c>
    </row>
    <row r="116" spans="1:3">
      <c r="A116" s="4" t="s">
        <v>667</v>
      </c>
      <c r="B116" s="5" t="n">
        <v>0</v>
      </c>
      <c r="C116" s="5" t="n">
        <v>0</v>
      </c>
    </row>
    <row r="117" spans="1:3">
      <c r="A117" s="4" t="s">
        <v>674</v>
      </c>
    </row>
    <row r="118" spans="1:3">
      <c r="A118" s="3" t="s">
        <v>657</v>
      </c>
    </row>
    <row r="119" spans="1:3">
      <c r="A119" s="4" t="s">
        <v>662</v>
      </c>
      <c r="C119" s="5" t="n">
        <v>0</v>
      </c>
    </row>
    <row r="120" spans="1:3">
      <c r="A120" s="4" t="s">
        <v>668</v>
      </c>
      <c r="C120" s="6" t="n">
        <v>2675</v>
      </c>
    </row>
    <row r="121" spans="1:3">
      <c r="A121" s="4" t="s">
        <v>452</v>
      </c>
    </row>
    <row r="122" spans="1:3">
      <c r="A122" s="3" t="s">
        <v>657</v>
      </c>
    </row>
    <row r="123" spans="1:3">
      <c r="A123" s="4" t="s">
        <v>658</v>
      </c>
      <c r="B123" s="5" t="n">
        <v>47344</v>
      </c>
    </row>
    <row r="124" spans="1:3">
      <c r="A124" s="4" t="s">
        <v>675</v>
      </c>
    </row>
    <row r="125" spans="1:3">
      <c r="A125" s="3" t="s">
        <v>657</v>
      </c>
    </row>
    <row r="126" spans="1:3">
      <c r="A126" s="4" t="s">
        <v>658</v>
      </c>
      <c r="B126" s="5" t="n">
        <v>9039</v>
      </c>
    </row>
    <row r="127" spans="1:3">
      <c r="A127" s="4" t="s">
        <v>676</v>
      </c>
    </row>
    <row r="128" spans="1:3">
      <c r="A128" s="3" t="s">
        <v>657</v>
      </c>
    </row>
    <row r="129" spans="1:3">
      <c r="A129" s="4" t="s">
        <v>658</v>
      </c>
      <c r="B129" s="5" t="n">
        <v>32064</v>
      </c>
    </row>
    <row r="130" spans="1:3">
      <c r="A130" s="4" t="s">
        <v>677</v>
      </c>
    </row>
    <row r="131" spans="1:3">
      <c r="A131" s="3" t="s">
        <v>657</v>
      </c>
    </row>
    <row r="132" spans="1:3">
      <c r="A132" s="4" t="s">
        <v>658</v>
      </c>
      <c r="B132" s="5" t="n">
        <v>9061</v>
      </c>
    </row>
    <row r="133" spans="1:3">
      <c r="A133" s="4" t="s">
        <v>678</v>
      </c>
    </row>
    <row r="134" spans="1:3">
      <c r="A134" s="3" t="s">
        <v>657</v>
      </c>
    </row>
    <row r="135" spans="1:3">
      <c r="A135" s="4" t="s">
        <v>658</v>
      </c>
      <c r="B135" s="5" t="n">
        <v>3002</v>
      </c>
    </row>
    <row r="136" spans="1:3">
      <c r="A136" s="4" t="s">
        <v>679</v>
      </c>
    </row>
    <row r="137" spans="1:3">
      <c r="A137" s="3" t="s">
        <v>657</v>
      </c>
    </row>
    <row r="138" spans="1:3">
      <c r="A138" s="4" t="s">
        <v>658</v>
      </c>
      <c r="B138" s="5" t="n">
        <v>-4959</v>
      </c>
    </row>
    <row r="139" spans="1:3">
      <c r="A139" s="4" t="s">
        <v>680</v>
      </c>
    </row>
    <row r="140" spans="1:3">
      <c r="A140" s="3" t="s">
        <v>657</v>
      </c>
    </row>
    <row r="141" spans="1:3">
      <c r="A141" s="4" t="s">
        <v>658</v>
      </c>
      <c r="B141" s="6" t="n">
        <v>-8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81</v>
      </c>
      <c r="B1" s="2" t="s">
        <v>1</v>
      </c>
    </row>
    <row r="2" spans="1:6">
      <c r="B2" s="2" t="s">
        <v>2</v>
      </c>
      <c r="C2" s="2" t="s">
        <v>60</v>
      </c>
      <c r="D2" s="2" t="s">
        <v>447</v>
      </c>
      <c r="E2" s="2" t="s">
        <v>59</v>
      </c>
      <c r="F2" s="2" t="s">
        <v>448</v>
      </c>
    </row>
    <row r="3" spans="1:6">
      <c r="A3" s="3" t="s">
        <v>655</v>
      </c>
    </row>
    <row r="4" spans="1:6">
      <c r="A4" s="4" t="s">
        <v>682</v>
      </c>
      <c r="B4" s="6" t="n">
        <v>75000</v>
      </c>
    </row>
    <row r="5" spans="1:6">
      <c r="A5" s="4" t="s">
        <v>683</v>
      </c>
      <c r="B5" s="5" t="n">
        <v>8300</v>
      </c>
    </row>
    <row r="6" spans="1:6">
      <c r="A6" s="4" t="s">
        <v>73</v>
      </c>
      <c r="B6" s="5" t="n">
        <v>253412</v>
      </c>
      <c r="C6" s="6" t="n">
        <v>159622</v>
      </c>
      <c r="E6" s="6" t="n">
        <v>158461</v>
      </c>
      <c r="F6" s="6" t="n">
        <v>154164</v>
      </c>
    </row>
    <row r="7" spans="1:6">
      <c r="A7" s="4" t="s">
        <v>127</v>
      </c>
      <c r="B7" s="5" t="n">
        <v>52961</v>
      </c>
      <c r="C7" s="5" t="n">
        <v>10624</v>
      </c>
    </row>
    <row r="8" spans="1:6">
      <c r="A8" s="4" t="s">
        <v>684</v>
      </c>
      <c r="B8" s="5" t="n">
        <v>5300</v>
      </c>
    </row>
    <row r="9" spans="1:6">
      <c r="A9" s="4" t="s">
        <v>103</v>
      </c>
      <c r="B9" s="5" t="n">
        <v>70</v>
      </c>
      <c r="C9" s="5" t="n">
        <v>0</v>
      </c>
      <c r="E9" s="5" t="n">
        <v>0</v>
      </c>
    </row>
    <row r="10" spans="1:6">
      <c r="A10" s="4" t="s">
        <v>685</v>
      </c>
      <c r="B10" s="5" t="n">
        <v>-4</v>
      </c>
    </row>
    <row r="11" spans="1:6">
      <c r="A11" s="4" t="s">
        <v>452</v>
      </c>
    </row>
    <row r="12" spans="1:6">
      <c r="A12" s="3" t="s">
        <v>655</v>
      </c>
    </row>
    <row r="13" spans="1:6">
      <c r="A13" s="4" t="s">
        <v>73</v>
      </c>
      <c r="D13" s="6" t="n">
        <v>47300</v>
      </c>
      <c r="E13" s="5" t="n">
        <v>47344</v>
      </c>
    </row>
    <row r="14" spans="1:6">
      <c r="A14" s="4" t="s">
        <v>103</v>
      </c>
      <c r="D14" s="5" t="n">
        <v>74</v>
      </c>
    </row>
    <row r="15" spans="1:6">
      <c r="A15" s="4" t="s">
        <v>453</v>
      </c>
    </row>
    <row r="16" spans="1:6">
      <c r="A16" s="3" t="s">
        <v>655</v>
      </c>
    </row>
    <row r="17" spans="1:6">
      <c r="A17" s="4" t="s">
        <v>73</v>
      </c>
      <c r="C17" s="5" t="n">
        <v>644</v>
      </c>
    </row>
    <row r="18" spans="1:6">
      <c r="A18" s="4" t="s">
        <v>454</v>
      </c>
    </row>
    <row r="19" spans="1:6">
      <c r="A19" s="3" t="s">
        <v>655</v>
      </c>
    </row>
    <row r="20" spans="1:6">
      <c r="A20" s="4" t="s">
        <v>73</v>
      </c>
      <c r="D20" s="5" t="n">
        <v>11000</v>
      </c>
    </row>
    <row r="21" spans="1:6">
      <c r="A21" s="4" t="s">
        <v>455</v>
      </c>
    </row>
    <row r="22" spans="1:6">
      <c r="A22" s="3" t="s">
        <v>655</v>
      </c>
    </row>
    <row r="23" spans="1:6">
      <c r="A23" s="4" t="s">
        <v>73</v>
      </c>
      <c r="D23" s="5" t="n">
        <v>3200</v>
      </c>
    </row>
    <row r="24" spans="1:6">
      <c r="A24" s="4" t="s">
        <v>456</v>
      </c>
    </row>
    <row r="25" spans="1:6">
      <c r="A25" s="3" t="s">
        <v>655</v>
      </c>
    </row>
    <row r="26" spans="1:6">
      <c r="A26" s="4" t="s">
        <v>73</v>
      </c>
      <c r="B26" s="5" t="n">
        <v>37362</v>
      </c>
      <c r="C26" s="5" t="n">
        <v>1410</v>
      </c>
      <c r="E26" s="5" t="n">
        <v>1633</v>
      </c>
    </row>
    <row r="27" spans="1:6">
      <c r="A27" s="4" t="s">
        <v>457</v>
      </c>
    </row>
    <row r="28" spans="1:6">
      <c r="A28" s="3" t="s">
        <v>655</v>
      </c>
    </row>
    <row r="29" spans="1:6">
      <c r="A29" s="4" t="s">
        <v>73</v>
      </c>
      <c r="D29" s="5" t="n">
        <v>33200</v>
      </c>
    </row>
    <row r="30" spans="1:6">
      <c r="A30" s="4" t="s">
        <v>265</v>
      </c>
    </row>
    <row r="31" spans="1:6">
      <c r="A31" s="3" t="s">
        <v>655</v>
      </c>
    </row>
    <row r="32" spans="1:6">
      <c r="A32" s="4" t="s">
        <v>73</v>
      </c>
      <c r="B32" s="6" t="n">
        <v>216050</v>
      </c>
      <c r="C32" s="6" t="n">
        <v>158212</v>
      </c>
      <c r="E32" s="6" t="n">
        <v>156828</v>
      </c>
    </row>
    <row r="33" spans="1:6">
      <c r="A33" s="4" t="s">
        <v>458</v>
      </c>
    </row>
    <row r="34" spans="1:6">
      <c r="A34" s="3" t="s">
        <v>655</v>
      </c>
    </row>
    <row r="35" spans="1:6">
      <c r="A35" s="4" t="s">
        <v>73</v>
      </c>
      <c r="D35" s="6" t="n">
        <v>14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37"/>
  </cols>
  <sheetData>
    <row r="1" spans="1:8">
      <c r="A1" s="1" t="s">
        <v>178</v>
      </c>
      <c r="B1" s="2" t="s">
        <v>179</v>
      </c>
      <c r="C1" s="2" t="s">
        <v>180</v>
      </c>
      <c r="D1" s="2" t="s">
        <v>181</v>
      </c>
      <c r="E1" s="2" t="s">
        <v>94</v>
      </c>
      <c r="F1" s="2" t="s">
        <v>182</v>
      </c>
      <c r="G1" s="2" t="s">
        <v>96</v>
      </c>
      <c r="H1" s="2" t="s">
        <v>97</v>
      </c>
    </row>
    <row r="2" spans="1:8">
      <c r="A2" s="4" t="s">
        <v>183</v>
      </c>
      <c r="B2" s="6" t="n">
        <v>3267570</v>
      </c>
      <c r="C2" s="6" t="n">
        <v>125000</v>
      </c>
      <c r="D2" s="6" t="n">
        <v>56518</v>
      </c>
      <c r="E2" s="6" t="n">
        <v>1557984</v>
      </c>
      <c r="F2" s="6" t="n">
        <v>-5634</v>
      </c>
      <c r="G2" s="6" t="n">
        <v>1610574</v>
      </c>
      <c r="H2" s="6" t="n">
        <v>-76872</v>
      </c>
    </row>
    <row r="3" spans="1:8">
      <c r="A3" s="3" t="s">
        <v>184</v>
      </c>
    </row>
    <row r="4" spans="1:8">
      <c r="A4" s="4" t="s">
        <v>152</v>
      </c>
      <c r="B4" s="5" t="n">
        <v>89146</v>
      </c>
      <c r="G4" s="5" t="n">
        <v>89146</v>
      </c>
    </row>
    <row r="5" spans="1:8">
      <c r="A5" s="4" t="s">
        <v>185</v>
      </c>
      <c r="B5" s="5" t="n">
        <v>26528</v>
      </c>
      <c r="H5" s="5" t="n">
        <v>26528</v>
      </c>
    </row>
    <row r="6" spans="1:8">
      <c r="A6" s="4" t="s">
        <v>186</v>
      </c>
      <c r="B6" s="5" t="n">
        <v>-14123</v>
      </c>
      <c r="G6" s="5" t="n">
        <v>-14123</v>
      </c>
    </row>
    <row r="7" spans="1:8">
      <c r="A7" s="4" t="s">
        <v>187</v>
      </c>
      <c r="B7" s="5" t="n">
        <v>-2050</v>
      </c>
      <c r="G7" s="5" t="n">
        <v>-2050</v>
      </c>
    </row>
    <row r="8" spans="1:8">
      <c r="A8" s="4" t="s">
        <v>188</v>
      </c>
      <c r="B8" s="5" t="n">
        <v>3318</v>
      </c>
      <c r="E8" s="5" t="n">
        <v>3318</v>
      </c>
    </row>
    <row r="9" spans="1:8">
      <c r="A9" s="3" t="s">
        <v>189</v>
      </c>
    </row>
    <row r="10" spans="1:8">
      <c r="A10" s="4" t="s">
        <v>190</v>
      </c>
      <c r="B10" s="5" t="n">
        <v>2368</v>
      </c>
      <c r="D10" s="5" t="n">
        <v>79</v>
      </c>
      <c r="E10" s="5" t="n">
        <v>2864</v>
      </c>
      <c r="F10" s="5" t="n">
        <v>-575</v>
      </c>
    </row>
    <row r="11" spans="1:8">
      <c r="A11" s="4" t="s">
        <v>191</v>
      </c>
      <c r="B11" s="5" t="n">
        <v>-441</v>
      </c>
      <c r="D11" s="5" t="n">
        <v>139</v>
      </c>
      <c r="E11" s="5" t="n">
        <v>-139</v>
      </c>
      <c r="F11" s="5" t="n">
        <v>-441</v>
      </c>
    </row>
    <row r="12" spans="1:8">
      <c r="A12" s="4" t="s">
        <v>192</v>
      </c>
      <c r="B12" s="5" t="n">
        <v>683</v>
      </c>
      <c r="D12" s="5" t="n">
        <v>11</v>
      </c>
      <c r="E12" s="5" t="n">
        <v>672</v>
      </c>
    </row>
    <row r="13" spans="1:8">
      <c r="A13" s="4" t="s">
        <v>193</v>
      </c>
      <c r="B13" s="5" t="n">
        <v>504</v>
      </c>
      <c r="D13" s="5" t="n">
        <v>18</v>
      </c>
      <c r="E13" s="5" t="n">
        <v>486</v>
      </c>
    </row>
    <row r="14" spans="1:8">
      <c r="A14" s="4" t="s">
        <v>194</v>
      </c>
      <c r="B14" s="5" t="n">
        <v>3371972</v>
      </c>
      <c r="C14" s="5" t="n">
        <v>125000</v>
      </c>
      <c r="D14" s="5" t="n">
        <v>56765</v>
      </c>
      <c r="E14" s="5" t="n">
        <v>1565185</v>
      </c>
      <c r="F14" s="5" t="n">
        <v>-6650</v>
      </c>
      <c r="G14" s="5" t="n">
        <v>1682016</v>
      </c>
      <c r="H14" s="5" t="n">
        <v>-50344</v>
      </c>
    </row>
    <row r="15" spans="1:8">
      <c r="A15" s="4" t="s">
        <v>195</v>
      </c>
      <c r="B15" s="5" t="n">
        <v>3691250</v>
      </c>
      <c r="C15" s="5" t="n">
        <v>125000</v>
      </c>
      <c r="D15" s="5" t="n">
        <v>57951</v>
      </c>
      <c r="E15" s="5" t="n">
        <v>1650278</v>
      </c>
      <c r="F15" s="5" t="n">
        <v>-6931</v>
      </c>
      <c r="G15" s="5" t="n">
        <v>1899630</v>
      </c>
      <c r="H15" s="5" t="n">
        <v>-34678</v>
      </c>
    </row>
    <row r="16" spans="1:8">
      <c r="A16" s="3" t="s">
        <v>184</v>
      </c>
    </row>
    <row r="17" spans="1:8">
      <c r="A17" s="4" t="s">
        <v>152</v>
      </c>
      <c r="B17" s="5" t="n">
        <v>62812</v>
      </c>
      <c r="G17" s="5" t="n">
        <v>62812</v>
      </c>
    </row>
    <row r="18" spans="1:8">
      <c r="A18" s="4" t="s">
        <v>185</v>
      </c>
      <c r="B18" s="5" t="n">
        <v>27075</v>
      </c>
      <c r="H18" s="5" t="n">
        <v>27075</v>
      </c>
    </row>
    <row r="19" spans="1:8">
      <c r="A19" s="4" t="s">
        <v>186</v>
      </c>
      <c r="B19" s="5" t="n">
        <v>-16117</v>
      </c>
      <c r="G19" s="5" t="n">
        <v>-16117</v>
      </c>
    </row>
    <row r="20" spans="1:8">
      <c r="A20" s="4" t="s">
        <v>187</v>
      </c>
      <c r="B20" s="5" t="n">
        <v>-2050</v>
      </c>
      <c r="G20" s="5" t="n">
        <v>-2050</v>
      </c>
    </row>
    <row r="21" spans="1:8">
      <c r="A21" s="4" t="s">
        <v>196</v>
      </c>
      <c r="B21" s="5" t="n">
        <v>-37116</v>
      </c>
      <c r="F21" s="5" t="n">
        <v>-37116</v>
      </c>
    </row>
    <row r="22" spans="1:8">
      <c r="A22" s="4" t="s">
        <v>188</v>
      </c>
      <c r="B22" s="5" t="n">
        <v>-2819</v>
      </c>
      <c r="E22" s="5" t="n">
        <v>-2819</v>
      </c>
    </row>
    <row r="23" spans="1:8">
      <c r="A23" s="3" t="s">
        <v>189</v>
      </c>
    </row>
    <row r="24" spans="1:8">
      <c r="A24" s="4" t="s">
        <v>190</v>
      </c>
      <c r="B24" s="5" t="n">
        <v>3546</v>
      </c>
      <c r="D24" s="5" t="n">
        <v>95</v>
      </c>
      <c r="E24" s="5" t="n">
        <v>3543</v>
      </c>
      <c r="F24" s="5" t="n">
        <v>-92</v>
      </c>
    </row>
    <row r="25" spans="1:8">
      <c r="A25" s="4" t="s">
        <v>191</v>
      </c>
      <c r="B25" s="5" t="n">
        <v>-752</v>
      </c>
      <c r="D25" s="5" t="n">
        <v>190</v>
      </c>
      <c r="E25" s="5" t="n">
        <v>-190</v>
      </c>
      <c r="F25" s="5" t="n">
        <v>-752</v>
      </c>
    </row>
    <row r="26" spans="1:8">
      <c r="A26" s="4" t="s">
        <v>192</v>
      </c>
      <c r="B26" s="5" t="n">
        <v>709</v>
      </c>
      <c r="D26" s="5" t="n">
        <v>10</v>
      </c>
      <c r="E26" s="5" t="n">
        <v>699</v>
      </c>
    </row>
    <row r="27" spans="1:8">
      <c r="A27" s="4" t="s">
        <v>193</v>
      </c>
      <c r="B27" s="5" t="n">
        <v>572</v>
      </c>
      <c r="D27" s="5" t="n">
        <v>20</v>
      </c>
      <c r="E27" s="5" t="n">
        <v>552</v>
      </c>
    </row>
    <row r="28" spans="1:8">
      <c r="A28" s="4" t="s">
        <v>197</v>
      </c>
      <c r="B28" s="6" t="n">
        <v>3700393</v>
      </c>
      <c r="C28" s="6" t="n">
        <v>125000</v>
      </c>
      <c r="D28" s="6" t="n">
        <v>58266</v>
      </c>
      <c r="E28" s="6" t="n">
        <v>1652063</v>
      </c>
      <c r="F28" s="6" t="n">
        <v>-44891</v>
      </c>
      <c r="G28" s="6" t="n">
        <v>1917558</v>
      </c>
      <c r="H28" s="6" t="n">
        <v>-76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686</v>
      </c>
      <c r="B1" s="2" t="s">
        <v>1</v>
      </c>
      <c r="D1" s="2" t="s">
        <v>687</v>
      </c>
    </row>
    <row r="2" spans="1:5">
      <c r="B2" s="2" t="s">
        <v>688</v>
      </c>
      <c r="C2" s="2" t="s">
        <v>689</v>
      </c>
      <c r="D2" s="2" t="s">
        <v>688</v>
      </c>
      <c r="E2" s="2" t="s">
        <v>689</v>
      </c>
    </row>
    <row r="3" spans="1:5">
      <c r="A3" s="3" t="s">
        <v>690</v>
      </c>
    </row>
    <row r="4" spans="1:5">
      <c r="A4" s="4" t="s">
        <v>691</v>
      </c>
      <c r="B4" s="5" t="n">
        <v>38</v>
      </c>
      <c r="C4" s="5" t="n">
        <v>30</v>
      </c>
      <c r="D4" s="5" t="n">
        <v>184</v>
      </c>
      <c r="E4" s="5" t="n">
        <v>94</v>
      </c>
    </row>
    <row r="5" spans="1:5">
      <c r="A5" s="4" t="s">
        <v>692</v>
      </c>
      <c r="B5" s="6" t="n">
        <v>23797</v>
      </c>
      <c r="C5" s="6" t="n">
        <v>23718</v>
      </c>
      <c r="D5" s="6" t="n">
        <v>53646</v>
      </c>
      <c r="E5" s="6" t="n">
        <v>51969</v>
      </c>
    </row>
    <row r="6" spans="1:5">
      <c r="A6" s="4" t="s">
        <v>693</v>
      </c>
    </row>
    <row r="7" spans="1:5">
      <c r="A7" s="3" t="s">
        <v>690</v>
      </c>
    </row>
    <row r="8" spans="1:5">
      <c r="A8" s="4" t="s">
        <v>691</v>
      </c>
      <c r="B8" s="5" t="n">
        <v>26</v>
      </c>
      <c r="C8" s="5" t="n">
        <v>22</v>
      </c>
    </row>
    <row r="9" spans="1:5">
      <c r="A9" s="4" t="s">
        <v>692</v>
      </c>
      <c r="B9" s="6" t="n">
        <v>19717</v>
      </c>
      <c r="C9" s="6" t="n">
        <v>4994</v>
      </c>
    </row>
    <row r="10" spans="1:5">
      <c r="A10" s="4" t="s">
        <v>694</v>
      </c>
    </row>
    <row r="11" spans="1:5">
      <c r="A11" s="3" t="s">
        <v>690</v>
      </c>
    </row>
    <row r="12" spans="1:5">
      <c r="A12" s="4" t="s">
        <v>691</v>
      </c>
      <c r="B12" s="5" t="n">
        <v>8</v>
      </c>
      <c r="C12" s="5" t="n">
        <v>6</v>
      </c>
    </row>
    <row r="13" spans="1:5">
      <c r="A13" s="4" t="s">
        <v>692</v>
      </c>
      <c r="B13" s="6" t="n">
        <v>1707</v>
      </c>
      <c r="C13" s="6" t="n">
        <v>1547</v>
      </c>
    </row>
    <row r="14" spans="1:5">
      <c r="A14" s="4" t="s">
        <v>695</v>
      </c>
    </row>
    <row r="15" spans="1:5">
      <c r="A15" s="3" t="s">
        <v>690</v>
      </c>
    </row>
    <row r="16" spans="1:5">
      <c r="A16" s="4" t="s">
        <v>691</v>
      </c>
      <c r="B16" s="5" t="n">
        <v>5</v>
      </c>
      <c r="C16" s="5" t="n">
        <v>8</v>
      </c>
    </row>
    <row r="17" spans="1:5">
      <c r="A17" s="4" t="s">
        <v>692</v>
      </c>
      <c r="B17" s="6" t="n">
        <v>3463</v>
      </c>
      <c r="C17" s="6" t="n">
        <v>18724</v>
      </c>
    </row>
    <row r="18" spans="1:5">
      <c r="A18" s="4" t="s">
        <v>696</v>
      </c>
    </row>
    <row r="19" spans="1:5">
      <c r="A19" s="3" t="s">
        <v>690</v>
      </c>
    </row>
    <row r="20" spans="1:5">
      <c r="A20" s="4" t="s">
        <v>691</v>
      </c>
      <c r="B20" s="5" t="n">
        <v>1</v>
      </c>
      <c r="C20" s="5" t="n">
        <v>0</v>
      </c>
    </row>
    <row r="21" spans="1:5">
      <c r="A21" s="4" t="s">
        <v>692</v>
      </c>
      <c r="B21" s="6" t="n">
        <v>432</v>
      </c>
      <c r="C21" s="6" t="n">
        <v>0</v>
      </c>
    </row>
    <row r="22" spans="1:5">
      <c r="A22" s="4" t="s">
        <v>697</v>
      </c>
    </row>
    <row r="23" spans="1:5">
      <c r="A23" s="3" t="s">
        <v>690</v>
      </c>
    </row>
    <row r="24" spans="1:5">
      <c r="A24" s="4" t="s">
        <v>691</v>
      </c>
      <c r="B24" s="5" t="n">
        <v>5</v>
      </c>
      <c r="C24" s="5" t="n">
        <v>9</v>
      </c>
      <c r="D24" s="5" t="n">
        <v>20</v>
      </c>
      <c r="E24" s="5" t="n">
        <v>17</v>
      </c>
    </row>
    <row r="25" spans="1:5">
      <c r="A25" s="4" t="s">
        <v>692</v>
      </c>
      <c r="B25" s="6" t="n">
        <v>5602</v>
      </c>
      <c r="C25" s="6" t="n">
        <v>18930</v>
      </c>
      <c r="D25" s="6" t="n">
        <v>13013</v>
      </c>
      <c r="E25" s="6" t="n">
        <v>37801</v>
      </c>
    </row>
    <row r="26" spans="1:5">
      <c r="A26" s="4" t="s">
        <v>698</v>
      </c>
    </row>
    <row r="27" spans="1:5">
      <c r="A27" s="3" t="s">
        <v>690</v>
      </c>
    </row>
    <row r="28" spans="1:5">
      <c r="A28" s="4" t="s">
        <v>691</v>
      </c>
      <c r="B28" s="5" t="n">
        <v>3</v>
      </c>
      <c r="C28" s="5" t="n">
        <v>2</v>
      </c>
    </row>
    <row r="29" spans="1:5">
      <c r="A29" s="4" t="s">
        <v>692</v>
      </c>
      <c r="B29" s="6" t="n">
        <v>4316</v>
      </c>
      <c r="C29" s="6" t="n">
        <v>508</v>
      </c>
    </row>
    <row r="30" spans="1:5">
      <c r="A30" s="4" t="s">
        <v>699</v>
      </c>
    </row>
    <row r="31" spans="1:5">
      <c r="A31" s="3" t="s">
        <v>690</v>
      </c>
    </row>
    <row r="32" spans="1:5">
      <c r="A32" s="4" t="s">
        <v>691</v>
      </c>
      <c r="B32" s="5" t="n">
        <v>0</v>
      </c>
      <c r="C32" s="5" t="n">
        <v>0</v>
      </c>
    </row>
    <row r="33" spans="1:5">
      <c r="A33" s="4" t="s">
        <v>692</v>
      </c>
      <c r="B33" s="6" t="n">
        <v>0</v>
      </c>
      <c r="C33" s="6" t="n">
        <v>0</v>
      </c>
    </row>
    <row r="34" spans="1:5">
      <c r="A34" s="4" t="s">
        <v>700</v>
      </c>
    </row>
    <row r="35" spans="1:5">
      <c r="A35" s="3" t="s">
        <v>690</v>
      </c>
    </row>
    <row r="36" spans="1:5">
      <c r="A36" s="4" t="s">
        <v>691</v>
      </c>
      <c r="B36" s="5" t="n">
        <v>0</v>
      </c>
      <c r="C36" s="5" t="n">
        <v>7</v>
      </c>
    </row>
    <row r="37" spans="1:5">
      <c r="A37" s="4" t="s">
        <v>692</v>
      </c>
      <c r="B37" s="6" t="n">
        <v>0</v>
      </c>
      <c r="C37" s="6" t="n">
        <v>18422</v>
      </c>
    </row>
    <row r="38" spans="1:5">
      <c r="A38" s="4" t="s">
        <v>701</v>
      </c>
    </row>
    <row r="39" spans="1:5">
      <c r="A39" s="3" t="s">
        <v>690</v>
      </c>
    </row>
    <row r="40" spans="1:5">
      <c r="A40" s="4" t="s">
        <v>691</v>
      </c>
      <c r="B40" s="5" t="n">
        <v>1</v>
      </c>
      <c r="C40" s="5" t="n">
        <v>0</v>
      </c>
    </row>
    <row r="41" spans="1:5">
      <c r="A41" s="4" t="s">
        <v>692</v>
      </c>
      <c r="B41" s="6" t="n">
        <v>432</v>
      </c>
      <c r="C41" s="6" t="n">
        <v>0</v>
      </c>
    </row>
    <row r="42" spans="1:5">
      <c r="A42" s="4" t="s">
        <v>702</v>
      </c>
    </row>
    <row r="43" spans="1:5">
      <c r="A43" s="3" t="s">
        <v>690</v>
      </c>
    </row>
    <row r="44" spans="1:5">
      <c r="A44" s="4" t="s">
        <v>691</v>
      </c>
      <c r="B44" s="5" t="n">
        <v>13</v>
      </c>
      <c r="C44" s="5" t="n">
        <v>1</v>
      </c>
      <c r="D44" s="5" t="n">
        <v>19</v>
      </c>
      <c r="E44" s="5" t="n">
        <v>3</v>
      </c>
    </row>
    <row r="45" spans="1:5">
      <c r="A45" s="4" t="s">
        <v>692</v>
      </c>
      <c r="B45" s="6" t="n">
        <v>16053</v>
      </c>
      <c r="C45" s="6" t="n">
        <v>302</v>
      </c>
      <c r="D45" s="6" t="n">
        <v>22770</v>
      </c>
      <c r="E45" s="6" t="n">
        <v>757</v>
      </c>
    </row>
    <row r="46" spans="1:5">
      <c r="A46" s="4" t="s">
        <v>703</v>
      </c>
    </row>
    <row r="47" spans="1:5">
      <c r="A47" s="3" t="s">
        <v>690</v>
      </c>
    </row>
    <row r="48" spans="1:5">
      <c r="A48" s="4" t="s">
        <v>691</v>
      </c>
      <c r="B48" s="5" t="n">
        <v>11</v>
      </c>
      <c r="C48" s="5" t="n">
        <v>0</v>
      </c>
    </row>
    <row r="49" spans="1:5">
      <c r="A49" s="4" t="s">
        <v>692</v>
      </c>
      <c r="B49" s="6" t="n">
        <v>13511</v>
      </c>
      <c r="C49" s="6" t="n">
        <v>0</v>
      </c>
    </row>
    <row r="50" spans="1:5">
      <c r="A50" s="4" t="s">
        <v>704</v>
      </c>
    </row>
    <row r="51" spans="1:5">
      <c r="A51" s="3" t="s">
        <v>690</v>
      </c>
    </row>
    <row r="52" spans="1:5">
      <c r="A52" s="4" t="s">
        <v>691</v>
      </c>
      <c r="B52" s="5" t="n">
        <v>3</v>
      </c>
      <c r="C52" s="5" t="n">
        <v>0</v>
      </c>
    </row>
    <row r="53" spans="1:5">
      <c r="A53" s="4" t="s">
        <v>692</v>
      </c>
      <c r="B53" s="6" t="n">
        <v>921</v>
      </c>
      <c r="C53" s="6" t="n">
        <v>0</v>
      </c>
    </row>
    <row r="54" spans="1:5">
      <c r="A54" s="4" t="s">
        <v>705</v>
      </c>
    </row>
    <row r="55" spans="1:5">
      <c r="A55" s="3" t="s">
        <v>690</v>
      </c>
    </row>
    <row r="56" spans="1:5">
      <c r="A56" s="4" t="s">
        <v>691</v>
      </c>
      <c r="B56" s="5" t="n">
        <v>5</v>
      </c>
      <c r="C56" s="5" t="n">
        <v>1</v>
      </c>
    </row>
    <row r="57" spans="1:5">
      <c r="A57" s="4" t="s">
        <v>692</v>
      </c>
      <c r="B57" s="6" t="n">
        <v>3463</v>
      </c>
      <c r="C57" s="6" t="n">
        <v>302</v>
      </c>
    </row>
    <row r="58" spans="1:5">
      <c r="A58" s="4" t="s">
        <v>706</v>
      </c>
    </row>
    <row r="59" spans="1:5">
      <c r="A59" s="3" t="s">
        <v>690</v>
      </c>
    </row>
    <row r="60" spans="1:5">
      <c r="A60" s="4" t="s">
        <v>691</v>
      </c>
      <c r="B60" s="5" t="n">
        <v>0</v>
      </c>
      <c r="C60" s="5" t="n">
        <v>0</v>
      </c>
    </row>
    <row r="61" spans="1:5">
      <c r="A61" s="4" t="s">
        <v>692</v>
      </c>
      <c r="B61" s="6" t="n">
        <v>0</v>
      </c>
      <c r="C61" s="6" t="n">
        <v>0</v>
      </c>
    </row>
    <row r="62" spans="1:5">
      <c r="A62" s="4" t="s">
        <v>707</v>
      </c>
    </row>
    <row r="63" spans="1:5">
      <c r="A63" s="3" t="s">
        <v>690</v>
      </c>
    </row>
    <row r="64" spans="1:5">
      <c r="A64" s="4" t="s">
        <v>691</v>
      </c>
      <c r="B64" s="5" t="n">
        <v>20</v>
      </c>
      <c r="C64" s="5" t="n">
        <v>20</v>
      </c>
      <c r="D64" s="5" t="n">
        <v>145</v>
      </c>
      <c r="E64" s="5" t="n">
        <v>74</v>
      </c>
    </row>
    <row r="65" spans="1:5">
      <c r="A65" s="4" t="s">
        <v>692</v>
      </c>
      <c r="B65" s="6" t="n">
        <v>2142</v>
      </c>
      <c r="C65" s="6" t="n">
        <v>4486</v>
      </c>
      <c r="D65" s="6" t="n">
        <v>17863</v>
      </c>
      <c r="E65" s="6" t="n">
        <v>13411</v>
      </c>
    </row>
    <row r="66" spans="1:5">
      <c r="A66" s="4" t="s">
        <v>708</v>
      </c>
    </row>
    <row r="67" spans="1:5">
      <c r="A67" s="3" t="s">
        <v>690</v>
      </c>
    </row>
    <row r="68" spans="1:5">
      <c r="A68" s="4" t="s">
        <v>691</v>
      </c>
      <c r="B68" s="5" t="n">
        <v>12</v>
      </c>
      <c r="C68" s="5" t="n">
        <v>20</v>
      </c>
    </row>
    <row r="69" spans="1:5">
      <c r="A69" s="4" t="s">
        <v>692</v>
      </c>
      <c r="B69" s="6" t="n">
        <v>1890</v>
      </c>
      <c r="C69" s="6" t="n">
        <v>4486</v>
      </c>
    </row>
    <row r="70" spans="1:5">
      <c r="A70" s="4" t="s">
        <v>709</v>
      </c>
    </row>
    <row r="71" spans="1:5">
      <c r="A71" s="3" t="s">
        <v>690</v>
      </c>
    </row>
    <row r="72" spans="1:5">
      <c r="A72" s="4" t="s">
        <v>691</v>
      </c>
      <c r="B72" s="5" t="n">
        <v>5</v>
      </c>
      <c r="C72" s="5" t="n">
        <v>6</v>
      </c>
    </row>
    <row r="73" spans="1:5">
      <c r="A73" s="4" t="s">
        <v>692</v>
      </c>
      <c r="B73" s="6" t="n">
        <v>786</v>
      </c>
      <c r="C73" s="6" t="n">
        <v>1547</v>
      </c>
    </row>
    <row r="74" spans="1:5">
      <c r="A74" s="4" t="s">
        <v>710</v>
      </c>
    </row>
    <row r="75" spans="1:5">
      <c r="A75" s="3" t="s">
        <v>690</v>
      </c>
    </row>
    <row r="76" spans="1:5">
      <c r="A76" s="4" t="s">
        <v>691</v>
      </c>
      <c r="B76" s="5" t="n">
        <v>0</v>
      </c>
      <c r="C76" s="5" t="n">
        <v>0</v>
      </c>
    </row>
    <row r="77" spans="1:5">
      <c r="A77" s="4" t="s">
        <v>692</v>
      </c>
      <c r="B77" s="6" t="n">
        <v>0</v>
      </c>
      <c r="C77" s="6" t="n">
        <v>0</v>
      </c>
    </row>
    <row r="78" spans="1:5">
      <c r="A78" s="4" t="s">
        <v>711</v>
      </c>
    </row>
    <row r="79" spans="1:5">
      <c r="A79" s="3" t="s">
        <v>690</v>
      </c>
    </row>
    <row r="80" spans="1:5">
      <c r="A80" s="4" t="s">
        <v>691</v>
      </c>
      <c r="B80" s="5" t="n">
        <v>0</v>
      </c>
      <c r="C80" s="5" t="n">
        <v>0</v>
      </c>
    </row>
    <row r="81" spans="1:5">
      <c r="A81" s="4" t="s">
        <v>692</v>
      </c>
      <c r="B81" s="6" t="n">
        <v>0</v>
      </c>
      <c r="C81"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712</v>
      </c>
      <c r="B1" s="2" t="s">
        <v>1</v>
      </c>
      <c r="D1" s="2" t="s">
        <v>687</v>
      </c>
    </row>
    <row r="2" spans="1:5">
      <c r="B2" s="2" t="s">
        <v>688</v>
      </c>
      <c r="C2" s="2" t="s">
        <v>689</v>
      </c>
      <c r="D2" s="2" t="s">
        <v>688</v>
      </c>
      <c r="E2" s="2" t="s">
        <v>689</v>
      </c>
    </row>
    <row r="3" spans="1:5">
      <c r="A3" s="3" t="s">
        <v>713</v>
      </c>
    </row>
    <row r="4" spans="1:5">
      <c r="A4" s="4" t="s">
        <v>691</v>
      </c>
      <c r="B4" s="5" t="n">
        <v>38</v>
      </c>
      <c r="C4" s="5" t="n">
        <v>30</v>
      </c>
      <c r="D4" s="5" t="n">
        <v>184</v>
      </c>
      <c r="E4" s="5" t="n">
        <v>94</v>
      </c>
    </row>
    <row r="5" spans="1:5">
      <c r="A5" s="4" t="s">
        <v>692</v>
      </c>
      <c r="B5" s="6" t="n">
        <v>23797</v>
      </c>
      <c r="C5" s="6" t="n">
        <v>23718</v>
      </c>
      <c r="D5" s="6" t="n">
        <v>53646</v>
      </c>
      <c r="E5" s="6" t="n">
        <v>51969</v>
      </c>
    </row>
    <row r="6" spans="1:5">
      <c r="A6" s="4" t="s">
        <v>714</v>
      </c>
      <c r="B6" s="5" t="n">
        <v>22</v>
      </c>
      <c r="C6" s="5" t="n">
        <v>15</v>
      </c>
    </row>
    <row r="7" spans="1:5">
      <c r="A7" s="4" t="s">
        <v>715</v>
      </c>
      <c r="B7" s="6" t="n">
        <v>8104</v>
      </c>
      <c r="C7" s="6" t="n">
        <v>2799</v>
      </c>
    </row>
    <row r="8" spans="1:5">
      <c r="A8" s="4" t="s">
        <v>697</v>
      </c>
    </row>
    <row r="9" spans="1:5">
      <c r="A9" s="3" t="s">
        <v>713</v>
      </c>
    </row>
    <row r="10" spans="1:5">
      <c r="A10" s="4" t="s">
        <v>691</v>
      </c>
      <c r="B10" s="5" t="n">
        <v>5</v>
      </c>
      <c r="C10" s="5" t="n">
        <v>9</v>
      </c>
      <c r="D10" s="5" t="n">
        <v>20</v>
      </c>
      <c r="E10" s="5" t="n">
        <v>17</v>
      </c>
    </row>
    <row r="11" spans="1:5">
      <c r="A11" s="4" t="s">
        <v>692</v>
      </c>
      <c r="B11" s="6" t="n">
        <v>5602</v>
      </c>
      <c r="C11" s="6" t="n">
        <v>18930</v>
      </c>
      <c r="D11" s="6" t="n">
        <v>13013</v>
      </c>
      <c r="E11" s="6" t="n">
        <v>37801</v>
      </c>
    </row>
    <row r="12" spans="1:5">
      <c r="A12" s="4" t="s">
        <v>714</v>
      </c>
      <c r="B12" s="5" t="n">
        <v>8</v>
      </c>
      <c r="C12" s="5" t="n">
        <v>3</v>
      </c>
    </row>
    <row r="13" spans="1:5">
      <c r="A13" s="4" t="s">
        <v>715</v>
      </c>
      <c r="B13" s="6" t="n">
        <v>4836</v>
      </c>
      <c r="C13" s="6" t="n">
        <v>283</v>
      </c>
    </row>
    <row r="14" spans="1:5">
      <c r="A14" s="4" t="s">
        <v>702</v>
      </c>
    </row>
    <row r="15" spans="1:5">
      <c r="A15" s="3" t="s">
        <v>713</v>
      </c>
    </row>
    <row r="16" spans="1:5">
      <c r="A16" s="4" t="s">
        <v>691</v>
      </c>
      <c r="B16" s="5" t="n">
        <v>13</v>
      </c>
      <c r="C16" s="5" t="n">
        <v>1</v>
      </c>
      <c r="D16" s="5" t="n">
        <v>19</v>
      </c>
      <c r="E16" s="5" t="n">
        <v>3</v>
      </c>
    </row>
    <row r="17" spans="1:5">
      <c r="A17" s="4" t="s">
        <v>692</v>
      </c>
      <c r="B17" s="6" t="n">
        <v>16053</v>
      </c>
      <c r="C17" s="6" t="n">
        <v>302</v>
      </c>
      <c r="D17" s="6" t="n">
        <v>22770</v>
      </c>
      <c r="E17" s="6" t="n">
        <v>757</v>
      </c>
    </row>
    <row r="18" spans="1:5">
      <c r="A18" s="4" t="s">
        <v>714</v>
      </c>
      <c r="B18" s="5" t="n">
        <v>3</v>
      </c>
      <c r="C18" s="5" t="n">
        <v>3</v>
      </c>
    </row>
    <row r="19" spans="1:5">
      <c r="A19" s="4" t="s">
        <v>715</v>
      </c>
      <c r="B19" s="6" t="n">
        <v>758</v>
      </c>
      <c r="C19" s="6" t="n">
        <v>757</v>
      </c>
    </row>
    <row r="20" spans="1:5">
      <c r="A20" s="4" t="s">
        <v>707</v>
      </c>
    </row>
    <row r="21" spans="1:5">
      <c r="A21" s="3" t="s">
        <v>713</v>
      </c>
    </row>
    <row r="22" spans="1:5">
      <c r="A22" s="4" t="s">
        <v>691</v>
      </c>
      <c r="B22" s="5" t="n">
        <v>20</v>
      </c>
      <c r="C22" s="5" t="n">
        <v>20</v>
      </c>
      <c r="D22" s="5" t="n">
        <v>145</v>
      </c>
      <c r="E22" s="5" t="n">
        <v>74</v>
      </c>
    </row>
    <row r="23" spans="1:5">
      <c r="A23" s="4" t="s">
        <v>692</v>
      </c>
      <c r="B23" s="6" t="n">
        <v>2142</v>
      </c>
      <c r="C23" s="6" t="n">
        <v>4486</v>
      </c>
      <c r="D23" s="6" t="n">
        <v>17863</v>
      </c>
      <c r="E23" s="6" t="n">
        <v>13411</v>
      </c>
    </row>
    <row r="24" spans="1:5">
      <c r="A24" s="4" t="s">
        <v>714</v>
      </c>
      <c r="B24" s="5" t="n">
        <v>11</v>
      </c>
      <c r="C24" s="5" t="n">
        <v>9</v>
      </c>
    </row>
    <row r="25" spans="1:5">
      <c r="A25" s="4" t="s">
        <v>715</v>
      </c>
      <c r="B25" s="6" t="n">
        <v>2510</v>
      </c>
      <c r="C25" s="6" t="n">
        <v>17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0"/>
    <col customWidth="1" max="5" min="5" width="30"/>
  </cols>
  <sheetData>
    <row r="1" spans="1:5">
      <c r="A1" s="1" t="s">
        <v>716</v>
      </c>
      <c r="B1" s="2" t="s">
        <v>1</v>
      </c>
      <c r="D1" s="2" t="s">
        <v>687</v>
      </c>
    </row>
    <row r="2" spans="1:5">
      <c r="B2" s="2" t="s">
        <v>688</v>
      </c>
      <c r="C2" s="2" t="s">
        <v>689</v>
      </c>
      <c r="D2" s="2" t="s">
        <v>688</v>
      </c>
      <c r="E2" s="2" t="s">
        <v>689</v>
      </c>
    </row>
    <row r="3" spans="1:5">
      <c r="A3" s="3" t="s">
        <v>655</v>
      </c>
    </row>
    <row r="4" spans="1:5">
      <c r="A4" s="4" t="s">
        <v>691</v>
      </c>
      <c r="B4" s="5" t="n">
        <v>38</v>
      </c>
      <c r="C4" s="5" t="n">
        <v>30</v>
      </c>
      <c r="D4" s="5" t="n">
        <v>184</v>
      </c>
      <c r="E4" s="5" t="n">
        <v>94</v>
      </c>
    </row>
    <row r="5" spans="1:5">
      <c r="A5" s="4" t="s">
        <v>717</v>
      </c>
      <c r="B5" s="6" t="n">
        <v>1700</v>
      </c>
      <c r="D5" s="6" t="n">
        <v>1700</v>
      </c>
    </row>
    <row r="6" spans="1:5">
      <c r="A6" s="4" t="s">
        <v>718</v>
      </c>
      <c r="B6" s="6" t="n">
        <v>23797</v>
      </c>
      <c r="C6" s="6" t="n">
        <v>23718</v>
      </c>
      <c r="D6" s="5" t="n">
        <v>53646</v>
      </c>
      <c r="E6" s="6" t="n">
        <v>51969</v>
      </c>
    </row>
    <row r="7" spans="1:5">
      <c r="A7" s="4" t="s">
        <v>719</v>
      </c>
      <c r="B7" s="4" t="s">
        <v>720</v>
      </c>
      <c r="C7" s="4" t="s">
        <v>721</v>
      </c>
    </row>
    <row r="8" spans="1:5">
      <c r="A8" s="4" t="s">
        <v>722</v>
      </c>
      <c r="B8" s="4" t="s">
        <v>723</v>
      </c>
      <c r="C8" s="4" t="s">
        <v>724</v>
      </c>
    </row>
    <row r="9" spans="1:5">
      <c r="A9" s="4" t="s">
        <v>725</v>
      </c>
      <c r="B9" s="4" t="s">
        <v>726</v>
      </c>
      <c r="C9" s="4" t="s">
        <v>727</v>
      </c>
    </row>
    <row r="10" spans="1:5">
      <c r="A10" s="4" t="s">
        <v>728</v>
      </c>
      <c r="B10" s="6" t="n">
        <v>453</v>
      </c>
    </row>
    <row r="11" spans="1:5">
      <c r="A11" s="4" t="s">
        <v>729</v>
      </c>
    </row>
    <row r="12" spans="1:5">
      <c r="A12" s="3" t="s">
        <v>655</v>
      </c>
    </row>
    <row r="13" spans="1:5">
      <c r="A13" s="4" t="s">
        <v>730</v>
      </c>
      <c r="B13" s="6" t="n">
        <v>83600</v>
      </c>
      <c r="D13" s="5" t="n">
        <v>83600</v>
      </c>
    </row>
    <row r="14" spans="1:5">
      <c r="A14" s="4" t="s">
        <v>691</v>
      </c>
      <c r="B14" s="5" t="n">
        <v>263</v>
      </c>
    </row>
    <row r="15" spans="1:5">
      <c r="A15" s="4" t="s">
        <v>731</v>
      </c>
      <c r="B15" s="6" t="n">
        <v>7800</v>
      </c>
      <c r="D15" s="5" t="n">
        <v>7800</v>
      </c>
    </row>
    <row r="16" spans="1:5">
      <c r="A16" s="4" t="s">
        <v>732</v>
      </c>
    </row>
    <row r="17" spans="1:5">
      <c r="A17" s="3" t="s">
        <v>655</v>
      </c>
    </row>
    <row r="18" spans="1:5">
      <c r="A18" s="4" t="s">
        <v>733</v>
      </c>
      <c r="B18" s="6" t="n">
        <v>10600</v>
      </c>
      <c r="C18" s="6" t="n">
        <v>14200</v>
      </c>
      <c r="D18" s="6" t="n">
        <v>10600</v>
      </c>
      <c r="E18" s="6" t="n">
        <v>14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463</v>
      </c>
    </row>
    <row r="3" spans="1:2">
      <c r="A3" s="3" t="s">
        <v>735</v>
      </c>
    </row>
    <row r="4" spans="1:2">
      <c r="A4" s="4" t="s">
        <v>736</v>
      </c>
      <c r="B4" s="6" t="n">
        <v>645220</v>
      </c>
    </row>
    <row r="5" spans="1:2">
      <c r="A5" s="4" t="s">
        <v>737</v>
      </c>
      <c r="B5" s="5" t="n">
        <v>0</v>
      </c>
    </row>
    <row r="6" spans="1:2">
      <c r="A6" s="4" t="s">
        <v>738</v>
      </c>
      <c r="B6" s="5" t="n">
        <v>0</v>
      </c>
    </row>
    <row r="7" spans="1:2">
      <c r="A7" s="4" t="s">
        <v>739</v>
      </c>
      <c r="B7" s="5" t="n">
        <v>-1779</v>
      </c>
    </row>
    <row r="8" spans="1:2">
      <c r="A8" s="4" t="s">
        <v>740</v>
      </c>
      <c r="B8" s="5" t="n">
        <v>643441</v>
      </c>
    </row>
    <row r="9" spans="1:2">
      <c r="A9" s="4" t="s">
        <v>741</v>
      </c>
    </row>
    <row r="10" spans="1:2">
      <c r="A10" s="3" t="s">
        <v>735</v>
      </c>
    </row>
    <row r="11" spans="1:2">
      <c r="A11" s="4" t="s">
        <v>736</v>
      </c>
      <c r="B11" s="5" t="n">
        <v>536396</v>
      </c>
    </row>
    <row r="12" spans="1:2">
      <c r="A12" s="4" t="s">
        <v>737</v>
      </c>
      <c r="B12" s="5" t="n">
        <v>0</v>
      </c>
    </row>
    <row r="13" spans="1:2">
      <c r="A13" s="4" t="s">
        <v>738</v>
      </c>
      <c r="B13" s="5" t="n">
        <v>0</v>
      </c>
    </row>
    <row r="14" spans="1:2">
      <c r="A14" s="4" t="s">
        <v>739</v>
      </c>
      <c r="B14" s="5" t="n">
        <v>0</v>
      </c>
    </row>
    <row r="15" spans="1:2">
      <c r="A15" s="4" t="s">
        <v>740</v>
      </c>
      <c r="B15" s="5" t="n">
        <v>536396</v>
      </c>
    </row>
    <row r="16" spans="1:2">
      <c r="A16" s="4" t="s">
        <v>742</v>
      </c>
    </row>
    <row r="17" spans="1:2">
      <c r="A17" s="3" t="s">
        <v>735</v>
      </c>
    </row>
    <row r="18" spans="1:2">
      <c r="A18" s="4" t="s">
        <v>736</v>
      </c>
      <c r="B18" s="5" t="n">
        <v>39451</v>
      </c>
    </row>
    <row r="19" spans="1:2">
      <c r="A19" s="4" t="s">
        <v>737</v>
      </c>
      <c r="B19" s="5" t="n">
        <v>0</v>
      </c>
    </row>
    <row r="20" spans="1:2">
      <c r="A20" s="4" t="s">
        <v>738</v>
      </c>
      <c r="B20" s="5" t="n">
        <v>0</v>
      </c>
    </row>
    <row r="21" spans="1:2">
      <c r="A21" s="4" t="s">
        <v>739</v>
      </c>
      <c r="B21" s="5" t="n">
        <v>-1779</v>
      </c>
    </row>
    <row r="22" spans="1:2">
      <c r="A22" s="4" t="s">
        <v>740</v>
      </c>
      <c r="B22" s="5" t="n">
        <v>37672</v>
      </c>
    </row>
    <row r="23" spans="1:2">
      <c r="A23" s="4" t="s">
        <v>161</v>
      </c>
    </row>
    <row r="24" spans="1:2">
      <c r="A24" s="3" t="s">
        <v>735</v>
      </c>
    </row>
    <row r="25" spans="1:2">
      <c r="A25" s="4" t="s">
        <v>736</v>
      </c>
      <c r="B25" s="5" t="n">
        <v>69373</v>
      </c>
    </row>
    <row r="26" spans="1:2">
      <c r="A26" s="4" t="s">
        <v>737</v>
      </c>
      <c r="B26" s="5" t="n">
        <v>0</v>
      </c>
    </row>
    <row r="27" spans="1:2">
      <c r="A27" s="4" t="s">
        <v>738</v>
      </c>
      <c r="B27" s="5" t="n">
        <v>0</v>
      </c>
    </row>
    <row r="28" spans="1:2">
      <c r="A28" s="4" t="s">
        <v>739</v>
      </c>
      <c r="B28" s="5" t="n">
        <v>0</v>
      </c>
    </row>
    <row r="29" spans="1:2">
      <c r="A29" s="4" t="s">
        <v>740</v>
      </c>
      <c r="B29" s="6" t="n">
        <v>693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60</v>
      </c>
    </row>
    <row r="3" spans="1:3">
      <c r="A3" s="3" t="s">
        <v>744</v>
      </c>
    </row>
    <row r="4" spans="1:3">
      <c r="A4" s="4" t="s">
        <v>146</v>
      </c>
      <c r="B4" s="6" t="n">
        <v>2863</v>
      </c>
      <c r="C4" s="6" t="n">
        <v>2942</v>
      </c>
    </row>
    <row r="5" spans="1:3">
      <c r="A5" s="4" t="s">
        <v>745</v>
      </c>
    </row>
    <row r="6" spans="1:3">
      <c r="A6" s="3" t="s">
        <v>744</v>
      </c>
    </row>
    <row r="7" spans="1:3">
      <c r="A7" s="4" t="s">
        <v>746</v>
      </c>
      <c r="B7" s="4" t="s">
        <v>747</v>
      </c>
    </row>
    <row r="8" spans="1:3">
      <c r="A8" s="4" t="s">
        <v>742</v>
      </c>
    </row>
    <row r="9" spans="1:3">
      <c r="A9" s="3" t="s">
        <v>744</v>
      </c>
    </row>
    <row r="10" spans="1:3">
      <c r="A10" s="4" t="s">
        <v>748</v>
      </c>
      <c r="B10" s="6" t="n">
        <v>-1800</v>
      </c>
    </row>
    <row r="11" spans="1:3">
      <c r="A11" s="4" t="s">
        <v>749</v>
      </c>
    </row>
    <row r="12" spans="1:3">
      <c r="A12" s="3" t="s">
        <v>744</v>
      </c>
    </row>
    <row r="13" spans="1:3">
      <c r="A13" s="4" t="s">
        <v>746</v>
      </c>
      <c r="B13" s="4" t="s">
        <v>750</v>
      </c>
    </row>
    <row r="14" spans="1:3">
      <c r="A14" s="4" t="s">
        <v>751</v>
      </c>
    </row>
    <row r="15" spans="1:3">
      <c r="A15" s="3" t="s">
        <v>744</v>
      </c>
    </row>
    <row r="16" spans="1:3">
      <c r="A16" s="4" t="s">
        <v>746</v>
      </c>
      <c r="B16" s="4" t="s">
        <v>7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59</v>
      </c>
      <c r="D1" s="2" t="s">
        <v>60</v>
      </c>
    </row>
    <row r="2" spans="1:4">
      <c r="A2" s="3" t="s">
        <v>753</v>
      </c>
    </row>
    <row r="3" spans="1:4">
      <c r="A3" s="4" t="s">
        <v>754</v>
      </c>
      <c r="B3" s="6" t="n">
        <v>-39207</v>
      </c>
      <c r="C3" s="6" t="n">
        <v>-36344</v>
      </c>
      <c r="D3" s="6" t="n">
        <v>-37072</v>
      </c>
    </row>
    <row r="4" spans="1:4">
      <c r="A4" s="3" t="s">
        <v>755</v>
      </c>
    </row>
    <row r="5" spans="1:4">
      <c r="A5" s="4" t="s">
        <v>756</v>
      </c>
      <c r="B5" s="5" t="n">
        <v>83392</v>
      </c>
      <c r="C5" s="5" t="n">
        <v>83401</v>
      </c>
      <c r="D5" s="5" t="n">
        <v>83638</v>
      </c>
    </row>
    <row r="6" spans="1:4">
      <c r="A6" s="4" t="s">
        <v>757</v>
      </c>
      <c r="B6" s="5" t="n">
        <v>44185</v>
      </c>
      <c r="C6" s="5" t="n">
        <v>47057</v>
      </c>
      <c r="D6" s="5" t="n">
        <v>46566</v>
      </c>
    </row>
    <row r="7" spans="1:4">
      <c r="A7" s="4" t="s">
        <v>741</v>
      </c>
    </row>
    <row r="8" spans="1:4">
      <c r="A8" s="3" t="s">
        <v>755</v>
      </c>
    </row>
    <row r="9" spans="1:4">
      <c r="A9" s="4" t="s">
        <v>757</v>
      </c>
      <c r="B9" s="5" t="n">
        <v>32982</v>
      </c>
      <c r="C9" s="5" t="n">
        <v>34680</v>
      </c>
      <c r="D9" s="5" t="n">
        <v>30225</v>
      </c>
    </row>
    <row r="10" spans="1:4">
      <c r="A10" s="4" t="s">
        <v>758</v>
      </c>
    </row>
    <row r="11" spans="1:4">
      <c r="A11" s="3" t="s">
        <v>755</v>
      </c>
    </row>
    <row r="12" spans="1:4">
      <c r="A12" s="4" t="s">
        <v>759</v>
      </c>
      <c r="B12" s="5" t="n">
        <v>5800</v>
      </c>
      <c r="C12" s="5" t="n">
        <v>5800</v>
      </c>
      <c r="D12" s="5" t="n">
        <v>5800</v>
      </c>
    </row>
    <row r="13" spans="1:4">
      <c r="A13" s="4" t="s">
        <v>760</v>
      </c>
    </row>
    <row r="14" spans="1:4">
      <c r="A14" s="3" t="s">
        <v>753</v>
      </c>
    </row>
    <row r="15" spans="1:4">
      <c r="A15" s="4" t="s">
        <v>756</v>
      </c>
      <c r="B15" s="5" t="n">
        <v>55206</v>
      </c>
      <c r="C15" s="5" t="n">
        <v>55206</v>
      </c>
      <c r="D15" s="5" t="n">
        <v>55447</v>
      </c>
    </row>
    <row r="16" spans="1:4">
      <c r="A16" s="4" t="s">
        <v>754</v>
      </c>
      <c r="B16" s="5" t="n">
        <v>-28024</v>
      </c>
      <c r="C16" s="5" t="n">
        <v>-26326</v>
      </c>
      <c r="D16" s="5" t="n">
        <v>-31022</v>
      </c>
    </row>
    <row r="17" spans="1:4">
      <c r="A17" s="4" t="s">
        <v>761</v>
      </c>
      <c r="B17" s="5" t="n">
        <v>27182</v>
      </c>
      <c r="C17" s="5" t="n">
        <v>28880</v>
      </c>
      <c r="D17" s="5" t="n">
        <v>24425</v>
      </c>
    </row>
    <row r="18" spans="1:4">
      <c r="A18" s="4" t="s">
        <v>762</v>
      </c>
    </row>
    <row r="19" spans="1:4">
      <c r="A19" s="3" t="s">
        <v>753</v>
      </c>
    </row>
    <row r="20" spans="1:4">
      <c r="A20" s="4" t="s">
        <v>756</v>
      </c>
      <c r="B20" s="5" t="n">
        <v>1956</v>
      </c>
      <c r="C20" s="5" t="n">
        <v>1965</v>
      </c>
      <c r="D20" s="5" t="n">
        <v>1961</v>
      </c>
    </row>
    <row r="21" spans="1:4">
      <c r="A21" s="4" t="s">
        <v>754</v>
      </c>
      <c r="B21" s="5" t="n">
        <v>-1574</v>
      </c>
      <c r="C21" s="5" t="n">
        <v>-1552</v>
      </c>
      <c r="D21" s="5" t="n">
        <v>-1468</v>
      </c>
    </row>
    <row r="22" spans="1:4">
      <c r="A22" s="4" t="s">
        <v>761</v>
      </c>
      <c r="B22" s="5" t="n">
        <v>382</v>
      </c>
      <c r="C22" s="5" t="n">
        <v>413</v>
      </c>
      <c r="D22" s="5" t="n">
        <v>493</v>
      </c>
    </row>
    <row r="23" spans="1:4">
      <c r="A23" s="4" t="s">
        <v>763</v>
      </c>
    </row>
    <row r="24" spans="1:4">
      <c r="A24" s="3" t="s">
        <v>753</v>
      </c>
    </row>
    <row r="25" spans="1:4">
      <c r="A25" s="4" t="s">
        <v>756</v>
      </c>
      <c r="B25" s="5" t="n">
        <v>20430</v>
      </c>
      <c r="C25" s="5" t="n">
        <v>20430</v>
      </c>
      <c r="D25" s="5" t="n">
        <v>20430</v>
      </c>
    </row>
    <row r="26" spans="1:4">
      <c r="A26" s="4" t="s">
        <v>754</v>
      </c>
      <c r="B26" s="5" t="n">
        <v>-9609</v>
      </c>
      <c r="C26" s="5" t="n">
        <v>-8466</v>
      </c>
      <c r="D26" s="5" t="n">
        <v>-4582</v>
      </c>
    </row>
    <row r="27" spans="1:4">
      <c r="A27" s="4" t="s">
        <v>761</v>
      </c>
      <c r="B27" s="6" t="n">
        <v>10821</v>
      </c>
      <c r="C27" s="6" t="n">
        <v>11964</v>
      </c>
      <c r="D27" s="6" t="n">
        <v>158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60</v>
      </c>
    </row>
    <row r="3" spans="1:3">
      <c r="A3" s="3" t="s">
        <v>272</v>
      </c>
    </row>
    <row r="4" spans="1:3">
      <c r="A4" s="4" t="s">
        <v>765</v>
      </c>
      <c r="B4" s="6" t="n">
        <v>2863</v>
      </c>
      <c r="C4" s="6" t="n">
        <v>2942</v>
      </c>
    </row>
    <row r="5" spans="1:3">
      <c r="A5" s="4" t="s">
        <v>766</v>
      </c>
      <c r="B5" s="5" t="n">
        <v>8155</v>
      </c>
    </row>
    <row r="6" spans="1:3">
      <c r="A6" s="4" t="s">
        <v>767</v>
      </c>
      <c r="B6" s="5" t="n">
        <v>7692</v>
      </c>
    </row>
    <row r="7" spans="1:3">
      <c r="A7" s="4" t="s">
        <v>768</v>
      </c>
      <c r="B7" s="5" t="n">
        <v>6135</v>
      </c>
    </row>
    <row r="8" spans="1:3">
      <c r="A8" s="4" t="s">
        <v>769</v>
      </c>
      <c r="B8" s="5" t="n">
        <v>4670</v>
      </c>
    </row>
    <row r="9" spans="1:3">
      <c r="A9" s="4" t="s">
        <v>770</v>
      </c>
      <c r="B9" s="6" t="n">
        <v>32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1</v>
      </c>
      <c r="B1" s="2" t="s">
        <v>1</v>
      </c>
    </row>
    <row r="2" spans="1:3">
      <c r="B2" s="2" t="s">
        <v>2</v>
      </c>
      <c r="C2" s="2" t="s">
        <v>60</v>
      </c>
    </row>
    <row r="3" spans="1:3">
      <c r="A3" s="3" t="s">
        <v>772</v>
      </c>
    </row>
    <row r="4" spans="1:3">
      <c r="A4" s="4" t="s">
        <v>773</v>
      </c>
      <c r="B4" s="6" t="n">
        <v>85638</v>
      </c>
      <c r="C4" s="6" t="n">
        <v>75183</v>
      </c>
    </row>
    <row r="5" spans="1:3">
      <c r="A5" s="4" t="s">
        <v>774</v>
      </c>
      <c r="B5" s="5" t="n">
        <v>9447</v>
      </c>
      <c r="C5" s="5" t="n">
        <v>6580</v>
      </c>
    </row>
    <row r="6" spans="1:3">
      <c r="A6" s="3" t="s">
        <v>775</v>
      </c>
    </row>
    <row r="7" spans="1:3">
      <c r="A7" s="4" t="s">
        <v>776</v>
      </c>
      <c r="B7" s="5" t="n">
        <v>-7024</v>
      </c>
      <c r="C7" s="5" t="n">
        <v>-1997</v>
      </c>
    </row>
    <row r="8" spans="1:3">
      <c r="A8" s="4" t="s">
        <v>777</v>
      </c>
      <c r="B8" s="5" t="n">
        <v>-14557</v>
      </c>
      <c r="C8" s="5" t="n">
        <v>-8744</v>
      </c>
    </row>
    <row r="9" spans="1:3">
      <c r="A9" s="4" t="s">
        <v>778</v>
      </c>
      <c r="B9" s="5" t="n">
        <v>73504</v>
      </c>
      <c r="C9" s="5" t="n">
        <v>71022</v>
      </c>
    </row>
    <row r="10" spans="1:3">
      <c r="A10" s="4" t="s">
        <v>779</v>
      </c>
      <c r="B10" s="6" t="n">
        <v>8314634</v>
      </c>
      <c r="C10" s="6" t="n">
        <v>70142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780</v>
      </c>
      <c r="B1" s="2" t="s">
        <v>2</v>
      </c>
      <c r="C1" s="2" t="s">
        <v>59</v>
      </c>
      <c r="D1" s="2" t="s">
        <v>60</v>
      </c>
    </row>
    <row r="2" spans="1:4">
      <c r="A2" s="3" t="s">
        <v>781</v>
      </c>
    </row>
    <row r="3" spans="1:4">
      <c r="A3" s="4" t="s">
        <v>83</v>
      </c>
      <c r="B3" s="6" t="n">
        <v>7556755</v>
      </c>
      <c r="C3" s="6" t="n">
        <v>7216758</v>
      </c>
      <c r="D3" s="6" t="n">
        <v>6353456</v>
      </c>
    </row>
    <row r="4" spans="1:4">
      <c r="A4" s="4" t="s">
        <v>782</v>
      </c>
      <c r="B4" s="5" t="n">
        <v>3181159</v>
      </c>
      <c r="C4" s="5" t="n">
        <v>3093159</v>
      </c>
      <c r="D4" s="5" t="n">
        <v>2948576</v>
      </c>
    </row>
    <row r="5" spans="1:4">
      <c r="A5" s="4" t="s">
        <v>783</v>
      </c>
      <c r="B5" s="5" t="n">
        <v>3936968</v>
      </c>
      <c r="C5" s="5" t="n">
        <v>3123063</v>
      </c>
      <c r="D5" s="5" t="n">
        <v>3328781</v>
      </c>
    </row>
    <row r="6" spans="1:4">
      <c r="A6" s="4" t="s">
        <v>784</v>
      </c>
      <c r="B6" s="5" t="n">
        <v>8114659</v>
      </c>
      <c r="C6" s="5" t="n">
        <v>7854189</v>
      </c>
      <c r="D6" s="5" t="n">
        <v>6093596</v>
      </c>
    </row>
    <row r="7" spans="1:4">
      <c r="A7" s="4" t="s">
        <v>785</v>
      </c>
      <c r="B7" s="5" t="n">
        <v>3282340</v>
      </c>
      <c r="C7" s="5" t="n">
        <v>3196698</v>
      </c>
      <c r="D7" s="5" t="n">
        <v>2729626</v>
      </c>
    </row>
    <row r="8" spans="1:4">
      <c r="A8" s="4" t="s">
        <v>786</v>
      </c>
      <c r="B8" s="5" t="n">
        <v>5389779</v>
      </c>
      <c r="C8" s="5" t="n">
        <v>5623271</v>
      </c>
      <c r="D8" s="5" t="n">
        <v>5350707</v>
      </c>
    </row>
    <row r="9" spans="1:4">
      <c r="A9" s="4" t="s">
        <v>85</v>
      </c>
      <c r="B9" s="6" t="n">
        <v>31461660</v>
      </c>
      <c r="C9" s="6" t="n">
        <v>30107138</v>
      </c>
      <c r="D9" s="6" t="n">
        <v>26804742</v>
      </c>
    </row>
    <row r="10" spans="1:4">
      <c r="A10" s="3" t="s">
        <v>787</v>
      </c>
    </row>
    <row r="11" spans="1:4">
      <c r="A11" s="4" t="s">
        <v>83</v>
      </c>
      <c r="B11" s="4" t="s">
        <v>788</v>
      </c>
      <c r="C11" s="4" t="s">
        <v>788</v>
      </c>
      <c r="D11" s="4" t="s">
        <v>788</v>
      </c>
    </row>
    <row r="12" spans="1:4">
      <c r="A12" s="4" t="s">
        <v>782</v>
      </c>
      <c r="B12" s="4" t="s">
        <v>789</v>
      </c>
      <c r="C12" s="4" t="s">
        <v>789</v>
      </c>
      <c r="D12" s="4" t="s">
        <v>790</v>
      </c>
    </row>
    <row r="13" spans="1:4">
      <c r="A13" s="4" t="s">
        <v>783</v>
      </c>
      <c r="B13" s="4" t="s">
        <v>553</v>
      </c>
      <c r="C13" s="4" t="s">
        <v>789</v>
      </c>
      <c r="D13" s="4" t="s">
        <v>554</v>
      </c>
    </row>
    <row r="14" spans="1:4">
      <c r="A14" s="4" t="s">
        <v>784</v>
      </c>
      <c r="B14" s="4" t="s">
        <v>791</v>
      </c>
      <c r="C14" s="4" t="s">
        <v>791</v>
      </c>
      <c r="D14" s="4" t="s">
        <v>792</v>
      </c>
    </row>
    <row r="15" spans="1:4">
      <c r="A15" s="4" t="s">
        <v>785</v>
      </c>
      <c r="B15" s="4" t="s">
        <v>789</v>
      </c>
      <c r="C15" s="4" t="s">
        <v>790</v>
      </c>
      <c r="D15" s="4" t="s">
        <v>789</v>
      </c>
    </row>
    <row r="16" spans="1:4">
      <c r="A16" s="4" t="s">
        <v>786</v>
      </c>
      <c r="B16" s="4" t="s">
        <v>793</v>
      </c>
      <c r="C16" s="4" t="s">
        <v>556</v>
      </c>
      <c r="D16" s="4" t="s">
        <v>794</v>
      </c>
    </row>
    <row r="17" spans="1:4">
      <c r="A17" s="4" t="s">
        <v>85</v>
      </c>
      <c r="B17" s="4" t="s">
        <v>539</v>
      </c>
      <c r="C17" s="4" t="s">
        <v>539</v>
      </c>
      <c r="D17" s="4" t="s">
        <v>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59</v>
      </c>
      <c r="D1" s="2" t="s">
        <v>60</v>
      </c>
      <c r="E1" s="2" t="s">
        <v>796</v>
      </c>
    </row>
    <row r="2" spans="1:5">
      <c r="A2" s="3" t="s">
        <v>282</v>
      </c>
    </row>
    <row r="3" spans="1:5">
      <c r="A3" s="4" t="s">
        <v>797</v>
      </c>
      <c r="B3" s="6" t="n">
        <v>1174894</v>
      </c>
      <c r="C3" s="6" t="n">
        <v>674870</v>
      </c>
      <c r="D3" s="6" t="n">
        <v>576353</v>
      </c>
    </row>
    <row r="4" spans="1:5">
      <c r="A4" s="3" t="s">
        <v>798</v>
      </c>
    </row>
    <row r="5" spans="1:5">
      <c r="A5" s="4" t="s">
        <v>799</v>
      </c>
      <c r="B5" s="5" t="n">
        <v>167746</v>
      </c>
      <c r="C5" s="5" t="n">
        <v>123090</v>
      </c>
      <c r="D5" s="5" t="n">
        <v>139119</v>
      </c>
      <c r="E5" s="6" t="n">
        <v>150000</v>
      </c>
    </row>
    <row r="6" spans="1:5">
      <c r="A6" s="4" t="s">
        <v>800</v>
      </c>
      <c r="B6" s="5" t="n">
        <v>12127</v>
      </c>
      <c r="C6" s="5" t="n">
        <v>20520</v>
      </c>
      <c r="D6" s="5" t="n">
        <v>16212</v>
      </c>
    </row>
    <row r="7" spans="1:5">
      <c r="A7" s="4" t="s">
        <v>136</v>
      </c>
      <c r="B7" s="5" t="n">
        <v>66266</v>
      </c>
      <c r="C7" s="5" t="n">
        <v>46447</v>
      </c>
      <c r="D7" s="5" t="n">
        <v>47394</v>
      </c>
    </row>
    <row r="8" spans="1:5">
      <c r="A8" s="4" t="s">
        <v>801</v>
      </c>
      <c r="B8" s="5" t="n">
        <v>241364</v>
      </c>
      <c r="C8" s="5" t="n">
        <v>228117</v>
      </c>
      <c r="D8" s="5" t="n">
        <v>169469</v>
      </c>
    </row>
    <row r="9" spans="1:5">
      <c r="A9" s="4" t="s">
        <v>802</v>
      </c>
      <c r="B9" s="5" t="n">
        <v>487503</v>
      </c>
      <c r="C9" s="5" t="n">
        <v>418174</v>
      </c>
      <c r="D9" s="5" t="n">
        <v>372194</v>
      </c>
    </row>
    <row r="10" spans="1:5">
      <c r="A10" s="4" t="s">
        <v>88</v>
      </c>
      <c r="B10" s="5" t="n">
        <v>436179</v>
      </c>
      <c r="C10" s="5" t="n">
        <v>436095</v>
      </c>
      <c r="D10" s="5" t="n">
        <v>139235</v>
      </c>
    </row>
    <row r="11" spans="1:5">
      <c r="A11" s="4" t="s">
        <v>803</v>
      </c>
      <c r="B11" s="6" t="n">
        <v>2098576</v>
      </c>
      <c r="C11" s="6" t="n">
        <v>1529139</v>
      </c>
      <c r="D11" s="6" t="n">
        <v>10877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0</v>
      </c>
    </row>
    <row r="3" spans="1:3">
      <c r="A3" s="3" t="s">
        <v>199</v>
      </c>
    </row>
    <row r="4" spans="1:3">
      <c r="A4" s="4" t="s">
        <v>157</v>
      </c>
      <c r="B4" s="7" t="n">
        <v>0.28</v>
      </c>
      <c r="C4" s="7" t="n">
        <v>0.25</v>
      </c>
    </row>
    <row r="5" spans="1:3">
      <c r="A5" s="4" t="s">
        <v>200</v>
      </c>
      <c r="B5" s="7" t="n">
        <v>0.41</v>
      </c>
      <c r="C5" s="7" t="n">
        <v>0.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4</v>
      </c>
      <c r="B1" s="2" t="s">
        <v>2</v>
      </c>
      <c r="C1" s="2" t="s">
        <v>59</v>
      </c>
      <c r="D1" s="2" t="s">
        <v>60</v>
      </c>
    </row>
    <row r="2" spans="1:4">
      <c r="A2" s="3" t="s">
        <v>805</v>
      </c>
    </row>
    <row r="3" spans="1:4">
      <c r="A3" s="4" t="s">
        <v>806</v>
      </c>
      <c r="C3" s="6" t="n">
        <v>20500</v>
      </c>
      <c r="D3" s="6" t="n">
        <v>16200</v>
      </c>
    </row>
    <row r="4" spans="1:4">
      <c r="A4" s="4" t="s">
        <v>807</v>
      </c>
    </row>
    <row r="5" spans="1:4">
      <c r="A5" s="3" t="s">
        <v>805</v>
      </c>
    </row>
    <row r="6" spans="1:4">
      <c r="A6" s="4" t="s">
        <v>808</v>
      </c>
      <c r="B6" s="6" t="n">
        <v>31162</v>
      </c>
    </row>
    <row r="7" spans="1:4">
      <c r="A7" s="4" t="s">
        <v>809</v>
      </c>
      <c r="B7" s="5" t="n">
        <v>19035</v>
      </c>
    </row>
    <row r="8" spans="1:4">
      <c r="A8" s="4" t="s">
        <v>806</v>
      </c>
      <c r="B8" s="5" t="n">
        <v>12127</v>
      </c>
    </row>
    <row r="9" spans="1:4">
      <c r="A9" s="4" t="s">
        <v>810</v>
      </c>
    </row>
    <row r="10" spans="1:4">
      <c r="A10" s="3" t="s">
        <v>805</v>
      </c>
    </row>
    <row r="11" spans="1:4">
      <c r="A11" s="4" t="s">
        <v>808</v>
      </c>
      <c r="B11" s="5" t="n">
        <v>8109</v>
      </c>
    </row>
    <row r="12" spans="1:4">
      <c r="A12" s="4" t="s">
        <v>811</v>
      </c>
    </row>
    <row r="13" spans="1:4">
      <c r="A13" s="3" t="s">
        <v>805</v>
      </c>
    </row>
    <row r="14" spans="1:4">
      <c r="A14" s="4" t="s">
        <v>808</v>
      </c>
      <c r="B14" s="5" t="n">
        <v>2481</v>
      </c>
    </row>
    <row r="15" spans="1:4">
      <c r="A15" s="4" t="s">
        <v>812</v>
      </c>
    </row>
    <row r="16" spans="1:4">
      <c r="A16" s="3" t="s">
        <v>805</v>
      </c>
    </row>
    <row r="17" spans="1:4">
      <c r="A17" s="4" t="s">
        <v>808</v>
      </c>
      <c r="B17" s="6" t="n">
        <v>205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33"/>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14"/>
  </cols>
  <sheetData>
    <row r="1" spans="1:21">
      <c r="A1" s="1" t="s">
        <v>813</v>
      </c>
      <c r="B1" s="2" t="s">
        <v>814</v>
      </c>
      <c r="I1" s="2" t="s">
        <v>1</v>
      </c>
      <c r="K1" s="2" t="s">
        <v>687</v>
      </c>
      <c r="L1" s="2" t="s">
        <v>815</v>
      </c>
      <c r="M1" s="2" t="s">
        <v>816</v>
      </c>
      <c r="N1" s="2" t="s">
        <v>817</v>
      </c>
      <c r="O1" s="2" t="s">
        <v>818</v>
      </c>
      <c r="P1" s="2" t="s">
        <v>819</v>
      </c>
      <c r="Q1" s="2" t="s">
        <v>820</v>
      </c>
    </row>
    <row r="2" spans="1:21">
      <c r="B2" s="2" t="s">
        <v>821</v>
      </c>
      <c r="C2" s="2" t="s">
        <v>822</v>
      </c>
      <c r="D2" s="2" t="s">
        <v>823</v>
      </c>
      <c r="E2" s="2" t="s">
        <v>824</v>
      </c>
      <c r="F2" s="2" t="s">
        <v>825</v>
      </c>
      <c r="G2" s="2" t="s">
        <v>826</v>
      </c>
      <c r="H2" s="2" t="s">
        <v>827</v>
      </c>
      <c r="I2" s="2" t="s">
        <v>828</v>
      </c>
      <c r="J2" s="2" t="s">
        <v>829</v>
      </c>
      <c r="K2" s="2" t="s">
        <v>830</v>
      </c>
      <c r="L2" s="2" t="s">
        <v>826</v>
      </c>
      <c r="M2" s="2" t="s">
        <v>825</v>
      </c>
      <c r="N2" s="2" t="s">
        <v>824</v>
      </c>
      <c r="O2" s="2" t="s">
        <v>823</v>
      </c>
      <c r="P2" s="2" t="s">
        <v>822</v>
      </c>
      <c r="Q2" s="2" t="s">
        <v>821</v>
      </c>
      <c r="R2" s="2" t="s">
        <v>531</v>
      </c>
      <c r="S2" s="2" t="s">
        <v>530</v>
      </c>
      <c r="T2" s="2" t="s">
        <v>831</v>
      </c>
      <c r="U2" s="2" t="s">
        <v>832</v>
      </c>
    </row>
    <row r="3" spans="1:21">
      <c r="A3" s="3" t="s">
        <v>833</v>
      </c>
    </row>
    <row r="4" spans="1:21">
      <c r="A4" s="4" t="s">
        <v>799</v>
      </c>
      <c r="I4" s="6" t="n">
        <v>167746000</v>
      </c>
      <c r="R4" s="6" t="n">
        <v>123090000</v>
      </c>
      <c r="S4" s="6" t="n">
        <v>139119000</v>
      </c>
      <c r="T4" s="6" t="n">
        <v>150000000</v>
      </c>
    </row>
    <row r="5" spans="1:21">
      <c r="A5" s="4" t="s">
        <v>800</v>
      </c>
      <c r="I5" s="5" t="n">
        <v>12127000</v>
      </c>
      <c r="R5" s="5" t="n">
        <v>20520000</v>
      </c>
      <c r="S5" s="5" t="n">
        <v>16212000</v>
      </c>
    </row>
    <row r="6" spans="1:21">
      <c r="A6" s="4" t="s">
        <v>87</v>
      </c>
      <c r="I6" s="5" t="n">
        <v>66266000</v>
      </c>
      <c r="R6" s="5" t="n">
        <v>46447000</v>
      </c>
      <c r="S6" s="5" t="n">
        <v>47394000</v>
      </c>
    </row>
    <row r="7" spans="1:21">
      <c r="A7" s="4" t="s">
        <v>801</v>
      </c>
      <c r="I7" s="5" t="n">
        <v>241364000</v>
      </c>
      <c r="R7" s="5" t="n">
        <v>228117000</v>
      </c>
      <c r="S7" s="5" t="n">
        <v>169469000</v>
      </c>
    </row>
    <row r="8" spans="1:21">
      <c r="A8" s="4" t="s">
        <v>88</v>
      </c>
      <c r="I8" s="5" t="n">
        <v>436179000</v>
      </c>
      <c r="R8" s="5" t="n">
        <v>436095000</v>
      </c>
      <c r="S8" s="5" t="n">
        <v>139235000</v>
      </c>
    </row>
    <row r="9" spans="1:21">
      <c r="A9" s="4" t="s">
        <v>834</v>
      </c>
    </row>
    <row r="10" spans="1:21">
      <c r="A10" s="3" t="s">
        <v>833</v>
      </c>
    </row>
    <row r="11" spans="1:21">
      <c r="A11" s="4" t="s">
        <v>799</v>
      </c>
      <c r="I11" s="5" t="n">
        <v>117700000</v>
      </c>
      <c r="T11" s="5" t="n">
        <v>150000000</v>
      </c>
    </row>
    <row r="12" spans="1:21">
      <c r="A12" s="4" t="s">
        <v>835</v>
      </c>
    </row>
    <row r="13" spans="1:21">
      <c r="A13" s="3" t="s">
        <v>833</v>
      </c>
    </row>
    <row r="14" spans="1:21">
      <c r="A14" s="4" t="s">
        <v>799</v>
      </c>
      <c r="T14" s="5" t="n">
        <v>50000000</v>
      </c>
    </row>
    <row r="15" spans="1:21">
      <c r="A15" s="4" t="s">
        <v>836</v>
      </c>
      <c r="I15" s="6" t="n">
        <v>50000000</v>
      </c>
    </row>
    <row r="16" spans="1:21">
      <c r="A16" s="4" t="s">
        <v>837</v>
      </c>
    </row>
    <row r="17" spans="1:21">
      <c r="A17" s="3" t="s">
        <v>833</v>
      </c>
    </row>
    <row r="18" spans="1:21">
      <c r="A18" s="4" t="s">
        <v>838</v>
      </c>
      <c r="J18" s="6" t="n">
        <v>296700000</v>
      </c>
    </row>
    <row r="19" spans="1:21">
      <c r="A19" s="4" t="s">
        <v>839</v>
      </c>
    </row>
    <row r="20" spans="1:21">
      <c r="A20" s="3" t="s">
        <v>833</v>
      </c>
    </row>
    <row r="21" spans="1:21">
      <c r="A21" s="4" t="s">
        <v>840</v>
      </c>
      <c r="I21" s="4" t="s">
        <v>841</v>
      </c>
    </row>
    <row r="22" spans="1:21">
      <c r="A22" s="4" t="s">
        <v>842</v>
      </c>
    </row>
    <row r="23" spans="1:21">
      <c r="A23" s="3" t="s">
        <v>833</v>
      </c>
    </row>
    <row r="24" spans="1:21">
      <c r="A24" s="4" t="s">
        <v>840</v>
      </c>
      <c r="I24" s="4" t="s">
        <v>843</v>
      </c>
    </row>
    <row r="25" spans="1:21">
      <c r="A25" s="4" t="s">
        <v>844</v>
      </c>
    </row>
    <row r="26" spans="1:21">
      <c r="A26" s="3" t="s">
        <v>833</v>
      </c>
    </row>
    <row r="27" spans="1:21">
      <c r="A27" s="4" t="s">
        <v>840</v>
      </c>
      <c r="I27" s="4" t="s">
        <v>843</v>
      </c>
    </row>
    <row r="28" spans="1:21">
      <c r="A28" s="4" t="s">
        <v>845</v>
      </c>
    </row>
    <row r="29" spans="1:21">
      <c r="A29" s="3" t="s">
        <v>833</v>
      </c>
    </row>
    <row r="30" spans="1:21">
      <c r="A30" s="4" t="s">
        <v>840</v>
      </c>
      <c r="I30" s="4" t="s">
        <v>559</v>
      </c>
    </row>
    <row r="31" spans="1:21">
      <c r="A31" s="4" t="s">
        <v>846</v>
      </c>
    </row>
    <row r="32" spans="1:21">
      <c r="A32" s="3" t="s">
        <v>833</v>
      </c>
    </row>
    <row r="33" spans="1:21">
      <c r="A33" s="4" t="s">
        <v>840</v>
      </c>
      <c r="I33" s="4" t="s">
        <v>847</v>
      </c>
    </row>
    <row r="34" spans="1:21">
      <c r="A34" s="4" t="s">
        <v>848</v>
      </c>
    </row>
    <row r="35" spans="1:21">
      <c r="A35" s="3" t="s">
        <v>833</v>
      </c>
    </row>
    <row r="36" spans="1:21">
      <c r="A36" s="4" t="s">
        <v>840</v>
      </c>
      <c r="I36" s="4" t="s">
        <v>847</v>
      </c>
    </row>
    <row r="37" spans="1:21">
      <c r="A37" s="4" t="s">
        <v>849</v>
      </c>
    </row>
    <row r="38" spans="1:21">
      <c r="A38" s="3" t="s">
        <v>833</v>
      </c>
    </row>
    <row r="39" spans="1:21">
      <c r="A39" s="4" t="s">
        <v>850</v>
      </c>
      <c r="T39" s="6" t="n">
        <v>200000000</v>
      </c>
    </row>
    <row r="40" spans="1:21">
      <c r="A40" s="4" t="s">
        <v>835</v>
      </c>
    </row>
    <row r="41" spans="1:21">
      <c r="A41" s="3" t="s">
        <v>833</v>
      </c>
    </row>
    <row r="42" spans="1:21">
      <c r="A42" s="4" t="s">
        <v>851</v>
      </c>
      <c r="I42" s="4" t="s">
        <v>852</v>
      </c>
    </row>
    <row r="43" spans="1:21">
      <c r="A43" s="4" t="s">
        <v>853</v>
      </c>
    </row>
    <row r="44" spans="1:21">
      <c r="A44" s="3" t="s">
        <v>833</v>
      </c>
    </row>
    <row r="45" spans="1:21">
      <c r="A45" s="4" t="s">
        <v>806</v>
      </c>
      <c r="R45" s="5" t="n">
        <v>20500000</v>
      </c>
      <c r="S45" s="5" t="n">
        <v>16200000</v>
      </c>
    </row>
    <row r="46" spans="1:21">
      <c r="A46" s="4" t="s">
        <v>854</v>
      </c>
    </row>
    <row r="47" spans="1:21">
      <c r="A47" s="3" t="s">
        <v>833</v>
      </c>
    </row>
    <row r="48" spans="1:21">
      <c r="A48" s="4" t="s">
        <v>806</v>
      </c>
      <c r="I48" s="6" t="n">
        <v>12127000</v>
      </c>
    </row>
    <row r="49" spans="1:21">
      <c r="A49" s="4" t="s">
        <v>808</v>
      </c>
      <c r="I49" s="6" t="n">
        <v>31162000</v>
      </c>
    </row>
    <row r="50" spans="1:21">
      <c r="A50" s="4" t="s">
        <v>855</v>
      </c>
    </row>
    <row r="51" spans="1:21">
      <c r="A51" s="3" t="s">
        <v>833</v>
      </c>
    </row>
    <row r="52" spans="1:21">
      <c r="A52" s="4" t="s">
        <v>856</v>
      </c>
      <c r="I52" s="5" t="n">
        <v>3</v>
      </c>
    </row>
    <row r="53" spans="1:21">
      <c r="A53" s="4" t="s">
        <v>87</v>
      </c>
      <c r="I53" s="6" t="n">
        <v>66300000</v>
      </c>
      <c r="R53" s="5" t="n">
        <v>46400000</v>
      </c>
      <c r="S53" s="5" t="n">
        <v>47400000</v>
      </c>
    </row>
    <row r="54" spans="1:21">
      <c r="A54" s="4" t="s">
        <v>857</v>
      </c>
      <c r="I54" s="4" t="s">
        <v>858</v>
      </c>
      <c r="U54" s="4" t="s">
        <v>859</v>
      </c>
    </row>
    <row r="55" spans="1:21">
      <c r="A55" s="4" t="s">
        <v>860</v>
      </c>
      <c r="I55" s="6" t="n">
        <v>66400000</v>
      </c>
    </row>
    <row r="56" spans="1:21">
      <c r="A56" s="4" t="s">
        <v>861</v>
      </c>
    </row>
    <row r="57" spans="1:21">
      <c r="A57" s="3" t="s">
        <v>833</v>
      </c>
    </row>
    <row r="58" spans="1:21">
      <c r="A58" s="4" t="s">
        <v>801</v>
      </c>
      <c r="I58" s="6" t="n">
        <v>14000000</v>
      </c>
    </row>
    <row r="59" spans="1:21">
      <c r="A59" s="4" t="s">
        <v>862</v>
      </c>
    </row>
    <row r="60" spans="1:21">
      <c r="A60" s="3" t="s">
        <v>833</v>
      </c>
    </row>
    <row r="61" spans="1:21">
      <c r="A61" s="4" t="s">
        <v>857</v>
      </c>
      <c r="I61" s="4" t="s">
        <v>863</v>
      </c>
    </row>
    <row r="62" spans="1:21">
      <c r="A62" s="4" t="s">
        <v>864</v>
      </c>
      <c r="B62" s="6" t="n">
        <v>40</v>
      </c>
      <c r="C62" s="6" t="n">
        <v>70</v>
      </c>
      <c r="D62" s="6" t="n">
        <v>20</v>
      </c>
      <c r="E62" s="6" t="n">
        <v>20</v>
      </c>
      <c r="F62" s="6" t="n">
        <v>10</v>
      </c>
      <c r="G62" s="6" t="n">
        <v>10</v>
      </c>
      <c r="H62" s="6" t="n">
        <v>150</v>
      </c>
      <c r="L62" s="6" t="n">
        <v>160</v>
      </c>
      <c r="M62" s="6" t="n">
        <v>170</v>
      </c>
      <c r="N62" s="6" t="n">
        <v>190</v>
      </c>
      <c r="O62" s="6" t="n">
        <v>210</v>
      </c>
      <c r="P62" s="6" t="n">
        <v>280</v>
      </c>
      <c r="Q62" s="6" t="n">
        <v>320</v>
      </c>
    </row>
    <row r="63" spans="1:21">
      <c r="A63" s="4" t="s">
        <v>801</v>
      </c>
      <c r="I63" s="6" t="n">
        <v>227400000</v>
      </c>
      <c r="R63" s="6" t="n">
        <v>215500000</v>
      </c>
      <c r="S63" s="6" t="n">
        <v>157200000</v>
      </c>
    </row>
    <row r="64" spans="1:21">
      <c r="A64" s="4" t="s">
        <v>865</v>
      </c>
    </row>
    <row r="65" spans="1:21">
      <c r="A65" s="3" t="s">
        <v>833</v>
      </c>
    </row>
    <row r="66" spans="1:21">
      <c r="A66" s="4" t="s">
        <v>857</v>
      </c>
      <c r="J66" s="4" t="s">
        <v>866</v>
      </c>
    </row>
    <row r="67" spans="1:21">
      <c r="A67" s="4" t="s">
        <v>860</v>
      </c>
      <c r="J67" s="6" t="n">
        <v>300000000</v>
      </c>
    </row>
    <row r="68" spans="1:21">
      <c r="A68" s="4" t="s">
        <v>867</v>
      </c>
    </row>
    <row r="69" spans="1:21">
      <c r="A69" s="3" t="s">
        <v>833</v>
      </c>
    </row>
    <row r="70" spans="1:21">
      <c r="A70" s="4" t="s">
        <v>857</v>
      </c>
      <c r="K70" s="4" t="s">
        <v>550</v>
      </c>
    </row>
    <row r="71" spans="1:21">
      <c r="A71" s="4" t="s">
        <v>860</v>
      </c>
      <c r="K71" s="6" t="n">
        <v>140000000</v>
      </c>
    </row>
    <row r="72" spans="1:21">
      <c r="A72" s="4" t="s">
        <v>864</v>
      </c>
      <c r="K72" s="6" t="n">
        <v>139100000</v>
      </c>
    </row>
  </sheetData>
  <mergeCells count="3">
    <mergeCell ref="A1:A2"/>
    <mergeCell ref="B1:H1"/>
    <mergeCell ref="I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8</v>
      </c>
      <c r="B1" s="2" t="s">
        <v>1</v>
      </c>
    </row>
    <row r="2" spans="1:4">
      <c r="B2" s="2" t="s">
        <v>2</v>
      </c>
      <c r="C2" s="2" t="s">
        <v>59</v>
      </c>
      <c r="D2" s="2" t="s">
        <v>60</v>
      </c>
    </row>
    <row r="3" spans="1:4">
      <c r="A3" s="3" t="s">
        <v>869</v>
      </c>
    </row>
    <row r="4" spans="1:4">
      <c r="A4" s="4" t="s">
        <v>284</v>
      </c>
      <c r="B4" s="6" t="n">
        <v>253566000</v>
      </c>
      <c r="C4" s="6" t="n">
        <v>253566000</v>
      </c>
      <c r="D4" s="6" t="n">
        <v>253566000</v>
      </c>
    </row>
    <row r="5" spans="1:4">
      <c r="A5" s="4" t="s">
        <v>870</v>
      </c>
    </row>
    <row r="6" spans="1:4">
      <c r="A6" s="3" t="s">
        <v>869</v>
      </c>
    </row>
    <row r="7" spans="1:4">
      <c r="A7" s="4" t="s">
        <v>284</v>
      </c>
      <c r="B7" s="6" t="n">
        <v>253566000</v>
      </c>
    </row>
    <row r="8" spans="1:4">
      <c r="A8" s="4" t="s">
        <v>871</v>
      </c>
      <c r="B8" s="4" t="s">
        <v>859</v>
      </c>
    </row>
    <row r="9" spans="1:4">
      <c r="A9" s="4" t="s">
        <v>872</v>
      </c>
    </row>
    <row r="10" spans="1:4">
      <c r="A10" s="3" t="s">
        <v>869</v>
      </c>
    </row>
    <row r="11" spans="1:4">
      <c r="A11" s="4" t="s">
        <v>873</v>
      </c>
      <c r="B11" s="6" t="n">
        <v>774000</v>
      </c>
    </row>
    <row r="12" spans="1:4">
      <c r="A12" s="4" t="s">
        <v>874</v>
      </c>
      <c r="B12" s="5" t="n">
        <v>25000000</v>
      </c>
    </row>
    <row r="13" spans="1:4">
      <c r="A13" s="4" t="s">
        <v>284</v>
      </c>
      <c r="B13" s="6" t="n">
        <v>25774000</v>
      </c>
    </row>
    <row r="14" spans="1:4">
      <c r="A14" s="4" t="s">
        <v>875</v>
      </c>
      <c r="B14" s="4" t="s">
        <v>876</v>
      </c>
    </row>
    <row r="15" spans="1:4">
      <c r="A15" s="4" t="s">
        <v>877</v>
      </c>
    </row>
    <row r="16" spans="1:4">
      <c r="A16" s="3" t="s">
        <v>869</v>
      </c>
    </row>
    <row r="17" spans="1:4">
      <c r="A17" s="4" t="s">
        <v>878</v>
      </c>
      <c r="B17" s="4" t="s">
        <v>879</v>
      </c>
    </row>
    <row r="18" spans="1:4">
      <c r="A18" s="4" t="s">
        <v>880</v>
      </c>
    </row>
    <row r="19" spans="1:4">
      <c r="A19" s="3" t="s">
        <v>869</v>
      </c>
    </row>
    <row r="20" spans="1:4">
      <c r="A20" s="4" t="s">
        <v>873</v>
      </c>
      <c r="B20" s="6" t="n">
        <v>619000</v>
      </c>
    </row>
    <row r="21" spans="1:4">
      <c r="A21" s="4" t="s">
        <v>874</v>
      </c>
      <c r="B21" s="5" t="n">
        <v>20000000</v>
      </c>
    </row>
    <row r="22" spans="1:4">
      <c r="A22" s="4" t="s">
        <v>284</v>
      </c>
      <c r="B22" s="6" t="n">
        <v>20619000</v>
      </c>
    </row>
    <row r="23" spans="1:4">
      <c r="A23" s="4" t="s">
        <v>875</v>
      </c>
      <c r="B23" s="4" t="s">
        <v>881</v>
      </c>
    </row>
    <row r="24" spans="1:4">
      <c r="A24" s="4" t="s">
        <v>882</v>
      </c>
    </row>
    <row r="25" spans="1:4">
      <c r="A25" s="3" t="s">
        <v>869</v>
      </c>
    </row>
    <row r="26" spans="1:4">
      <c r="A26" s="4" t="s">
        <v>878</v>
      </c>
      <c r="B26" s="4" t="s">
        <v>883</v>
      </c>
    </row>
    <row r="27" spans="1:4">
      <c r="A27" s="4" t="s">
        <v>884</v>
      </c>
    </row>
    <row r="28" spans="1:4">
      <c r="A28" s="3" t="s">
        <v>869</v>
      </c>
    </row>
    <row r="29" spans="1:4">
      <c r="A29" s="4" t="s">
        <v>873</v>
      </c>
      <c r="B29" s="6" t="n">
        <v>1238000</v>
      </c>
    </row>
    <row r="30" spans="1:4">
      <c r="A30" s="4" t="s">
        <v>874</v>
      </c>
      <c r="B30" s="5" t="n">
        <v>40000000</v>
      </c>
    </row>
    <row r="31" spans="1:4">
      <c r="A31" s="4" t="s">
        <v>284</v>
      </c>
      <c r="B31" s="6" t="n">
        <v>41238000</v>
      </c>
    </row>
    <row r="32" spans="1:4">
      <c r="A32" s="4" t="s">
        <v>875</v>
      </c>
      <c r="B32" s="4" t="s">
        <v>885</v>
      </c>
    </row>
    <row r="33" spans="1:4">
      <c r="A33" s="4" t="s">
        <v>886</v>
      </c>
    </row>
    <row r="34" spans="1:4">
      <c r="A34" s="3" t="s">
        <v>869</v>
      </c>
    </row>
    <row r="35" spans="1:4">
      <c r="A35" s="4" t="s">
        <v>878</v>
      </c>
      <c r="B35" s="4" t="s">
        <v>887</v>
      </c>
    </row>
    <row r="36" spans="1:4">
      <c r="A36" s="4" t="s">
        <v>888</v>
      </c>
    </row>
    <row r="37" spans="1:4">
      <c r="A37" s="3" t="s">
        <v>869</v>
      </c>
    </row>
    <row r="38" spans="1:4">
      <c r="A38" s="4" t="s">
        <v>873</v>
      </c>
      <c r="B38" s="6" t="n">
        <v>1550000</v>
      </c>
    </row>
    <row r="39" spans="1:4">
      <c r="A39" s="4" t="s">
        <v>874</v>
      </c>
      <c r="B39" s="5" t="n">
        <v>50000000</v>
      </c>
    </row>
    <row r="40" spans="1:4">
      <c r="A40" s="4" t="s">
        <v>284</v>
      </c>
      <c r="B40" s="6" t="n">
        <v>51550000</v>
      </c>
    </row>
    <row r="41" spans="1:4">
      <c r="A41" s="4" t="s">
        <v>875</v>
      </c>
      <c r="B41" s="4" t="s">
        <v>889</v>
      </c>
    </row>
    <row r="42" spans="1:4">
      <c r="A42" s="4" t="s">
        <v>890</v>
      </c>
    </row>
    <row r="43" spans="1:4">
      <c r="A43" s="3" t="s">
        <v>869</v>
      </c>
    </row>
    <row r="44" spans="1:4">
      <c r="A44" s="4" t="s">
        <v>878</v>
      </c>
      <c r="B44" s="4" t="s">
        <v>891</v>
      </c>
    </row>
    <row r="45" spans="1:4">
      <c r="A45" s="4" t="s">
        <v>892</v>
      </c>
    </row>
    <row r="46" spans="1:4">
      <c r="A46" s="3" t="s">
        <v>869</v>
      </c>
    </row>
    <row r="47" spans="1:4">
      <c r="A47" s="4" t="s">
        <v>873</v>
      </c>
      <c r="B47" s="6" t="n">
        <v>1238000</v>
      </c>
    </row>
    <row r="48" spans="1:4">
      <c r="A48" s="4" t="s">
        <v>874</v>
      </c>
      <c r="B48" s="5" t="n">
        <v>25000000</v>
      </c>
    </row>
    <row r="49" spans="1:4">
      <c r="A49" s="4" t="s">
        <v>284</v>
      </c>
      <c r="B49" s="6" t="n">
        <v>26238000</v>
      </c>
    </row>
    <row r="50" spans="1:4">
      <c r="A50" s="4" t="s">
        <v>875</v>
      </c>
      <c r="B50" s="4" t="s">
        <v>893</v>
      </c>
    </row>
    <row r="51" spans="1:4">
      <c r="A51" s="4" t="s">
        <v>894</v>
      </c>
    </row>
    <row r="52" spans="1:4">
      <c r="A52" s="3" t="s">
        <v>869</v>
      </c>
    </row>
    <row r="53" spans="1:4">
      <c r="A53" s="4" t="s">
        <v>878</v>
      </c>
      <c r="B53" s="4" t="s">
        <v>895</v>
      </c>
    </row>
    <row r="54" spans="1:4">
      <c r="A54" s="4" t="s">
        <v>896</v>
      </c>
    </row>
    <row r="55" spans="1:4">
      <c r="A55" s="3" t="s">
        <v>869</v>
      </c>
    </row>
    <row r="56" spans="1:4">
      <c r="A56" s="4" t="s">
        <v>873</v>
      </c>
      <c r="B56" s="6" t="n">
        <v>1547000</v>
      </c>
    </row>
    <row r="57" spans="1:4">
      <c r="A57" s="4" t="s">
        <v>874</v>
      </c>
      <c r="B57" s="5" t="n">
        <v>50000000</v>
      </c>
    </row>
    <row r="58" spans="1:4">
      <c r="A58" s="4" t="s">
        <v>284</v>
      </c>
      <c r="B58" s="6" t="n">
        <v>51547000</v>
      </c>
    </row>
    <row r="59" spans="1:4">
      <c r="A59" s="4" t="s">
        <v>875</v>
      </c>
      <c r="B59" s="4" t="s">
        <v>897</v>
      </c>
    </row>
    <row r="60" spans="1:4">
      <c r="A60" s="4" t="s">
        <v>898</v>
      </c>
    </row>
    <row r="61" spans="1:4">
      <c r="A61" s="3" t="s">
        <v>869</v>
      </c>
    </row>
    <row r="62" spans="1:4">
      <c r="A62" s="4" t="s">
        <v>878</v>
      </c>
      <c r="B62" s="4" t="s">
        <v>899</v>
      </c>
    </row>
    <row r="63" spans="1:4">
      <c r="A63" s="4" t="s">
        <v>900</v>
      </c>
    </row>
    <row r="64" spans="1:4">
      <c r="A64" s="3" t="s">
        <v>869</v>
      </c>
    </row>
    <row r="65" spans="1:4">
      <c r="A65" s="4" t="s">
        <v>873</v>
      </c>
      <c r="B65" s="6" t="n">
        <v>186000</v>
      </c>
    </row>
    <row r="66" spans="1:4">
      <c r="A66" s="4" t="s">
        <v>874</v>
      </c>
      <c r="B66" s="5" t="n">
        <v>6000000</v>
      </c>
    </row>
    <row r="67" spans="1:4">
      <c r="A67" s="4" t="s">
        <v>284</v>
      </c>
      <c r="B67" s="6" t="n">
        <v>6186000</v>
      </c>
    </row>
    <row r="68" spans="1:4">
      <c r="A68" s="4" t="s">
        <v>875</v>
      </c>
      <c r="B68" s="4" t="s">
        <v>901</v>
      </c>
    </row>
    <row r="69" spans="1:4">
      <c r="A69" s="4" t="s">
        <v>902</v>
      </c>
    </row>
    <row r="70" spans="1:4">
      <c r="A70" s="3" t="s">
        <v>869</v>
      </c>
    </row>
    <row r="71" spans="1:4">
      <c r="A71" s="4" t="s">
        <v>878</v>
      </c>
      <c r="B71" s="4" t="s">
        <v>858</v>
      </c>
    </row>
    <row r="72" spans="1:4">
      <c r="A72" s="4" t="s">
        <v>903</v>
      </c>
    </row>
    <row r="73" spans="1:4">
      <c r="A73" s="3" t="s">
        <v>869</v>
      </c>
    </row>
    <row r="74" spans="1:4">
      <c r="A74" s="4" t="s">
        <v>873</v>
      </c>
      <c r="B74" s="6" t="n">
        <v>186000</v>
      </c>
    </row>
    <row r="75" spans="1:4">
      <c r="A75" s="4" t="s">
        <v>874</v>
      </c>
      <c r="B75" s="5" t="n">
        <v>6000000</v>
      </c>
    </row>
    <row r="76" spans="1:4">
      <c r="A76" s="4" t="s">
        <v>284</v>
      </c>
      <c r="B76" s="6" t="n">
        <v>6186000</v>
      </c>
    </row>
    <row r="77" spans="1:4">
      <c r="A77" s="4" t="s">
        <v>875</v>
      </c>
      <c r="B77" s="4" t="s">
        <v>901</v>
      </c>
    </row>
    <row r="78" spans="1:4">
      <c r="A78" s="4" t="s">
        <v>904</v>
      </c>
    </row>
    <row r="79" spans="1:4">
      <c r="A79" s="3" t="s">
        <v>869</v>
      </c>
    </row>
    <row r="80" spans="1:4">
      <c r="A80" s="4" t="s">
        <v>878</v>
      </c>
      <c r="B80" s="4" t="s">
        <v>858</v>
      </c>
    </row>
    <row r="81" spans="1:4">
      <c r="A81" s="4" t="s">
        <v>905</v>
      </c>
    </row>
    <row r="82" spans="1:4">
      <c r="A82" s="3" t="s">
        <v>869</v>
      </c>
    </row>
    <row r="83" spans="1:4">
      <c r="A83" s="4" t="s">
        <v>873</v>
      </c>
      <c r="B83" s="6" t="n">
        <v>155000</v>
      </c>
    </row>
    <row r="84" spans="1:4">
      <c r="A84" s="4" t="s">
        <v>874</v>
      </c>
      <c r="B84" s="5" t="n">
        <v>5000000</v>
      </c>
    </row>
    <row r="85" spans="1:4">
      <c r="A85" s="4" t="s">
        <v>284</v>
      </c>
      <c r="B85" s="6" t="n">
        <v>5155000</v>
      </c>
    </row>
    <row r="86" spans="1:4">
      <c r="A86" s="4" t="s">
        <v>875</v>
      </c>
      <c r="B86" s="4" t="s">
        <v>906</v>
      </c>
    </row>
    <row r="87" spans="1:4">
      <c r="A87" s="4" t="s">
        <v>907</v>
      </c>
    </row>
    <row r="88" spans="1:4">
      <c r="A88" s="3" t="s">
        <v>869</v>
      </c>
    </row>
    <row r="89" spans="1:4">
      <c r="A89" s="4" t="s">
        <v>878</v>
      </c>
      <c r="B89" s="4" t="s">
        <v>858</v>
      </c>
    </row>
    <row r="90" spans="1:4">
      <c r="A90" s="4" t="s">
        <v>908</v>
      </c>
    </row>
    <row r="91" spans="1:4">
      <c r="A91" s="3" t="s">
        <v>869</v>
      </c>
    </row>
    <row r="92" spans="1:4">
      <c r="A92" s="4" t="s">
        <v>873</v>
      </c>
      <c r="B92" s="6" t="n">
        <v>464000</v>
      </c>
    </row>
    <row r="93" spans="1:4">
      <c r="A93" s="4" t="s">
        <v>874</v>
      </c>
      <c r="B93" s="5" t="n">
        <v>15000000</v>
      </c>
    </row>
    <row r="94" spans="1:4">
      <c r="A94" s="4" t="s">
        <v>284</v>
      </c>
      <c r="B94" s="6" t="n">
        <v>15464000</v>
      </c>
    </row>
    <row r="95" spans="1:4">
      <c r="A95" s="4" t="s">
        <v>875</v>
      </c>
      <c r="B95" s="4" t="s">
        <v>909</v>
      </c>
    </row>
    <row r="96" spans="1:4">
      <c r="A96" s="4" t="s">
        <v>910</v>
      </c>
    </row>
    <row r="97" spans="1:4">
      <c r="A97" s="3" t="s">
        <v>869</v>
      </c>
    </row>
    <row r="98" spans="1:4">
      <c r="A98" s="4" t="s">
        <v>878</v>
      </c>
      <c r="B98" s="4" t="s">
        <v>911</v>
      </c>
    </row>
    <row r="99" spans="1:4">
      <c r="A99" s="4" t="s">
        <v>912</v>
      </c>
    </row>
    <row r="100" spans="1:4">
      <c r="A100" s="3" t="s">
        <v>869</v>
      </c>
    </row>
    <row r="101" spans="1:4">
      <c r="A101" s="4" t="s">
        <v>873</v>
      </c>
      <c r="B101" s="6" t="n">
        <v>109000</v>
      </c>
    </row>
    <row r="102" spans="1:4">
      <c r="A102" s="4" t="s">
        <v>874</v>
      </c>
      <c r="B102" s="5" t="n">
        <v>3500000</v>
      </c>
    </row>
    <row r="103" spans="1:4">
      <c r="A103" s="4" t="s">
        <v>284</v>
      </c>
      <c r="B103" s="6" t="n">
        <v>3609000</v>
      </c>
    </row>
    <row r="104" spans="1:4">
      <c r="A104" s="4" t="s">
        <v>875</v>
      </c>
      <c r="B104" s="4" t="s">
        <v>913</v>
      </c>
    </row>
    <row r="105" spans="1:4">
      <c r="A105" s="4" t="s">
        <v>914</v>
      </c>
    </row>
    <row r="106" spans="1:4">
      <c r="A106" s="3" t="s">
        <v>869</v>
      </c>
    </row>
    <row r="107" spans="1:4">
      <c r="A107" s="4" t="s">
        <v>878</v>
      </c>
      <c r="B107" s="4" t="s">
        <v>9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16</v>
      </c>
      <c r="B1" s="2" t="s">
        <v>1</v>
      </c>
    </row>
    <row r="2" spans="1:4">
      <c r="B2" s="2" t="s">
        <v>917</v>
      </c>
      <c r="C2" s="2" t="s">
        <v>531</v>
      </c>
      <c r="D2" s="2" t="s">
        <v>530</v>
      </c>
    </row>
    <row r="3" spans="1:4">
      <c r="A3" s="3" t="s">
        <v>869</v>
      </c>
    </row>
    <row r="4" spans="1:4">
      <c r="A4" s="4" t="s">
        <v>918</v>
      </c>
      <c r="B4" s="4" t="s">
        <v>539</v>
      </c>
    </row>
    <row r="5" spans="1:4">
      <c r="A5" s="4" t="s">
        <v>919</v>
      </c>
      <c r="B5" s="5" t="n">
        <v>11</v>
      </c>
    </row>
    <row r="6" spans="1:4">
      <c r="A6" s="4" t="s">
        <v>920</v>
      </c>
      <c r="B6" s="4" t="s">
        <v>858</v>
      </c>
    </row>
    <row r="7" spans="1:4">
      <c r="A7" s="4" t="s">
        <v>921</v>
      </c>
      <c r="B7" s="4" t="s">
        <v>922</v>
      </c>
    </row>
    <row r="8" spans="1:4">
      <c r="A8" s="4" t="s">
        <v>89</v>
      </c>
      <c r="B8" s="6" t="n">
        <v>253566000</v>
      </c>
      <c r="C8" s="6" t="n">
        <v>253566000</v>
      </c>
      <c r="D8" s="6" t="n">
        <v>253566000</v>
      </c>
    </row>
    <row r="9" spans="1:4">
      <c r="A9" s="4" t="s">
        <v>923</v>
      </c>
      <c r="B9" s="4" t="s">
        <v>924</v>
      </c>
    </row>
    <row r="10" spans="1:4">
      <c r="A10" s="4" t="s">
        <v>870</v>
      </c>
    </row>
    <row r="11" spans="1:4">
      <c r="A11" s="3" t="s">
        <v>869</v>
      </c>
    </row>
    <row r="12" spans="1:4">
      <c r="A12" s="4" t="s">
        <v>89</v>
      </c>
      <c r="B12" s="6" t="n">
        <v>253566000</v>
      </c>
    </row>
    <row r="13" spans="1:4">
      <c r="A13" s="4" t="s">
        <v>925</v>
      </c>
      <c r="B13" s="4" t="s">
        <v>859</v>
      </c>
    </row>
    <row r="14" spans="1:4">
      <c r="A14" s="4" t="s">
        <v>926</v>
      </c>
      <c r="B14" s="6" t="n">
        <v>245500000</v>
      </c>
    </row>
    <row r="15" spans="1:4">
      <c r="A15" s="4" t="s">
        <v>927</v>
      </c>
    </row>
    <row r="16" spans="1:4">
      <c r="A16" s="3" t="s">
        <v>869</v>
      </c>
    </row>
    <row r="17" spans="1:4">
      <c r="A17" s="4" t="s">
        <v>928</v>
      </c>
      <c r="B17" s="6" t="n">
        <v>210000000</v>
      </c>
    </row>
    <row r="18" spans="1:4">
      <c r="A18" s="4" t="s">
        <v>929</v>
      </c>
      <c r="B18" s="4" t="s">
        <v>9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1</v>
      </c>
      <c r="B1" s="2" t="s">
        <v>1</v>
      </c>
    </row>
    <row r="2" spans="1:3">
      <c r="B2" s="2" t="s">
        <v>2</v>
      </c>
      <c r="C2" s="2" t="s">
        <v>60</v>
      </c>
    </row>
    <row r="3" spans="1:3">
      <c r="A3" s="3" t="s">
        <v>932</v>
      </c>
    </row>
    <row r="4" spans="1:3">
      <c r="A4" s="4" t="s">
        <v>933</v>
      </c>
      <c r="B4" s="6" t="n">
        <v>43655</v>
      </c>
      <c r="C4" s="6" t="n">
        <v>39382</v>
      </c>
    </row>
    <row r="5" spans="1:3">
      <c r="A5" s="4" t="s">
        <v>934</v>
      </c>
    </row>
    <row r="6" spans="1:3">
      <c r="A6" s="3" t="s">
        <v>932</v>
      </c>
    </row>
    <row r="7" spans="1:3">
      <c r="A7" s="4" t="s">
        <v>933</v>
      </c>
      <c r="B7" s="5" t="n">
        <v>5281</v>
      </c>
      <c r="C7" s="5" t="n">
        <v>4516</v>
      </c>
    </row>
    <row r="8" spans="1:3">
      <c r="A8" s="4" t="s">
        <v>935</v>
      </c>
    </row>
    <row r="9" spans="1:3">
      <c r="A9" s="3" t="s">
        <v>932</v>
      </c>
    </row>
    <row r="10" spans="1:3">
      <c r="A10" s="4" t="s">
        <v>933</v>
      </c>
      <c r="B10" s="5" t="n">
        <v>5291</v>
      </c>
      <c r="C10" s="5" t="n">
        <v>5327</v>
      </c>
    </row>
    <row r="11" spans="1:3">
      <c r="A11" s="4" t="s">
        <v>936</v>
      </c>
    </row>
    <row r="12" spans="1:3">
      <c r="A12" s="3" t="s">
        <v>932</v>
      </c>
    </row>
    <row r="13" spans="1:3">
      <c r="A13" s="4" t="s">
        <v>933</v>
      </c>
      <c r="B13" s="5" t="n">
        <v>15369</v>
      </c>
      <c r="C13" s="5" t="n">
        <v>14134</v>
      </c>
    </row>
    <row r="14" spans="1:3">
      <c r="A14" s="4" t="s">
        <v>161</v>
      </c>
    </row>
    <row r="15" spans="1:3">
      <c r="A15" s="3" t="s">
        <v>932</v>
      </c>
    </row>
    <row r="16" spans="1:3">
      <c r="A16" s="4" t="s">
        <v>933</v>
      </c>
      <c r="B16" s="5" t="n">
        <v>25941</v>
      </c>
      <c r="C16" s="5" t="n">
        <v>23977</v>
      </c>
    </row>
    <row r="17" spans="1:3">
      <c r="A17" s="4" t="s">
        <v>937</v>
      </c>
    </row>
    <row r="18" spans="1:3">
      <c r="A18" s="3" t="s">
        <v>932</v>
      </c>
    </row>
    <row r="19" spans="1:3">
      <c r="A19" s="4" t="s">
        <v>933</v>
      </c>
      <c r="B19" s="5" t="n">
        <v>53</v>
      </c>
      <c r="C19" s="5" t="n">
        <v>182</v>
      </c>
    </row>
    <row r="20" spans="1:3">
      <c r="A20" s="4" t="s">
        <v>162</v>
      </c>
    </row>
    <row r="21" spans="1:3">
      <c r="A21" s="3" t="s">
        <v>932</v>
      </c>
    </row>
    <row r="22" spans="1:3">
      <c r="A22" s="4" t="s">
        <v>933</v>
      </c>
      <c r="B22" s="5" t="n">
        <v>11265</v>
      </c>
      <c r="C22" s="5" t="n">
        <v>8848</v>
      </c>
    </row>
    <row r="23" spans="1:3">
      <c r="A23" s="4" t="s">
        <v>938</v>
      </c>
    </row>
    <row r="24" spans="1:3">
      <c r="A24" s="3" t="s">
        <v>932</v>
      </c>
    </row>
    <row r="25" spans="1:3">
      <c r="A25" s="4" t="s">
        <v>933</v>
      </c>
      <c r="B25" s="5" t="n">
        <v>1112</v>
      </c>
      <c r="C25" s="5" t="n">
        <v>1030</v>
      </c>
    </row>
    <row r="26" spans="1:3">
      <c r="A26" s="4" t="s">
        <v>939</v>
      </c>
    </row>
    <row r="27" spans="1:3">
      <c r="A27" s="3" t="s">
        <v>932</v>
      </c>
    </row>
    <row r="28" spans="1:3">
      <c r="A28" s="4" t="s">
        <v>933</v>
      </c>
      <c r="B28" s="5" t="n">
        <v>2106</v>
      </c>
      <c r="C28" s="5" t="n">
        <v>2556</v>
      </c>
    </row>
    <row r="29" spans="1:3">
      <c r="A29" s="4" t="s">
        <v>940</v>
      </c>
    </row>
    <row r="30" spans="1:3">
      <c r="A30" s="3" t="s">
        <v>932</v>
      </c>
    </row>
    <row r="31" spans="1:3">
      <c r="A31" s="4" t="s">
        <v>933</v>
      </c>
      <c r="B31" s="6" t="n">
        <v>3178</v>
      </c>
      <c r="C31" s="6" t="n">
        <v>27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59</v>
      </c>
      <c r="D1" s="2" t="s">
        <v>60</v>
      </c>
    </row>
    <row r="2" spans="1:4">
      <c r="A2" s="3" t="s">
        <v>288</v>
      </c>
    </row>
    <row r="3" spans="1:4">
      <c r="A3" s="4" t="s">
        <v>942</v>
      </c>
      <c r="B3" s="6" t="n">
        <v>0</v>
      </c>
      <c r="C3" s="6" t="n">
        <v>0</v>
      </c>
      <c r="D3" s="6" t="n">
        <v>0</v>
      </c>
    </row>
    <row r="4" spans="1:4">
      <c r="A4" s="4" t="s">
        <v>943</v>
      </c>
      <c r="B4" s="5" t="n">
        <v>728</v>
      </c>
      <c r="C4" s="5" t="n">
        <v>1356</v>
      </c>
      <c r="D4" s="5" t="n">
        <v>1639</v>
      </c>
    </row>
    <row r="5" spans="1:4">
      <c r="A5" s="4" t="s">
        <v>944</v>
      </c>
      <c r="B5" s="5" t="n">
        <v>11</v>
      </c>
      <c r="C5" s="5" t="n">
        <v>19</v>
      </c>
      <c r="D5" s="5" t="n">
        <v>34</v>
      </c>
    </row>
    <row r="6" spans="1:4">
      <c r="A6" s="4" t="s">
        <v>945</v>
      </c>
      <c r="B6" s="5" t="n">
        <v>214</v>
      </c>
      <c r="C6" s="5" t="n">
        <v>194</v>
      </c>
      <c r="D6" s="5" t="n">
        <v>147</v>
      </c>
    </row>
    <row r="7" spans="1:4">
      <c r="A7" s="4" t="s">
        <v>946</v>
      </c>
      <c r="B7" s="5" t="n">
        <v>8218</v>
      </c>
      <c r="C7" s="5" t="n">
        <v>9118</v>
      </c>
      <c r="D7" s="5" t="n">
        <v>10397</v>
      </c>
    </row>
    <row r="8" spans="1:4">
      <c r="A8" s="4" t="s">
        <v>947</v>
      </c>
      <c r="B8" s="5" t="n">
        <v>422</v>
      </c>
      <c r="C8" s="5" t="n">
        <v>266</v>
      </c>
      <c r="D8" s="5" t="n">
        <v>385</v>
      </c>
    </row>
    <row r="9" spans="1:4">
      <c r="A9" s="4" t="s">
        <v>948</v>
      </c>
      <c r="B9" s="6" t="n">
        <v>8865</v>
      </c>
      <c r="C9" s="6" t="n">
        <v>9597</v>
      </c>
      <c r="D9" s="6" t="n">
        <v>109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463</v>
      </c>
    </row>
    <row r="2" spans="1:2">
      <c r="A2" s="3" t="s">
        <v>288</v>
      </c>
    </row>
    <row r="3" spans="1:2">
      <c r="A3" s="4" t="s">
        <v>950</v>
      </c>
      <c r="B3" s="6" t="n">
        <v>728</v>
      </c>
    </row>
    <row r="4" spans="1:2">
      <c r="A4" s="4" t="s">
        <v>951</v>
      </c>
    </row>
    <row r="5" spans="1:2">
      <c r="A5" s="3" t="s">
        <v>288</v>
      </c>
    </row>
    <row r="6" spans="1:2">
      <c r="A6" s="4" t="s">
        <v>950</v>
      </c>
      <c r="B6" s="6" t="n">
        <v>129</v>
      </c>
    </row>
    <row r="7" spans="1:2">
      <c r="A7" s="3" t="s">
        <v>952</v>
      </c>
    </row>
    <row r="8" spans="1:2">
      <c r="A8" s="4" t="s">
        <v>953</v>
      </c>
      <c r="B8" s="4" t="s">
        <v>954</v>
      </c>
    </row>
    <row r="9" spans="1:2">
      <c r="A9" s="4" t="s">
        <v>955</v>
      </c>
    </row>
    <row r="10" spans="1:2">
      <c r="A10" s="3" t="s">
        <v>288</v>
      </c>
    </row>
    <row r="11" spans="1:2">
      <c r="A11" s="4" t="s">
        <v>950</v>
      </c>
      <c r="B11" s="6" t="n">
        <v>303</v>
      </c>
    </row>
    <row r="12" spans="1:2">
      <c r="A12" s="3" t="s">
        <v>952</v>
      </c>
    </row>
    <row r="13" spans="1:2">
      <c r="A13" s="4" t="s">
        <v>953</v>
      </c>
      <c r="B13" s="4" t="s">
        <v>956</v>
      </c>
    </row>
    <row r="14" spans="1:2">
      <c r="A14" s="4" t="s">
        <v>957</v>
      </c>
    </row>
    <row r="15" spans="1:2">
      <c r="A15" s="3" t="s">
        <v>288</v>
      </c>
    </row>
    <row r="16" spans="1:2">
      <c r="A16" s="4" t="s">
        <v>950</v>
      </c>
      <c r="B16" s="6" t="n">
        <v>153</v>
      </c>
    </row>
    <row r="17" spans="1:2">
      <c r="A17" s="3" t="s">
        <v>952</v>
      </c>
    </row>
    <row r="18" spans="1:2">
      <c r="A18" s="4" t="s">
        <v>953</v>
      </c>
      <c r="B18" s="4" t="s">
        <v>956</v>
      </c>
    </row>
    <row r="19" spans="1:2">
      <c r="A19" s="4" t="s">
        <v>958</v>
      </c>
    </row>
    <row r="20" spans="1:2">
      <c r="A20" s="3" t="s">
        <v>288</v>
      </c>
    </row>
    <row r="21" spans="1:2">
      <c r="A21" s="4" t="s">
        <v>950</v>
      </c>
      <c r="B21" s="6" t="n">
        <v>143</v>
      </c>
    </row>
    <row r="22" spans="1:2">
      <c r="A22" s="3" t="s">
        <v>952</v>
      </c>
    </row>
    <row r="23" spans="1:2">
      <c r="A23" s="4" t="s">
        <v>953</v>
      </c>
      <c r="B23" s="4" t="s">
        <v>956</v>
      </c>
    </row>
    <row r="24" spans="1:2">
      <c r="A24" s="4" t="s">
        <v>959</v>
      </c>
    </row>
    <row r="25" spans="1:2">
      <c r="A25" s="3" t="s">
        <v>288</v>
      </c>
    </row>
    <row r="26" spans="1:2">
      <c r="A26" s="4" t="s">
        <v>950</v>
      </c>
      <c r="B26" s="6" t="n">
        <v>0</v>
      </c>
    </row>
    <row r="27" spans="1:2">
      <c r="A27" s="3" t="s">
        <v>952</v>
      </c>
    </row>
    <row r="28" spans="1:2">
      <c r="A28" s="4" t="s">
        <v>953</v>
      </c>
      <c r="B28" s="4" t="s">
        <v>9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960</v>
      </c>
      <c r="B1" s="2" t="s">
        <v>1</v>
      </c>
    </row>
    <row r="2" spans="1:3">
      <c r="B2" s="2" t="s">
        <v>961</v>
      </c>
      <c r="C2" s="2" t="s">
        <v>530</v>
      </c>
    </row>
    <row r="3" spans="1:3">
      <c r="A3" s="3" t="s">
        <v>288</v>
      </c>
    </row>
    <row r="4" spans="1:3">
      <c r="A4" s="4" t="s">
        <v>962</v>
      </c>
      <c r="B4" s="5" t="n">
        <v>4</v>
      </c>
    </row>
    <row r="5" spans="1:3">
      <c r="A5" s="4" t="s">
        <v>963</v>
      </c>
      <c r="B5" s="6" t="n">
        <v>628</v>
      </c>
      <c r="C5" s="6" t="n">
        <v>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1"/>
  </cols>
  <sheetData>
    <row r="1" spans="1:2">
      <c r="A1" s="1" t="s">
        <v>964</v>
      </c>
      <c r="B1" s="2" t="s">
        <v>1</v>
      </c>
    </row>
    <row r="2" spans="1:2">
      <c r="B2" s="2" t="s">
        <v>965</v>
      </c>
    </row>
    <row r="3" spans="1:2">
      <c r="A3" s="3" t="s">
        <v>966</v>
      </c>
    </row>
    <row r="4" spans="1:2">
      <c r="A4" s="4" t="s">
        <v>967</v>
      </c>
      <c r="B4" s="5" t="n">
        <v>3</v>
      </c>
    </row>
    <row r="5" spans="1:2">
      <c r="A5" s="4" t="s">
        <v>968</v>
      </c>
      <c r="B5" s="5" t="n">
        <v>15</v>
      </c>
    </row>
    <row r="6" spans="1:2">
      <c r="A6" s="4" t="s">
        <v>741</v>
      </c>
    </row>
    <row r="7" spans="1:2">
      <c r="A7" s="3" t="s">
        <v>966</v>
      </c>
    </row>
    <row r="8" spans="1:2">
      <c r="A8" s="4" t="s">
        <v>967</v>
      </c>
      <c r="B8"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9</v>
      </c>
      <c r="B1" s="2" t="s">
        <v>1</v>
      </c>
    </row>
    <row r="2" spans="1:4">
      <c r="B2" s="2" t="s">
        <v>2</v>
      </c>
      <c r="C2" s="2" t="s">
        <v>60</v>
      </c>
      <c r="D2" s="2" t="s">
        <v>59</v>
      </c>
    </row>
    <row r="3" spans="1:4">
      <c r="A3" s="3" t="s">
        <v>970</v>
      </c>
    </row>
    <row r="4" spans="1:4">
      <c r="A4" s="4" t="s">
        <v>126</v>
      </c>
      <c r="B4" s="6" t="n">
        <v>261443</v>
      </c>
      <c r="C4" s="6" t="n">
        <v>261986</v>
      </c>
    </row>
    <row r="5" spans="1:4">
      <c r="A5" s="4" t="s">
        <v>971</v>
      </c>
      <c r="B5" s="6" t="n">
        <v>-543</v>
      </c>
    </row>
    <row r="6" spans="1:4">
      <c r="A6" s="4" t="s">
        <v>972</v>
      </c>
      <c r="B6" s="4" t="s">
        <v>558</v>
      </c>
    </row>
    <row r="7" spans="1:4">
      <c r="A7" s="3" t="s">
        <v>973</v>
      </c>
    </row>
    <row r="8" spans="1:4">
      <c r="A8" s="4" t="s">
        <v>129</v>
      </c>
      <c r="B8" s="6" t="n">
        <v>113242</v>
      </c>
      <c r="C8" s="5" t="n">
        <v>81657</v>
      </c>
    </row>
    <row r="9" spans="1:4">
      <c r="A9" s="4" t="s">
        <v>974</v>
      </c>
      <c r="B9" s="6" t="n">
        <v>31585</v>
      </c>
    </row>
    <row r="10" spans="1:4">
      <c r="A10" s="4" t="s">
        <v>975</v>
      </c>
      <c r="B10" s="4" t="s">
        <v>976</v>
      </c>
    </row>
    <row r="11" spans="1:4">
      <c r="A11" s="3" t="s">
        <v>977</v>
      </c>
    </row>
    <row r="12" spans="1:4">
      <c r="A12" s="4" t="s">
        <v>978</v>
      </c>
      <c r="B12" s="6" t="n">
        <v>374685</v>
      </c>
      <c r="C12" s="5" t="n">
        <v>343643</v>
      </c>
    </row>
    <row r="13" spans="1:4">
      <c r="A13" s="4" t="s">
        <v>979</v>
      </c>
      <c r="B13" s="6" t="n">
        <v>31042</v>
      </c>
    </row>
    <row r="14" spans="1:4">
      <c r="A14" s="4" t="s">
        <v>980</v>
      </c>
      <c r="B14" s="4" t="s">
        <v>981</v>
      </c>
    </row>
    <row r="15" spans="1:4">
      <c r="A15" s="3" t="s">
        <v>982</v>
      </c>
    </row>
    <row r="16" spans="1:4">
      <c r="A16" s="4" t="s">
        <v>983</v>
      </c>
      <c r="B16" s="6" t="n">
        <v>62812</v>
      </c>
      <c r="C16" s="5" t="n">
        <v>89146</v>
      </c>
    </row>
    <row r="17" spans="1:4">
      <c r="A17" s="4" t="s">
        <v>984</v>
      </c>
      <c r="B17" s="6" t="n">
        <v>-26334</v>
      </c>
    </row>
    <row r="18" spans="1:4">
      <c r="A18" s="4" t="s">
        <v>985</v>
      </c>
      <c r="B18" s="4" t="s">
        <v>986</v>
      </c>
    </row>
    <row r="19" spans="1:4">
      <c r="A19" s="3" t="s">
        <v>987</v>
      </c>
    </row>
    <row r="20" spans="1:4">
      <c r="A20" s="4" t="s">
        <v>988</v>
      </c>
      <c r="B20" s="6" t="n">
        <v>38799847</v>
      </c>
      <c r="C20" s="5" t="n">
        <v>32358621</v>
      </c>
      <c r="D20" s="6" t="n">
        <v>36620583</v>
      </c>
    </row>
    <row r="21" spans="1:4">
      <c r="A21" s="4" t="s">
        <v>989</v>
      </c>
      <c r="B21" s="6" t="n">
        <v>6441226</v>
      </c>
    </row>
    <row r="22" spans="1:4">
      <c r="A22" s="4" t="s">
        <v>990</v>
      </c>
      <c r="B22" s="4" t="s">
        <v>794</v>
      </c>
    </row>
    <row r="23" spans="1:4">
      <c r="A23" s="4" t="s">
        <v>741</v>
      </c>
    </row>
    <row r="24" spans="1:4">
      <c r="A24" s="3" t="s">
        <v>982</v>
      </c>
    </row>
    <row r="25" spans="1:4">
      <c r="A25" s="4" t="s">
        <v>983</v>
      </c>
      <c r="B25" s="6" t="n">
        <v>34589</v>
      </c>
      <c r="C25" s="5" t="n">
        <v>60326</v>
      </c>
    </row>
    <row r="26" spans="1:4">
      <c r="A26" s="4" t="s">
        <v>984</v>
      </c>
      <c r="B26" s="6" t="n">
        <v>-25737</v>
      </c>
    </row>
    <row r="27" spans="1:4">
      <c r="A27" s="4" t="s">
        <v>985</v>
      </c>
      <c r="B27" s="4" t="s">
        <v>991</v>
      </c>
    </row>
    <row r="28" spans="1:4">
      <c r="A28" s="3" t="s">
        <v>987</v>
      </c>
    </row>
    <row r="29" spans="1:4">
      <c r="A29" s="4" t="s">
        <v>988</v>
      </c>
      <c r="B29" s="6" t="n">
        <v>31499899</v>
      </c>
      <c r="C29" s="5" t="n">
        <v>25997025</v>
      </c>
    </row>
    <row r="30" spans="1:4">
      <c r="A30" s="4" t="s">
        <v>989</v>
      </c>
      <c r="B30" s="6" t="n">
        <v>5502874</v>
      </c>
    </row>
    <row r="31" spans="1:4">
      <c r="A31" s="4" t="s">
        <v>990</v>
      </c>
      <c r="B31" s="4" t="s">
        <v>992</v>
      </c>
    </row>
    <row r="32" spans="1:4">
      <c r="A32" s="4" t="s">
        <v>742</v>
      </c>
    </row>
    <row r="33" spans="1:4">
      <c r="A33" s="3" t="s">
        <v>982</v>
      </c>
    </row>
    <row r="34" spans="1:4">
      <c r="A34" s="4" t="s">
        <v>983</v>
      </c>
      <c r="B34" s="6" t="n">
        <v>22133</v>
      </c>
      <c r="C34" s="5" t="n">
        <v>21848</v>
      </c>
    </row>
    <row r="35" spans="1:4">
      <c r="A35" s="4" t="s">
        <v>984</v>
      </c>
      <c r="B35" s="6" t="n">
        <v>285</v>
      </c>
    </row>
    <row r="36" spans="1:4">
      <c r="A36" s="4" t="s">
        <v>985</v>
      </c>
      <c r="B36" s="4" t="s">
        <v>559</v>
      </c>
    </row>
    <row r="37" spans="1:4">
      <c r="A37" s="3" t="s">
        <v>987</v>
      </c>
    </row>
    <row r="38" spans="1:4">
      <c r="A38" s="4" t="s">
        <v>988</v>
      </c>
      <c r="B38" s="6" t="n">
        <v>6133548</v>
      </c>
      <c r="C38" s="5" t="n">
        <v>5234210</v>
      </c>
    </row>
    <row r="39" spans="1:4">
      <c r="A39" s="4" t="s">
        <v>989</v>
      </c>
      <c r="B39" s="6" t="n">
        <v>899338</v>
      </c>
    </row>
    <row r="40" spans="1:4">
      <c r="A40" s="4" t="s">
        <v>990</v>
      </c>
      <c r="B40" s="4" t="s">
        <v>793</v>
      </c>
    </row>
    <row r="41" spans="1:4">
      <c r="A41" s="4" t="s">
        <v>161</v>
      </c>
    </row>
    <row r="42" spans="1:4">
      <c r="A42" s="3" t="s">
        <v>982</v>
      </c>
    </row>
    <row r="43" spans="1:4">
      <c r="A43" s="4" t="s">
        <v>983</v>
      </c>
      <c r="B43" s="6" t="n">
        <v>6090</v>
      </c>
      <c r="C43" s="5" t="n">
        <v>6972</v>
      </c>
    </row>
    <row r="44" spans="1:4">
      <c r="A44" s="4" t="s">
        <v>984</v>
      </c>
      <c r="B44" s="6" t="n">
        <v>-882</v>
      </c>
    </row>
    <row r="45" spans="1:4">
      <c r="A45" s="4" t="s">
        <v>985</v>
      </c>
      <c r="B45" s="4" t="s">
        <v>993</v>
      </c>
    </row>
    <row r="46" spans="1:4">
      <c r="A46" s="3" t="s">
        <v>987</v>
      </c>
    </row>
    <row r="47" spans="1:4">
      <c r="A47" s="4" t="s">
        <v>988</v>
      </c>
      <c r="B47" s="6" t="n">
        <v>1166400</v>
      </c>
      <c r="C47" s="5" t="n">
        <v>1127386</v>
      </c>
    </row>
    <row r="48" spans="1:4">
      <c r="A48" s="4" t="s">
        <v>989</v>
      </c>
      <c r="B48" s="6" t="n">
        <v>39014</v>
      </c>
    </row>
    <row r="49" spans="1:4">
      <c r="A49" s="4" t="s">
        <v>990</v>
      </c>
      <c r="B49" s="4" t="s">
        <v>858</v>
      </c>
    </row>
    <row r="50" spans="1:4">
      <c r="A50" s="4" t="s">
        <v>994</v>
      </c>
    </row>
    <row r="51" spans="1:4">
      <c r="A51" s="3" t="s">
        <v>970</v>
      </c>
    </row>
    <row r="52" spans="1:4">
      <c r="A52" s="4" t="s">
        <v>126</v>
      </c>
      <c r="B52" s="6" t="n">
        <v>255339</v>
      </c>
      <c r="C52" s="5" t="n">
        <v>256632</v>
      </c>
    </row>
    <row r="53" spans="1:4">
      <c r="A53" s="4" t="s">
        <v>971</v>
      </c>
      <c r="B53" s="6" t="n">
        <v>-1293</v>
      </c>
    </row>
    <row r="54" spans="1:4">
      <c r="A54" s="4" t="s">
        <v>972</v>
      </c>
      <c r="B54" s="4" t="s">
        <v>995</v>
      </c>
    </row>
    <row r="55" spans="1:4">
      <c r="A55" s="3" t="s">
        <v>973</v>
      </c>
    </row>
    <row r="56" spans="1:4">
      <c r="A56" s="4" t="s">
        <v>129</v>
      </c>
      <c r="B56" s="6" t="n">
        <v>126441</v>
      </c>
      <c r="C56" s="5" t="n">
        <v>92908</v>
      </c>
    </row>
    <row r="57" spans="1:4">
      <c r="A57" s="4" t="s">
        <v>974</v>
      </c>
      <c r="B57" s="6" t="n">
        <v>33533</v>
      </c>
    </row>
    <row r="58" spans="1:4">
      <c r="A58" s="4" t="s">
        <v>975</v>
      </c>
      <c r="B58" s="4" t="s">
        <v>996</v>
      </c>
    </row>
    <row r="59" spans="1:4">
      <c r="A59" s="3" t="s">
        <v>977</v>
      </c>
    </row>
    <row r="60" spans="1:4">
      <c r="A60" s="4" t="s">
        <v>978</v>
      </c>
      <c r="B60" s="6" t="n">
        <v>381780</v>
      </c>
      <c r="C60" s="5" t="n">
        <v>349540</v>
      </c>
    </row>
    <row r="61" spans="1:4">
      <c r="A61" s="4" t="s">
        <v>979</v>
      </c>
      <c r="B61" s="6" t="n">
        <v>32240</v>
      </c>
    </row>
    <row r="62" spans="1:4">
      <c r="A62" s="4" t="s">
        <v>980</v>
      </c>
      <c r="B62" s="4" t="s">
        <v>981</v>
      </c>
    </row>
    <row r="63" spans="1:4">
      <c r="A63" s="4" t="s">
        <v>997</v>
      </c>
    </row>
    <row r="64" spans="1:4">
      <c r="A64" s="3" t="s">
        <v>970</v>
      </c>
    </row>
    <row r="65" spans="1:4">
      <c r="A65" s="4" t="s">
        <v>126</v>
      </c>
      <c r="B65" s="6" t="n">
        <v>206835</v>
      </c>
      <c r="C65" s="5" t="n">
        <v>211424</v>
      </c>
    </row>
    <row r="66" spans="1:4">
      <c r="A66" s="4" t="s">
        <v>971</v>
      </c>
      <c r="B66" s="6" t="n">
        <v>-4589</v>
      </c>
    </row>
    <row r="67" spans="1:4">
      <c r="A67" s="4" t="s">
        <v>972</v>
      </c>
      <c r="B67" s="4" t="s">
        <v>998</v>
      </c>
    </row>
    <row r="68" spans="1:4">
      <c r="A68" s="3" t="s">
        <v>973</v>
      </c>
    </row>
    <row r="69" spans="1:4">
      <c r="A69" s="4" t="s">
        <v>129</v>
      </c>
      <c r="B69" s="6" t="n">
        <v>81003</v>
      </c>
      <c r="C69" s="5" t="n">
        <v>48267</v>
      </c>
    </row>
    <row r="70" spans="1:4">
      <c r="A70" s="4" t="s">
        <v>974</v>
      </c>
      <c r="B70" s="6" t="n">
        <v>32736</v>
      </c>
    </row>
    <row r="71" spans="1:4">
      <c r="A71" s="4" t="s">
        <v>975</v>
      </c>
      <c r="B71" s="4" t="s">
        <v>999</v>
      </c>
    </row>
    <row r="72" spans="1:4">
      <c r="A72" s="3" t="s">
        <v>977</v>
      </c>
    </row>
    <row r="73" spans="1:4">
      <c r="A73" s="4" t="s">
        <v>978</v>
      </c>
      <c r="B73" s="6" t="n">
        <v>287838</v>
      </c>
      <c r="C73" s="5" t="n">
        <v>259691</v>
      </c>
    </row>
    <row r="74" spans="1:4">
      <c r="A74" s="4" t="s">
        <v>979</v>
      </c>
      <c r="B74" s="6" t="n">
        <v>28147</v>
      </c>
    </row>
    <row r="75" spans="1:4">
      <c r="A75" s="4" t="s">
        <v>980</v>
      </c>
      <c r="B75" s="4" t="s">
        <v>790</v>
      </c>
    </row>
    <row r="76" spans="1:4">
      <c r="A76" s="4" t="s">
        <v>1000</v>
      </c>
    </row>
    <row r="77" spans="1:4">
      <c r="A77" s="3" t="s">
        <v>970</v>
      </c>
    </row>
    <row r="78" spans="1:4">
      <c r="A78" s="4" t="s">
        <v>126</v>
      </c>
      <c r="B78" s="6" t="n">
        <v>40712</v>
      </c>
      <c r="C78" s="5" t="n">
        <v>37706</v>
      </c>
    </row>
    <row r="79" spans="1:4">
      <c r="A79" s="4" t="s">
        <v>971</v>
      </c>
      <c r="B79" s="6" t="n">
        <v>3006</v>
      </c>
    </row>
    <row r="80" spans="1:4">
      <c r="A80" s="4" t="s">
        <v>972</v>
      </c>
      <c r="B80" s="4" t="s">
        <v>1001</v>
      </c>
    </row>
    <row r="81" spans="1:4">
      <c r="A81" s="3" t="s">
        <v>973</v>
      </c>
    </row>
    <row r="82" spans="1:4">
      <c r="A82" s="4" t="s">
        <v>129</v>
      </c>
      <c r="B82" s="6" t="n">
        <v>21308</v>
      </c>
      <c r="C82" s="5" t="n">
        <v>19606</v>
      </c>
    </row>
    <row r="83" spans="1:4">
      <c r="A83" s="4" t="s">
        <v>974</v>
      </c>
      <c r="B83" s="6" t="n">
        <v>1702</v>
      </c>
    </row>
    <row r="84" spans="1:4">
      <c r="A84" s="4" t="s">
        <v>975</v>
      </c>
      <c r="B84" s="4" t="s">
        <v>981</v>
      </c>
    </row>
    <row r="85" spans="1:4">
      <c r="A85" s="3" t="s">
        <v>977</v>
      </c>
    </row>
    <row r="86" spans="1:4">
      <c r="A86" s="4" t="s">
        <v>978</v>
      </c>
      <c r="B86" s="6" t="n">
        <v>62020</v>
      </c>
      <c r="C86" s="5" t="n">
        <v>57312</v>
      </c>
    </row>
    <row r="87" spans="1:4">
      <c r="A87" s="4" t="s">
        <v>979</v>
      </c>
      <c r="B87" s="6" t="n">
        <v>4708</v>
      </c>
    </row>
    <row r="88" spans="1:4">
      <c r="A88" s="4" t="s">
        <v>980</v>
      </c>
      <c r="B88" s="4" t="s">
        <v>1001</v>
      </c>
    </row>
    <row r="89" spans="1:4">
      <c r="A89" s="4" t="s">
        <v>1002</v>
      </c>
    </row>
    <row r="90" spans="1:4">
      <c r="A90" s="3" t="s">
        <v>970</v>
      </c>
    </row>
    <row r="91" spans="1:4">
      <c r="A91" s="4" t="s">
        <v>126</v>
      </c>
      <c r="B91" s="6" t="n">
        <v>7792</v>
      </c>
      <c r="C91" s="5" t="n">
        <v>7502</v>
      </c>
    </row>
    <row r="92" spans="1:4">
      <c r="A92" s="4" t="s">
        <v>971</v>
      </c>
      <c r="B92" s="6" t="n">
        <v>290</v>
      </c>
    </row>
    <row r="93" spans="1:4">
      <c r="A93" s="4" t="s">
        <v>972</v>
      </c>
      <c r="B93" s="4" t="s">
        <v>551</v>
      </c>
    </row>
    <row r="94" spans="1:4">
      <c r="A94" s="3" t="s">
        <v>973</v>
      </c>
    </row>
    <row r="95" spans="1:4">
      <c r="A95" s="4" t="s">
        <v>129</v>
      </c>
      <c r="B95" s="6" t="n">
        <v>24130</v>
      </c>
      <c r="C95" s="5" t="n">
        <v>25035</v>
      </c>
    </row>
    <row r="96" spans="1:4">
      <c r="A96" s="4" t="s">
        <v>974</v>
      </c>
      <c r="B96" s="6" t="n">
        <v>-905</v>
      </c>
    </row>
    <row r="97" spans="1:4">
      <c r="A97" s="4" t="s">
        <v>975</v>
      </c>
      <c r="B97" s="4" t="s">
        <v>1003</v>
      </c>
    </row>
    <row r="98" spans="1:4">
      <c r="A98" s="3" t="s">
        <v>977</v>
      </c>
    </row>
    <row r="99" spans="1:4">
      <c r="A99" s="4" t="s">
        <v>978</v>
      </c>
      <c r="B99" s="6" t="n">
        <v>31922</v>
      </c>
      <c r="C99" s="5" t="n">
        <v>32537</v>
      </c>
    </row>
    <row r="100" spans="1:4">
      <c r="A100" s="4" t="s">
        <v>979</v>
      </c>
      <c r="B100" s="6" t="n">
        <v>-615</v>
      </c>
    </row>
    <row r="101" spans="1:4">
      <c r="A101" s="4" t="s">
        <v>980</v>
      </c>
      <c r="B101" s="4" t="s">
        <v>998</v>
      </c>
    </row>
    <row r="102" spans="1:4">
      <c r="A102" s="4" t="s">
        <v>1004</v>
      </c>
    </row>
    <row r="103" spans="1:4">
      <c r="A103" s="3" t="s">
        <v>970</v>
      </c>
    </row>
    <row r="104" spans="1:4">
      <c r="A104" s="4" t="s">
        <v>126</v>
      </c>
      <c r="B104" s="6" t="n">
        <v>6104</v>
      </c>
      <c r="C104" s="5" t="n">
        <v>5354</v>
      </c>
    </row>
    <row r="105" spans="1:4">
      <c r="A105" s="4" t="s">
        <v>971</v>
      </c>
      <c r="B105" s="6" t="n">
        <v>750</v>
      </c>
    </row>
    <row r="106" spans="1:4">
      <c r="A106" s="4" t="s">
        <v>972</v>
      </c>
      <c r="B106" s="4" t="s">
        <v>1005</v>
      </c>
    </row>
    <row r="107" spans="1:4">
      <c r="A107" s="3" t="s">
        <v>973</v>
      </c>
    </row>
    <row r="108" spans="1:4">
      <c r="A108" s="4" t="s">
        <v>129</v>
      </c>
      <c r="B108" s="6" t="n">
        <v>-13199</v>
      </c>
      <c r="C108" s="5" t="n">
        <v>-11251</v>
      </c>
    </row>
    <row r="109" spans="1:4">
      <c r="A109" s="4" t="s">
        <v>974</v>
      </c>
      <c r="B109" s="6" t="n">
        <v>-1948</v>
      </c>
    </row>
    <row r="110" spans="1:4">
      <c r="A110" s="4" t="s">
        <v>975</v>
      </c>
      <c r="B110" s="4" t="s">
        <v>1006</v>
      </c>
    </row>
    <row r="111" spans="1:4">
      <c r="A111" s="3" t="s">
        <v>977</v>
      </c>
    </row>
    <row r="112" spans="1:4">
      <c r="A112" s="4" t="s">
        <v>978</v>
      </c>
      <c r="B112" s="6" t="n">
        <v>-7095</v>
      </c>
      <c r="C112" s="6" t="n">
        <v>-5897</v>
      </c>
    </row>
    <row r="113" spans="1:4">
      <c r="A113" s="4" t="s">
        <v>979</v>
      </c>
      <c r="B113" s="6" t="n">
        <v>-1198</v>
      </c>
    </row>
    <row r="114" spans="1:4">
      <c r="A114" s="4" t="s">
        <v>980</v>
      </c>
      <c r="B114" s="4" t="s">
        <v>10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0</v>
      </c>
    </row>
    <row r="3" spans="1:3">
      <c r="A3" s="3" t="s">
        <v>202</v>
      </c>
    </row>
    <row r="4" spans="1:3">
      <c r="A4" s="4" t="s">
        <v>152</v>
      </c>
      <c r="B4" s="6" t="n">
        <v>62812</v>
      </c>
      <c r="C4" s="6" t="n">
        <v>89146</v>
      </c>
    </row>
    <row r="5" spans="1:3">
      <c r="A5" s="3" t="s">
        <v>203</v>
      </c>
    </row>
    <row r="6" spans="1:3">
      <c r="A6" s="4" t="s">
        <v>127</v>
      </c>
      <c r="B6" s="5" t="n">
        <v>52961</v>
      </c>
      <c r="C6" s="5" t="n">
        <v>10624</v>
      </c>
    </row>
    <row r="7" spans="1:3">
      <c r="A7" s="4" t="s">
        <v>204</v>
      </c>
      <c r="B7" s="5" t="n">
        <v>23376</v>
      </c>
      <c r="C7" s="5" t="n">
        <v>21197</v>
      </c>
    </row>
    <row r="8" spans="1:3">
      <c r="A8" s="4" t="s">
        <v>205</v>
      </c>
      <c r="B8" s="5" t="n">
        <v>-2819</v>
      </c>
      <c r="C8" s="5" t="n">
        <v>3318</v>
      </c>
    </row>
    <row r="9" spans="1:3">
      <c r="A9" s="4" t="s">
        <v>206</v>
      </c>
      <c r="B9" s="5" t="n">
        <v>1762</v>
      </c>
      <c r="C9" s="5" t="n">
        <v>1367</v>
      </c>
    </row>
    <row r="10" spans="1:3">
      <c r="A10" s="4" t="s">
        <v>207</v>
      </c>
      <c r="B10" s="5" t="n">
        <v>-10730</v>
      </c>
      <c r="C10" s="5" t="n">
        <v>-5162</v>
      </c>
    </row>
    <row r="11" spans="1:3">
      <c r="A11" s="4" t="s">
        <v>208</v>
      </c>
      <c r="B11" s="5" t="n">
        <v>16873</v>
      </c>
      <c r="C11" s="5" t="n">
        <v>10741</v>
      </c>
    </row>
    <row r="12" spans="1:3">
      <c r="A12" s="4" t="s">
        <v>209</v>
      </c>
      <c r="B12" s="5" t="n">
        <v>-1216101</v>
      </c>
      <c r="C12" s="5" t="n">
        <v>-678464</v>
      </c>
    </row>
    <row r="13" spans="1:3">
      <c r="A13" s="4" t="s">
        <v>210</v>
      </c>
      <c r="B13" s="5" t="n">
        <v>961842</v>
      </c>
      <c r="C13" s="5" t="n">
        <v>705785</v>
      </c>
    </row>
    <row r="14" spans="1:3">
      <c r="A14" s="4" t="s">
        <v>211</v>
      </c>
      <c r="B14" s="5" t="n">
        <v>1284</v>
      </c>
      <c r="C14" s="5" t="n">
        <v>-1591</v>
      </c>
    </row>
    <row r="15" spans="1:3">
      <c r="A15" s="4" t="s">
        <v>212</v>
      </c>
      <c r="B15" s="5" t="n">
        <v>-1189</v>
      </c>
      <c r="C15" s="5" t="n">
        <v>1133</v>
      </c>
    </row>
    <row r="16" spans="1:3">
      <c r="A16" s="4" t="s">
        <v>213</v>
      </c>
      <c r="B16" s="5" t="n">
        <v>280</v>
      </c>
      <c r="C16" s="5" t="n">
        <v>-1610</v>
      </c>
    </row>
    <row r="17" spans="1:3">
      <c r="A17" s="4" t="s">
        <v>214</v>
      </c>
      <c r="B17" s="5" t="n">
        <v>-51134</v>
      </c>
      <c r="C17" s="5" t="n">
        <v>-18388</v>
      </c>
    </row>
    <row r="18" spans="1:3">
      <c r="A18" s="4" t="s">
        <v>215</v>
      </c>
      <c r="B18" s="5" t="n">
        <v>4359</v>
      </c>
      <c r="C18" s="5" t="n">
        <v>-1364</v>
      </c>
    </row>
    <row r="19" spans="1:3">
      <c r="A19" s="4" t="s">
        <v>216</v>
      </c>
      <c r="B19" s="5" t="n">
        <v>-4</v>
      </c>
      <c r="C19" s="5" t="n">
        <v>-5</v>
      </c>
    </row>
    <row r="20" spans="1:3">
      <c r="A20" s="4" t="s">
        <v>217</v>
      </c>
      <c r="B20" s="5" t="n">
        <v>-1001</v>
      </c>
      <c r="C20" s="5" t="n">
        <v>186</v>
      </c>
    </row>
    <row r="21" spans="1:3">
      <c r="A21" s="4" t="s">
        <v>218</v>
      </c>
      <c r="B21" s="5" t="n">
        <v>-214552</v>
      </c>
      <c r="C21" s="5" t="n">
        <v>-29914</v>
      </c>
    </row>
    <row r="22" spans="1:3">
      <c r="A22" s="4" t="s">
        <v>219</v>
      </c>
      <c r="B22" s="5" t="n">
        <v>-7829</v>
      </c>
      <c r="C22" s="5" t="n">
        <v>-19314</v>
      </c>
    </row>
    <row r="23" spans="1:3">
      <c r="A23" s="4" t="s">
        <v>220</v>
      </c>
      <c r="B23" s="5" t="n">
        <v>-379810</v>
      </c>
      <c r="C23" s="5" t="n">
        <v>87685</v>
      </c>
    </row>
    <row r="24" spans="1:3">
      <c r="A24" s="3" t="s">
        <v>221</v>
      </c>
    </row>
    <row r="25" spans="1:3">
      <c r="A25" s="4" t="s">
        <v>222</v>
      </c>
      <c r="B25" s="5" t="n">
        <v>162333</v>
      </c>
      <c r="C25" s="5" t="n">
        <v>168575</v>
      </c>
    </row>
    <row r="26" spans="1:3">
      <c r="A26" s="4" t="s">
        <v>223</v>
      </c>
      <c r="B26" s="5" t="n">
        <v>393148</v>
      </c>
      <c r="C26" s="5" t="n">
        <v>45173</v>
      </c>
    </row>
    <row r="27" spans="1:3">
      <c r="A27" s="4" t="s">
        <v>224</v>
      </c>
      <c r="B27" s="5" t="n">
        <v>491</v>
      </c>
      <c r="C27" s="5" t="n">
        <v>263456</v>
      </c>
    </row>
    <row r="28" spans="1:3">
      <c r="A28" s="4" t="s">
        <v>225</v>
      </c>
      <c r="B28" s="5" t="n">
        <v>30</v>
      </c>
      <c r="C28" s="5" t="n">
        <v>0</v>
      </c>
    </row>
    <row r="29" spans="1:3">
      <c r="A29" s="4" t="s">
        <v>226</v>
      </c>
      <c r="B29" s="5" t="n">
        <v>288</v>
      </c>
      <c r="C29" s="5" t="n">
        <v>220</v>
      </c>
    </row>
    <row r="30" spans="1:3">
      <c r="A30" s="4" t="s">
        <v>227</v>
      </c>
      <c r="B30" s="5" t="n">
        <v>-1039817</v>
      </c>
      <c r="C30" s="5" t="n">
        <v>-566376</v>
      </c>
    </row>
    <row r="31" spans="1:3">
      <c r="A31" s="4" t="s">
        <v>228</v>
      </c>
      <c r="B31" s="5" t="n">
        <v>-124575</v>
      </c>
      <c r="C31" s="5" t="n">
        <v>-31643</v>
      </c>
    </row>
    <row r="32" spans="1:3">
      <c r="A32" s="4" t="s">
        <v>229</v>
      </c>
      <c r="B32" s="5" t="n">
        <v>-46</v>
      </c>
      <c r="C32" s="5" t="n">
        <v>-11505</v>
      </c>
    </row>
    <row r="33" spans="1:3">
      <c r="A33" s="4" t="s">
        <v>230</v>
      </c>
      <c r="B33" s="5" t="n">
        <v>-893</v>
      </c>
      <c r="C33" s="5" t="n">
        <v>-623</v>
      </c>
    </row>
    <row r="34" spans="1:3">
      <c r="A34" s="4" t="s">
        <v>231</v>
      </c>
      <c r="B34" s="5" t="n">
        <v>-33807</v>
      </c>
      <c r="C34" s="5" t="n">
        <v>2341</v>
      </c>
    </row>
    <row r="35" spans="1:3">
      <c r="A35" s="4" t="s">
        <v>232</v>
      </c>
      <c r="B35" s="5" t="n">
        <v>-355</v>
      </c>
      <c r="C35" s="5" t="n">
        <v>363</v>
      </c>
    </row>
    <row r="36" spans="1:3">
      <c r="A36" s="4" t="s">
        <v>233</v>
      </c>
      <c r="B36" s="5" t="n">
        <v>4793</v>
      </c>
      <c r="C36" s="5" t="n">
        <v>2758</v>
      </c>
    </row>
    <row r="37" spans="1:3">
      <c r="A37" s="4" t="s">
        <v>234</v>
      </c>
      <c r="B37" s="5" t="n">
        <v>216944</v>
      </c>
      <c r="C37" s="5" t="n">
        <v>-510517</v>
      </c>
    </row>
    <row r="38" spans="1:3">
      <c r="A38" s="4" t="s">
        <v>235</v>
      </c>
      <c r="B38" s="5" t="n">
        <v>-1006031</v>
      </c>
      <c r="C38" s="5" t="n">
        <v>-380214</v>
      </c>
    </row>
    <row r="39" spans="1:3">
      <c r="A39" s="4" t="s">
        <v>236</v>
      </c>
      <c r="B39" s="5" t="n">
        <v>-21385</v>
      </c>
      <c r="C39" s="5" t="n">
        <v>-13608</v>
      </c>
    </row>
    <row r="40" spans="1:3">
      <c r="A40" s="4" t="s">
        <v>237</v>
      </c>
      <c r="B40" s="5" t="n">
        <v>-1448882</v>
      </c>
      <c r="C40" s="5" t="n">
        <v>-1031600</v>
      </c>
    </row>
    <row r="41" spans="1:3">
      <c r="A41" s="3" t="s">
        <v>238</v>
      </c>
    </row>
    <row r="42" spans="1:3">
      <c r="A42" s="4" t="s">
        <v>239</v>
      </c>
      <c r="B42" s="5" t="n">
        <v>1354778</v>
      </c>
      <c r="C42" s="5" t="n">
        <v>710061</v>
      </c>
    </row>
    <row r="43" spans="1:3">
      <c r="A43" s="4" t="s">
        <v>240</v>
      </c>
      <c r="B43" s="5" t="n">
        <v>88073</v>
      </c>
      <c r="C43" s="5" t="n">
        <v>-24463</v>
      </c>
    </row>
    <row r="44" spans="1:3">
      <c r="A44" s="4" t="s">
        <v>241</v>
      </c>
      <c r="B44" s="5" t="n">
        <v>500000</v>
      </c>
      <c r="C44" s="5" t="n">
        <v>149999</v>
      </c>
    </row>
    <row r="45" spans="1:3">
      <c r="A45" s="4" t="s">
        <v>242</v>
      </c>
      <c r="B45" s="5" t="n">
        <v>4919</v>
      </c>
      <c r="C45" s="5" t="n">
        <v>4130</v>
      </c>
    </row>
    <row r="46" spans="1:3">
      <c r="A46" s="4" t="s">
        <v>243</v>
      </c>
      <c r="B46" s="5" t="n">
        <v>-37041</v>
      </c>
      <c r="C46" s="5" t="n">
        <v>0</v>
      </c>
    </row>
    <row r="47" spans="1:3">
      <c r="A47" s="4" t="s">
        <v>244</v>
      </c>
      <c r="B47" s="5" t="n">
        <v>-919</v>
      </c>
      <c r="C47" s="5" t="n">
        <v>-1016</v>
      </c>
    </row>
    <row r="48" spans="1:3">
      <c r="A48" s="4" t="s">
        <v>245</v>
      </c>
      <c r="B48" s="5" t="n">
        <v>-18167</v>
      </c>
      <c r="C48" s="5" t="n">
        <v>-16173</v>
      </c>
    </row>
    <row r="49" spans="1:3">
      <c r="A49" s="4" t="s">
        <v>246</v>
      </c>
      <c r="B49" s="5" t="n">
        <v>1891643</v>
      </c>
      <c r="C49" s="5" t="n">
        <v>822538</v>
      </c>
    </row>
    <row r="50" spans="1:3">
      <c r="A50" s="4" t="s">
        <v>247</v>
      </c>
      <c r="B50" s="5" t="n">
        <v>62951</v>
      </c>
      <c r="C50" s="5" t="n">
        <v>-121377</v>
      </c>
    </row>
    <row r="51" spans="1:3">
      <c r="A51" s="4" t="s">
        <v>248</v>
      </c>
      <c r="B51" s="5" t="n">
        <v>286476</v>
      </c>
      <c r="C51" s="5" t="n">
        <v>392200</v>
      </c>
    </row>
    <row r="52" spans="1:3">
      <c r="A52" s="4" t="s">
        <v>249</v>
      </c>
      <c r="B52" s="6" t="n">
        <v>349427</v>
      </c>
      <c r="C52" s="6" t="n">
        <v>2708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59</v>
      </c>
      <c r="D1" s="2" t="s">
        <v>60</v>
      </c>
    </row>
    <row r="2" spans="1:4">
      <c r="A2" s="3" t="s">
        <v>1009</v>
      </c>
    </row>
    <row r="3" spans="1:4">
      <c r="A3" s="4" t="s">
        <v>1010</v>
      </c>
      <c r="B3" s="6" t="n">
        <v>301368</v>
      </c>
      <c r="C3" s="6" t="n">
        <v>103644</v>
      </c>
      <c r="D3" s="6" t="n">
        <v>75504</v>
      </c>
    </row>
    <row r="4" spans="1:4">
      <c r="A4" s="4" t="s">
        <v>1011</v>
      </c>
      <c r="B4" s="5" t="n">
        <v>367620</v>
      </c>
      <c r="C4" s="5" t="n">
        <v>129204</v>
      </c>
      <c r="D4" s="5" t="n">
        <v>73868</v>
      </c>
    </row>
    <row r="5" spans="1:4">
      <c r="A5" s="4" t="s">
        <v>1012</v>
      </c>
    </row>
    <row r="6" spans="1:4">
      <c r="A6" s="3" t="s">
        <v>1009</v>
      </c>
    </row>
    <row r="7" spans="1:4">
      <c r="A7" s="4" t="s">
        <v>1010</v>
      </c>
      <c r="B7" s="5" t="n">
        <v>259986</v>
      </c>
      <c r="C7" s="5" t="n">
        <v>100569</v>
      </c>
      <c r="D7" s="5" t="n">
        <v>68317</v>
      </c>
    </row>
    <row r="8" spans="1:4">
      <c r="A8" s="4" t="s">
        <v>1011</v>
      </c>
      <c r="B8" s="5" t="n">
        <v>329590</v>
      </c>
      <c r="C8" s="5" t="n">
        <v>126805</v>
      </c>
      <c r="D8" s="5" t="n">
        <v>69292</v>
      </c>
    </row>
    <row r="9" spans="1:4">
      <c r="A9" s="4" t="s">
        <v>1013</v>
      </c>
    </row>
    <row r="10" spans="1:4">
      <c r="A10" s="3" t="s">
        <v>1009</v>
      </c>
    </row>
    <row r="11" spans="1:4">
      <c r="A11" s="4" t="s">
        <v>1010</v>
      </c>
      <c r="B11" s="5" t="n">
        <v>0</v>
      </c>
      <c r="C11" s="5" t="n">
        <v>310</v>
      </c>
      <c r="D11" s="5" t="n">
        <v>4613</v>
      </c>
    </row>
    <row r="12" spans="1:4">
      <c r="A12" s="4" t="s">
        <v>1011</v>
      </c>
      <c r="B12" s="5" t="n">
        <v>73397</v>
      </c>
      <c r="C12" s="5" t="n">
        <v>25908</v>
      </c>
      <c r="D12" s="5" t="n">
        <v>5756</v>
      </c>
    </row>
    <row r="13" spans="1:4">
      <c r="A13" s="4" t="s">
        <v>1014</v>
      </c>
    </row>
    <row r="14" spans="1:4">
      <c r="A14" s="3" t="s">
        <v>1009</v>
      </c>
    </row>
    <row r="15" spans="1:4">
      <c r="A15" s="4" t="s">
        <v>1010</v>
      </c>
      <c r="B15" s="5" t="n">
        <v>0</v>
      </c>
      <c r="C15" s="5" t="n">
        <v>0</v>
      </c>
      <c r="D15" s="5" t="n">
        <v>3353</v>
      </c>
    </row>
    <row r="16" spans="1:4">
      <c r="A16" s="4" t="s">
        <v>1011</v>
      </c>
      <c r="B16" s="5" t="n">
        <v>57274</v>
      </c>
      <c r="C16" s="5" t="n">
        <v>19385</v>
      </c>
      <c r="D16" s="5" t="n">
        <v>2589</v>
      </c>
    </row>
    <row r="17" spans="1:4">
      <c r="A17" s="4" t="s">
        <v>1015</v>
      </c>
    </row>
    <row r="18" spans="1:4">
      <c r="A18" s="3" t="s">
        <v>1009</v>
      </c>
    </row>
    <row r="19" spans="1:4">
      <c r="A19" s="4" t="s">
        <v>1010</v>
      </c>
      <c r="B19" s="5" t="n">
        <v>0</v>
      </c>
      <c r="C19" s="5" t="n">
        <v>310</v>
      </c>
      <c r="D19" s="5" t="n">
        <v>1260</v>
      </c>
    </row>
    <row r="20" spans="1:4">
      <c r="A20" s="4" t="s">
        <v>1011</v>
      </c>
      <c r="B20" s="5" t="n">
        <v>16123</v>
      </c>
      <c r="C20" s="5" t="n">
        <v>6523</v>
      </c>
      <c r="D20" s="5" t="n">
        <v>3167</v>
      </c>
    </row>
    <row r="21" spans="1:4">
      <c r="A21" s="4" t="s">
        <v>1016</v>
      </c>
    </row>
    <row r="22" spans="1:4">
      <c r="A22" s="3" t="s">
        <v>1009</v>
      </c>
    </row>
    <row r="23" spans="1:4">
      <c r="A23" s="4" t="s">
        <v>1010</v>
      </c>
      <c r="B23" s="5" t="n">
        <v>301368</v>
      </c>
      <c r="C23" s="5" t="n">
        <v>103334</v>
      </c>
      <c r="D23" s="5" t="n">
        <v>70891</v>
      </c>
    </row>
    <row r="24" spans="1:4">
      <c r="A24" s="4" t="s">
        <v>1011</v>
      </c>
      <c r="B24" s="5" t="n">
        <v>294223</v>
      </c>
      <c r="C24" s="5" t="n">
        <v>103296</v>
      </c>
      <c r="D24" s="5" t="n">
        <v>68112</v>
      </c>
    </row>
    <row r="25" spans="1:4">
      <c r="A25" s="4" t="s">
        <v>1017</v>
      </c>
    </row>
    <row r="26" spans="1:4">
      <c r="A26" s="3" t="s">
        <v>1009</v>
      </c>
    </row>
    <row r="27" spans="1:4">
      <c r="A27" s="4" t="s">
        <v>1010</v>
      </c>
      <c r="B27" s="5" t="n">
        <v>259986</v>
      </c>
      <c r="C27" s="5" t="n">
        <v>100259</v>
      </c>
      <c r="D27" s="5" t="n">
        <v>63704</v>
      </c>
    </row>
    <row r="28" spans="1:4">
      <c r="A28" s="4" t="s">
        <v>1011</v>
      </c>
      <c r="B28" s="5" t="n">
        <v>256193</v>
      </c>
      <c r="C28" s="5" t="n">
        <v>100897</v>
      </c>
      <c r="D28" s="5" t="n">
        <v>63536</v>
      </c>
    </row>
    <row r="29" spans="1:4">
      <c r="A29" s="4" t="s">
        <v>1018</v>
      </c>
    </row>
    <row r="30" spans="1:4">
      <c r="A30" s="3" t="s">
        <v>1009</v>
      </c>
    </row>
    <row r="31" spans="1:4">
      <c r="A31" s="4" t="s">
        <v>1010</v>
      </c>
      <c r="B31" s="5" t="n">
        <v>39816</v>
      </c>
      <c r="C31" s="5" t="n">
        <v>2860</v>
      </c>
      <c r="D31" s="5" t="n">
        <v>4387</v>
      </c>
    </row>
    <row r="32" spans="1:4">
      <c r="A32" s="4" t="s">
        <v>1011</v>
      </c>
      <c r="B32" s="5" t="n">
        <v>1105</v>
      </c>
      <c r="C32" s="5" t="n">
        <v>259</v>
      </c>
      <c r="D32" s="5" t="n">
        <v>0</v>
      </c>
    </row>
    <row r="33" spans="1:4">
      <c r="A33" s="4" t="s">
        <v>1019</v>
      </c>
    </row>
    <row r="34" spans="1:4">
      <c r="A34" s="3" t="s">
        <v>1009</v>
      </c>
    </row>
    <row r="35" spans="1:4">
      <c r="A35" s="4" t="s">
        <v>1010</v>
      </c>
      <c r="B35" s="5" t="n">
        <v>1514</v>
      </c>
      <c r="C35" s="5" t="n">
        <v>142</v>
      </c>
      <c r="D35" s="5" t="n">
        <v>2416</v>
      </c>
    </row>
    <row r="36" spans="1:4">
      <c r="A36" s="4" t="s">
        <v>1011</v>
      </c>
      <c r="B36" s="5" t="n">
        <v>36872</v>
      </c>
      <c r="C36" s="5" t="n">
        <v>2070</v>
      </c>
      <c r="D36" s="5" t="n">
        <v>4180</v>
      </c>
    </row>
    <row r="37" spans="1:4">
      <c r="A37" s="4" t="s">
        <v>1020</v>
      </c>
    </row>
    <row r="38" spans="1:4">
      <c r="A38" s="3" t="s">
        <v>1009</v>
      </c>
    </row>
    <row r="39" spans="1:4">
      <c r="A39" s="4" t="s">
        <v>1010</v>
      </c>
      <c r="B39" s="5" t="n">
        <v>52</v>
      </c>
      <c r="C39" s="5" t="n">
        <v>73</v>
      </c>
      <c r="D39" s="5" t="n">
        <v>384</v>
      </c>
    </row>
    <row r="40" spans="1:4">
      <c r="A40" s="4" t="s">
        <v>1011</v>
      </c>
      <c r="B40" s="6" t="n">
        <v>53</v>
      </c>
      <c r="C40" s="6" t="n">
        <v>70</v>
      </c>
      <c r="D40" s="6" t="n">
        <v>3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36"/>
  </cols>
  <sheetData>
    <row r="1" spans="1:4">
      <c r="A1" s="1" t="s">
        <v>1021</v>
      </c>
      <c r="B1" s="2" t="s">
        <v>1</v>
      </c>
    </row>
    <row r="2" spans="1:4">
      <c r="B2" s="2" t="s">
        <v>1022</v>
      </c>
      <c r="C2" s="2" t="s">
        <v>1023</v>
      </c>
      <c r="D2" s="2" t="s">
        <v>1024</v>
      </c>
    </row>
    <row r="3" spans="1:4">
      <c r="A3" s="3" t="s">
        <v>1025</v>
      </c>
    </row>
    <row r="4" spans="1:4">
      <c r="A4" s="4" t="s">
        <v>1026</v>
      </c>
      <c r="B4" s="6" t="n">
        <v>23600000</v>
      </c>
    </row>
    <row r="5" spans="1:4">
      <c r="A5" s="4" t="s">
        <v>1027</v>
      </c>
      <c r="B5" s="5" t="n">
        <v>330900000</v>
      </c>
    </row>
    <row r="6" spans="1:4">
      <c r="A6" s="4" t="s">
        <v>1028</v>
      </c>
    </row>
    <row r="7" spans="1:4">
      <c r="A7" s="3" t="s">
        <v>1025</v>
      </c>
    </row>
    <row r="8" spans="1:4">
      <c r="A8" s="4" t="s">
        <v>1029</v>
      </c>
      <c r="B8" s="5" t="n">
        <v>1000000000</v>
      </c>
    </row>
    <row r="9" spans="1:4">
      <c r="A9" s="4" t="s">
        <v>1030</v>
      </c>
    </row>
    <row r="10" spans="1:4">
      <c r="A10" s="3" t="s">
        <v>1025</v>
      </c>
    </row>
    <row r="11" spans="1:4">
      <c r="A11" s="4" t="s">
        <v>1029</v>
      </c>
      <c r="B11" s="5" t="n">
        <v>8700000000</v>
      </c>
    </row>
    <row r="12" spans="1:4">
      <c r="A12" s="4" t="s">
        <v>1031</v>
      </c>
    </row>
    <row r="13" spans="1:4">
      <c r="A13" s="3" t="s">
        <v>1025</v>
      </c>
    </row>
    <row r="14" spans="1:4">
      <c r="A14" s="4" t="s">
        <v>1029</v>
      </c>
      <c r="B14" s="5" t="n">
        <v>2300000000</v>
      </c>
    </row>
    <row r="15" spans="1:4">
      <c r="A15" s="4" t="s">
        <v>1032</v>
      </c>
    </row>
    <row r="16" spans="1:4">
      <c r="A16" s="3" t="s">
        <v>1025</v>
      </c>
    </row>
    <row r="17" spans="1:4">
      <c r="A17" s="4" t="s">
        <v>1029</v>
      </c>
      <c r="B17" s="5" t="n">
        <v>1500000000</v>
      </c>
    </row>
    <row r="18" spans="1:4">
      <c r="A18" s="4" t="s">
        <v>1033</v>
      </c>
    </row>
    <row r="19" spans="1:4">
      <c r="A19" s="3" t="s">
        <v>1025</v>
      </c>
    </row>
    <row r="20" spans="1:4">
      <c r="A20" s="4" t="s">
        <v>1029</v>
      </c>
      <c r="B20" s="6" t="n">
        <v>7100000</v>
      </c>
    </row>
    <row r="21" spans="1:4">
      <c r="A21" s="4" t="s">
        <v>1034</v>
      </c>
    </row>
    <row r="22" spans="1:4">
      <c r="A22" s="3" t="s">
        <v>1025</v>
      </c>
    </row>
    <row r="23" spans="1:4">
      <c r="A23" s="4" t="s">
        <v>1035</v>
      </c>
      <c r="B23" s="5" t="n">
        <v>0</v>
      </c>
      <c r="C23" s="5" t="n">
        <v>0</v>
      </c>
      <c r="D23" s="5" t="n">
        <v>0</v>
      </c>
    </row>
    <row r="24" spans="1:4">
      <c r="A24" s="4" t="s">
        <v>1036</v>
      </c>
    </row>
    <row r="25" spans="1:4">
      <c r="A25" s="3" t="s">
        <v>1025</v>
      </c>
    </row>
    <row r="26" spans="1:4">
      <c r="A26" s="4" t="s">
        <v>1035</v>
      </c>
      <c r="B26" s="5" t="n">
        <v>0</v>
      </c>
      <c r="C26" s="5" t="n">
        <v>0</v>
      </c>
    </row>
    <row r="27" spans="1:4">
      <c r="A27" s="4" t="s">
        <v>1037</v>
      </c>
    </row>
    <row r="28" spans="1:4">
      <c r="A28" s="3" t="s">
        <v>1025</v>
      </c>
    </row>
    <row r="29" spans="1:4">
      <c r="A29" s="4" t="s">
        <v>1035</v>
      </c>
      <c r="B29" s="5" t="n">
        <v>4</v>
      </c>
    </row>
    <row r="30" spans="1:4">
      <c r="A30" s="4" t="s">
        <v>1029</v>
      </c>
      <c r="B30" s="6" t="n">
        <v>55000000</v>
      </c>
    </row>
    <row r="31" spans="1:4">
      <c r="A31" s="4" t="s">
        <v>1038</v>
      </c>
    </row>
    <row r="32" spans="1:4">
      <c r="A32" s="3" t="s">
        <v>1025</v>
      </c>
    </row>
    <row r="33" spans="1:4">
      <c r="A33" s="4" t="s">
        <v>1039</v>
      </c>
      <c r="B33" s="5" t="n">
        <v>24</v>
      </c>
    </row>
    <row r="34" spans="1:4">
      <c r="A34" s="4" t="s">
        <v>1040</v>
      </c>
    </row>
    <row r="35" spans="1:4">
      <c r="A35" s="3" t="s">
        <v>1025</v>
      </c>
    </row>
    <row r="36" spans="1:4">
      <c r="A36" s="4" t="s">
        <v>1039</v>
      </c>
      <c r="B36" s="5" t="n">
        <v>1</v>
      </c>
    </row>
    <row r="37" spans="1:4">
      <c r="A37" s="4" t="s">
        <v>1041</v>
      </c>
    </row>
    <row r="38" spans="1:4">
      <c r="A38" s="3" t="s">
        <v>1025</v>
      </c>
    </row>
    <row r="39" spans="1:4">
      <c r="A39" s="4" t="s">
        <v>1039</v>
      </c>
      <c r="B39" s="5" t="n">
        <v>15</v>
      </c>
    </row>
    <row r="40" spans="1:4">
      <c r="A40" s="4" t="s">
        <v>1029</v>
      </c>
      <c r="B40" s="6" t="n">
        <v>1622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463</v>
      </c>
    </row>
    <row r="2" spans="1:2">
      <c r="A2" s="4" t="s">
        <v>1043</v>
      </c>
    </row>
    <row r="3" spans="1:2">
      <c r="A3" s="3" t="s">
        <v>1009</v>
      </c>
    </row>
    <row r="4" spans="1:2">
      <c r="A4" s="4" t="s">
        <v>1044</v>
      </c>
      <c r="B4" s="6" t="n">
        <v>25000000</v>
      </c>
    </row>
    <row r="5" spans="1:2">
      <c r="A5" s="4" t="s">
        <v>1045</v>
      </c>
      <c r="B5" s="5" t="n">
        <v>-715000</v>
      </c>
    </row>
    <row r="6" spans="1:2">
      <c r="A6" s="4" t="s">
        <v>1046</v>
      </c>
    </row>
    <row r="7" spans="1:2">
      <c r="A7" s="3" t="s">
        <v>1009</v>
      </c>
    </row>
    <row r="8" spans="1:2">
      <c r="A8" s="4" t="s">
        <v>1044</v>
      </c>
      <c r="B8" s="5" t="n">
        <v>20000000</v>
      </c>
    </row>
    <row r="9" spans="1:2">
      <c r="A9" s="4" t="s">
        <v>1045</v>
      </c>
      <c r="B9" s="5" t="n">
        <v>-624000</v>
      </c>
    </row>
    <row r="10" spans="1:2">
      <c r="A10" s="4" t="s">
        <v>1047</v>
      </c>
    </row>
    <row r="11" spans="1:2">
      <c r="A11" s="3" t="s">
        <v>1009</v>
      </c>
    </row>
    <row r="12" spans="1:2">
      <c r="A12" s="4" t="s">
        <v>1044</v>
      </c>
      <c r="B12" s="5" t="n">
        <v>165000000</v>
      </c>
    </row>
    <row r="13" spans="1:2">
      <c r="A13" s="4" t="s">
        <v>1045</v>
      </c>
      <c r="B13" s="5" t="n">
        <v>-5560000</v>
      </c>
    </row>
    <row r="14" spans="1:2">
      <c r="A14" s="4" t="s">
        <v>1048</v>
      </c>
    </row>
    <row r="15" spans="1:2">
      <c r="A15" s="3" t="s">
        <v>1009</v>
      </c>
    </row>
    <row r="16" spans="1:2">
      <c r="A16" s="4" t="s">
        <v>1044</v>
      </c>
      <c r="B16" s="5" t="n">
        <v>500000000</v>
      </c>
    </row>
    <row r="17" spans="1:2">
      <c r="A17" s="4" t="s">
        <v>1045</v>
      </c>
      <c r="B17" s="5" t="n">
        <v>-365000</v>
      </c>
    </row>
    <row r="18" spans="1:2">
      <c r="A18" s="4" t="s">
        <v>1049</v>
      </c>
    </row>
    <row r="19" spans="1:2">
      <c r="A19" s="3" t="s">
        <v>1009</v>
      </c>
    </row>
    <row r="20" spans="1:2">
      <c r="A20" s="4" t="s">
        <v>1044</v>
      </c>
      <c r="B20" s="5" t="n">
        <v>370000000</v>
      </c>
    </row>
    <row r="21" spans="1:2">
      <c r="A21" s="4" t="s">
        <v>1045</v>
      </c>
      <c r="B21" s="5" t="n">
        <v>-14922000</v>
      </c>
    </row>
    <row r="22" spans="1:2">
      <c r="A22" s="4" t="s">
        <v>1050</v>
      </c>
    </row>
    <row r="23" spans="1:2">
      <c r="A23" s="3" t="s">
        <v>1009</v>
      </c>
    </row>
    <row r="24" spans="1:2">
      <c r="A24" s="4" t="s">
        <v>1044</v>
      </c>
      <c r="B24" s="5" t="n">
        <v>160000000</v>
      </c>
    </row>
    <row r="25" spans="1:2">
      <c r="A25" s="4" t="s">
        <v>1045</v>
      </c>
      <c r="B25" s="5" t="n">
        <v>-6620000</v>
      </c>
    </row>
    <row r="26" spans="1:2">
      <c r="A26" s="4" t="s">
        <v>1051</v>
      </c>
    </row>
    <row r="27" spans="1:2">
      <c r="A27" s="3" t="s">
        <v>1009</v>
      </c>
    </row>
    <row r="28" spans="1:2">
      <c r="A28" s="4" t="s">
        <v>1044</v>
      </c>
      <c r="B28" s="5" t="n">
        <v>230000000</v>
      </c>
    </row>
    <row r="29" spans="1:2">
      <c r="A29" s="4" t="s">
        <v>1045</v>
      </c>
      <c r="B29" s="5" t="n">
        <v>-9596000</v>
      </c>
    </row>
    <row r="30" spans="1:2">
      <c r="A30" s="4" t="s">
        <v>1052</v>
      </c>
    </row>
    <row r="31" spans="1:2">
      <c r="A31" s="3" t="s">
        <v>1009</v>
      </c>
    </row>
    <row r="32" spans="1:2">
      <c r="A32" s="4" t="s">
        <v>1044</v>
      </c>
      <c r="B32" s="5" t="n">
        <v>235000000</v>
      </c>
    </row>
    <row r="33" spans="1:2">
      <c r="A33" s="4" t="s">
        <v>1045</v>
      </c>
      <c r="B33" s="5" t="n">
        <v>-10226000</v>
      </c>
    </row>
    <row r="34" spans="1:2">
      <c r="A34" s="4" t="s">
        <v>1053</v>
      </c>
    </row>
    <row r="35" spans="1:2">
      <c r="A35" s="3" t="s">
        <v>1009</v>
      </c>
    </row>
    <row r="36" spans="1:2">
      <c r="A36" s="4" t="s">
        <v>1044</v>
      </c>
      <c r="B36" s="5" t="n">
        <v>250000000</v>
      </c>
    </row>
    <row r="37" spans="1:2">
      <c r="A37" s="4" t="s">
        <v>1045</v>
      </c>
      <c r="B37" s="5" t="n">
        <v>-603000</v>
      </c>
    </row>
    <row r="38" spans="1:2">
      <c r="A38" s="4" t="s">
        <v>1054</v>
      </c>
    </row>
    <row r="39" spans="1:2">
      <c r="A39" s="3" t="s">
        <v>1009</v>
      </c>
    </row>
    <row r="40" spans="1:2">
      <c r="A40" s="4" t="s">
        <v>1044</v>
      </c>
      <c r="B40" s="5" t="n">
        <v>250000000</v>
      </c>
    </row>
    <row r="41" spans="1:2">
      <c r="A41" s="4" t="s">
        <v>1045</v>
      </c>
      <c r="B41" s="5" t="n">
        <v>-989000</v>
      </c>
    </row>
    <row r="42" spans="1:2">
      <c r="A42" s="4" t="s">
        <v>1055</v>
      </c>
    </row>
    <row r="43" spans="1:2">
      <c r="A43" s="3" t="s">
        <v>1009</v>
      </c>
    </row>
    <row r="44" spans="1:2">
      <c r="A44" s="4" t="s">
        <v>1044</v>
      </c>
      <c r="B44" s="5" t="n">
        <v>117857000</v>
      </c>
    </row>
    <row r="45" spans="1:2">
      <c r="A45" s="4" t="s">
        <v>1045</v>
      </c>
      <c r="B45" s="5" t="n">
        <v>-7054000</v>
      </c>
    </row>
    <row r="46" spans="1:2">
      <c r="A46" s="4" t="s">
        <v>1056</v>
      </c>
    </row>
    <row r="47" spans="1:2">
      <c r="A47" s="3" t="s">
        <v>1009</v>
      </c>
    </row>
    <row r="48" spans="1:2">
      <c r="A48" s="4" t="s">
        <v>1044</v>
      </c>
      <c r="B48" s="5" t="n">
        <v>2322857000</v>
      </c>
    </row>
    <row r="49" spans="1:2">
      <c r="A49" s="4" t="s">
        <v>1045</v>
      </c>
      <c r="B49" s="6" t="n">
        <v>-5727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v>
      </c>
    </row>
    <row r="2" spans="1:3">
      <c r="B2" s="2" t="s">
        <v>2</v>
      </c>
      <c r="C2" s="2" t="s">
        <v>60</v>
      </c>
    </row>
    <row r="3" spans="1:3">
      <c r="A3" s="3" t="s">
        <v>1058</v>
      </c>
    </row>
    <row r="4" spans="1:3">
      <c r="A4" s="4" t="s">
        <v>1059</v>
      </c>
      <c r="B4" s="6" t="n">
        <v>-17943</v>
      </c>
      <c r="C4" s="6" t="n">
        <v>10742</v>
      </c>
    </row>
    <row r="5" spans="1:3">
      <c r="A5" s="4" t="s">
        <v>1060</v>
      </c>
      <c r="B5" s="5" t="n">
        <v>1090</v>
      </c>
      <c r="C5" s="5" t="n">
        <v>-3562</v>
      </c>
    </row>
    <row r="6" spans="1:3">
      <c r="A6" s="4" t="s">
        <v>1061</v>
      </c>
      <c r="B6" s="5" t="n">
        <v>-39783</v>
      </c>
      <c r="C6" s="5" t="n">
        <v>-1434</v>
      </c>
    </row>
    <row r="7" spans="1:3">
      <c r="A7" s="4" t="s">
        <v>1062</v>
      </c>
      <c r="B7" s="6" t="n">
        <v>-56636</v>
      </c>
      <c r="C7" s="6" t="n">
        <v>574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463</v>
      </c>
    </row>
    <row r="3" spans="1:2">
      <c r="A3" s="4" t="s">
        <v>72</v>
      </c>
    </row>
    <row r="4" spans="1:2">
      <c r="A4" s="3" t="s">
        <v>1009</v>
      </c>
    </row>
    <row r="5" spans="1:2">
      <c r="A5" s="4" t="s">
        <v>1064</v>
      </c>
      <c r="B5" s="6" t="n">
        <v>176662</v>
      </c>
    </row>
    <row r="6" spans="1:2">
      <c r="A6" s="4" t="s">
        <v>1065</v>
      </c>
      <c r="B6" s="5" t="n">
        <v>15769</v>
      </c>
    </row>
    <row r="7" spans="1:2">
      <c r="A7" s="4" t="s">
        <v>1066</v>
      </c>
      <c r="B7" s="5" t="n">
        <v>0</v>
      </c>
    </row>
    <row r="8" spans="1:2">
      <c r="A8" s="4" t="s">
        <v>1067</v>
      </c>
    </row>
    <row r="9" spans="1:2">
      <c r="A9" s="3" t="s">
        <v>1009</v>
      </c>
    </row>
    <row r="10" spans="1:2">
      <c r="A10" s="4" t="s">
        <v>1064</v>
      </c>
      <c r="B10" s="5" t="n">
        <v>1423</v>
      </c>
    </row>
    <row r="11" spans="1:2">
      <c r="A11" s="4" t="s">
        <v>1065</v>
      </c>
      <c r="B11" s="5" t="n">
        <v>145</v>
      </c>
    </row>
    <row r="12" spans="1:2">
      <c r="A12" s="4" t="s">
        <v>1066</v>
      </c>
      <c r="B12" s="5" t="n">
        <v>0</v>
      </c>
    </row>
    <row r="13" spans="1:2">
      <c r="A13" s="4" t="s">
        <v>115</v>
      </c>
    </row>
    <row r="14" spans="1:2">
      <c r="A14" s="3" t="s">
        <v>1009</v>
      </c>
    </row>
    <row r="15" spans="1:2">
      <c r="A15" s="4" t="s">
        <v>1068</v>
      </c>
      <c r="B15" s="5" t="n">
        <v>19</v>
      </c>
    </row>
    <row r="16" spans="1:2">
      <c r="A16" s="4" t="s">
        <v>1069</v>
      </c>
    </row>
    <row r="17" spans="1:2">
      <c r="A17" s="3" t="s">
        <v>1009</v>
      </c>
    </row>
    <row r="18" spans="1:2">
      <c r="A18" s="4" t="s">
        <v>1068</v>
      </c>
      <c r="B18"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60</v>
      </c>
    </row>
    <row r="3" spans="1:3">
      <c r="A3" s="4" t="s">
        <v>1071</v>
      </c>
    </row>
    <row r="4" spans="1:3">
      <c r="A4" s="3" t="s">
        <v>1025</v>
      </c>
    </row>
    <row r="5" spans="1:3">
      <c r="A5" s="4" t="s">
        <v>1072</v>
      </c>
      <c r="B5" s="6" t="n">
        <v>-428</v>
      </c>
      <c r="C5" s="6" t="n">
        <v>-191</v>
      </c>
    </row>
    <row r="6" spans="1:3">
      <c r="A6" s="4" t="s">
        <v>1073</v>
      </c>
    </row>
    <row r="7" spans="1:3">
      <c r="A7" s="3" t="s">
        <v>1025</v>
      </c>
    </row>
    <row r="8" spans="1:3">
      <c r="A8" s="4" t="s">
        <v>1072</v>
      </c>
      <c r="B8" s="5" t="n">
        <v>17267</v>
      </c>
      <c r="C8" s="5" t="n">
        <v>50</v>
      </c>
    </row>
    <row r="9" spans="1:3">
      <c r="A9" s="4" t="s">
        <v>1074</v>
      </c>
    </row>
    <row r="10" spans="1:3">
      <c r="A10" s="3" t="s">
        <v>1025</v>
      </c>
    </row>
    <row r="11" spans="1:3">
      <c r="A11" s="4" t="s">
        <v>1072</v>
      </c>
      <c r="B11" s="5" t="n">
        <v>-4</v>
      </c>
      <c r="C11" s="5" t="n">
        <v>-12</v>
      </c>
    </row>
    <row r="12" spans="1:3">
      <c r="A12" s="4" t="s">
        <v>1075</v>
      </c>
    </row>
    <row r="13" spans="1:3">
      <c r="A13" s="3" t="s">
        <v>1025</v>
      </c>
    </row>
    <row r="14" spans="1:3">
      <c r="A14" s="4" t="s">
        <v>1072</v>
      </c>
      <c r="B14" s="5" t="n">
        <v>2292</v>
      </c>
      <c r="C14" s="5" t="n">
        <v>1784</v>
      </c>
    </row>
    <row r="15" spans="1:3">
      <c r="A15" s="4" t="s">
        <v>1076</v>
      </c>
    </row>
    <row r="16" spans="1:3">
      <c r="A16" s="3" t="s">
        <v>1025</v>
      </c>
    </row>
    <row r="17" spans="1:3">
      <c r="A17" s="4" t="s">
        <v>1072</v>
      </c>
      <c r="B17" s="6" t="n">
        <v>4160</v>
      </c>
      <c r="C17"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2</v>
      </c>
      <c r="C1" s="2" t="s">
        <v>59</v>
      </c>
      <c r="D1" s="2" t="s">
        <v>60</v>
      </c>
    </row>
    <row r="2" spans="1:4">
      <c r="A2" s="3" t="s">
        <v>1078</v>
      </c>
    </row>
    <row r="3" spans="1:4">
      <c r="A3" s="4" t="s">
        <v>1010</v>
      </c>
      <c r="B3" s="6" t="n">
        <v>301368</v>
      </c>
      <c r="C3" s="6" t="n">
        <v>103644</v>
      </c>
      <c r="D3" s="6" t="n">
        <v>75504</v>
      </c>
    </row>
    <row r="4" spans="1:4">
      <c r="A4" s="3" t="s">
        <v>1079</v>
      </c>
    </row>
    <row r="5" spans="1:4">
      <c r="A5" s="4" t="s">
        <v>1080</v>
      </c>
      <c r="B5" s="5" t="n">
        <v>367620</v>
      </c>
      <c r="C5" s="5" t="n">
        <v>129204</v>
      </c>
      <c r="D5" s="5" t="n">
        <v>73868</v>
      </c>
    </row>
    <row r="6" spans="1:4">
      <c r="A6" s="4" t="s">
        <v>1081</v>
      </c>
    </row>
    <row r="7" spans="1:4">
      <c r="A7" s="3" t="s">
        <v>1078</v>
      </c>
    </row>
    <row r="8" spans="1:4">
      <c r="A8" s="4" t="s">
        <v>1010</v>
      </c>
      <c r="B8" s="5" t="n">
        <v>259986</v>
      </c>
      <c r="C8" s="5" t="n">
        <v>100569</v>
      </c>
      <c r="D8" s="5" t="n">
        <v>68317</v>
      </c>
    </row>
    <row r="9" spans="1:4">
      <c r="A9" s="4" t="s">
        <v>1082</v>
      </c>
      <c r="B9" s="5" t="n">
        <v>0</v>
      </c>
      <c r="C9" s="5" t="n">
        <v>0</v>
      </c>
      <c r="D9" s="5" t="n">
        <v>0</v>
      </c>
    </row>
    <row r="10" spans="1:4">
      <c r="A10" s="4" t="s">
        <v>1083</v>
      </c>
      <c r="B10" s="5" t="n">
        <v>259986</v>
      </c>
      <c r="C10" s="5" t="n">
        <v>100569</v>
      </c>
      <c r="D10" s="5" t="n">
        <v>68317</v>
      </c>
    </row>
    <row r="11" spans="1:4">
      <c r="A11" s="4" t="s">
        <v>1084</v>
      </c>
      <c r="B11" s="5" t="n">
        <v>-1048</v>
      </c>
      <c r="C11" s="5" t="n">
        <v>-2561</v>
      </c>
      <c r="D11" s="5" t="n">
        <v>-18878</v>
      </c>
    </row>
    <row r="12" spans="1:4">
      <c r="A12" s="4" t="s">
        <v>1085</v>
      </c>
      <c r="B12" s="5" t="n">
        <v>0</v>
      </c>
      <c r="C12" s="5" t="n">
        <v>0</v>
      </c>
      <c r="D12" s="5" t="n">
        <v>0</v>
      </c>
    </row>
    <row r="13" spans="1:4">
      <c r="A13" s="4" t="s">
        <v>1086</v>
      </c>
      <c r="B13" s="5" t="n">
        <v>258938</v>
      </c>
      <c r="C13" s="5" t="n">
        <v>98008</v>
      </c>
      <c r="D13" s="5" t="n">
        <v>49439</v>
      </c>
    </row>
    <row r="14" spans="1:4">
      <c r="A14" s="3" t="s">
        <v>1079</v>
      </c>
    </row>
    <row r="15" spans="1:4">
      <c r="A15" s="4" t="s">
        <v>1080</v>
      </c>
      <c r="B15" s="5" t="n">
        <v>329590</v>
      </c>
      <c r="C15" s="5" t="n">
        <v>126805</v>
      </c>
      <c r="D15" s="5" t="n">
        <v>69292</v>
      </c>
    </row>
    <row r="16" spans="1:4">
      <c r="A16" s="4" t="s">
        <v>1082</v>
      </c>
      <c r="B16" s="5" t="n">
        <v>0</v>
      </c>
      <c r="C16" s="5" t="n">
        <v>0</v>
      </c>
      <c r="D16" s="5" t="n">
        <v>0</v>
      </c>
    </row>
    <row r="17" spans="1:4">
      <c r="A17" s="4" t="s">
        <v>1083</v>
      </c>
      <c r="B17" s="5" t="n">
        <v>329590</v>
      </c>
      <c r="C17" s="5" t="n">
        <v>126805</v>
      </c>
      <c r="D17" s="5" t="n">
        <v>69292</v>
      </c>
    </row>
    <row r="18" spans="1:4">
      <c r="A18" s="4" t="s">
        <v>1084</v>
      </c>
      <c r="B18" s="5" t="n">
        <v>-1048</v>
      </c>
      <c r="C18" s="5" t="n">
        <v>-2561</v>
      </c>
      <c r="D18" s="5" t="n">
        <v>-18878</v>
      </c>
    </row>
    <row r="19" spans="1:4">
      <c r="A19" s="4" t="s">
        <v>1085</v>
      </c>
      <c r="B19" s="5" t="n">
        <v>-328542</v>
      </c>
      <c r="C19" s="5" t="n">
        <v>-124244</v>
      </c>
      <c r="D19" s="5" t="n">
        <v>-45540</v>
      </c>
    </row>
    <row r="20" spans="1:4">
      <c r="A20" s="4" t="s">
        <v>1086</v>
      </c>
      <c r="B20" s="6" t="n">
        <v>0</v>
      </c>
      <c r="C20" s="6" t="n">
        <v>0</v>
      </c>
      <c r="D20" s="6" t="n">
        <v>48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7</v>
      </c>
      <c r="B1" s="2" t="s">
        <v>463</v>
      </c>
      <c r="C1" s="2" t="s">
        <v>531</v>
      </c>
      <c r="D1" s="2" t="s">
        <v>530</v>
      </c>
      <c r="E1" s="2" t="s">
        <v>1088</v>
      </c>
    </row>
    <row r="2" spans="1:5">
      <c r="A2" s="3" t="s">
        <v>1089</v>
      </c>
    </row>
    <row r="3" spans="1:5">
      <c r="A3" s="4" t="s">
        <v>65</v>
      </c>
      <c r="B3" s="6" t="n">
        <v>3570959</v>
      </c>
      <c r="C3" s="6" t="n">
        <v>3106214</v>
      </c>
      <c r="D3" s="6" t="n">
        <v>2185782</v>
      </c>
    </row>
    <row r="4" spans="1:5">
      <c r="A4" s="4" t="s">
        <v>1090</v>
      </c>
      <c r="B4" s="5" t="n">
        <v>142267</v>
      </c>
      <c r="D4" s="5" t="n">
        <v>101071</v>
      </c>
    </row>
    <row r="5" spans="1:5">
      <c r="A5" s="4" t="s">
        <v>1091</v>
      </c>
      <c r="B5" s="5" t="n">
        <v>73504</v>
      </c>
      <c r="C5" s="5" t="n">
        <v>85638</v>
      </c>
      <c r="D5" s="5" t="n">
        <v>71022</v>
      </c>
      <c r="E5" s="6" t="n">
        <v>75183</v>
      </c>
    </row>
    <row r="6" spans="1:5">
      <c r="A6" s="4" t="s">
        <v>71</v>
      </c>
      <c r="B6" s="5" t="n">
        <v>656934</v>
      </c>
      <c r="C6" s="5" t="n">
        <v>377313</v>
      </c>
      <c r="D6" s="5" t="n">
        <v>248557</v>
      </c>
    </row>
    <row r="7" spans="1:5">
      <c r="A7" s="4" t="s">
        <v>1092</v>
      </c>
      <c r="B7" s="5" t="n">
        <v>188700</v>
      </c>
    </row>
    <row r="8" spans="1:5">
      <c r="A8" s="4" t="s">
        <v>1093</v>
      </c>
    </row>
    <row r="9" spans="1:5">
      <c r="A9" s="3" t="s">
        <v>1089</v>
      </c>
    </row>
    <row r="10" spans="1:5">
      <c r="A10" s="4" t="s">
        <v>65</v>
      </c>
      <c r="B10" s="5" t="n">
        <v>3570959</v>
      </c>
      <c r="C10" s="5" t="n">
        <v>3106214</v>
      </c>
      <c r="D10" s="5" t="n">
        <v>2185782</v>
      </c>
    </row>
    <row r="11" spans="1:5">
      <c r="A11" s="4" t="s">
        <v>1094</v>
      </c>
      <c r="B11" s="5" t="n">
        <v>618700</v>
      </c>
      <c r="C11" s="5" t="n">
        <v>368000</v>
      </c>
      <c r="D11" s="5" t="n">
        <v>243600</v>
      </c>
    </row>
    <row r="12" spans="1:5">
      <c r="A12" s="4" t="s">
        <v>71</v>
      </c>
      <c r="B12" s="5" t="n">
        <v>656934</v>
      </c>
      <c r="C12" s="5" t="n">
        <v>377313</v>
      </c>
      <c r="D12" s="5" t="n">
        <v>248557</v>
      </c>
    </row>
    <row r="13" spans="1:5">
      <c r="A13" s="4" t="s">
        <v>1095</v>
      </c>
    </row>
    <row r="14" spans="1:5">
      <c r="A14" s="3" t="s">
        <v>1089</v>
      </c>
    </row>
    <row r="15" spans="1:5">
      <c r="A15" s="4" t="s">
        <v>1092</v>
      </c>
      <c r="B15" s="5" t="n">
        <v>41300</v>
      </c>
    </row>
    <row r="16" spans="1:5">
      <c r="A16" s="4" t="s">
        <v>1096</v>
      </c>
    </row>
    <row r="17" spans="1:5">
      <c r="A17" s="3" t="s">
        <v>1089</v>
      </c>
    </row>
    <row r="18" spans="1:5">
      <c r="A18" s="4" t="s">
        <v>71</v>
      </c>
      <c r="B18" s="6" t="n">
        <v>358</v>
      </c>
      <c r="C18" s="5" t="n">
        <v>1800</v>
      </c>
      <c r="D18" s="5" t="n">
        <v>1900</v>
      </c>
    </row>
    <row r="19" spans="1:5">
      <c r="A19" s="4" t="s">
        <v>1097</v>
      </c>
    </row>
    <row r="20" spans="1:5">
      <c r="A20" s="3" t="s">
        <v>1089</v>
      </c>
    </row>
    <row r="21" spans="1:5">
      <c r="A21" s="4" t="s">
        <v>1098</v>
      </c>
      <c r="B21" s="8" t="n">
        <v>0.1</v>
      </c>
    </row>
    <row r="22" spans="1:5">
      <c r="A22" s="4" t="s">
        <v>1099</v>
      </c>
    </row>
    <row r="23" spans="1:5">
      <c r="A23" s="3" t="s">
        <v>1089</v>
      </c>
    </row>
    <row r="24" spans="1:5">
      <c r="A24" s="4" t="s">
        <v>1090</v>
      </c>
      <c r="B24" s="6" t="n">
        <v>142267</v>
      </c>
      <c r="C24" s="5" t="n">
        <v>132718</v>
      </c>
      <c r="D24" s="5" t="n">
        <v>101071</v>
      </c>
    </row>
    <row r="25" spans="1:5">
      <c r="A25" s="4" t="s">
        <v>1091</v>
      </c>
      <c r="B25" s="5" t="n">
        <v>73504</v>
      </c>
      <c r="C25" s="5" t="n">
        <v>85638</v>
      </c>
      <c r="D25" s="5" t="n">
        <v>71022</v>
      </c>
    </row>
    <row r="26" spans="1:5">
      <c r="A26" s="4" t="s">
        <v>71</v>
      </c>
      <c r="B26" s="5" t="n">
        <v>656934</v>
      </c>
      <c r="C26" s="5" t="n">
        <v>377313</v>
      </c>
      <c r="D26" s="5" t="n">
        <v>248557</v>
      </c>
    </row>
    <row r="27" spans="1:5">
      <c r="A27" s="4" t="s">
        <v>1100</v>
      </c>
    </row>
    <row r="28" spans="1:5">
      <c r="A28" s="3" t="s">
        <v>1089</v>
      </c>
    </row>
    <row r="29" spans="1:5">
      <c r="A29" s="4" t="s">
        <v>1092</v>
      </c>
      <c r="B29" s="5" t="n">
        <v>147443</v>
      </c>
    </row>
    <row r="30" spans="1:5">
      <c r="A30" s="4" t="s">
        <v>1101</v>
      </c>
      <c r="B30" s="5" t="n">
        <v>11026</v>
      </c>
    </row>
    <row r="31" spans="1:5">
      <c r="A31" s="4" t="s">
        <v>1102</v>
      </c>
    </row>
    <row r="32" spans="1:5">
      <c r="A32" s="3" t="s">
        <v>1089</v>
      </c>
    </row>
    <row r="33" spans="1:5">
      <c r="A33" s="4" t="s">
        <v>1090</v>
      </c>
      <c r="B33" s="5" t="n">
        <v>9568</v>
      </c>
      <c r="C33" s="5" t="n">
        <v>9620</v>
      </c>
      <c r="D33" s="5" t="n">
        <v>11249</v>
      </c>
    </row>
    <row r="34" spans="1:5">
      <c r="A34" s="4" t="s">
        <v>1091</v>
      </c>
      <c r="B34" s="5" t="n">
        <v>73504</v>
      </c>
      <c r="C34" s="5" t="n">
        <v>85638</v>
      </c>
      <c r="D34" s="5" t="n">
        <v>71022</v>
      </c>
    </row>
    <row r="35" spans="1:5">
      <c r="A35" s="4" t="s">
        <v>1010</v>
      </c>
      <c r="B35" s="5" t="n">
        <v>39800</v>
      </c>
    </row>
    <row r="36" spans="1:5">
      <c r="A36" s="4" t="s">
        <v>71</v>
      </c>
      <c r="B36" s="6" t="n">
        <v>0</v>
      </c>
      <c r="C36" s="5" t="n">
        <v>0</v>
      </c>
      <c r="D36" s="5" t="n">
        <v>0</v>
      </c>
    </row>
    <row r="37" spans="1:5">
      <c r="A37" s="4" t="s">
        <v>1103</v>
      </c>
    </row>
    <row r="38" spans="1:5">
      <c r="A38" s="3" t="s">
        <v>1089</v>
      </c>
    </row>
    <row r="39" spans="1:5">
      <c r="A39" s="4" t="s">
        <v>1104</v>
      </c>
      <c r="B39" s="10" t="n">
        <v>0.0998</v>
      </c>
    </row>
    <row r="40" spans="1:5">
      <c r="A40" s="4" t="s">
        <v>1105</v>
      </c>
    </row>
    <row r="41" spans="1:5">
      <c r="A41" s="3" t="s">
        <v>1089</v>
      </c>
    </row>
    <row r="42" spans="1:5">
      <c r="A42" s="4" t="s">
        <v>1106</v>
      </c>
      <c r="B42" s="10" t="n">
        <v>0.034</v>
      </c>
    </row>
    <row r="43" spans="1:5">
      <c r="A43" s="4" t="s">
        <v>1107</v>
      </c>
    </row>
    <row r="44" spans="1:5">
      <c r="A44" s="3" t="s">
        <v>1089</v>
      </c>
    </row>
    <row r="45" spans="1:5">
      <c r="A45" s="4" t="s">
        <v>1106</v>
      </c>
      <c r="B45" s="10" t="n">
        <v>0.0998</v>
      </c>
    </row>
    <row r="46" spans="1:5">
      <c r="A46" s="4" t="s">
        <v>1108</v>
      </c>
    </row>
    <row r="47" spans="1:5">
      <c r="A47" s="3" t="s">
        <v>1089</v>
      </c>
    </row>
    <row r="48" spans="1:5">
      <c r="A48" s="4" t="s">
        <v>1104</v>
      </c>
      <c r="B48" s="8" t="n">
        <v>0.04</v>
      </c>
    </row>
    <row r="49" spans="1:5">
      <c r="A49" s="4" t="s">
        <v>1109</v>
      </c>
    </row>
    <row r="50" spans="1:5">
      <c r="A50" s="3" t="s">
        <v>1089</v>
      </c>
    </row>
    <row r="51" spans="1:5">
      <c r="A51" s="4" t="s">
        <v>1106</v>
      </c>
      <c r="B51" s="8" t="n">
        <v>0.03</v>
      </c>
    </row>
    <row r="52" spans="1:5">
      <c r="A52" s="4" t="s">
        <v>1110</v>
      </c>
    </row>
    <row r="53" spans="1:5">
      <c r="A53" s="3" t="s">
        <v>1089</v>
      </c>
    </row>
    <row r="54" spans="1:5">
      <c r="A54" s="4" t="s">
        <v>1106</v>
      </c>
      <c r="B54" s="8" t="n">
        <v>0.04</v>
      </c>
    </row>
    <row r="55" spans="1:5">
      <c r="A55" s="4" t="s">
        <v>1111</v>
      </c>
    </row>
    <row r="56" spans="1:5">
      <c r="A56" s="3" t="s">
        <v>1089</v>
      </c>
    </row>
    <row r="57" spans="1:5">
      <c r="A57" s="4" t="s">
        <v>1104</v>
      </c>
      <c r="B57" s="8" t="n">
        <v>0.21</v>
      </c>
    </row>
    <row r="58" spans="1:5">
      <c r="A58" s="4" t="s">
        <v>1112</v>
      </c>
    </row>
    <row r="59" spans="1:5">
      <c r="A59" s="3" t="s">
        <v>1089</v>
      </c>
    </row>
    <row r="60" spans="1:5">
      <c r="A60" s="4" t="s">
        <v>1106</v>
      </c>
      <c r="B60" s="8" t="n">
        <v>0.04</v>
      </c>
    </row>
    <row r="61" spans="1:5">
      <c r="A61" s="4" t="s">
        <v>1113</v>
      </c>
    </row>
    <row r="62" spans="1:5">
      <c r="A62" s="3" t="s">
        <v>1089</v>
      </c>
    </row>
    <row r="63" spans="1:5">
      <c r="A63" s="4" t="s">
        <v>1106</v>
      </c>
      <c r="B63" s="8" t="n">
        <v>0.21</v>
      </c>
    </row>
    <row r="64" spans="1:5">
      <c r="A64" s="4" t="s">
        <v>1114</v>
      </c>
    </row>
    <row r="65" spans="1:5">
      <c r="A65" s="3" t="s">
        <v>1089</v>
      </c>
    </row>
    <row r="66" spans="1:5">
      <c r="A66" s="4" t="s">
        <v>1106</v>
      </c>
      <c r="B66" s="10" t="n">
        <v>0.0125</v>
      </c>
    </row>
    <row r="67" spans="1:5">
      <c r="A67" s="4" t="s">
        <v>1115</v>
      </c>
    </row>
    <row r="68" spans="1:5">
      <c r="A68" s="3" t="s">
        <v>1089</v>
      </c>
    </row>
    <row r="69" spans="1:5">
      <c r="A69" s="4" t="s">
        <v>1106</v>
      </c>
      <c r="B69" s="5" t="n">
        <v>0</v>
      </c>
    </row>
    <row r="70" spans="1:5">
      <c r="A70" s="4" t="s">
        <v>1116</v>
      </c>
    </row>
    <row r="71" spans="1:5">
      <c r="A71" s="3" t="s">
        <v>1089</v>
      </c>
    </row>
    <row r="72" spans="1:5">
      <c r="A72" s="4" t="s">
        <v>1106</v>
      </c>
      <c r="B72" s="8" t="n">
        <v>0.06</v>
      </c>
    </row>
    <row r="73" spans="1:5">
      <c r="A73" s="4" t="s">
        <v>1117</v>
      </c>
    </row>
    <row r="74" spans="1:5">
      <c r="A74" s="3" t="s">
        <v>1089</v>
      </c>
    </row>
    <row r="75" spans="1:5">
      <c r="A75" s="4" t="s">
        <v>1106</v>
      </c>
      <c r="B75" s="10" t="n">
        <v>0.1569</v>
      </c>
    </row>
    <row r="76" spans="1:5">
      <c r="A76" s="4" t="s">
        <v>1118</v>
      </c>
    </row>
    <row r="77" spans="1:5">
      <c r="A77" s="3" t="s">
        <v>1089</v>
      </c>
    </row>
    <row r="78" spans="1:5">
      <c r="A78" s="4" t="s">
        <v>1104</v>
      </c>
      <c r="B78" s="10" t="n">
        <v>0.1569</v>
      </c>
    </row>
    <row r="79" spans="1:5">
      <c r="A79" s="4" t="s">
        <v>1119</v>
      </c>
    </row>
    <row r="80" spans="1:5">
      <c r="A80" s="3" t="s">
        <v>1089</v>
      </c>
    </row>
    <row r="81" spans="1:5">
      <c r="A81" s="4" t="s">
        <v>1106</v>
      </c>
      <c r="B81" s="10" t="n">
        <v>0.1569</v>
      </c>
    </row>
    <row r="82" spans="1:5">
      <c r="A82" s="4" t="s">
        <v>1120</v>
      </c>
    </row>
    <row r="83" spans="1:5">
      <c r="A83" s="3" t="s">
        <v>1089</v>
      </c>
    </row>
    <row r="84" spans="1:5">
      <c r="A84" s="4" t="s">
        <v>1104</v>
      </c>
      <c r="B84" s="5" t="n">
        <v>0</v>
      </c>
    </row>
    <row r="85" spans="1:5">
      <c r="A85" s="4" t="s">
        <v>1121</v>
      </c>
    </row>
    <row r="86" spans="1:5">
      <c r="A86" s="3" t="s">
        <v>1089</v>
      </c>
    </row>
    <row r="87" spans="1:5">
      <c r="A87" s="4" t="s">
        <v>1106</v>
      </c>
      <c r="B87" s="5" t="n">
        <v>0</v>
      </c>
    </row>
    <row r="88" spans="1:5">
      <c r="A88" s="4" t="s">
        <v>1122</v>
      </c>
    </row>
    <row r="89" spans="1:5">
      <c r="A89" s="3" t="s">
        <v>1089</v>
      </c>
    </row>
    <row r="90" spans="1:5">
      <c r="A90" s="4" t="s">
        <v>1104</v>
      </c>
      <c r="B90" s="8" t="n">
        <v>0.9399999999999999</v>
      </c>
    </row>
    <row r="91" spans="1:5">
      <c r="A91" s="4" t="s">
        <v>1123</v>
      </c>
    </row>
    <row r="92" spans="1:5">
      <c r="A92" s="3" t="s">
        <v>1089</v>
      </c>
    </row>
    <row r="93" spans="1:5">
      <c r="A93" s="4" t="s">
        <v>1106</v>
      </c>
      <c r="B93" s="8" t="n">
        <v>0.9399999999999999</v>
      </c>
    </row>
    <row r="94" spans="1:5">
      <c r="A94" s="4" t="s">
        <v>1124</v>
      </c>
    </row>
    <row r="95" spans="1:5">
      <c r="A95" s="3" t="s">
        <v>1089</v>
      </c>
    </row>
    <row r="96" spans="1:5">
      <c r="A96" s="4" t="s">
        <v>1104</v>
      </c>
      <c r="B96" s="5" t="n">
        <v>77</v>
      </c>
    </row>
    <row r="97" spans="1:5">
      <c r="A97" s="4" t="s">
        <v>1125</v>
      </c>
    </row>
    <row r="98" spans="1:5">
      <c r="A98" s="3" t="s">
        <v>1089</v>
      </c>
    </row>
    <row r="99" spans="1:5">
      <c r="A99" s="4" t="s">
        <v>1104</v>
      </c>
      <c r="B99" s="5" t="n">
        <v>70</v>
      </c>
    </row>
    <row r="100" spans="1:5">
      <c r="A100" s="4" t="s">
        <v>1126</v>
      </c>
    </row>
    <row r="101" spans="1:5">
      <c r="A101" s="3" t="s">
        <v>1089</v>
      </c>
    </row>
    <row r="102" spans="1:5">
      <c r="A102" s="4" t="s">
        <v>1104</v>
      </c>
      <c r="B102" s="5" t="n">
        <v>200</v>
      </c>
    </row>
    <row r="103" spans="1:5">
      <c r="A103" s="4" t="s">
        <v>1127</v>
      </c>
    </row>
    <row r="104" spans="1:5">
      <c r="A104" s="3" t="s">
        <v>1089</v>
      </c>
    </row>
    <row r="105" spans="1:5">
      <c r="A105" s="4" t="s">
        <v>1104</v>
      </c>
      <c r="B105" s="5" t="n">
        <v>386</v>
      </c>
    </row>
    <row r="106" spans="1:5">
      <c r="A106" s="4" t="s">
        <v>1128</v>
      </c>
    </row>
    <row r="107" spans="1:5">
      <c r="A107" s="3" t="s">
        <v>1089</v>
      </c>
    </row>
    <row r="108" spans="1:5">
      <c r="A108" s="4" t="s">
        <v>1129</v>
      </c>
      <c r="B108" s="8" t="n">
        <v>0.86</v>
      </c>
    </row>
    <row r="109" spans="1:5">
      <c r="A109" s="4" t="s">
        <v>1130</v>
      </c>
    </row>
    <row r="110" spans="1:5">
      <c r="A110" s="3" t="s">
        <v>1089</v>
      </c>
    </row>
    <row r="111" spans="1:5">
      <c r="A111" s="4" t="s">
        <v>1129</v>
      </c>
      <c r="B111" s="8" t="n">
        <v>0.1</v>
      </c>
    </row>
    <row r="112" spans="1:5">
      <c r="A112" s="4" t="s">
        <v>1131</v>
      </c>
    </row>
    <row r="113" spans="1:5">
      <c r="A113" s="3" t="s">
        <v>1089</v>
      </c>
    </row>
    <row r="114" spans="1:5">
      <c r="A114" s="4" t="s">
        <v>1129</v>
      </c>
      <c r="B114" s="5" t="n">
        <v>1</v>
      </c>
    </row>
    <row r="115" spans="1:5">
      <c r="A115" s="4" t="s">
        <v>1132</v>
      </c>
    </row>
    <row r="116" spans="1:5">
      <c r="A116" s="3" t="s">
        <v>1089</v>
      </c>
    </row>
    <row r="117" spans="1:5">
      <c r="A117" s="4" t="s">
        <v>1092</v>
      </c>
      <c r="B117" s="6" t="n">
        <v>147443</v>
      </c>
    </row>
    <row r="118" spans="1:5">
      <c r="A118" s="4" t="s">
        <v>1101</v>
      </c>
      <c r="B118" s="5" t="n">
        <v>11026</v>
      </c>
    </row>
    <row r="119" spans="1:5">
      <c r="A119" s="4" t="s">
        <v>1133</v>
      </c>
    </row>
    <row r="120" spans="1:5">
      <c r="A120" s="3" t="s">
        <v>1089</v>
      </c>
    </row>
    <row r="121" spans="1:5">
      <c r="A121" s="4" t="s">
        <v>65</v>
      </c>
      <c r="B121" s="5" t="n">
        <v>146609</v>
      </c>
      <c r="C121" s="5" t="n">
        <v>145318</v>
      </c>
      <c r="D121" s="5" t="n">
        <v>136353</v>
      </c>
    </row>
    <row r="122" spans="1:5">
      <c r="A122" s="4" t="s">
        <v>1134</v>
      </c>
    </row>
    <row r="123" spans="1:5">
      <c r="A123" s="3" t="s">
        <v>1089</v>
      </c>
    </row>
    <row r="124" spans="1:5">
      <c r="A124" s="4" t="s">
        <v>65</v>
      </c>
      <c r="B124" s="5" t="n">
        <v>146609</v>
      </c>
      <c r="C124" s="5" t="n">
        <v>145318</v>
      </c>
      <c r="D124" s="5" t="n">
        <v>136353</v>
      </c>
    </row>
    <row r="125" spans="1:5">
      <c r="A125" s="4" t="s">
        <v>1135</v>
      </c>
    </row>
    <row r="126" spans="1:5">
      <c r="A126" s="3" t="s">
        <v>1089</v>
      </c>
    </row>
    <row r="127" spans="1:5">
      <c r="A127" s="4" t="s">
        <v>65</v>
      </c>
      <c r="B127" s="5" t="n">
        <v>113267</v>
      </c>
      <c r="C127" s="5" t="n">
        <v>111950</v>
      </c>
      <c r="D127" s="5" t="n">
        <v>103834</v>
      </c>
    </row>
    <row r="128" spans="1:5">
      <c r="A128" s="4" t="s">
        <v>483</v>
      </c>
    </row>
    <row r="129" spans="1:5">
      <c r="A129" s="3" t="s">
        <v>1089</v>
      </c>
    </row>
    <row r="130" spans="1:5">
      <c r="A130" s="4" t="s">
        <v>65</v>
      </c>
      <c r="B130" s="5" t="n">
        <v>368643</v>
      </c>
      <c r="C130" s="5" t="n">
        <v>365442</v>
      </c>
      <c r="D130" s="5" t="n">
        <v>130687</v>
      </c>
    </row>
    <row r="131" spans="1:5">
      <c r="A131" s="4" t="s">
        <v>1136</v>
      </c>
    </row>
    <row r="132" spans="1:5">
      <c r="A132" s="3" t="s">
        <v>1089</v>
      </c>
    </row>
    <row r="133" spans="1:5">
      <c r="A133" s="4" t="s">
        <v>65</v>
      </c>
      <c r="B133" s="5" t="n">
        <v>368643</v>
      </c>
      <c r="C133" s="5" t="n">
        <v>365442</v>
      </c>
      <c r="D133" s="5" t="n">
        <v>130687</v>
      </c>
    </row>
    <row r="134" spans="1:5">
      <c r="A134" s="4" t="s">
        <v>1137</v>
      </c>
    </row>
    <row r="135" spans="1:5">
      <c r="A135" s="3" t="s">
        <v>1089</v>
      </c>
    </row>
    <row r="136" spans="1:5">
      <c r="A136" s="4" t="s">
        <v>65</v>
      </c>
      <c r="B136" s="6" t="n">
        <v>2457</v>
      </c>
      <c r="C136" s="6" t="n">
        <v>2646</v>
      </c>
      <c r="D136" s="6" t="n">
        <v>29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8</v>
      </c>
      <c r="B1" s="2" t="s">
        <v>2</v>
      </c>
      <c r="C1" s="2" t="s">
        <v>59</v>
      </c>
      <c r="D1" s="2" t="s">
        <v>60</v>
      </c>
      <c r="E1" s="2" t="s">
        <v>448</v>
      </c>
    </row>
    <row r="2" spans="1:5">
      <c r="A2" s="3" t="s">
        <v>1089</v>
      </c>
    </row>
    <row r="3" spans="1:5">
      <c r="A3" s="4" t="s">
        <v>474</v>
      </c>
      <c r="B3" s="6" t="n">
        <v>3570959</v>
      </c>
      <c r="C3" s="6" t="n">
        <v>3106214</v>
      </c>
      <c r="D3" s="6" t="n">
        <v>2185782</v>
      </c>
    </row>
    <row r="4" spans="1:5">
      <c r="A4" s="4" t="s">
        <v>68</v>
      </c>
      <c r="B4" s="5" t="n">
        <v>47310</v>
      </c>
      <c r="C4" s="5" t="n">
        <v>50840</v>
      </c>
      <c r="D4" s="5" t="n">
        <v>47653</v>
      </c>
    </row>
    <row r="5" spans="1:5">
      <c r="A5" s="4" t="s">
        <v>71</v>
      </c>
      <c r="B5" s="5" t="n">
        <v>656934</v>
      </c>
      <c r="C5" s="5" t="n">
        <v>377313</v>
      </c>
      <c r="D5" s="5" t="n">
        <v>248557</v>
      </c>
    </row>
    <row r="6" spans="1:5">
      <c r="A6" s="4" t="s">
        <v>1090</v>
      </c>
      <c r="B6" s="5" t="n">
        <v>142267</v>
      </c>
      <c r="D6" s="5" t="n">
        <v>101071</v>
      </c>
    </row>
    <row r="7" spans="1:5">
      <c r="A7" s="4" t="s">
        <v>1091</v>
      </c>
      <c r="B7" s="5" t="n">
        <v>73504</v>
      </c>
      <c r="C7" s="5" t="n">
        <v>85638</v>
      </c>
      <c r="D7" s="5" t="n">
        <v>71022</v>
      </c>
      <c r="E7" s="6" t="n">
        <v>75183</v>
      </c>
    </row>
    <row r="8" spans="1:5">
      <c r="A8" s="4" t="s">
        <v>482</v>
      </c>
    </row>
    <row r="9" spans="1:5">
      <c r="A9" s="3" t="s">
        <v>1089</v>
      </c>
    </row>
    <row r="10" spans="1:5">
      <c r="A10" s="4" t="s">
        <v>474</v>
      </c>
      <c r="B10" s="5" t="n">
        <v>121670</v>
      </c>
      <c r="C10" s="5" t="n">
        <v>121088</v>
      </c>
      <c r="D10" s="5" t="n">
        <v>126718</v>
      </c>
    </row>
    <row r="11" spans="1:5">
      <c r="A11" s="4" t="s">
        <v>483</v>
      </c>
    </row>
    <row r="12" spans="1:5">
      <c r="A12" s="3" t="s">
        <v>1089</v>
      </c>
    </row>
    <row r="13" spans="1:5">
      <c r="A13" s="4" t="s">
        <v>474</v>
      </c>
      <c r="B13" s="5" t="n">
        <v>368643</v>
      </c>
      <c r="C13" s="5" t="n">
        <v>365442</v>
      </c>
      <c r="D13" s="5" t="n">
        <v>130687</v>
      </c>
    </row>
    <row r="14" spans="1:5">
      <c r="A14" s="4" t="s">
        <v>1133</v>
      </c>
    </row>
    <row r="15" spans="1:5">
      <c r="A15" s="3" t="s">
        <v>1089</v>
      </c>
    </row>
    <row r="16" spans="1:5">
      <c r="A16" s="4" t="s">
        <v>474</v>
      </c>
      <c r="B16" s="5" t="n">
        <v>146609</v>
      </c>
      <c r="C16" s="5" t="n">
        <v>145318</v>
      </c>
      <c r="D16" s="5" t="n">
        <v>136353</v>
      </c>
    </row>
    <row r="17" spans="1:5">
      <c r="A17" s="4" t="s">
        <v>1099</v>
      </c>
    </row>
    <row r="18" spans="1:5">
      <c r="A18" s="3" t="s">
        <v>1089</v>
      </c>
    </row>
    <row r="19" spans="1:5">
      <c r="A19" s="4" t="s">
        <v>67</v>
      </c>
      <c r="B19" s="5" t="n">
        <v>2257</v>
      </c>
      <c r="C19" s="5" t="n">
        <v>1068</v>
      </c>
      <c r="D19" s="5" t="n">
        <v>559</v>
      </c>
    </row>
    <row r="20" spans="1:5">
      <c r="A20" s="4" t="s">
        <v>68</v>
      </c>
      <c r="B20" s="5" t="n">
        <v>47310</v>
      </c>
      <c r="C20" s="5" t="n">
        <v>50840</v>
      </c>
      <c r="D20" s="5" t="n">
        <v>47653</v>
      </c>
    </row>
    <row r="21" spans="1:5">
      <c r="A21" s="4" t="s">
        <v>71</v>
      </c>
      <c r="B21" s="5" t="n">
        <v>656934</v>
      </c>
      <c r="C21" s="5" t="n">
        <v>377313</v>
      </c>
      <c r="D21" s="5" t="n">
        <v>248557</v>
      </c>
    </row>
    <row r="22" spans="1:5">
      <c r="A22" s="4" t="s">
        <v>1090</v>
      </c>
      <c r="B22" s="5" t="n">
        <v>142267</v>
      </c>
      <c r="C22" s="5" t="n">
        <v>132718</v>
      </c>
      <c r="D22" s="5" t="n">
        <v>101071</v>
      </c>
    </row>
    <row r="23" spans="1:5">
      <c r="A23" s="4" t="s">
        <v>1091</v>
      </c>
      <c r="B23" s="5" t="n">
        <v>73504</v>
      </c>
      <c r="C23" s="5" t="n">
        <v>85638</v>
      </c>
      <c r="D23" s="5" t="n">
        <v>71022</v>
      </c>
    </row>
    <row r="24" spans="1:5">
      <c r="A24" s="4" t="s">
        <v>1139</v>
      </c>
      <c r="B24" s="5" t="n">
        <v>12253</v>
      </c>
      <c r="C24" s="5" t="n">
        <v>14213</v>
      </c>
      <c r="D24" s="5" t="n">
        <v>13230</v>
      </c>
    </row>
    <row r="25" spans="1:5">
      <c r="A25" s="4" t="s">
        <v>1010</v>
      </c>
      <c r="B25" s="5" t="n">
        <v>301368</v>
      </c>
      <c r="C25" s="5" t="n">
        <v>103644</v>
      </c>
      <c r="D25" s="5" t="n">
        <v>75504</v>
      </c>
    </row>
    <row r="26" spans="1:5">
      <c r="A26" s="4" t="s">
        <v>1140</v>
      </c>
      <c r="B26" s="5" t="n">
        <v>4806852</v>
      </c>
      <c r="C26" s="5" t="n">
        <v>3871648</v>
      </c>
      <c r="D26" s="5" t="n">
        <v>2743378</v>
      </c>
    </row>
    <row r="27" spans="1:5">
      <c r="A27" s="4" t="s">
        <v>1011</v>
      </c>
      <c r="B27" s="5" t="n">
        <v>367620</v>
      </c>
      <c r="C27" s="5" t="n">
        <v>129204</v>
      </c>
      <c r="D27" s="5" t="n">
        <v>73868</v>
      </c>
    </row>
    <row r="28" spans="1:5">
      <c r="A28" s="4" t="s">
        <v>1141</v>
      </c>
    </row>
    <row r="29" spans="1:5">
      <c r="A29" s="3" t="s">
        <v>1089</v>
      </c>
    </row>
    <row r="30" spans="1:5">
      <c r="A30" s="4" t="s">
        <v>474</v>
      </c>
      <c r="B30" s="5" t="n">
        <v>121670</v>
      </c>
      <c r="C30" s="5" t="n">
        <v>121088</v>
      </c>
      <c r="D30" s="5" t="n">
        <v>126718</v>
      </c>
    </row>
    <row r="31" spans="1:5">
      <c r="A31" s="4" t="s">
        <v>1142</v>
      </c>
    </row>
    <row r="32" spans="1:5">
      <c r="A32" s="3" t="s">
        <v>1089</v>
      </c>
    </row>
    <row r="33" spans="1:5">
      <c r="A33" s="4" t="s">
        <v>474</v>
      </c>
      <c r="B33" s="5" t="n">
        <v>368643</v>
      </c>
      <c r="C33" s="5" t="n">
        <v>365442</v>
      </c>
      <c r="D33" s="5" t="n">
        <v>130687</v>
      </c>
    </row>
    <row r="34" spans="1:5">
      <c r="A34" s="4" t="s">
        <v>1143</v>
      </c>
    </row>
    <row r="35" spans="1:5">
      <c r="A35" s="3" t="s">
        <v>1089</v>
      </c>
    </row>
    <row r="36" spans="1:5">
      <c r="A36" s="4" t="s">
        <v>474</v>
      </c>
      <c r="B36" s="5" t="n">
        <v>146609</v>
      </c>
      <c r="C36" s="5" t="n">
        <v>145318</v>
      </c>
      <c r="D36" s="5" t="n">
        <v>136353</v>
      </c>
    </row>
    <row r="37" spans="1:5">
      <c r="A37" s="4" t="s">
        <v>1144</v>
      </c>
    </row>
    <row r="38" spans="1:5">
      <c r="A38" s="3" t="s">
        <v>1089</v>
      </c>
    </row>
    <row r="39" spans="1:5">
      <c r="A39" s="4" t="s">
        <v>474</v>
      </c>
      <c r="B39" s="5" t="n">
        <v>101018</v>
      </c>
      <c r="C39" s="5" t="n">
        <v>94841</v>
      </c>
      <c r="D39" s="5" t="n">
        <v>93333</v>
      </c>
    </row>
    <row r="40" spans="1:5">
      <c r="A40" s="4" t="s">
        <v>1145</v>
      </c>
    </row>
    <row r="41" spans="1:5">
      <c r="A41" s="3" t="s">
        <v>1089</v>
      </c>
    </row>
    <row r="42" spans="1:5">
      <c r="A42" s="4" t="s">
        <v>474</v>
      </c>
      <c r="B42" s="5" t="n">
        <v>2833019</v>
      </c>
      <c r="C42" s="5" t="n">
        <v>2379525</v>
      </c>
      <c r="D42" s="5" t="n">
        <v>1698691</v>
      </c>
    </row>
    <row r="43" spans="1:5">
      <c r="A43" s="4" t="s">
        <v>1146</v>
      </c>
    </row>
    <row r="44" spans="1:5">
      <c r="A44" s="3" t="s">
        <v>1089</v>
      </c>
    </row>
    <row r="45" spans="1:5">
      <c r="A45" s="4" t="s">
        <v>67</v>
      </c>
      <c r="B45" s="5" t="n">
        <v>0</v>
      </c>
      <c r="C45" s="5" t="n">
        <v>0</v>
      </c>
      <c r="D45" s="5" t="n">
        <v>0</v>
      </c>
    </row>
    <row r="46" spans="1:5">
      <c r="A46" s="4" t="s">
        <v>68</v>
      </c>
      <c r="B46" s="5" t="n">
        <v>39244</v>
      </c>
      <c r="C46" s="5" t="n">
        <v>42774</v>
      </c>
      <c r="D46" s="5" t="n">
        <v>39587</v>
      </c>
    </row>
    <row r="47" spans="1:5">
      <c r="A47" s="4" t="s">
        <v>71</v>
      </c>
      <c r="B47" s="5" t="n">
        <v>0</v>
      </c>
      <c r="C47" s="5" t="n">
        <v>0</v>
      </c>
      <c r="D47" s="5" t="n">
        <v>0</v>
      </c>
    </row>
    <row r="48" spans="1:5">
      <c r="A48" s="4" t="s">
        <v>1090</v>
      </c>
      <c r="B48" s="5" t="n">
        <v>0</v>
      </c>
      <c r="C48" s="5" t="n">
        <v>0</v>
      </c>
      <c r="D48" s="5" t="n">
        <v>0</v>
      </c>
    </row>
    <row r="49" spans="1:5">
      <c r="A49" s="4" t="s">
        <v>1091</v>
      </c>
      <c r="B49" s="5" t="n">
        <v>0</v>
      </c>
      <c r="C49" s="5" t="n">
        <v>0</v>
      </c>
      <c r="D49" s="5" t="n">
        <v>0</v>
      </c>
    </row>
    <row r="50" spans="1:5">
      <c r="A50" s="4" t="s">
        <v>1139</v>
      </c>
      <c r="B50" s="5" t="n">
        <v>0</v>
      </c>
      <c r="C50" s="5" t="n">
        <v>0</v>
      </c>
      <c r="D50" s="5" t="n">
        <v>0</v>
      </c>
    </row>
    <row r="51" spans="1:5">
      <c r="A51" s="4" t="s">
        <v>1010</v>
      </c>
      <c r="B51" s="5" t="n">
        <v>0</v>
      </c>
      <c r="C51" s="5" t="n">
        <v>0</v>
      </c>
      <c r="D51" s="5" t="n">
        <v>0</v>
      </c>
    </row>
    <row r="52" spans="1:5">
      <c r="A52" s="4" t="s">
        <v>1140</v>
      </c>
      <c r="B52" s="5" t="n">
        <v>160914</v>
      </c>
      <c r="C52" s="5" t="n">
        <v>163862</v>
      </c>
      <c r="D52" s="5" t="n">
        <v>166305</v>
      </c>
    </row>
    <row r="53" spans="1:5">
      <c r="A53" s="4" t="s">
        <v>1011</v>
      </c>
      <c r="B53" s="5" t="n">
        <v>0</v>
      </c>
      <c r="C53" s="5" t="n">
        <v>0</v>
      </c>
      <c r="D53" s="5" t="n">
        <v>0</v>
      </c>
    </row>
    <row r="54" spans="1:5">
      <c r="A54" s="4" t="s">
        <v>1147</v>
      </c>
    </row>
    <row r="55" spans="1:5">
      <c r="A55" s="3" t="s">
        <v>1089</v>
      </c>
    </row>
    <row r="56" spans="1:5">
      <c r="A56" s="4" t="s">
        <v>474</v>
      </c>
      <c r="B56" s="5" t="n">
        <v>121670</v>
      </c>
      <c r="C56" s="5" t="n">
        <v>121088</v>
      </c>
      <c r="D56" s="5" t="n">
        <v>126718</v>
      </c>
    </row>
    <row r="57" spans="1:5">
      <c r="A57" s="4" t="s">
        <v>1148</v>
      </c>
    </row>
    <row r="58" spans="1:5">
      <c r="A58" s="3" t="s">
        <v>1089</v>
      </c>
    </row>
    <row r="59" spans="1:5">
      <c r="A59" s="4" t="s">
        <v>474</v>
      </c>
      <c r="B59" s="5" t="n">
        <v>0</v>
      </c>
      <c r="C59" s="5" t="n">
        <v>0</v>
      </c>
      <c r="D59" s="5" t="n">
        <v>0</v>
      </c>
    </row>
    <row r="60" spans="1:5">
      <c r="A60" s="4" t="s">
        <v>1149</v>
      </c>
    </row>
    <row r="61" spans="1:5">
      <c r="A61" s="3" t="s">
        <v>1089</v>
      </c>
    </row>
    <row r="62" spans="1:5">
      <c r="A62" s="4" t="s">
        <v>474</v>
      </c>
      <c r="B62" s="5" t="n">
        <v>0</v>
      </c>
      <c r="C62" s="5" t="n">
        <v>0</v>
      </c>
      <c r="D62" s="5" t="n">
        <v>0</v>
      </c>
    </row>
    <row r="63" spans="1:5">
      <c r="A63" s="4" t="s">
        <v>1150</v>
      </c>
    </row>
    <row r="64" spans="1:5">
      <c r="A64" s="3" t="s">
        <v>1089</v>
      </c>
    </row>
    <row r="65" spans="1:5">
      <c r="A65" s="4" t="s">
        <v>474</v>
      </c>
      <c r="B65" s="5" t="n">
        <v>0</v>
      </c>
      <c r="C65" s="5" t="n">
        <v>0</v>
      </c>
      <c r="D65" s="5" t="n">
        <v>0</v>
      </c>
    </row>
    <row r="66" spans="1:5">
      <c r="A66" s="4" t="s">
        <v>1151</v>
      </c>
    </row>
    <row r="67" spans="1:5">
      <c r="A67" s="3" t="s">
        <v>1089</v>
      </c>
    </row>
    <row r="68" spans="1:5">
      <c r="A68" s="4" t="s">
        <v>474</v>
      </c>
      <c r="B68" s="5" t="n">
        <v>0</v>
      </c>
      <c r="C68" s="5" t="n">
        <v>0</v>
      </c>
      <c r="D68" s="5" t="n">
        <v>0</v>
      </c>
    </row>
    <row r="69" spans="1:5">
      <c r="A69" s="4" t="s">
        <v>1152</v>
      </c>
    </row>
    <row r="70" spans="1:5">
      <c r="A70" s="3" t="s">
        <v>1089</v>
      </c>
    </row>
    <row r="71" spans="1:5">
      <c r="A71" s="4" t="s">
        <v>67</v>
      </c>
      <c r="B71" s="5" t="n">
        <v>2257</v>
      </c>
      <c r="C71" s="5" t="n">
        <v>1068</v>
      </c>
      <c r="D71" s="5" t="n">
        <v>559</v>
      </c>
    </row>
    <row r="72" spans="1:5">
      <c r="A72" s="4" t="s">
        <v>68</v>
      </c>
      <c r="B72" s="5" t="n">
        <v>8066</v>
      </c>
      <c r="C72" s="5" t="n">
        <v>8066</v>
      </c>
      <c r="D72" s="5" t="n">
        <v>8066</v>
      </c>
    </row>
    <row r="73" spans="1:5">
      <c r="A73" s="4" t="s">
        <v>71</v>
      </c>
      <c r="B73" s="5" t="n">
        <v>656934</v>
      </c>
      <c r="C73" s="5" t="n">
        <v>377313</v>
      </c>
      <c r="D73" s="5" t="n">
        <v>248557</v>
      </c>
    </row>
    <row r="74" spans="1:5">
      <c r="A74" s="4" t="s">
        <v>1090</v>
      </c>
      <c r="B74" s="5" t="n">
        <v>132699</v>
      </c>
      <c r="C74" s="5" t="n">
        <v>123098</v>
      </c>
      <c r="D74" s="5" t="n">
        <v>89822</v>
      </c>
    </row>
    <row r="75" spans="1:5">
      <c r="A75" s="4" t="s">
        <v>1091</v>
      </c>
      <c r="B75" s="5" t="n">
        <v>0</v>
      </c>
      <c r="C75" s="5" t="n">
        <v>0</v>
      </c>
      <c r="D75" s="5" t="n">
        <v>0</v>
      </c>
    </row>
    <row r="76" spans="1:5">
      <c r="A76" s="4" t="s">
        <v>1139</v>
      </c>
      <c r="B76" s="5" t="n">
        <v>12253</v>
      </c>
      <c r="C76" s="5" t="n">
        <v>14213</v>
      </c>
      <c r="D76" s="5" t="n">
        <v>13230</v>
      </c>
    </row>
    <row r="77" spans="1:5">
      <c r="A77" s="4" t="s">
        <v>1010</v>
      </c>
      <c r="B77" s="5" t="n">
        <v>261552</v>
      </c>
      <c r="C77" s="5" t="n">
        <v>101013</v>
      </c>
      <c r="D77" s="5" t="n">
        <v>72415</v>
      </c>
    </row>
    <row r="78" spans="1:5">
      <c r="A78" s="4" t="s">
        <v>1140</v>
      </c>
      <c r="B78" s="5" t="n">
        <v>4407326</v>
      </c>
      <c r="C78" s="5" t="n">
        <v>3495301</v>
      </c>
      <c r="D78" s="5" t="n">
        <v>2384886</v>
      </c>
    </row>
    <row r="79" spans="1:5">
      <c r="A79" s="4" t="s">
        <v>1011</v>
      </c>
      <c r="B79" s="5" t="n">
        <v>367620</v>
      </c>
      <c r="C79" s="5" t="n">
        <v>129204</v>
      </c>
      <c r="D79" s="5" t="n">
        <v>73868</v>
      </c>
    </row>
    <row r="80" spans="1:5">
      <c r="A80" s="4" t="s">
        <v>1153</v>
      </c>
    </row>
    <row r="81" spans="1:5">
      <c r="A81" s="3" t="s">
        <v>1089</v>
      </c>
    </row>
    <row r="82" spans="1:5">
      <c r="A82" s="4" t="s">
        <v>474</v>
      </c>
      <c r="B82" s="5" t="n">
        <v>0</v>
      </c>
      <c r="C82" s="5" t="n">
        <v>0</v>
      </c>
      <c r="D82" s="5" t="n">
        <v>0</v>
      </c>
    </row>
    <row r="83" spans="1:5">
      <c r="A83" s="4" t="s">
        <v>1154</v>
      </c>
    </row>
    <row r="84" spans="1:5">
      <c r="A84" s="3" t="s">
        <v>1089</v>
      </c>
    </row>
    <row r="85" spans="1:5">
      <c r="A85" s="4" t="s">
        <v>474</v>
      </c>
      <c r="B85" s="5" t="n">
        <v>366186</v>
      </c>
      <c r="C85" s="5" t="n">
        <v>362796</v>
      </c>
      <c r="D85" s="5" t="n">
        <v>127694</v>
      </c>
    </row>
    <row r="86" spans="1:5">
      <c r="A86" s="4" t="s">
        <v>1155</v>
      </c>
    </row>
    <row r="87" spans="1:5">
      <c r="A87" s="3" t="s">
        <v>1089</v>
      </c>
    </row>
    <row r="88" spans="1:5">
      <c r="A88" s="4" t="s">
        <v>474</v>
      </c>
      <c r="B88" s="5" t="n">
        <v>33342</v>
      </c>
      <c r="C88" s="5" t="n">
        <v>33368</v>
      </c>
      <c r="D88" s="5" t="n">
        <v>32519</v>
      </c>
    </row>
    <row r="89" spans="1:5">
      <c r="A89" s="4" t="s">
        <v>1156</v>
      </c>
    </row>
    <row r="90" spans="1:5">
      <c r="A90" s="3" t="s">
        <v>1089</v>
      </c>
    </row>
    <row r="91" spans="1:5">
      <c r="A91" s="4" t="s">
        <v>474</v>
      </c>
      <c r="B91" s="5" t="n">
        <v>101018</v>
      </c>
      <c r="C91" s="5" t="n">
        <v>94841</v>
      </c>
      <c r="D91" s="5" t="n">
        <v>93333</v>
      </c>
    </row>
    <row r="92" spans="1:5">
      <c r="A92" s="4" t="s">
        <v>1157</v>
      </c>
    </row>
    <row r="93" spans="1:5">
      <c r="A93" s="3" t="s">
        <v>1089</v>
      </c>
    </row>
    <row r="94" spans="1:5">
      <c r="A94" s="4" t="s">
        <v>474</v>
      </c>
      <c r="B94" s="5" t="n">
        <v>2833019</v>
      </c>
      <c r="C94" s="5" t="n">
        <v>2379525</v>
      </c>
      <c r="D94" s="5" t="n">
        <v>1698691</v>
      </c>
    </row>
    <row r="95" spans="1:5">
      <c r="A95" s="4" t="s">
        <v>1158</v>
      </c>
    </row>
    <row r="96" spans="1:5">
      <c r="A96" s="3" t="s">
        <v>1089</v>
      </c>
    </row>
    <row r="97" spans="1:5">
      <c r="A97" s="4" t="s">
        <v>67</v>
      </c>
      <c r="B97" s="5" t="n">
        <v>0</v>
      </c>
      <c r="C97" s="5" t="n">
        <v>0</v>
      </c>
      <c r="D97" s="5" t="n">
        <v>0</v>
      </c>
    </row>
    <row r="98" spans="1:5">
      <c r="A98" s="4" t="s">
        <v>68</v>
      </c>
      <c r="B98" s="5" t="n">
        <v>0</v>
      </c>
      <c r="C98" s="5" t="n">
        <v>0</v>
      </c>
      <c r="D98" s="5" t="n">
        <v>0</v>
      </c>
    </row>
    <row r="99" spans="1:5">
      <c r="A99" s="4" t="s">
        <v>71</v>
      </c>
      <c r="B99" s="5" t="n">
        <v>0</v>
      </c>
      <c r="C99" s="5" t="n">
        <v>0</v>
      </c>
      <c r="D99" s="5" t="n">
        <v>0</v>
      </c>
    </row>
    <row r="100" spans="1:5">
      <c r="A100" s="4" t="s">
        <v>1090</v>
      </c>
      <c r="B100" s="5" t="n">
        <v>9568</v>
      </c>
      <c r="C100" s="5" t="n">
        <v>9620</v>
      </c>
      <c r="D100" s="5" t="n">
        <v>11249</v>
      </c>
    </row>
    <row r="101" spans="1:5">
      <c r="A101" s="4" t="s">
        <v>1091</v>
      </c>
      <c r="B101" s="5" t="n">
        <v>73504</v>
      </c>
      <c r="C101" s="5" t="n">
        <v>85638</v>
      </c>
      <c r="D101" s="5" t="n">
        <v>71022</v>
      </c>
    </row>
    <row r="102" spans="1:5">
      <c r="A102" s="4" t="s">
        <v>1139</v>
      </c>
      <c r="B102" s="5" t="n">
        <v>0</v>
      </c>
      <c r="C102" s="5" t="n">
        <v>0</v>
      </c>
      <c r="D102" s="5" t="n">
        <v>0</v>
      </c>
    </row>
    <row r="103" spans="1:5">
      <c r="A103" s="4" t="s">
        <v>1010</v>
      </c>
      <c r="B103" s="5" t="n">
        <v>39816</v>
      </c>
      <c r="C103" s="5" t="n">
        <v>2631</v>
      </c>
      <c r="D103" s="5" t="n">
        <v>3089</v>
      </c>
    </row>
    <row r="104" spans="1:5">
      <c r="A104" s="4" t="s">
        <v>1140</v>
      </c>
      <c r="B104" s="5" t="n">
        <v>238612</v>
      </c>
      <c r="C104" s="5" t="n">
        <v>212485</v>
      </c>
      <c r="D104" s="5" t="n">
        <v>192187</v>
      </c>
    </row>
    <row r="105" spans="1:5">
      <c r="A105" s="4" t="s">
        <v>1011</v>
      </c>
      <c r="B105" s="5" t="n">
        <v>0</v>
      </c>
      <c r="C105" s="5" t="n">
        <v>0</v>
      </c>
      <c r="D105" s="5" t="n">
        <v>0</v>
      </c>
    </row>
    <row r="106" spans="1:5">
      <c r="A106" s="4" t="s">
        <v>1159</v>
      </c>
    </row>
    <row r="107" spans="1:5">
      <c r="A107" s="3" t="s">
        <v>1089</v>
      </c>
    </row>
    <row r="108" spans="1:5">
      <c r="A108" s="4" t="s">
        <v>474</v>
      </c>
      <c r="B108" s="5" t="n">
        <v>0</v>
      </c>
      <c r="C108" s="5" t="n">
        <v>0</v>
      </c>
      <c r="D108" s="5" t="n">
        <v>0</v>
      </c>
    </row>
    <row r="109" spans="1:5">
      <c r="A109" s="4" t="s">
        <v>1160</v>
      </c>
    </row>
    <row r="110" spans="1:5">
      <c r="A110" s="3" t="s">
        <v>1089</v>
      </c>
    </row>
    <row r="111" spans="1:5">
      <c r="A111" s="4" t="s">
        <v>474</v>
      </c>
      <c r="B111" s="5" t="n">
        <v>2457</v>
      </c>
      <c r="C111" s="5" t="n">
        <v>2646</v>
      </c>
      <c r="D111" s="5" t="n">
        <v>2993</v>
      </c>
    </row>
    <row r="112" spans="1:5">
      <c r="A112" s="4" t="s">
        <v>1161</v>
      </c>
    </row>
    <row r="113" spans="1:5">
      <c r="A113" s="3" t="s">
        <v>1089</v>
      </c>
    </row>
    <row r="114" spans="1:5">
      <c r="A114" s="4" t="s">
        <v>474</v>
      </c>
      <c r="B114" s="5" t="n">
        <v>113267</v>
      </c>
      <c r="C114" s="5" t="n">
        <v>111950</v>
      </c>
      <c r="D114" s="5" t="n">
        <v>103834</v>
      </c>
    </row>
    <row r="115" spans="1:5">
      <c r="A115" s="4" t="s">
        <v>1162</v>
      </c>
    </row>
    <row r="116" spans="1:5">
      <c r="A116" s="3" t="s">
        <v>1089</v>
      </c>
    </row>
    <row r="117" spans="1:5">
      <c r="A117" s="4" t="s">
        <v>474</v>
      </c>
      <c r="B117" s="5" t="n">
        <v>0</v>
      </c>
      <c r="C117" s="5" t="n">
        <v>0</v>
      </c>
      <c r="D117" s="5" t="n">
        <v>0</v>
      </c>
    </row>
    <row r="118" spans="1:5">
      <c r="A118" s="4" t="s">
        <v>1163</v>
      </c>
    </row>
    <row r="119" spans="1:5">
      <c r="A119" s="3" t="s">
        <v>1089</v>
      </c>
    </row>
    <row r="120" spans="1:5">
      <c r="A120" s="4" t="s">
        <v>474</v>
      </c>
      <c r="B120" s="6" t="n">
        <v>0</v>
      </c>
      <c r="C120" s="6" t="n">
        <v>0</v>
      </c>
      <c r="D12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4</v>
      </c>
      <c r="B1" s="2" t="s">
        <v>1</v>
      </c>
    </row>
    <row r="2" spans="1:3">
      <c r="B2" s="2" t="s">
        <v>2</v>
      </c>
      <c r="C2" s="2" t="s">
        <v>60</v>
      </c>
    </row>
    <row r="3" spans="1:3">
      <c r="A3" s="4" t="s">
        <v>1165</v>
      </c>
    </row>
    <row r="4" spans="1:3">
      <c r="A4" s="3" t="s">
        <v>1166</v>
      </c>
    </row>
    <row r="5" spans="1:3">
      <c r="A5" s="4" t="s">
        <v>1167</v>
      </c>
      <c r="B5" s="6" t="n">
        <v>9620</v>
      </c>
      <c r="C5" s="6" t="n">
        <v>11347</v>
      </c>
    </row>
    <row r="6" spans="1:3">
      <c r="A6" s="4" t="s">
        <v>1168</v>
      </c>
      <c r="B6" s="5" t="n">
        <v>-78</v>
      </c>
      <c r="C6" s="5" t="n">
        <v>167</v>
      </c>
    </row>
    <row r="7" spans="1:3">
      <c r="A7" s="4" t="s">
        <v>1169</v>
      </c>
      <c r="B7" s="5" t="n">
        <v>0</v>
      </c>
      <c r="C7" s="5" t="n">
        <v>0</v>
      </c>
    </row>
    <row r="8" spans="1:3">
      <c r="A8" s="4" t="s">
        <v>1170</v>
      </c>
      <c r="B8" s="5" t="n">
        <v>0</v>
      </c>
      <c r="C8" s="5" t="n">
        <v>0</v>
      </c>
    </row>
    <row r="9" spans="1:3">
      <c r="A9" s="4" t="s">
        <v>1171</v>
      </c>
      <c r="B9" s="5" t="n">
        <v>0</v>
      </c>
      <c r="C9" s="5" t="n">
        <v>0</v>
      </c>
    </row>
    <row r="10" spans="1:3">
      <c r="A10" s="4" t="s">
        <v>1172</v>
      </c>
      <c r="B10" s="5" t="n">
        <v>0</v>
      </c>
      <c r="C10" s="5" t="n">
        <v>0</v>
      </c>
    </row>
    <row r="11" spans="1:3">
      <c r="A11" s="4" t="s">
        <v>1173</v>
      </c>
      <c r="B11" s="5" t="n">
        <v>-96</v>
      </c>
      <c r="C11" s="5" t="n">
        <v>-465</v>
      </c>
    </row>
    <row r="12" spans="1:3">
      <c r="A12" s="4" t="s">
        <v>1174</v>
      </c>
      <c r="B12" s="5" t="n">
        <v>122</v>
      </c>
      <c r="C12" s="5" t="n">
        <v>200</v>
      </c>
    </row>
    <row r="13" spans="1:3">
      <c r="A13" s="4" t="s">
        <v>1175</v>
      </c>
      <c r="B13" s="5" t="n">
        <v>9568</v>
      </c>
      <c r="C13" s="5" t="n">
        <v>11249</v>
      </c>
    </row>
    <row r="14" spans="1:3">
      <c r="A14" s="4" t="s">
        <v>1176</v>
      </c>
    </row>
    <row r="15" spans="1:3">
      <c r="A15" s="3" t="s">
        <v>1166</v>
      </c>
    </row>
    <row r="16" spans="1:3">
      <c r="A16" s="4" t="s">
        <v>1167</v>
      </c>
      <c r="B16" s="5" t="n">
        <v>85638</v>
      </c>
      <c r="C16" s="5" t="n">
        <v>75183</v>
      </c>
    </row>
    <row r="17" spans="1:3">
      <c r="A17" s="4" t="s">
        <v>1168</v>
      </c>
      <c r="B17" s="5" t="n">
        <v>-12134</v>
      </c>
      <c r="C17" s="5" t="n">
        <v>-4161</v>
      </c>
    </row>
    <row r="18" spans="1:3">
      <c r="A18" s="4" t="s">
        <v>1169</v>
      </c>
      <c r="B18" s="5" t="n">
        <v>0</v>
      </c>
      <c r="C18" s="5" t="n">
        <v>0</v>
      </c>
    </row>
    <row r="19" spans="1:3">
      <c r="A19" s="4" t="s">
        <v>1170</v>
      </c>
      <c r="B19" s="5" t="n">
        <v>0</v>
      </c>
      <c r="C19" s="5" t="n">
        <v>0</v>
      </c>
    </row>
    <row r="20" spans="1:3">
      <c r="A20" s="4" t="s">
        <v>1171</v>
      </c>
      <c r="B20" s="5" t="n">
        <v>0</v>
      </c>
      <c r="C20" s="5" t="n">
        <v>0</v>
      </c>
    </row>
    <row r="21" spans="1:3">
      <c r="A21" s="4" t="s">
        <v>1172</v>
      </c>
      <c r="B21" s="5" t="n">
        <v>0</v>
      </c>
      <c r="C21" s="5" t="n">
        <v>0</v>
      </c>
    </row>
    <row r="22" spans="1:3">
      <c r="A22" s="4" t="s">
        <v>1173</v>
      </c>
      <c r="B22" s="5" t="n">
        <v>0</v>
      </c>
      <c r="C22" s="5" t="n">
        <v>0</v>
      </c>
    </row>
    <row r="23" spans="1:3">
      <c r="A23" s="4" t="s">
        <v>1174</v>
      </c>
      <c r="B23" s="5" t="n">
        <v>0</v>
      </c>
      <c r="C23" s="5" t="n">
        <v>0</v>
      </c>
    </row>
    <row r="24" spans="1:3">
      <c r="A24" s="4" t="s">
        <v>1175</v>
      </c>
      <c r="B24" s="5" t="n">
        <v>73504</v>
      </c>
      <c r="C24" s="5" t="n">
        <v>71022</v>
      </c>
    </row>
    <row r="25" spans="1:3">
      <c r="A25" s="4" t="s">
        <v>1078</v>
      </c>
    </row>
    <row r="26" spans="1:3">
      <c r="A26" s="3" t="s">
        <v>1166</v>
      </c>
    </row>
    <row r="27" spans="1:3">
      <c r="A27" s="4" t="s">
        <v>1167</v>
      </c>
      <c r="B27" s="5" t="n">
        <v>2631</v>
      </c>
      <c r="C27" s="5" t="n">
        <v>2457</v>
      </c>
    </row>
    <row r="28" spans="1:3">
      <c r="A28" s="4" t="s">
        <v>1168</v>
      </c>
      <c r="B28" s="5" t="n">
        <v>37185</v>
      </c>
      <c r="C28" s="5" t="n">
        <v>632</v>
      </c>
    </row>
    <row r="29" spans="1:3">
      <c r="A29" s="4" t="s">
        <v>1169</v>
      </c>
      <c r="B29" s="5" t="n">
        <v>0</v>
      </c>
      <c r="C29" s="5" t="n">
        <v>0</v>
      </c>
    </row>
    <row r="30" spans="1:3">
      <c r="A30" s="4" t="s">
        <v>1170</v>
      </c>
      <c r="B30" s="5" t="n">
        <v>0</v>
      </c>
      <c r="C30" s="5" t="n">
        <v>0</v>
      </c>
    </row>
    <row r="31" spans="1:3">
      <c r="A31" s="4" t="s">
        <v>1171</v>
      </c>
      <c r="B31" s="5" t="n">
        <v>0</v>
      </c>
      <c r="C31" s="5" t="n">
        <v>0</v>
      </c>
    </row>
    <row r="32" spans="1:3">
      <c r="A32" s="4" t="s">
        <v>1172</v>
      </c>
      <c r="B32" s="5" t="n">
        <v>0</v>
      </c>
      <c r="C32" s="5" t="n">
        <v>0</v>
      </c>
    </row>
    <row r="33" spans="1:3">
      <c r="A33" s="4" t="s">
        <v>1173</v>
      </c>
      <c r="B33" s="5" t="n">
        <v>0</v>
      </c>
      <c r="C33" s="5" t="n">
        <v>0</v>
      </c>
    </row>
    <row r="34" spans="1:3">
      <c r="A34" s="4" t="s">
        <v>1174</v>
      </c>
      <c r="B34" s="5" t="n">
        <v>0</v>
      </c>
      <c r="C34" s="5" t="n">
        <v>0</v>
      </c>
    </row>
    <row r="35" spans="1:3">
      <c r="A35" s="4" t="s">
        <v>1175</v>
      </c>
      <c r="B35" s="5" t="n">
        <v>39816</v>
      </c>
      <c r="C35" s="5" t="n">
        <v>3089</v>
      </c>
    </row>
    <row r="36" spans="1:3">
      <c r="A36" s="4" t="s">
        <v>1133</v>
      </c>
    </row>
    <row r="37" spans="1:3">
      <c r="A37" s="3" t="s">
        <v>1166</v>
      </c>
    </row>
    <row r="38" spans="1:3">
      <c r="A38" s="4" t="s">
        <v>1167</v>
      </c>
      <c r="B38" s="5" t="n">
        <v>111950</v>
      </c>
      <c r="C38" s="5" t="n">
        <v>108926</v>
      </c>
    </row>
    <row r="39" spans="1:3">
      <c r="A39" s="4" t="s">
        <v>1168</v>
      </c>
      <c r="B39" s="5" t="n">
        <v>0</v>
      </c>
      <c r="C39" s="5" t="n">
        <v>0</v>
      </c>
    </row>
    <row r="40" spans="1:3">
      <c r="A40" s="4" t="s">
        <v>1169</v>
      </c>
      <c r="B40" s="5" t="n">
        <v>-1249</v>
      </c>
      <c r="C40" s="5" t="n">
        <v>1537</v>
      </c>
    </row>
    <row r="41" spans="1:3">
      <c r="A41" s="4" t="s">
        <v>1170</v>
      </c>
      <c r="B41" s="5" t="n">
        <v>5875</v>
      </c>
      <c r="C41" s="5" t="n">
        <v>969</v>
      </c>
    </row>
    <row r="42" spans="1:3">
      <c r="A42" s="4" t="s">
        <v>1171</v>
      </c>
      <c r="B42" s="5" t="n">
        <v>0</v>
      </c>
      <c r="C42" s="5" t="n">
        <v>0</v>
      </c>
    </row>
    <row r="43" spans="1:3">
      <c r="A43" s="4" t="s">
        <v>1172</v>
      </c>
      <c r="B43" s="5" t="n">
        <v>0</v>
      </c>
      <c r="C43" s="5" t="n">
        <v>0</v>
      </c>
    </row>
    <row r="44" spans="1:3">
      <c r="A44" s="4" t="s">
        <v>1173</v>
      </c>
      <c r="B44" s="5" t="n">
        <v>-3309</v>
      </c>
      <c r="C44" s="5" t="n">
        <v>-7598</v>
      </c>
    </row>
    <row r="45" spans="1:3">
      <c r="A45" s="4" t="s">
        <v>1174</v>
      </c>
      <c r="B45" s="5" t="n">
        <v>0</v>
      </c>
      <c r="C45" s="5" t="n">
        <v>0</v>
      </c>
    </row>
    <row r="46" spans="1:3">
      <c r="A46" s="4" t="s">
        <v>1175</v>
      </c>
      <c r="B46" s="5" t="n">
        <v>113267</v>
      </c>
      <c r="C46" s="5" t="n">
        <v>103834</v>
      </c>
    </row>
    <row r="47" spans="1:3">
      <c r="A47" s="4" t="s">
        <v>483</v>
      </c>
    </row>
    <row r="48" spans="1:3">
      <c r="A48" s="3" t="s">
        <v>1166</v>
      </c>
    </row>
    <row r="49" spans="1:3">
      <c r="A49" s="4" t="s">
        <v>1167</v>
      </c>
      <c r="B49" s="5" t="n">
        <v>2646</v>
      </c>
      <c r="C49" s="5" t="n">
        <v>3150</v>
      </c>
    </row>
    <row r="50" spans="1:3">
      <c r="A50" s="4" t="s">
        <v>1168</v>
      </c>
      <c r="B50" s="5" t="n">
        <v>0</v>
      </c>
      <c r="C50" s="5" t="n">
        <v>0</v>
      </c>
    </row>
    <row r="51" spans="1:3">
      <c r="A51" s="4" t="s">
        <v>1169</v>
      </c>
      <c r="B51" s="5" t="n">
        <v>-32</v>
      </c>
      <c r="C51" s="5" t="n">
        <v>1</v>
      </c>
    </row>
    <row r="52" spans="1:3">
      <c r="A52" s="4" t="s">
        <v>1170</v>
      </c>
      <c r="B52" s="5" t="n">
        <v>0</v>
      </c>
      <c r="C52" s="5" t="n">
        <v>0</v>
      </c>
    </row>
    <row r="53" spans="1:3">
      <c r="A53" s="4" t="s">
        <v>1171</v>
      </c>
      <c r="B53" s="5" t="n">
        <v>0</v>
      </c>
      <c r="C53" s="5" t="n">
        <v>0</v>
      </c>
    </row>
    <row r="54" spans="1:3">
      <c r="A54" s="4" t="s">
        <v>1172</v>
      </c>
      <c r="B54" s="5" t="n">
        <v>0</v>
      </c>
      <c r="C54" s="5" t="n">
        <v>0</v>
      </c>
    </row>
    <row r="55" spans="1:3">
      <c r="A55" s="4" t="s">
        <v>1173</v>
      </c>
      <c r="B55" s="5" t="n">
        <v>-157</v>
      </c>
      <c r="C55" s="5" t="n">
        <v>-158</v>
      </c>
    </row>
    <row r="56" spans="1:3">
      <c r="A56" s="4" t="s">
        <v>1174</v>
      </c>
      <c r="B56" s="5" t="n">
        <v>0</v>
      </c>
      <c r="C56" s="5" t="n">
        <v>0</v>
      </c>
    </row>
    <row r="57" spans="1:3">
      <c r="A57" s="4" t="s">
        <v>1175</v>
      </c>
      <c r="B57" s="6" t="n">
        <v>2457</v>
      </c>
      <c r="C57" s="6" t="n">
        <v>29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v>
      </c>
    </row>
    <row r="2" spans="1:2">
      <c r="B2" s="2" t="s">
        <v>463</v>
      </c>
    </row>
    <row r="3" spans="1:2">
      <c r="A3" s="3" t="s">
        <v>1089</v>
      </c>
    </row>
    <row r="4" spans="1:2">
      <c r="A4" s="4" t="s">
        <v>1092</v>
      </c>
      <c r="B4" s="6" t="n">
        <v>188700</v>
      </c>
    </row>
    <row r="5" spans="1:2">
      <c r="A5" s="4" t="s">
        <v>1178</v>
      </c>
      <c r="B5" s="5" t="n">
        <v>4060</v>
      </c>
    </row>
    <row r="6" spans="1:2">
      <c r="A6" s="4" t="s">
        <v>1179</v>
      </c>
      <c r="B6" s="5" t="n">
        <v>306</v>
      </c>
    </row>
    <row r="7" spans="1:2">
      <c r="A7" s="4" t="s">
        <v>1180</v>
      </c>
      <c r="B7" s="5" t="n">
        <v>4366</v>
      </c>
    </row>
    <row r="8" spans="1:2">
      <c r="A8" s="4" t="s">
        <v>1100</v>
      </c>
    </row>
    <row r="9" spans="1:2">
      <c r="A9" s="3" t="s">
        <v>1089</v>
      </c>
    </row>
    <row r="10" spans="1:2">
      <c r="A10" s="4" t="s">
        <v>1092</v>
      </c>
      <c r="B10" s="5" t="n">
        <v>147443</v>
      </c>
    </row>
    <row r="11" spans="1:2">
      <c r="A11" s="4" t="s">
        <v>1101</v>
      </c>
      <c r="B11" s="5" t="n">
        <v>11026</v>
      </c>
    </row>
    <row r="12" spans="1:2">
      <c r="A12" s="4" t="s">
        <v>1140</v>
      </c>
      <c r="B12" s="5" t="n">
        <v>158469</v>
      </c>
    </row>
    <row r="13" spans="1:2">
      <c r="A13" s="4" t="s">
        <v>1181</v>
      </c>
    </row>
    <row r="14" spans="1:2">
      <c r="A14" s="3" t="s">
        <v>1089</v>
      </c>
    </row>
    <row r="15" spans="1:2">
      <c r="A15" s="4" t="s">
        <v>1092</v>
      </c>
      <c r="B15" s="5" t="n">
        <v>0</v>
      </c>
    </row>
    <row r="16" spans="1:2">
      <c r="A16" s="4" t="s">
        <v>1101</v>
      </c>
      <c r="B16" s="5" t="n">
        <v>0</v>
      </c>
    </row>
    <row r="17" spans="1:2">
      <c r="A17" s="4" t="s">
        <v>1140</v>
      </c>
      <c r="B17" s="5" t="n">
        <v>0</v>
      </c>
    </row>
    <row r="18" spans="1:2">
      <c r="A18" s="4" t="s">
        <v>1182</v>
      </c>
    </row>
    <row r="19" spans="1:2">
      <c r="A19" s="3" t="s">
        <v>1089</v>
      </c>
    </row>
    <row r="20" spans="1:2">
      <c r="A20" s="4" t="s">
        <v>1092</v>
      </c>
      <c r="B20" s="5" t="n">
        <v>0</v>
      </c>
    </row>
    <row r="21" spans="1:2">
      <c r="A21" s="4" t="s">
        <v>1101</v>
      </c>
      <c r="B21" s="5" t="n">
        <v>0</v>
      </c>
    </row>
    <row r="22" spans="1:2">
      <c r="A22" s="4" t="s">
        <v>1140</v>
      </c>
      <c r="B22" s="5" t="n">
        <v>0</v>
      </c>
    </row>
    <row r="23" spans="1:2">
      <c r="A23" s="4" t="s">
        <v>1183</v>
      </c>
    </row>
    <row r="24" spans="1:2">
      <c r="A24" s="3" t="s">
        <v>1089</v>
      </c>
    </row>
    <row r="25" spans="1:2">
      <c r="A25" s="4" t="s">
        <v>1092</v>
      </c>
      <c r="B25" s="5" t="n">
        <v>147443</v>
      </c>
    </row>
    <row r="26" spans="1:2">
      <c r="A26" s="4" t="s">
        <v>1101</v>
      </c>
      <c r="B26" s="5" t="n">
        <v>11026</v>
      </c>
    </row>
    <row r="27" spans="1:2">
      <c r="A27" s="4" t="s">
        <v>1140</v>
      </c>
      <c r="B27" s="6" t="n">
        <v>15846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4</v>
      </c>
      <c r="B1" s="2" t="s">
        <v>463</v>
      </c>
      <c r="C1" s="2" t="s">
        <v>531</v>
      </c>
      <c r="D1" s="2" t="s">
        <v>530</v>
      </c>
      <c r="E1" s="2" t="s">
        <v>1088</v>
      </c>
    </row>
    <row r="2" spans="1:5">
      <c r="A2" s="3" t="s">
        <v>1185</v>
      </c>
    </row>
    <row r="3" spans="1:5">
      <c r="A3" s="4" t="s">
        <v>65</v>
      </c>
      <c r="B3" s="6" t="n">
        <v>3570959000</v>
      </c>
      <c r="C3" s="6" t="n">
        <v>3106214000</v>
      </c>
      <c r="D3" s="6" t="n">
        <v>2185782000</v>
      </c>
    </row>
    <row r="4" spans="1:5">
      <c r="A4" s="4" t="s">
        <v>1090</v>
      </c>
      <c r="B4" s="5" t="n">
        <v>142267000</v>
      </c>
      <c r="D4" s="5" t="n">
        <v>101071000</v>
      </c>
    </row>
    <row r="5" spans="1:5">
      <c r="A5" s="4" t="s">
        <v>1091</v>
      </c>
      <c r="B5" s="5" t="n">
        <v>73504000</v>
      </c>
      <c r="C5" s="5" t="n">
        <v>85638000</v>
      </c>
      <c r="D5" s="5" t="n">
        <v>71022000</v>
      </c>
      <c r="E5" s="6" t="n">
        <v>75183000</v>
      </c>
    </row>
    <row r="6" spans="1:5">
      <c r="A6" s="4" t="s">
        <v>1092</v>
      </c>
      <c r="B6" s="5" t="n">
        <v>188700000</v>
      </c>
    </row>
    <row r="7" spans="1:5">
      <c r="A7" s="4" t="s">
        <v>1133</v>
      </c>
    </row>
    <row r="8" spans="1:5">
      <c r="A8" s="3" t="s">
        <v>1185</v>
      </c>
    </row>
    <row r="9" spans="1:5">
      <c r="A9" s="4" t="s">
        <v>65</v>
      </c>
      <c r="B9" s="5" t="n">
        <v>146609000</v>
      </c>
      <c r="C9" s="5" t="n">
        <v>145318000</v>
      </c>
      <c r="D9" s="5" t="n">
        <v>136353000</v>
      </c>
    </row>
    <row r="10" spans="1:5">
      <c r="A10" s="4" t="s">
        <v>483</v>
      </c>
    </row>
    <row r="11" spans="1:5">
      <c r="A11" s="3" t="s">
        <v>1185</v>
      </c>
    </row>
    <row r="12" spans="1:5">
      <c r="A12" s="4" t="s">
        <v>65</v>
      </c>
      <c r="B12" s="5" t="n">
        <v>368643000</v>
      </c>
      <c r="C12" s="5" t="n">
        <v>365442000</v>
      </c>
      <c r="D12" s="5" t="n">
        <v>130687000</v>
      </c>
    </row>
    <row r="13" spans="1:5">
      <c r="A13" s="4" t="s">
        <v>1099</v>
      </c>
    </row>
    <row r="14" spans="1:5">
      <c r="A14" s="3" t="s">
        <v>1185</v>
      </c>
    </row>
    <row r="15" spans="1:5">
      <c r="A15" s="4" t="s">
        <v>1090</v>
      </c>
      <c r="B15" s="5" t="n">
        <v>142267000</v>
      </c>
      <c r="C15" s="5" t="n">
        <v>132718000</v>
      </c>
      <c r="D15" s="5" t="n">
        <v>101071000</v>
      </c>
    </row>
    <row r="16" spans="1:5">
      <c r="A16" s="4" t="s">
        <v>1091</v>
      </c>
      <c r="B16" s="5" t="n">
        <v>73504000</v>
      </c>
      <c r="C16" s="5" t="n">
        <v>85638000</v>
      </c>
      <c r="D16" s="5" t="n">
        <v>71022000</v>
      </c>
    </row>
    <row r="17" spans="1:5">
      <c r="A17" s="4" t="s">
        <v>1010</v>
      </c>
      <c r="B17" s="5" t="n">
        <v>301368000</v>
      </c>
      <c r="C17" s="5" t="n">
        <v>103644000</v>
      </c>
      <c r="D17" s="5" t="n">
        <v>75504000</v>
      </c>
    </row>
    <row r="18" spans="1:5">
      <c r="A18" s="4" t="s">
        <v>1143</v>
      </c>
    </row>
    <row r="19" spans="1:5">
      <c r="A19" s="3" t="s">
        <v>1185</v>
      </c>
    </row>
    <row r="20" spans="1:5">
      <c r="A20" s="4" t="s">
        <v>65</v>
      </c>
      <c r="B20" s="5" t="n">
        <v>146609000</v>
      </c>
      <c r="C20" s="5" t="n">
        <v>145318000</v>
      </c>
      <c r="D20" s="5" t="n">
        <v>136353000</v>
      </c>
    </row>
    <row r="21" spans="1:5">
      <c r="A21" s="4" t="s">
        <v>1142</v>
      </c>
    </row>
    <row r="22" spans="1:5">
      <c r="A22" s="3" t="s">
        <v>1185</v>
      </c>
    </row>
    <row r="23" spans="1:5">
      <c r="A23" s="4" t="s">
        <v>65</v>
      </c>
      <c r="B23" s="5" t="n">
        <v>368643000</v>
      </c>
      <c r="C23" s="5" t="n">
        <v>365442000</v>
      </c>
      <c r="D23" s="5" t="n">
        <v>130687000</v>
      </c>
    </row>
    <row r="24" spans="1:5">
      <c r="A24" s="4" t="s">
        <v>1100</v>
      </c>
    </row>
    <row r="25" spans="1:5">
      <c r="A25" s="3" t="s">
        <v>1185</v>
      </c>
    </row>
    <row r="26" spans="1:5">
      <c r="A26" s="4" t="s">
        <v>1092</v>
      </c>
      <c r="B26" s="5" t="n">
        <v>147443000</v>
      </c>
    </row>
    <row r="27" spans="1:5">
      <c r="A27" s="4" t="s">
        <v>1101</v>
      </c>
      <c r="B27" s="5" t="n">
        <v>11026000</v>
      </c>
    </row>
    <row r="28" spans="1:5">
      <c r="A28" s="4" t="s">
        <v>1102</v>
      </c>
    </row>
    <row r="29" spans="1:5">
      <c r="A29" s="3" t="s">
        <v>1185</v>
      </c>
    </row>
    <row r="30" spans="1:5">
      <c r="A30" s="4" t="s">
        <v>1090</v>
      </c>
      <c r="B30" s="5" t="n">
        <v>9568000</v>
      </c>
      <c r="C30" s="5" t="n">
        <v>9620000</v>
      </c>
      <c r="D30" s="5" t="n">
        <v>11249000</v>
      </c>
    </row>
    <row r="31" spans="1:5">
      <c r="A31" s="4" t="s">
        <v>1091</v>
      </c>
      <c r="B31" s="5" t="n">
        <v>73504000</v>
      </c>
      <c r="C31" s="5" t="n">
        <v>85638000</v>
      </c>
      <c r="D31" s="5" t="n">
        <v>71022000</v>
      </c>
    </row>
    <row r="32" spans="1:5">
      <c r="A32" s="4" t="s">
        <v>1010</v>
      </c>
      <c r="B32" s="5" t="n">
        <v>39816000</v>
      </c>
      <c r="C32" s="5" t="n">
        <v>2631000</v>
      </c>
      <c r="D32" s="5" t="n">
        <v>3089000</v>
      </c>
    </row>
    <row r="33" spans="1:5">
      <c r="A33" s="4" t="s">
        <v>1186</v>
      </c>
    </row>
    <row r="34" spans="1:5">
      <c r="A34" s="3" t="s">
        <v>1185</v>
      </c>
    </row>
    <row r="35" spans="1:5">
      <c r="A35" s="4" t="s">
        <v>65</v>
      </c>
      <c r="B35" s="5" t="n">
        <v>113267000</v>
      </c>
      <c r="C35" s="5" t="n">
        <v>111950000</v>
      </c>
      <c r="D35" s="5" t="n">
        <v>103834000</v>
      </c>
    </row>
    <row r="36" spans="1:5">
      <c r="A36" s="4" t="s">
        <v>1187</v>
      </c>
    </row>
    <row r="37" spans="1:5">
      <c r="A37" s="3" t="s">
        <v>1185</v>
      </c>
    </row>
    <row r="38" spans="1:5">
      <c r="A38" s="4" t="s">
        <v>65</v>
      </c>
      <c r="B38" s="5" t="n">
        <v>2457000</v>
      </c>
      <c r="C38" s="6" t="n">
        <v>2646000</v>
      </c>
      <c r="D38" s="6" t="n">
        <v>2993000</v>
      </c>
    </row>
    <row r="39" spans="1:5">
      <c r="A39" s="4" t="s">
        <v>1132</v>
      </c>
    </row>
    <row r="40" spans="1:5">
      <c r="A40" s="3" t="s">
        <v>1185</v>
      </c>
    </row>
    <row r="41" spans="1:5">
      <c r="A41" s="4" t="s">
        <v>1092</v>
      </c>
      <c r="B41" s="5" t="n">
        <v>147443000</v>
      </c>
    </row>
    <row r="42" spans="1:5">
      <c r="A42" s="4" t="s">
        <v>1101</v>
      </c>
      <c r="B42" s="6" t="n">
        <v>11026000</v>
      </c>
    </row>
    <row r="43" spans="1:5">
      <c r="A43" s="4" t="s">
        <v>1188</v>
      </c>
    </row>
    <row r="44" spans="1:5">
      <c r="A44" s="3" t="s">
        <v>1185</v>
      </c>
    </row>
    <row r="45" spans="1:5">
      <c r="A45" s="4" t="s">
        <v>1189</v>
      </c>
      <c r="B45" s="8" t="n">
        <v>0.03</v>
      </c>
    </row>
    <row r="46" spans="1:5">
      <c r="A46" s="4" t="s">
        <v>1104</v>
      </c>
      <c r="B46" s="8" t="n">
        <v>0.04</v>
      </c>
    </row>
    <row r="47" spans="1:5">
      <c r="A47" s="4" t="s">
        <v>1190</v>
      </c>
    </row>
    <row r="48" spans="1:5">
      <c r="A48" s="3" t="s">
        <v>1185</v>
      </c>
    </row>
    <row r="49" spans="1:5">
      <c r="A49" s="4" t="s">
        <v>1189</v>
      </c>
      <c r="B49" s="8" t="n">
        <v>0.04</v>
      </c>
    </row>
    <row r="50" spans="1:5">
      <c r="A50" s="4" t="s">
        <v>1104</v>
      </c>
      <c r="B50" s="8" t="n">
        <v>0.21</v>
      </c>
    </row>
    <row r="51" spans="1:5">
      <c r="A51" s="4" t="s">
        <v>1191</v>
      </c>
    </row>
    <row r="52" spans="1:5">
      <c r="A52" s="3" t="s">
        <v>1185</v>
      </c>
    </row>
    <row r="53" spans="1:5">
      <c r="A53" s="4" t="s">
        <v>1189</v>
      </c>
      <c r="B53" s="10" t="n">
        <v>0.034</v>
      </c>
    </row>
    <row r="54" spans="1:5">
      <c r="A54" s="4" t="s">
        <v>1104</v>
      </c>
      <c r="B54" s="10" t="n">
        <v>0.0998</v>
      </c>
    </row>
    <row r="55" spans="1:5">
      <c r="A55" s="4" t="s">
        <v>1192</v>
      </c>
    </row>
    <row r="56" spans="1:5">
      <c r="A56" s="3" t="s">
        <v>1185</v>
      </c>
    </row>
    <row r="57" spans="1:5">
      <c r="A57" s="4" t="s">
        <v>1189</v>
      </c>
      <c r="B57" s="5" t="n">
        <v>0</v>
      </c>
    </row>
    <row r="58" spans="1:5">
      <c r="A58" s="4" t="s">
        <v>1193</v>
      </c>
    </row>
    <row r="59" spans="1:5">
      <c r="A59" s="3" t="s">
        <v>1185</v>
      </c>
    </row>
    <row r="60" spans="1:5">
      <c r="A60" s="4" t="s">
        <v>1189</v>
      </c>
      <c r="B60" s="8" t="n">
        <v>0.06</v>
      </c>
    </row>
    <row r="61" spans="1:5">
      <c r="A61" s="4" t="s">
        <v>1194</v>
      </c>
    </row>
    <row r="62" spans="1:5">
      <c r="A62" s="3" t="s">
        <v>1185</v>
      </c>
    </row>
    <row r="63" spans="1:5">
      <c r="A63" s="4" t="s">
        <v>1189</v>
      </c>
      <c r="B63" s="10" t="n">
        <v>0.0125</v>
      </c>
    </row>
    <row r="64" spans="1:5">
      <c r="A64" s="4" t="s">
        <v>1195</v>
      </c>
    </row>
    <row r="65" spans="1:5">
      <c r="A65" s="3" t="s">
        <v>1185</v>
      </c>
    </row>
    <row r="66" spans="1:5">
      <c r="A66" s="4" t="s">
        <v>1189</v>
      </c>
      <c r="B66" s="10" t="n">
        <v>0.1569</v>
      </c>
    </row>
    <row r="67" spans="1:5">
      <c r="A67" s="4" t="s">
        <v>1196</v>
      </c>
    </row>
    <row r="68" spans="1:5">
      <c r="A68" s="3" t="s">
        <v>1185</v>
      </c>
    </row>
    <row r="69" spans="1:5">
      <c r="A69" s="4" t="s">
        <v>1104</v>
      </c>
      <c r="B69" s="5" t="n">
        <v>0</v>
      </c>
    </row>
    <row r="70" spans="1:5">
      <c r="A70" s="4" t="s">
        <v>1197</v>
      </c>
    </row>
    <row r="71" spans="1:5">
      <c r="A71" s="3" t="s">
        <v>1185</v>
      </c>
    </row>
    <row r="72" spans="1:5">
      <c r="A72" s="4" t="s">
        <v>1104</v>
      </c>
      <c r="B72" s="8" t="n">
        <v>0.9399999999999999</v>
      </c>
    </row>
    <row r="73" spans="1:5">
      <c r="A73" s="4" t="s">
        <v>1198</v>
      </c>
    </row>
    <row r="74" spans="1:5">
      <c r="A74" s="3" t="s">
        <v>1185</v>
      </c>
    </row>
    <row r="75" spans="1:5">
      <c r="A75" s="4" t="s">
        <v>1189</v>
      </c>
      <c r="B75" s="10" t="n">
        <v>0.1569</v>
      </c>
    </row>
    <row r="76" spans="1:5">
      <c r="A76" s="4" t="s">
        <v>1104</v>
      </c>
      <c r="B76" s="10" t="n">
        <v>0.1569</v>
      </c>
    </row>
    <row r="77" spans="1:5">
      <c r="A77" s="4" t="s">
        <v>1199</v>
      </c>
    </row>
    <row r="78" spans="1:5">
      <c r="A78" s="3" t="s">
        <v>1185</v>
      </c>
    </row>
    <row r="79" spans="1:5">
      <c r="A79" s="4" t="s">
        <v>1104</v>
      </c>
      <c r="B79" s="5" t="n">
        <v>70</v>
      </c>
    </row>
    <row r="80" spans="1:5">
      <c r="A80" s="4" t="s">
        <v>1200</v>
      </c>
    </row>
    <row r="81" spans="1:5">
      <c r="A81" s="3" t="s">
        <v>1185</v>
      </c>
    </row>
    <row r="82" spans="1:5">
      <c r="A82" s="4" t="s">
        <v>1104</v>
      </c>
      <c r="B82" s="5" t="n">
        <v>200</v>
      </c>
    </row>
    <row r="83" spans="1:5">
      <c r="A83" s="4" t="s">
        <v>1201</v>
      </c>
    </row>
    <row r="84" spans="1:5">
      <c r="A84" s="3" t="s">
        <v>1185</v>
      </c>
    </row>
    <row r="85" spans="1:5">
      <c r="A85" s="4" t="s">
        <v>1104</v>
      </c>
      <c r="B85" s="5" t="n">
        <v>77</v>
      </c>
    </row>
    <row r="86" spans="1:5">
      <c r="A86" s="4" t="s">
        <v>1202</v>
      </c>
    </row>
    <row r="87" spans="1:5">
      <c r="A87" s="3" t="s">
        <v>1185</v>
      </c>
    </row>
    <row r="88" spans="1:5">
      <c r="A88" s="4" t="s">
        <v>1203</v>
      </c>
      <c r="B88" s="6" t="n">
        <v>200</v>
      </c>
    </row>
    <row r="89" spans="1:5">
      <c r="A89" s="4" t="s">
        <v>1204</v>
      </c>
    </row>
    <row r="90" spans="1:5">
      <c r="A90" s="3" t="s">
        <v>1185</v>
      </c>
    </row>
    <row r="91" spans="1:5">
      <c r="A91" s="4" t="s">
        <v>1203</v>
      </c>
      <c r="B91" s="6" t="n">
        <v>1000</v>
      </c>
    </row>
    <row r="92" spans="1:5">
      <c r="A92" s="4" t="s">
        <v>1205</v>
      </c>
    </row>
    <row r="93" spans="1:5">
      <c r="A93" s="3" t="s">
        <v>1185</v>
      </c>
    </row>
    <row r="94" spans="1:5">
      <c r="A94" s="4" t="s">
        <v>1104</v>
      </c>
      <c r="B94" s="5" t="n">
        <v>386</v>
      </c>
    </row>
    <row r="95" spans="1:5">
      <c r="A95" s="4" t="s">
        <v>1206</v>
      </c>
    </row>
    <row r="96" spans="1:5">
      <c r="A96" s="3" t="s">
        <v>1185</v>
      </c>
    </row>
    <row r="97" spans="1:5">
      <c r="A97" s="4" t="s">
        <v>1129</v>
      </c>
      <c r="B97" s="8" t="n">
        <v>0.1</v>
      </c>
    </row>
    <row r="98" spans="1:5">
      <c r="A98" s="4" t="s">
        <v>1207</v>
      </c>
    </row>
    <row r="99" spans="1:5">
      <c r="A99" s="3" t="s">
        <v>1185</v>
      </c>
    </row>
    <row r="100" spans="1:5">
      <c r="A100" s="4" t="s">
        <v>1129</v>
      </c>
      <c r="B100" s="5" t="n">
        <v>1</v>
      </c>
    </row>
    <row r="101" spans="1:5">
      <c r="A101" s="4" t="s">
        <v>1208</v>
      </c>
    </row>
    <row r="102" spans="1:5">
      <c r="A102" s="3" t="s">
        <v>1185</v>
      </c>
    </row>
    <row r="103" spans="1:5">
      <c r="A103" s="4" t="s">
        <v>1129</v>
      </c>
      <c r="B103" s="8" t="n">
        <v>0.86</v>
      </c>
    </row>
    <row r="104" spans="1:5">
      <c r="A104" s="4" t="s">
        <v>1209</v>
      </c>
    </row>
    <row r="105" spans="1:5">
      <c r="A105" s="3" t="s">
        <v>1185</v>
      </c>
    </row>
    <row r="106" spans="1:5">
      <c r="A106" s="4" t="s">
        <v>1210</v>
      </c>
      <c r="B106" s="8" t="n">
        <v>0.1</v>
      </c>
    </row>
    <row r="107" spans="1:5">
      <c r="A107" s="4" t="s">
        <v>1098</v>
      </c>
      <c r="B107" s="8" t="n">
        <v>0.1</v>
      </c>
    </row>
    <row r="108" spans="1:5">
      <c r="A108" s="4" t="s">
        <v>1211</v>
      </c>
    </row>
    <row r="109" spans="1:5">
      <c r="A109" s="3" t="s">
        <v>1185</v>
      </c>
    </row>
    <row r="110" spans="1:5">
      <c r="A110" s="4" t="s">
        <v>1210</v>
      </c>
      <c r="B110" s="10" t="n">
        <v>0.1</v>
      </c>
    </row>
    <row r="111" spans="1:5">
      <c r="A111" s="4" t="s">
        <v>1098</v>
      </c>
      <c r="B111" s="10" t="n">
        <v>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59</v>
      </c>
      <c r="D1" s="2" t="s">
        <v>60</v>
      </c>
    </row>
    <row r="2" spans="1:4">
      <c r="A2" s="3" t="s">
        <v>1213</v>
      </c>
    </row>
    <row r="3" spans="1:4">
      <c r="A3" s="4" t="s">
        <v>64</v>
      </c>
      <c r="B3" s="6" t="n">
        <v>1943743</v>
      </c>
      <c r="C3" s="6" t="n">
        <v>2164560</v>
      </c>
      <c r="D3" s="6" t="n">
        <v>1609852</v>
      </c>
    </row>
    <row r="4" spans="1:4">
      <c r="A4" s="4" t="s">
        <v>474</v>
      </c>
      <c r="B4" s="5" t="n">
        <v>3570959</v>
      </c>
      <c r="C4" s="5" t="n">
        <v>3106214</v>
      </c>
      <c r="D4" s="5" t="n">
        <v>2185782</v>
      </c>
    </row>
    <row r="5" spans="1:4">
      <c r="A5" s="4" t="s">
        <v>479</v>
      </c>
      <c r="B5" s="5" t="n">
        <v>879192</v>
      </c>
      <c r="C5" s="5" t="n">
        <v>1138396</v>
      </c>
      <c r="D5" s="5" t="n">
        <v>1041695</v>
      </c>
    </row>
    <row r="6" spans="1:4">
      <c r="A6" s="4" t="s">
        <v>68</v>
      </c>
      <c r="B6" s="5" t="n">
        <v>47310</v>
      </c>
      <c r="C6" s="5" t="n">
        <v>50840</v>
      </c>
      <c r="D6" s="5" t="n">
        <v>47653</v>
      </c>
    </row>
    <row r="7" spans="1:4">
      <c r="A7" s="4" t="s">
        <v>1214</v>
      </c>
      <c r="B7" s="5" t="n">
        <v>134546</v>
      </c>
      <c r="C7" s="5" t="n">
        <v>100739</v>
      </c>
      <c r="D7" s="5" t="n">
        <v>89013</v>
      </c>
    </row>
    <row r="8" spans="1:4">
      <c r="A8" s="4" t="s">
        <v>70</v>
      </c>
      <c r="B8" s="5" t="n">
        <v>16293</v>
      </c>
      <c r="C8" s="5" t="n">
        <v>16573</v>
      </c>
      <c r="D8" s="5" t="n">
        <v>14219</v>
      </c>
    </row>
    <row r="9" spans="1:4">
      <c r="A9" s="4" t="s">
        <v>71</v>
      </c>
      <c r="B9" s="5" t="n">
        <v>656934</v>
      </c>
      <c r="C9" s="5" t="n">
        <v>377313</v>
      </c>
      <c r="D9" s="5" t="n">
        <v>248557</v>
      </c>
    </row>
    <row r="10" spans="1:4">
      <c r="A10" s="4" t="s">
        <v>1215</v>
      </c>
      <c r="B10" s="5" t="n">
        <v>1460168</v>
      </c>
      <c r="C10" s="5" t="n">
        <v>1061141</v>
      </c>
      <c r="D10" s="5" t="n">
        <v>888492</v>
      </c>
    </row>
    <row r="11" spans="1:4">
      <c r="A11" s="4" t="s">
        <v>797</v>
      </c>
      <c r="B11" s="5" t="n">
        <v>1174894</v>
      </c>
      <c r="C11" s="5" t="n">
        <v>674870</v>
      </c>
      <c r="D11" s="5" t="n">
        <v>576353</v>
      </c>
    </row>
    <row r="12" spans="1:4">
      <c r="A12" s="4" t="s">
        <v>87</v>
      </c>
      <c r="B12" s="5" t="n">
        <v>487503</v>
      </c>
      <c r="C12" s="5" t="n">
        <v>418174</v>
      </c>
      <c r="D12" s="5" t="n">
        <v>372194</v>
      </c>
    </row>
    <row r="13" spans="1:4">
      <c r="A13" s="4" t="s">
        <v>88</v>
      </c>
      <c r="B13" s="5" t="n">
        <v>436179</v>
      </c>
      <c r="C13" s="5" t="n">
        <v>436095</v>
      </c>
      <c r="D13" s="5" t="n">
        <v>139235</v>
      </c>
    </row>
    <row r="14" spans="1:4">
      <c r="A14" s="4" t="s">
        <v>89</v>
      </c>
      <c r="B14" s="5" t="n">
        <v>253566</v>
      </c>
      <c r="C14" s="5" t="n">
        <v>253566</v>
      </c>
      <c r="D14" s="5" t="n">
        <v>253566</v>
      </c>
    </row>
    <row r="15" spans="1:4">
      <c r="A15" s="4" t="s">
        <v>562</v>
      </c>
    </row>
    <row r="16" spans="1:4">
      <c r="A16" s="3" t="s">
        <v>1213</v>
      </c>
    </row>
    <row r="17" spans="1:4">
      <c r="A17" s="4" t="s">
        <v>1216</v>
      </c>
      <c r="B17" s="5" t="n">
        <v>349427</v>
      </c>
      <c r="C17" s="5" t="n">
        <v>286476</v>
      </c>
      <c r="D17" s="5" t="n">
        <v>270823</v>
      </c>
    </row>
    <row r="18" spans="1:4">
      <c r="A18" s="4" t="s">
        <v>64</v>
      </c>
      <c r="B18" s="5" t="n">
        <v>1943743</v>
      </c>
      <c r="C18" s="5" t="n">
        <v>2164560</v>
      </c>
      <c r="D18" s="5" t="n">
        <v>1609852</v>
      </c>
    </row>
    <row r="19" spans="1:4">
      <c r="A19" s="4" t="s">
        <v>474</v>
      </c>
      <c r="B19" s="5" t="n">
        <v>3570959</v>
      </c>
      <c r="C19" s="5" t="n">
        <v>3106214</v>
      </c>
      <c r="D19" s="5" t="n">
        <v>2185782</v>
      </c>
    </row>
    <row r="20" spans="1:4">
      <c r="A20" s="4" t="s">
        <v>479</v>
      </c>
      <c r="B20" s="5" t="n">
        <v>865376</v>
      </c>
      <c r="C20" s="5" t="n">
        <v>1134400</v>
      </c>
      <c r="D20" s="5" t="n">
        <v>1051542</v>
      </c>
    </row>
    <row r="21" spans="1:4">
      <c r="A21" s="4" t="s">
        <v>67</v>
      </c>
      <c r="B21" s="5" t="n">
        <v>2257</v>
      </c>
      <c r="C21" s="5" t="n">
        <v>1068</v>
      </c>
      <c r="D21" s="5" t="n">
        <v>559</v>
      </c>
    </row>
    <row r="22" spans="1:4">
      <c r="A22" s="4" t="s">
        <v>68</v>
      </c>
      <c r="B22" s="5" t="n">
        <v>47310</v>
      </c>
      <c r="C22" s="5" t="n">
        <v>50840</v>
      </c>
      <c r="D22" s="5" t="n">
        <v>47653</v>
      </c>
    </row>
    <row r="23" spans="1:4">
      <c r="A23" s="4" t="s">
        <v>1214</v>
      </c>
      <c r="B23" s="5" t="n">
        <v>134546</v>
      </c>
      <c r="C23" s="5" t="n">
        <v>100739</v>
      </c>
      <c r="D23" s="5" t="n">
        <v>89013</v>
      </c>
    </row>
    <row r="24" spans="1:4">
      <c r="A24" s="4" t="s">
        <v>70</v>
      </c>
      <c r="B24" s="5" t="n">
        <v>16293</v>
      </c>
      <c r="C24" s="5" t="n">
        <v>16573</v>
      </c>
      <c r="D24" s="5" t="n">
        <v>14219</v>
      </c>
    </row>
    <row r="25" spans="1:4">
      <c r="A25" s="4" t="s">
        <v>71</v>
      </c>
      <c r="B25" s="5" t="n">
        <v>656934</v>
      </c>
      <c r="C25" s="5" t="n">
        <v>377313</v>
      </c>
      <c r="D25" s="5" t="n">
        <v>248557</v>
      </c>
    </row>
    <row r="26" spans="1:4">
      <c r="A26" s="4" t="s">
        <v>1217</v>
      </c>
      <c r="B26" s="5" t="n">
        <v>142267</v>
      </c>
      <c r="C26" s="5" t="n">
        <v>132718</v>
      </c>
      <c r="D26" s="5" t="n">
        <v>101071</v>
      </c>
    </row>
    <row r="27" spans="1:4">
      <c r="A27" s="4" t="s">
        <v>1218</v>
      </c>
      <c r="B27" s="5" t="n">
        <v>27665054</v>
      </c>
      <c r="C27" s="5" t="n">
        <v>26667572</v>
      </c>
      <c r="D27" s="5" t="n">
        <v>24113558</v>
      </c>
    </row>
    <row r="28" spans="1:4">
      <c r="A28" s="4" t="s">
        <v>1139</v>
      </c>
      <c r="B28" s="5" t="n">
        <v>12253</v>
      </c>
      <c r="C28" s="5" t="n">
        <v>14213</v>
      </c>
      <c r="D28" s="5" t="n">
        <v>13230</v>
      </c>
    </row>
    <row r="29" spans="1:4">
      <c r="A29" s="4" t="s">
        <v>1010</v>
      </c>
      <c r="B29" s="5" t="n">
        <v>301368</v>
      </c>
      <c r="C29" s="5" t="n">
        <v>103644</v>
      </c>
      <c r="D29" s="5" t="n">
        <v>75504</v>
      </c>
    </row>
    <row r="30" spans="1:4">
      <c r="A30" s="4" t="s">
        <v>1215</v>
      </c>
      <c r="B30" s="5" t="n">
        <v>275499</v>
      </c>
      <c r="C30" s="5" t="n">
        <v>303090</v>
      </c>
      <c r="D30" s="5" t="n">
        <v>275464</v>
      </c>
    </row>
    <row r="31" spans="1:4">
      <c r="A31" s="4" t="s">
        <v>1140</v>
      </c>
      <c r="B31" s="5" t="n">
        <v>35983286</v>
      </c>
      <c r="C31" s="5" t="n">
        <v>34459420</v>
      </c>
      <c r="D31" s="5" t="n">
        <v>30096827</v>
      </c>
    </row>
    <row r="32" spans="1:4">
      <c r="A32" s="4" t="s">
        <v>1219</v>
      </c>
      <c r="B32" s="5" t="n">
        <v>26071881</v>
      </c>
      <c r="C32" s="5" t="n">
        <v>24483867</v>
      </c>
      <c r="D32" s="5" t="n">
        <v>21454035</v>
      </c>
    </row>
    <row r="33" spans="1:4">
      <c r="A33" s="4" t="s">
        <v>1220</v>
      </c>
      <c r="B33" s="5" t="n">
        <v>5389779</v>
      </c>
      <c r="C33" s="5" t="n">
        <v>5623271</v>
      </c>
      <c r="D33" s="5" t="n">
        <v>5350707</v>
      </c>
    </row>
    <row r="34" spans="1:4">
      <c r="A34" s="4" t="s">
        <v>797</v>
      </c>
      <c r="B34" s="5" t="n">
        <v>1174894</v>
      </c>
      <c r="C34" s="5" t="n">
        <v>674870</v>
      </c>
      <c r="D34" s="5" t="n">
        <v>576353</v>
      </c>
    </row>
    <row r="35" spans="1:4">
      <c r="A35" s="4" t="s">
        <v>87</v>
      </c>
      <c r="B35" s="5" t="n">
        <v>487503</v>
      </c>
      <c r="C35" s="5" t="n">
        <v>418174</v>
      </c>
      <c r="D35" s="5" t="n">
        <v>372194</v>
      </c>
    </row>
    <row r="36" spans="1:4">
      <c r="A36" s="4" t="s">
        <v>88</v>
      </c>
      <c r="B36" s="5" t="n">
        <v>436179</v>
      </c>
      <c r="C36" s="5" t="n">
        <v>436095</v>
      </c>
      <c r="D36" s="5" t="n">
        <v>139235</v>
      </c>
    </row>
    <row r="37" spans="1:4">
      <c r="A37" s="4" t="s">
        <v>89</v>
      </c>
      <c r="B37" s="5" t="n">
        <v>253566</v>
      </c>
      <c r="C37" s="5" t="n">
        <v>253566</v>
      </c>
      <c r="D37" s="5" t="n">
        <v>253566</v>
      </c>
    </row>
    <row r="38" spans="1:4">
      <c r="A38" s="4" t="s">
        <v>1011</v>
      </c>
      <c r="B38" s="5" t="n">
        <v>367620</v>
      </c>
      <c r="C38" s="5" t="n">
        <v>129204</v>
      </c>
      <c r="D38" s="5" t="n">
        <v>73868</v>
      </c>
    </row>
    <row r="39" spans="1:4">
      <c r="A39" s="4" t="s">
        <v>1221</v>
      </c>
      <c r="B39" s="5" t="n">
        <v>27696</v>
      </c>
      <c r="C39" s="5" t="n">
        <v>19940</v>
      </c>
      <c r="D39" s="5" t="n">
        <v>19569</v>
      </c>
    </row>
    <row r="40" spans="1:4">
      <c r="A40" s="4" t="s">
        <v>1222</v>
      </c>
      <c r="B40" s="5" t="n">
        <v>34209118</v>
      </c>
      <c r="C40" s="5" t="n">
        <v>32038987</v>
      </c>
      <c r="D40" s="5" t="n">
        <v>28239527</v>
      </c>
    </row>
    <row r="41" spans="1:4">
      <c r="A41" s="4" t="s">
        <v>478</v>
      </c>
    </row>
    <row r="42" spans="1:4">
      <c r="A42" s="3" t="s">
        <v>1213</v>
      </c>
    </row>
    <row r="43" spans="1:4">
      <c r="A43" s="4" t="s">
        <v>1216</v>
      </c>
      <c r="B43" s="5" t="n">
        <v>349427</v>
      </c>
      <c r="C43" s="5" t="n">
        <v>286476</v>
      </c>
      <c r="D43" s="5" t="n">
        <v>270823</v>
      </c>
    </row>
    <row r="44" spans="1:4">
      <c r="A44" s="4" t="s">
        <v>64</v>
      </c>
      <c r="B44" s="5" t="n">
        <v>1943743</v>
      </c>
      <c r="C44" s="5" t="n">
        <v>2164560</v>
      </c>
      <c r="D44" s="5" t="n">
        <v>1609852</v>
      </c>
    </row>
    <row r="45" spans="1:4">
      <c r="A45" s="4" t="s">
        <v>474</v>
      </c>
      <c r="B45" s="5" t="n">
        <v>3570959</v>
      </c>
      <c r="C45" s="5" t="n">
        <v>3106214</v>
      </c>
      <c r="D45" s="5" t="n">
        <v>2185782</v>
      </c>
    </row>
    <row r="46" spans="1:4">
      <c r="A46" s="4" t="s">
        <v>479</v>
      </c>
      <c r="B46" s="5" t="n">
        <v>879192</v>
      </c>
      <c r="C46" s="5" t="n">
        <v>1138396</v>
      </c>
      <c r="D46" s="5" t="n">
        <v>1041695</v>
      </c>
    </row>
    <row r="47" spans="1:4">
      <c r="A47" s="4" t="s">
        <v>67</v>
      </c>
      <c r="B47" s="5" t="n">
        <v>2257</v>
      </c>
      <c r="C47" s="5" t="n">
        <v>1068</v>
      </c>
      <c r="D47" s="5" t="n">
        <v>559</v>
      </c>
    </row>
    <row r="48" spans="1:4">
      <c r="A48" s="4" t="s">
        <v>68</v>
      </c>
      <c r="B48" s="5" t="n">
        <v>47310</v>
      </c>
      <c r="C48" s="5" t="n">
        <v>50840</v>
      </c>
      <c r="D48" s="5" t="n">
        <v>47653</v>
      </c>
    </row>
    <row r="49" spans="1:4">
      <c r="A49" s="4" t="s">
        <v>1214</v>
      </c>
      <c r="B49" s="5" t="n">
        <v>134546</v>
      </c>
      <c r="C49" s="5" t="n">
        <v>100739</v>
      </c>
      <c r="D49" s="5" t="n">
        <v>89013</v>
      </c>
    </row>
    <row r="50" spans="1:4">
      <c r="A50" s="4" t="s">
        <v>70</v>
      </c>
      <c r="B50" s="5" t="n">
        <v>16293</v>
      </c>
      <c r="C50" s="5" t="n">
        <v>16573</v>
      </c>
      <c r="D50" s="5" t="n">
        <v>14219</v>
      </c>
    </row>
    <row r="51" spans="1:4">
      <c r="A51" s="4" t="s">
        <v>71</v>
      </c>
      <c r="B51" s="5" t="n">
        <v>656934</v>
      </c>
      <c r="C51" s="5" t="n">
        <v>377313</v>
      </c>
      <c r="D51" s="5" t="n">
        <v>248557</v>
      </c>
    </row>
    <row r="52" spans="1:4">
      <c r="A52" s="4" t="s">
        <v>1217</v>
      </c>
      <c r="B52" s="5" t="n">
        <v>142267</v>
      </c>
      <c r="C52" s="5" t="n">
        <v>132718</v>
      </c>
      <c r="D52" s="5" t="n">
        <v>101071</v>
      </c>
    </row>
    <row r="53" spans="1:4">
      <c r="A53" s="4" t="s">
        <v>1218</v>
      </c>
      <c r="B53" s="5" t="n">
        <v>27469489</v>
      </c>
      <c r="C53" s="5" t="n">
        <v>26659903</v>
      </c>
      <c r="D53" s="5" t="n">
        <v>24123328</v>
      </c>
    </row>
    <row r="54" spans="1:4">
      <c r="A54" s="4" t="s">
        <v>1139</v>
      </c>
      <c r="B54" s="5" t="n">
        <v>12253</v>
      </c>
      <c r="C54" s="5" t="n">
        <v>14213</v>
      </c>
      <c r="D54" s="5" t="n">
        <v>13230</v>
      </c>
    </row>
    <row r="55" spans="1:4">
      <c r="A55" s="4" t="s">
        <v>1010</v>
      </c>
      <c r="B55" s="5" t="n">
        <v>301368</v>
      </c>
      <c r="C55" s="5" t="n">
        <v>103644</v>
      </c>
      <c r="D55" s="5" t="n">
        <v>75504</v>
      </c>
    </row>
    <row r="56" spans="1:4">
      <c r="A56" s="4" t="s">
        <v>1215</v>
      </c>
      <c r="B56" s="5" t="n">
        <v>275499</v>
      </c>
      <c r="C56" s="5" t="n">
        <v>303090</v>
      </c>
      <c r="D56" s="5" t="n">
        <v>275464</v>
      </c>
    </row>
    <row r="57" spans="1:4">
      <c r="A57" s="4" t="s">
        <v>1140</v>
      </c>
      <c r="B57" s="5" t="n">
        <v>35801537</v>
      </c>
      <c r="C57" s="5" t="n">
        <v>34455747</v>
      </c>
      <c r="D57" s="5" t="n">
        <v>30096750</v>
      </c>
    </row>
    <row r="58" spans="1:4">
      <c r="A58" s="4" t="s">
        <v>1219</v>
      </c>
      <c r="B58" s="5" t="n">
        <v>26071881</v>
      </c>
      <c r="C58" s="5" t="n">
        <v>24483867</v>
      </c>
      <c r="D58" s="5" t="n">
        <v>21454035</v>
      </c>
    </row>
    <row r="59" spans="1:4">
      <c r="A59" s="4" t="s">
        <v>1220</v>
      </c>
      <c r="B59" s="5" t="n">
        <v>5394523</v>
      </c>
      <c r="C59" s="5" t="n">
        <v>5635475</v>
      </c>
      <c r="D59" s="5" t="n">
        <v>5377388</v>
      </c>
    </row>
    <row r="60" spans="1:4">
      <c r="A60" s="4" t="s">
        <v>797</v>
      </c>
      <c r="B60" s="5" t="n">
        <v>1130327</v>
      </c>
      <c r="C60" s="5" t="n">
        <v>715129</v>
      </c>
      <c r="D60" s="5" t="n">
        <v>604976</v>
      </c>
    </row>
    <row r="61" spans="1:4">
      <c r="A61" s="4" t="s">
        <v>87</v>
      </c>
      <c r="B61" s="5" t="n">
        <v>487503</v>
      </c>
      <c r="C61" s="5" t="n">
        <v>418174</v>
      </c>
      <c r="D61" s="5" t="n">
        <v>372194</v>
      </c>
    </row>
    <row r="62" spans="1:4">
      <c r="A62" s="4" t="s">
        <v>88</v>
      </c>
      <c r="B62" s="5" t="n">
        <v>487745</v>
      </c>
      <c r="C62" s="5" t="n">
        <v>458796</v>
      </c>
      <c r="D62" s="5" t="n">
        <v>144019</v>
      </c>
    </row>
    <row r="63" spans="1:4">
      <c r="A63" s="4" t="s">
        <v>89</v>
      </c>
      <c r="B63" s="5" t="n">
        <v>224523</v>
      </c>
      <c r="C63" s="5" t="n">
        <v>243158</v>
      </c>
      <c r="D63" s="5" t="n">
        <v>252451</v>
      </c>
    </row>
    <row r="64" spans="1:4">
      <c r="A64" s="4" t="s">
        <v>1011</v>
      </c>
      <c r="B64" s="5" t="n">
        <v>367620</v>
      </c>
      <c r="C64" s="5" t="n">
        <v>129204</v>
      </c>
      <c r="D64" s="5" t="n">
        <v>73868</v>
      </c>
    </row>
    <row r="65" spans="1:4">
      <c r="A65" s="4" t="s">
        <v>1221</v>
      </c>
      <c r="B65" s="5" t="n">
        <v>27696</v>
      </c>
      <c r="C65" s="5" t="n">
        <v>19940</v>
      </c>
      <c r="D65" s="5" t="n">
        <v>19569</v>
      </c>
    </row>
    <row r="66" spans="1:4">
      <c r="A66" s="4" t="s">
        <v>1222</v>
      </c>
      <c r="B66" s="6" t="n">
        <v>34191818</v>
      </c>
      <c r="C66" s="6" t="n">
        <v>32103743</v>
      </c>
      <c r="D66" s="6" t="n">
        <v>28298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1223</v>
      </c>
      <c r="B1" s="2" t="s">
        <v>1</v>
      </c>
    </row>
    <row r="2" spans="1:4">
      <c r="B2" s="2" t="s">
        <v>2</v>
      </c>
      <c r="C2" s="2" t="s">
        <v>60</v>
      </c>
      <c r="D2" s="2" t="s">
        <v>1224</v>
      </c>
    </row>
    <row r="3" spans="1:4">
      <c r="A3" s="3" t="s">
        <v>1225</v>
      </c>
    </row>
    <row r="4" spans="1:4">
      <c r="A4" s="4" t="s">
        <v>1226</v>
      </c>
      <c r="D4" s="5" t="n">
        <v>5485000</v>
      </c>
    </row>
    <row r="5" spans="1:4">
      <c r="A5" s="4" t="s">
        <v>1227</v>
      </c>
      <c r="B5" s="5" t="n">
        <v>2100000</v>
      </c>
    </row>
    <row r="6" spans="1:4">
      <c r="A6" s="4" t="s">
        <v>1228</v>
      </c>
      <c r="B6" s="5" t="n">
        <v>0</v>
      </c>
      <c r="C6" s="5" t="n">
        <v>0</v>
      </c>
    </row>
    <row r="7" spans="1:4">
      <c r="A7" s="4" t="s">
        <v>205</v>
      </c>
      <c r="B7" s="9" t="n">
        <v>-2.8</v>
      </c>
      <c r="C7" s="9" t="n">
        <v>3.3</v>
      </c>
    </row>
    <row r="8" spans="1:4">
      <c r="A8" s="4" t="s">
        <v>1229</v>
      </c>
      <c r="B8" s="11" t="n">
        <v>2.7</v>
      </c>
      <c r="C8" s="11" t="n">
        <v>2.8</v>
      </c>
    </row>
    <row r="9" spans="1:4">
      <c r="A9" s="4" t="s">
        <v>1230</v>
      </c>
      <c r="B9" s="9" t="n">
        <v>3.7</v>
      </c>
      <c r="C9" s="9" t="n">
        <v>2.9</v>
      </c>
    </row>
    <row r="10" spans="1:4">
      <c r="A10" s="4" t="s">
        <v>1231</v>
      </c>
    </row>
    <row r="11" spans="1:4">
      <c r="A11" s="3" t="s">
        <v>1225</v>
      </c>
    </row>
    <row r="12" spans="1:4">
      <c r="A12" s="4" t="s">
        <v>1232</v>
      </c>
      <c r="B12" s="4" t="s">
        <v>1233</v>
      </c>
    </row>
    <row r="13" spans="1:4">
      <c r="A13" s="4" t="s">
        <v>1234</v>
      </c>
    </row>
    <row r="14" spans="1:4">
      <c r="A14" s="3" t="s">
        <v>1225</v>
      </c>
    </row>
    <row r="15" spans="1:4">
      <c r="A15" s="4" t="s">
        <v>1235</v>
      </c>
      <c r="B15" s="4" t="s">
        <v>1236</v>
      </c>
    </row>
    <row r="16" spans="1:4">
      <c r="A16" s="4" t="s">
        <v>1237</v>
      </c>
    </row>
    <row r="17" spans="1:4">
      <c r="A17" s="3" t="s">
        <v>1225</v>
      </c>
    </row>
    <row r="18" spans="1:4">
      <c r="A18" s="4" t="s">
        <v>1235</v>
      </c>
      <c r="B18" s="4" t="s">
        <v>1238</v>
      </c>
    </row>
    <row r="19" spans="1:4">
      <c r="A19" s="4" t="s">
        <v>1239</v>
      </c>
    </row>
    <row r="20" spans="1:4">
      <c r="A20" s="3" t="s">
        <v>1225</v>
      </c>
    </row>
    <row r="21" spans="1:4">
      <c r="A21" s="4" t="s">
        <v>1235</v>
      </c>
      <c r="B21" s="4" t="s">
        <v>956</v>
      </c>
    </row>
    <row r="22" spans="1:4">
      <c r="A22" s="4" t="s">
        <v>1240</v>
      </c>
    </row>
    <row r="23" spans="1:4">
      <c r="A23" s="3" t="s">
        <v>1225</v>
      </c>
    </row>
    <row r="24" spans="1:4">
      <c r="A24" s="4" t="s">
        <v>1235</v>
      </c>
      <c r="B24" s="4" t="s">
        <v>1238</v>
      </c>
    </row>
    <row r="25" spans="1:4">
      <c r="A25" s="4" t="s">
        <v>1241</v>
      </c>
    </row>
    <row r="26" spans="1:4">
      <c r="A26" s="3" t="s">
        <v>1225</v>
      </c>
    </row>
    <row r="27" spans="1:4">
      <c r="A27" s="4" t="s">
        <v>1235</v>
      </c>
      <c r="B27" s="4" t="s">
        <v>1236</v>
      </c>
    </row>
    <row r="28" spans="1:4">
      <c r="A28" s="4" t="s">
        <v>1232</v>
      </c>
      <c r="B28" s="4" t="s">
        <v>1233</v>
      </c>
    </row>
    <row r="29" spans="1:4">
      <c r="A29" s="4" t="s">
        <v>1242</v>
      </c>
    </row>
    <row r="30" spans="1:4">
      <c r="A30" s="3" t="s">
        <v>1225</v>
      </c>
    </row>
    <row r="31" spans="1:4">
      <c r="A31" s="4" t="s">
        <v>1243</v>
      </c>
      <c r="B31" s="4" t="s">
        <v>558</v>
      </c>
    </row>
    <row r="32" spans="1:4">
      <c r="A32" s="4" t="s">
        <v>1244</v>
      </c>
    </row>
    <row r="33" spans="1:4">
      <c r="A33" s="3" t="s">
        <v>1225</v>
      </c>
    </row>
    <row r="34" spans="1:4">
      <c r="A34" s="4" t="s">
        <v>1243</v>
      </c>
      <c r="B34" s="4" t="s">
        <v>1245</v>
      </c>
    </row>
    <row r="35" spans="1:4">
      <c r="A35" s="4" t="s">
        <v>1246</v>
      </c>
    </row>
    <row r="36" spans="1:4">
      <c r="A36" s="3" t="s">
        <v>1225</v>
      </c>
    </row>
    <row r="37" spans="1:4">
      <c r="A37" s="4" t="s">
        <v>1235</v>
      </c>
      <c r="B37" s="4" t="s">
        <v>12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247</v>
      </c>
      <c r="B1" s="2" t="s">
        <v>1</v>
      </c>
    </row>
    <row r="2" spans="1:3">
      <c r="B2" s="2" t="s">
        <v>2</v>
      </c>
      <c r="C2" s="2" t="s">
        <v>60</v>
      </c>
    </row>
    <row r="3" spans="1:3">
      <c r="A3" s="3" t="s">
        <v>1248</v>
      </c>
    </row>
    <row r="4" spans="1:3">
      <c r="A4" s="4" t="s">
        <v>1249</v>
      </c>
      <c r="B4" s="5" t="n">
        <v>755332</v>
      </c>
      <c r="C4" s="5" t="n">
        <v>795014</v>
      </c>
    </row>
    <row r="5" spans="1:3">
      <c r="A5" s="4" t="s">
        <v>1250</v>
      </c>
      <c r="B5" s="5" t="n">
        <v>0</v>
      </c>
      <c r="C5" s="5" t="n">
        <v>0</v>
      </c>
    </row>
    <row r="6" spans="1:3">
      <c r="A6" s="4" t="s">
        <v>1251</v>
      </c>
      <c r="B6" s="5" t="n">
        <v>-94653</v>
      </c>
      <c r="C6" s="5" t="n">
        <v>-78667</v>
      </c>
    </row>
    <row r="7" spans="1:3">
      <c r="A7" s="4" t="s">
        <v>1252</v>
      </c>
      <c r="B7" s="5" t="n">
        <v>0</v>
      </c>
      <c r="C7" s="5" t="n">
        <v>0</v>
      </c>
    </row>
    <row r="8" spans="1:3">
      <c r="A8" s="4" t="s">
        <v>1253</v>
      </c>
      <c r="B8" s="5" t="n">
        <v>660679</v>
      </c>
      <c r="C8" s="5" t="n">
        <v>716347</v>
      </c>
    </row>
    <row r="9" spans="1:3">
      <c r="A9" s="4" t="s">
        <v>1254</v>
      </c>
      <c r="B9" s="5" t="n">
        <v>650456</v>
      </c>
      <c r="C9" s="5" t="n">
        <v>701227</v>
      </c>
    </row>
    <row r="10" spans="1:3">
      <c r="A10" s="3" t="s">
        <v>1255</v>
      </c>
    </row>
    <row r="11" spans="1:3">
      <c r="A11" s="4" t="s">
        <v>1256</v>
      </c>
      <c r="B11" s="7" t="n">
        <v>42.43</v>
      </c>
      <c r="C11" s="7" t="n">
        <v>42.25</v>
      </c>
    </row>
    <row r="12" spans="1:3">
      <c r="A12" s="4" t="s">
        <v>1257</v>
      </c>
      <c r="B12" s="5" t="n">
        <v>0</v>
      </c>
      <c r="C12" s="5" t="n">
        <v>0</v>
      </c>
    </row>
    <row r="13" spans="1:3">
      <c r="A13" s="4" t="s">
        <v>1258</v>
      </c>
      <c r="B13" s="8" t="n">
        <v>38.69</v>
      </c>
      <c r="C13" s="8" t="n">
        <v>37.41</v>
      </c>
    </row>
    <row r="14" spans="1:3">
      <c r="A14" s="4" t="s">
        <v>1259</v>
      </c>
      <c r="B14" s="5" t="n">
        <v>0</v>
      </c>
      <c r="C14" s="5" t="n">
        <v>0</v>
      </c>
    </row>
    <row r="15" spans="1:3">
      <c r="A15" s="4" t="s">
        <v>1260</v>
      </c>
      <c r="B15" s="8" t="n">
        <v>42.97</v>
      </c>
      <c r="C15" s="8" t="n">
        <v>42.79</v>
      </c>
    </row>
    <row r="16" spans="1:3">
      <c r="A16" s="4" t="s">
        <v>1261</v>
      </c>
      <c r="B16" s="7" t="n">
        <v>42.95</v>
      </c>
      <c r="C16" s="7" t="n">
        <v>42.75</v>
      </c>
    </row>
    <row r="17" spans="1:3">
      <c r="A17" s="4" t="s">
        <v>1262</v>
      </c>
      <c r="B17" s="4" t="s">
        <v>1263</v>
      </c>
      <c r="C17" s="4" t="s">
        <v>1264</v>
      </c>
    </row>
    <row r="18" spans="1:3">
      <c r="A18" s="4" t="s">
        <v>1265</v>
      </c>
      <c r="B18" s="4" t="s">
        <v>1266</v>
      </c>
      <c r="C18" s="4" t="s">
        <v>1264</v>
      </c>
    </row>
    <row r="19" spans="1:3">
      <c r="A19" s="4" t="s">
        <v>1267</v>
      </c>
      <c r="B19" s="6" t="n">
        <v>0</v>
      </c>
      <c r="C19" s="6" t="n">
        <v>17583</v>
      </c>
    </row>
    <row r="20" spans="1:3">
      <c r="A20" s="4" t="s">
        <v>1268</v>
      </c>
      <c r="B20" s="6" t="n">
        <v>1</v>
      </c>
      <c r="C20" s="6" t="n">
        <v>172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60</v>
      </c>
    </row>
    <row r="3" spans="1:3">
      <c r="A3" s="4" t="s">
        <v>1270</v>
      </c>
    </row>
    <row r="4" spans="1:3">
      <c r="A4" s="3" t="s">
        <v>1248</v>
      </c>
    </row>
    <row r="5" spans="1:3">
      <c r="A5" s="4" t="s">
        <v>1271</v>
      </c>
      <c r="B5" s="5" t="n">
        <v>144328</v>
      </c>
      <c r="C5" s="5" t="n">
        <v>143263</v>
      </c>
    </row>
    <row r="6" spans="1:3">
      <c r="A6" s="4" t="s">
        <v>1272</v>
      </c>
      <c r="B6" s="5" t="n">
        <v>99963</v>
      </c>
      <c r="C6" s="5" t="n">
        <v>9673</v>
      </c>
    </row>
    <row r="7" spans="1:3">
      <c r="A7" s="4" t="s">
        <v>1273</v>
      </c>
      <c r="B7" s="5" t="n">
        <v>-9633</v>
      </c>
      <c r="C7" s="5" t="n">
        <v>-11042</v>
      </c>
    </row>
    <row r="8" spans="1:3">
      <c r="A8" s="4" t="s">
        <v>1274</v>
      </c>
      <c r="B8" s="5" t="n">
        <v>-3538</v>
      </c>
      <c r="C8" s="5" t="n">
        <v>-215</v>
      </c>
    </row>
    <row r="9" spans="1:3">
      <c r="A9" s="4" t="s">
        <v>1275</v>
      </c>
      <c r="B9" s="5" t="n">
        <v>231120</v>
      </c>
      <c r="C9" s="5" t="n">
        <v>141679</v>
      </c>
    </row>
    <row r="10" spans="1:3">
      <c r="A10" s="4" t="s">
        <v>1276</v>
      </c>
      <c r="B10" s="5" t="n">
        <v>92244</v>
      </c>
      <c r="C10" s="5" t="n">
        <v>90824</v>
      </c>
    </row>
    <row r="11" spans="1:3">
      <c r="A11" s="3" t="s">
        <v>1277</v>
      </c>
    </row>
    <row r="12" spans="1:3">
      <c r="A12" s="4" t="s">
        <v>1278</v>
      </c>
      <c r="B12" s="7" t="n">
        <v>60.37</v>
      </c>
      <c r="C12" s="7" t="n">
        <v>60.8</v>
      </c>
    </row>
    <row r="13" spans="1:3">
      <c r="A13" s="4" t="s">
        <v>1279</v>
      </c>
      <c r="B13" s="8" t="n">
        <v>64.09999999999999</v>
      </c>
      <c r="C13" s="8" t="n">
        <v>71.66</v>
      </c>
    </row>
    <row r="14" spans="1:3">
      <c r="A14" s="4" t="s">
        <v>1280</v>
      </c>
      <c r="B14" s="8" t="n">
        <v>75.69</v>
      </c>
      <c r="C14" s="5" t="n">
        <v>75</v>
      </c>
    </row>
    <row r="15" spans="1:3">
      <c r="A15" s="4" t="s">
        <v>1281</v>
      </c>
      <c r="B15" s="8" t="n">
        <v>81.89</v>
      </c>
      <c r="C15" s="8" t="n">
        <v>93.14</v>
      </c>
    </row>
    <row r="16" spans="1:3">
      <c r="A16" s="4" t="s">
        <v>1282</v>
      </c>
      <c r="B16" s="8" t="n">
        <v>61.02</v>
      </c>
      <c r="C16" s="8" t="n">
        <v>60.38</v>
      </c>
    </row>
    <row r="17" spans="1:3">
      <c r="A17" s="4" t="s">
        <v>1283</v>
      </c>
      <c r="B17" s="7" t="n">
        <v>52.23</v>
      </c>
      <c r="C17" s="7" t="n">
        <v>52.02</v>
      </c>
    </row>
    <row r="18" spans="1:3">
      <c r="A18" s="4" t="s">
        <v>1246</v>
      </c>
    </row>
    <row r="19" spans="1:3">
      <c r="A19" s="3" t="s">
        <v>1248</v>
      </c>
    </row>
    <row r="20" spans="1:3">
      <c r="A20" s="4" t="s">
        <v>1271</v>
      </c>
      <c r="B20" s="5" t="n">
        <v>465515</v>
      </c>
      <c r="C20" s="5" t="n">
        <v>396855</v>
      </c>
    </row>
    <row r="21" spans="1:3">
      <c r="A21" s="4" t="s">
        <v>1272</v>
      </c>
      <c r="B21" s="5" t="n">
        <v>166547</v>
      </c>
      <c r="C21" s="5" t="n">
        <v>173856</v>
      </c>
    </row>
    <row r="22" spans="1:3">
      <c r="A22" s="4" t="s">
        <v>1284</v>
      </c>
      <c r="B22" s="5" t="n">
        <v>48831</v>
      </c>
      <c r="C22" s="5" t="n">
        <v>33950</v>
      </c>
    </row>
    <row r="23" spans="1:3">
      <c r="A23" s="4" t="s">
        <v>1273</v>
      </c>
      <c r="B23" s="5" t="n">
        <v>-180596</v>
      </c>
      <c r="C23" s="5" t="n">
        <v>-128238</v>
      </c>
    </row>
    <row r="24" spans="1:3">
      <c r="A24" s="4" t="s">
        <v>1274</v>
      </c>
      <c r="B24" s="5" t="n">
        <v>-6071</v>
      </c>
      <c r="C24" s="5" t="n">
        <v>-2747</v>
      </c>
    </row>
    <row r="25" spans="1:3">
      <c r="A25" s="4" t="s">
        <v>1275</v>
      </c>
      <c r="B25" s="5" t="n">
        <v>494226</v>
      </c>
      <c r="C25" s="5" t="n">
        <v>473676</v>
      </c>
    </row>
    <row r="26" spans="1:3">
      <c r="A26" s="4" t="s">
        <v>1276</v>
      </c>
      <c r="B26" s="5" t="n">
        <v>34166</v>
      </c>
      <c r="C26" s="5" t="n">
        <v>33451</v>
      </c>
    </row>
    <row r="27" spans="1:3">
      <c r="A27" s="3" t="s">
        <v>1277</v>
      </c>
    </row>
    <row r="28" spans="1:3">
      <c r="A28" s="4" t="s">
        <v>1278</v>
      </c>
      <c r="B28" s="7" t="n">
        <v>74.37</v>
      </c>
      <c r="C28" s="7" t="n">
        <v>67.70999999999999</v>
      </c>
    </row>
    <row r="29" spans="1:3">
      <c r="A29" s="4" t="s">
        <v>1279</v>
      </c>
      <c r="B29" s="8" t="n">
        <v>64.09999999999999</v>
      </c>
      <c r="C29" s="8" t="n">
        <v>71.56999999999999</v>
      </c>
    </row>
    <row r="30" spans="1:3">
      <c r="A30" s="4" t="s">
        <v>1285</v>
      </c>
      <c r="B30" s="8" t="n">
        <v>72.59</v>
      </c>
      <c r="C30" s="8" t="n">
        <v>40.99</v>
      </c>
    </row>
    <row r="31" spans="1:3">
      <c r="A31" s="4" t="s">
        <v>1280</v>
      </c>
      <c r="B31" s="8" t="n">
        <v>72.59</v>
      </c>
      <c r="C31" s="5" t="n">
        <v>41</v>
      </c>
    </row>
    <row r="32" spans="1:3">
      <c r="A32" s="4" t="s">
        <v>1281</v>
      </c>
      <c r="B32" s="8" t="n">
        <v>73.66</v>
      </c>
      <c r="C32" s="8" t="n">
        <v>67.84999999999999</v>
      </c>
    </row>
    <row r="33" spans="1:3">
      <c r="A33" s="4" t="s">
        <v>1282</v>
      </c>
      <c r="B33" s="8" t="n">
        <v>71.39</v>
      </c>
      <c r="C33" s="8" t="n">
        <v>74.44</v>
      </c>
    </row>
    <row r="34" spans="1:3">
      <c r="A34" s="4" t="s">
        <v>1283</v>
      </c>
      <c r="B34" s="7" t="n">
        <v>43.27</v>
      </c>
      <c r="C34" s="7" t="n">
        <v>42.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6</v>
      </c>
      <c r="B1" s="2" t="s">
        <v>1</v>
      </c>
    </row>
    <row r="2" spans="1:3">
      <c r="B2" s="2" t="s">
        <v>2</v>
      </c>
      <c r="C2" s="2" t="s">
        <v>60</v>
      </c>
    </row>
    <row r="3" spans="1:3">
      <c r="A3" s="3" t="s">
        <v>1287</v>
      </c>
    </row>
    <row r="4" spans="1:3">
      <c r="A4" s="4" t="s">
        <v>1288</v>
      </c>
      <c r="B4" s="6" t="n">
        <v>3691250</v>
      </c>
      <c r="C4" s="6" t="n">
        <v>3267570</v>
      </c>
    </row>
    <row r="5" spans="1:3">
      <c r="A5" s="4" t="s">
        <v>1289</v>
      </c>
      <c r="B5" s="5" t="n">
        <v>26692</v>
      </c>
      <c r="C5" s="5" t="n">
        <v>29194</v>
      </c>
    </row>
    <row r="6" spans="1:3">
      <c r="A6" s="4" t="s">
        <v>1290</v>
      </c>
      <c r="B6" s="5" t="n">
        <v>440</v>
      </c>
      <c r="C6" s="5" t="n">
        <v>-2563</v>
      </c>
    </row>
    <row r="7" spans="1:3">
      <c r="A7" s="4" t="s">
        <v>1291</v>
      </c>
      <c r="B7" s="5" t="n">
        <v>-57</v>
      </c>
      <c r="C7" s="5" t="n">
        <v>-103</v>
      </c>
    </row>
    <row r="8" spans="1:3">
      <c r="A8" s="4" t="s">
        <v>176</v>
      </c>
      <c r="B8" s="5" t="n">
        <v>27075</v>
      </c>
      <c r="C8" s="5" t="n">
        <v>26528</v>
      </c>
    </row>
    <row r="9" spans="1:3">
      <c r="A9" s="4" t="s">
        <v>1288</v>
      </c>
      <c r="B9" s="5" t="n">
        <v>3700393</v>
      </c>
      <c r="C9" s="5" t="n">
        <v>3371972</v>
      </c>
    </row>
    <row r="10" spans="1:3">
      <c r="A10" s="4" t="s">
        <v>1292</v>
      </c>
    </row>
    <row r="11" spans="1:3">
      <c r="A11" s="3" t="s">
        <v>1287</v>
      </c>
    </row>
    <row r="12" spans="1:3">
      <c r="A12" s="4" t="s">
        <v>1288</v>
      </c>
      <c r="B12" s="5" t="n">
        <v>14982</v>
      </c>
      <c r="C12" s="5" t="n">
        <v>-42353</v>
      </c>
    </row>
    <row r="13" spans="1:3">
      <c r="A13" s="4" t="s">
        <v>1289</v>
      </c>
      <c r="B13" s="5" t="n">
        <v>67007</v>
      </c>
      <c r="C13" s="5" t="n">
        <v>27956</v>
      </c>
    </row>
    <row r="14" spans="1:3">
      <c r="A14" s="4" t="s">
        <v>1290</v>
      </c>
      <c r="B14" s="5" t="n">
        <v>-359</v>
      </c>
      <c r="C14" s="5" t="n">
        <v>49</v>
      </c>
    </row>
    <row r="15" spans="1:3">
      <c r="A15" s="4" t="s">
        <v>1291</v>
      </c>
      <c r="B15" s="5" t="n">
        <v>-57</v>
      </c>
      <c r="C15" s="5" t="n">
        <v>-103</v>
      </c>
    </row>
    <row r="16" spans="1:3">
      <c r="A16" s="4" t="s">
        <v>176</v>
      </c>
      <c r="B16" s="5" t="n">
        <v>66591</v>
      </c>
      <c r="C16" s="5" t="n">
        <v>27902</v>
      </c>
    </row>
    <row r="17" spans="1:3">
      <c r="A17" s="4" t="s">
        <v>1288</v>
      </c>
      <c r="B17" s="5" t="n">
        <v>81573</v>
      </c>
      <c r="C17" s="5" t="n">
        <v>-14451</v>
      </c>
    </row>
    <row r="18" spans="1:3">
      <c r="A18" s="4" t="s">
        <v>1293</v>
      </c>
    </row>
    <row r="19" spans="1:3">
      <c r="A19" s="3" t="s">
        <v>1287</v>
      </c>
    </row>
    <row r="20" spans="1:3">
      <c r="A20" s="4" t="s">
        <v>1288</v>
      </c>
      <c r="B20" s="5" t="n">
        <v>-13141</v>
      </c>
      <c r="C20" s="5" t="n">
        <v>7857</v>
      </c>
    </row>
    <row r="21" spans="1:3">
      <c r="A21" s="4" t="s">
        <v>1289</v>
      </c>
      <c r="B21" s="5" t="n">
        <v>-29170</v>
      </c>
      <c r="C21" s="5" t="n">
        <v>-1039</v>
      </c>
    </row>
    <row r="22" spans="1:3">
      <c r="A22" s="4" t="s">
        <v>1290</v>
      </c>
      <c r="B22" s="5" t="n">
        <v>799</v>
      </c>
      <c r="C22" s="5" t="n">
        <v>-2612</v>
      </c>
    </row>
    <row r="23" spans="1:3">
      <c r="A23" s="4" t="s">
        <v>1291</v>
      </c>
      <c r="B23" s="5" t="n">
        <v>0</v>
      </c>
      <c r="C23" s="5" t="n">
        <v>0</v>
      </c>
    </row>
    <row r="24" spans="1:3">
      <c r="A24" s="4" t="s">
        <v>176</v>
      </c>
      <c r="B24" s="5" t="n">
        <v>-28371</v>
      </c>
      <c r="C24" s="5" t="n">
        <v>-3651</v>
      </c>
    </row>
    <row r="25" spans="1:3">
      <c r="A25" s="4" t="s">
        <v>1288</v>
      </c>
      <c r="B25" s="5" t="n">
        <v>-41512</v>
      </c>
      <c r="C25" s="5" t="n">
        <v>4206</v>
      </c>
    </row>
    <row r="26" spans="1:3">
      <c r="A26" s="4" t="s">
        <v>1294</v>
      </c>
    </row>
    <row r="27" spans="1:3">
      <c r="A27" s="3" t="s">
        <v>1287</v>
      </c>
    </row>
    <row r="28" spans="1:3">
      <c r="A28" s="4" t="s">
        <v>1288</v>
      </c>
      <c r="B28" s="5" t="n">
        <v>-36519</v>
      </c>
      <c r="C28" s="5" t="n">
        <v>-42376</v>
      </c>
    </row>
    <row r="29" spans="1:3">
      <c r="A29" s="4" t="s">
        <v>1289</v>
      </c>
      <c r="B29" s="5" t="n">
        <v>-11145</v>
      </c>
      <c r="C29" s="5" t="n">
        <v>2277</v>
      </c>
    </row>
    <row r="30" spans="1:3">
      <c r="A30" s="4" t="s">
        <v>1290</v>
      </c>
      <c r="B30" s="5" t="n">
        <v>0</v>
      </c>
      <c r="C30" s="5" t="n">
        <v>0</v>
      </c>
    </row>
    <row r="31" spans="1:3">
      <c r="A31" s="4" t="s">
        <v>1291</v>
      </c>
      <c r="B31" s="5" t="n">
        <v>0</v>
      </c>
      <c r="C31" s="5" t="n">
        <v>0</v>
      </c>
    </row>
    <row r="32" spans="1:3">
      <c r="A32" s="4" t="s">
        <v>176</v>
      </c>
      <c r="B32" s="5" t="n">
        <v>-11145</v>
      </c>
      <c r="C32" s="5" t="n">
        <v>2277</v>
      </c>
    </row>
    <row r="33" spans="1:3">
      <c r="A33" s="4" t="s">
        <v>1288</v>
      </c>
      <c r="B33" s="5" t="n">
        <v>-47664</v>
      </c>
      <c r="C33" s="5" t="n">
        <v>-40099</v>
      </c>
    </row>
    <row r="34" spans="1:3">
      <c r="A34" s="4" t="s">
        <v>97</v>
      </c>
    </row>
    <row r="35" spans="1:3">
      <c r="A35" s="3" t="s">
        <v>1287</v>
      </c>
    </row>
    <row r="36" spans="1:3">
      <c r="A36" s="4" t="s">
        <v>1288</v>
      </c>
      <c r="B36" s="5" t="n">
        <v>-34678</v>
      </c>
      <c r="C36" s="5" t="n">
        <v>-76872</v>
      </c>
    </row>
    <row r="37" spans="1:3">
      <c r="A37" s="4" t="s">
        <v>176</v>
      </c>
      <c r="B37" s="5" t="n">
        <v>27075</v>
      </c>
      <c r="C37" s="5" t="n">
        <v>26528</v>
      </c>
    </row>
    <row r="38" spans="1:3">
      <c r="A38" s="4" t="s">
        <v>1288</v>
      </c>
      <c r="B38" s="6" t="n">
        <v>-7603</v>
      </c>
      <c r="C38" s="6" t="n">
        <v>-503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5</v>
      </c>
      <c r="B1" s="2" t="s">
        <v>1</v>
      </c>
    </row>
    <row r="2" spans="1:3">
      <c r="B2" s="2" t="s">
        <v>2</v>
      </c>
      <c r="C2" s="2" t="s">
        <v>60</v>
      </c>
    </row>
    <row r="3" spans="1:3">
      <c r="A3" s="3" t="s">
        <v>1296</v>
      </c>
    </row>
    <row r="4" spans="1:3">
      <c r="A4" s="4" t="s">
        <v>150</v>
      </c>
      <c r="B4" s="6" t="n">
        <v>87083</v>
      </c>
      <c r="C4" s="6" t="n">
        <v>118645</v>
      </c>
    </row>
    <row r="5" spans="1:3">
      <c r="A5" s="4" t="s">
        <v>151</v>
      </c>
      <c r="B5" s="5" t="n">
        <v>-24271</v>
      </c>
      <c r="C5" s="5" t="n">
        <v>-29499</v>
      </c>
    </row>
    <row r="6" spans="1:3">
      <c r="A6" s="4" t="s">
        <v>120</v>
      </c>
      <c r="B6" s="5" t="n">
        <v>67435</v>
      </c>
      <c r="C6" s="5" t="n">
        <v>60976</v>
      </c>
    </row>
    <row r="7" spans="1:3">
      <c r="A7" s="4" t="s">
        <v>124</v>
      </c>
      <c r="B7" s="5" t="n">
        <v>2811</v>
      </c>
      <c r="C7" s="5" t="n">
        <v>3150</v>
      </c>
    </row>
    <row r="8" spans="1:3">
      <c r="A8" s="4" t="s">
        <v>152</v>
      </c>
      <c r="B8" s="5" t="n">
        <v>62812</v>
      </c>
      <c r="C8" s="5" t="n">
        <v>89146</v>
      </c>
    </row>
    <row r="9" spans="1:3">
      <c r="A9" s="4" t="s">
        <v>1297</v>
      </c>
    </row>
    <row r="10" spans="1:3">
      <c r="A10" s="3" t="s">
        <v>1296</v>
      </c>
    </row>
    <row r="11" spans="1:3">
      <c r="A11" s="4" t="s">
        <v>1298</v>
      </c>
      <c r="B11" s="5" t="n">
        <v>491</v>
      </c>
      <c r="C11" s="5" t="n">
        <v>-67</v>
      </c>
    </row>
    <row r="12" spans="1:3">
      <c r="A12" s="4" t="s">
        <v>150</v>
      </c>
      <c r="B12" s="5" t="n">
        <v>491</v>
      </c>
      <c r="C12" s="5" t="n">
        <v>-67</v>
      </c>
    </row>
    <row r="13" spans="1:3">
      <c r="A13" s="4" t="s">
        <v>151</v>
      </c>
      <c r="B13" s="5" t="n">
        <v>-132</v>
      </c>
      <c r="C13" s="5" t="n">
        <v>18</v>
      </c>
    </row>
    <row r="14" spans="1:3">
      <c r="A14" s="4" t="s">
        <v>152</v>
      </c>
      <c r="B14" s="5" t="n">
        <v>359</v>
      </c>
      <c r="C14" s="5" t="n">
        <v>-49</v>
      </c>
    </row>
    <row r="15" spans="1:3">
      <c r="A15" s="4" t="s">
        <v>1299</v>
      </c>
    </row>
    <row r="16" spans="1:3">
      <c r="A16" s="3" t="s">
        <v>1296</v>
      </c>
    </row>
    <row r="17" spans="1:3">
      <c r="A17" s="4" t="s">
        <v>150</v>
      </c>
      <c r="B17" s="5" t="n">
        <v>-1090</v>
      </c>
      <c r="C17" s="5" t="n">
        <v>3562</v>
      </c>
    </row>
    <row r="18" spans="1:3">
      <c r="A18" s="4" t="s">
        <v>151</v>
      </c>
      <c r="B18" s="5" t="n">
        <v>291</v>
      </c>
      <c r="C18" s="5" t="n">
        <v>-950</v>
      </c>
    </row>
    <row r="19" spans="1:3">
      <c r="A19" s="4" t="s">
        <v>120</v>
      </c>
      <c r="B19" s="5" t="n">
        <v>559</v>
      </c>
      <c r="C19" s="5" t="n">
        <v>-3589</v>
      </c>
    </row>
    <row r="20" spans="1:3">
      <c r="A20" s="4" t="s">
        <v>122</v>
      </c>
      <c r="B20" s="5" t="n">
        <v>292</v>
      </c>
      <c r="C20" s="5" t="n">
        <v>27</v>
      </c>
    </row>
    <row r="21" spans="1:3">
      <c r="A21" s="4" t="s">
        <v>124</v>
      </c>
      <c r="B21" s="5" t="n">
        <v>239</v>
      </c>
      <c r="C21" s="5" t="n">
        <v>0</v>
      </c>
    </row>
    <row r="22" spans="1:3">
      <c r="A22" s="4" t="s">
        <v>152</v>
      </c>
      <c r="B22" s="6" t="n">
        <v>-799</v>
      </c>
      <c r="C22" s="6" t="n">
        <v>26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0</v>
      </c>
      <c r="B1" s="2" t="s">
        <v>1</v>
      </c>
    </row>
    <row r="2" spans="1:3">
      <c r="B2" s="2" t="s">
        <v>2</v>
      </c>
      <c r="C2" s="2" t="s">
        <v>60</v>
      </c>
    </row>
    <row r="3" spans="1:3">
      <c r="A3" s="3" t="s">
        <v>303</v>
      </c>
    </row>
    <row r="4" spans="1:3">
      <c r="A4" s="4" t="s">
        <v>152</v>
      </c>
      <c r="B4" s="6" t="n">
        <v>62812</v>
      </c>
      <c r="C4" s="6" t="n">
        <v>89146</v>
      </c>
    </row>
    <row r="5" spans="1:3">
      <c r="A5" s="4" t="s">
        <v>1301</v>
      </c>
      <c r="B5" s="5" t="n">
        <v>2050</v>
      </c>
      <c r="C5" s="5" t="n">
        <v>2050</v>
      </c>
    </row>
    <row r="6" spans="1:3">
      <c r="A6" s="4" t="s">
        <v>154</v>
      </c>
      <c r="B6" s="6" t="n">
        <v>60762</v>
      </c>
      <c r="C6" s="6" t="n">
        <v>87096</v>
      </c>
    </row>
    <row r="7" spans="1:3">
      <c r="A7" s="4" t="s">
        <v>158</v>
      </c>
      <c r="B7" s="5" t="n">
        <v>57620</v>
      </c>
      <c r="C7" s="5" t="n">
        <v>56529</v>
      </c>
    </row>
    <row r="8" spans="1:3">
      <c r="A8" s="3" t="s">
        <v>1302</v>
      </c>
    </row>
    <row r="9" spans="1:3">
      <c r="A9" s="4" t="s">
        <v>1303</v>
      </c>
      <c r="B9" s="5" t="n">
        <v>575</v>
      </c>
      <c r="C9" s="5" t="n">
        <v>699</v>
      </c>
    </row>
    <row r="10" spans="1:3">
      <c r="A10" s="4" t="s">
        <v>160</v>
      </c>
      <c r="B10" s="5" t="n">
        <v>58195</v>
      </c>
      <c r="C10" s="5" t="n">
        <v>57228</v>
      </c>
    </row>
    <row r="11" spans="1:3">
      <c r="A11" s="3" t="s">
        <v>1304</v>
      </c>
    </row>
    <row r="12" spans="1:3">
      <c r="A12" s="4" t="s">
        <v>1305</v>
      </c>
      <c r="B12" s="7" t="n">
        <v>1.05</v>
      </c>
      <c r="C12" s="7" t="n">
        <v>1.54</v>
      </c>
    </row>
    <row r="13" spans="1:3">
      <c r="A13" s="4" t="s">
        <v>1306</v>
      </c>
      <c r="B13" s="7" t="n">
        <v>1.04</v>
      </c>
      <c r="C13" s="7" t="n">
        <v>1.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07</v>
      </c>
      <c r="B1" s="2" t="s">
        <v>814</v>
      </c>
      <c r="D1" s="2" t="s">
        <v>1</v>
      </c>
    </row>
    <row r="2" spans="1:6">
      <c r="B2" s="2" t="s">
        <v>1308</v>
      </c>
      <c r="C2" s="2" t="s">
        <v>1309</v>
      </c>
      <c r="D2" s="2" t="s">
        <v>2</v>
      </c>
      <c r="E2" s="2" t="s">
        <v>60</v>
      </c>
      <c r="F2" s="2" t="s">
        <v>59</v>
      </c>
    </row>
    <row r="3" spans="1:6">
      <c r="A3" s="3" t="s">
        <v>1310</v>
      </c>
    </row>
    <row r="4" spans="1:6">
      <c r="A4" s="4" t="s">
        <v>157</v>
      </c>
      <c r="B4" s="7" t="n">
        <v>0.28</v>
      </c>
      <c r="D4" s="7" t="n">
        <v>0.28</v>
      </c>
      <c r="E4" s="7" t="n">
        <v>0.25</v>
      </c>
    </row>
    <row r="5" spans="1:6">
      <c r="A5" s="4" t="s">
        <v>1311</v>
      </c>
      <c r="B5" s="7" t="n">
        <v>1.12</v>
      </c>
    </row>
    <row r="6" spans="1:6">
      <c r="A6" s="4" t="s">
        <v>109</v>
      </c>
    </row>
    <row r="7" spans="1:6">
      <c r="A7" s="3" t="s">
        <v>1310</v>
      </c>
    </row>
    <row r="8" spans="1:6">
      <c r="A8" s="4" t="s">
        <v>112</v>
      </c>
      <c r="C8" s="5" t="n">
        <v>5000000</v>
      </c>
      <c r="D8" s="5" t="n">
        <v>5000000</v>
      </c>
      <c r="E8" s="5" t="n">
        <v>5000000</v>
      </c>
      <c r="F8" s="5" t="n">
        <v>5000000</v>
      </c>
    </row>
    <row r="9" spans="1:6">
      <c r="A9" s="4" t="s">
        <v>110</v>
      </c>
      <c r="C9" s="6" t="n">
        <v>25</v>
      </c>
      <c r="D9" s="6" t="n">
        <v>25</v>
      </c>
      <c r="E9" s="6" t="n">
        <v>25</v>
      </c>
      <c r="F9" s="6" t="n">
        <v>25</v>
      </c>
    </row>
    <row r="10" spans="1:6">
      <c r="A10" s="4" t="s">
        <v>1312</v>
      </c>
      <c r="C10" s="6" t="n">
        <v>125000</v>
      </c>
      <c r="D10" s="6" t="n">
        <v>125000</v>
      </c>
      <c r="E10" s="6" t="n">
        <v>125000</v>
      </c>
      <c r="F10" s="6" t="n">
        <v>125000</v>
      </c>
    </row>
    <row r="11" spans="1:6">
      <c r="A11" s="4" t="s">
        <v>1313</v>
      </c>
      <c r="C11" s="4" t="s">
        <v>1314</v>
      </c>
    </row>
    <row r="12" spans="1:6">
      <c r="A12" s="4" t="s">
        <v>1315</v>
      </c>
    </row>
    <row r="13" spans="1:6">
      <c r="A13" s="3" t="s">
        <v>1310</v>
      </c>
    </row>
    <row r="14" spans="1:6">
      <c r="A14" s="4" t="s">
        <v>1316</v>
      </c>
      <c r="C14" s="4" t="s">
        <v>131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20:11:12Z</dcterms:created>
  <dcterms:modified xmlns:dcterms="http://purl.org/dc/terms/" xmlns:xsi="http://www.w3.org/2001/XMLSchema-instance" xsi:type="dcterms:W3CDTF">2020-05-04T20:11:12Z</dcterms:modified>
</cp:coreProperties>
</file>